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sheetId="11" state="visible" r:id="rId11"/>
    <sheet xmlns:r="http://schemas.openxmlformats.org/officeDocument/2006/relationships" name="Office Properties and Equipment" sheetId="12" state="visible" r:id="rId12"/>
    <sheet xmlns:r="http://schemas.openxmlformats.org/officeDocument/2006/relationships" name="Real Estate Owned"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Regulatory Capital" sheetId="17" state="visible" r:id="rId17"/>
    <sheet xmlns:r="http://schemas.openxmlformats.org/officeDocument/2006/relationships" name="Stock Based Compensation" sheetId="18" state="visible" r:id="rId18"/>
    <sheet xmlns:r="http://schemas.openxmlformats.org/officeDocument/2006/relationships" name="Employee Benefit Plans" sheetId="19" state="visible" r:id="rId19"/>
    <sheet xmlns:r="http://schemas.openxmlformats.org/officeDocument/2006/relationships" name="Employee Stock Ownership Plan" sheetId="20" state="visible" r:id="rId20"/>
    <sheet xmlns:r="http://schemas.openxmlformats.org/officeDocument/2006/relationships" name="Income Taxes" sheetId="21" state="visible" r:id="rId21"/>
    <sheet xmlns:r="http://schemas.openxmlformats.org/officeDocument/2006/relationships" name="Offsetting of Assets and Liabil" sheetId="22" state="visible" r:id="rId22"/>
    <sheet xmlns:r="http://schemas.openxmlformats.org/officeDocument/2006/relationships" name="Financial Instruments with Off-"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Earnings (Loss) Per Share" sheetId="26" state="visible" r:id="rId26"/>
    <sheet xmlns:r="http://schemas.openxmlformats.org/officeDocument/2006/relationships" name="Condensed Parent Company Only S" sheetId="27" state="visible" r:id="rId27"/>
    <sheet xmlns:r="http://schemas.openxmlformats.org/officeDocument/2006/relationships" name="Segment and Related Information" sheetId="28" state="visible" r:id="rId28"/>
    <sheet xmlns:r="http://schemas.openxmlformats.org/officeDocument/2006/relationships" name="Summary of Significant Accoun29" sheetId="29" state="visible" r:id="rId29"/>
    <sheet xmlns:r="http://schemas.openxmlformats.org/officeDocument/2006/relationships" name="Securities (Policies)" sheetId="30" state="visible" r:id="rId30"/>
    <sheet xmlns:r="http://schemas.openxmlformats.org/officeDocument/2006/relationships" name="Derivative Financial Instrume31" sheetId="31" state="visible" r:id="rId31"/>
    <sheet xmlns:r="http://schemas.openxmlformats.org/officeDocument/2006/relationships" name="Securities (Tables)" sheetId="32" state="visible" r:id="rId32"/>
    <sheet xmlns:r="http://schemas.openxmlformats.org/officeDocument/2006/relationships" name="Loans Receivable (Tables)" sheetId="33" state="visible" r:id="rId33"/>
    <sheet xmlns:r="http://schemas.openxmlformats.org/officeDocument/2006/relationships" name="Office Properties and Equipme34" sheetId="34" state="visible" r:id="rId34"/>
    <sheet xmlns:r="http://schemas.openxmlformats.org/officeDocument/2006/relationships" name="Real Estate Owned (Tables)" sheetId="35" state="visible" r:id="rId35"/>
    <sheet xmlns:r="http://schemas.openxmlformats.org/officeDocument/2006/relationships" name="Mortgage Servicing Rights (Tabl"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Regulatory Capital (Tables)" sheetId="39" state="visible" r:id="rId39"/>
    <sheet xmlns:r="http://schemas.openxmlformats.org/officeDocument/2006/relationships" name="Stock Based Compensation (Table" sheetId="40" state="visible" r:id="rId40"/>
    <sheet xmlns:r="http://schemas.openxmlformats.org/officeDocument/2006/relationships" name="Employee Stock Ownership Plan (" sheetId="41" state="visible" r:id="rId41"/>
    <sheet xmlns:r="http://schemas.openxmlformats.org/officeDocument/2006/relationships" name="Income Taxes (Tables)" sheetId="42" state="visible" r:id="rId42"/>
    <sheet xmlns:r="http://schemas.openxmlformats.org/officeDocument/2006/relationships" name="Offsetting of Assets and Liab43" sheetId="43" state="visible" r:id="rId43"/>
    <sheet xmlns:r="http://schemas.openxmlformats.org/officeDocument/2006/relationships" name="Financial Instruments with Of44" sheetId="44" state="visible" r:id="rId44"/>
    <sheet xmlns:r="http://schemas.openxmlformats.org/officeDocument/2006/relationships" name="Fair Value Measurements (Tables" sheetId="45" state="visible" r:id="rId45"/>
    <sheet xmlns:r="http://schemas.openxmlformats.org/officeDocument/2006/relationships" name="Earnings (loss) per share (Tabl" sheetId="46" state="visible" r:id="rId46"/>
    <sheet xmlns:r="http://schemas.openxmlformats.org/officeDocument/2006/relationships" name="Condensed Parent Company Only47" sheetId="47" state="visible" r:id="rId47"/>
    <sheet xmlns:r="http://schemas.openxmlformats.org/officeDocument/2006/relationships" name="Segment and Related Informati48" sheetId="48" state="visible" r:id="rId48"/>
    <sheet xmlns:r="http://schemas.openxmlformats.org/officeDocument/2006/relationships" name="Summary of Significant Accoun49" sheetId="49" state="visible" r:id="rId49"/>
    <sheet xmlns:r="http://schemas.openxmlformats.org/officeDocument/2006/relationships" name="Securities, Part I (Details)" sheetId="50" state="visible" r:id="rId50"/>
    <sheet xmlns:r="http://schemas.openxmlformats.org/officeDocument/2006/relationships" name="Securities, Part II (Details)" sheetId="51" state="visible" r:id="rId51"/>
    <sheet xmlns:r="http://schemas.openxmlformats.org/officeDocument/2006/relationships" name="Loans Receivable, Part I (Detai" sheetId="52" state="visible" r:id="rId52"/>
    <sheet xmlns:r="http://schemas.openxmlformats.org/officeDocument/2006/relationships" name="Loans Receivable, Part II (Deta" sheetId="53" state="visible" r:id="rId53"/>
    <sheet xmlns:r="http://schemas.openxmlformats.org/officeDocument/2006/relationships" name="Loans Receivable, Part III (Det" sheetId="54" state="visible" r:id="rId54"/>
    <sheet xmlns:r="http://schemas.openxmlformats.org/officeDocument/2006/relationships" name="Loans Receivable, Part IV (Deta" sheetId="55" state="visible" r:id="rId55"/>
    <sheet xmlns:r="http://schemas.openxmlformats.org/officeDocument/2006/relationships" name="Loans Receivable, Part V (Detai" sheetId="56" state="visible" r:id="rId56"/>
    <sheet xmlns:r="http://schemas.openxmlformats.org/officeDocument/2006/relationships" name="Office Properties and Equipme57" sheetId="57" state="visible" r:id="rId57"/>
    <sheet xmlns:r="http://schemas.openxmlformats.org/officeDocument/2006/relationships" name="Real Estate Owned (Details)" sheetId="58" state="visible" r:id="rId58"/>
    <sheet xmlns:r="http://schemas.openxmlformats.org/officeDocument/2006/relationships" name="Mortgage Servicing Rights (Deta" sheetId="59" state="visible" r:id="rId59"/>
    <sheet xmlns:r="http://schemas.openxmlformats.org/officeDocument/2006/relationships" name="Deposits (Details)" sheetId="60" state="visible" r:id="rId60"/>
    <sheet xmlns:r="http://schemas.openxmlformats.org/officeDocument/2006/relationships" name="Borrowings (Details)" sheetId="61" state="visible" r:id="rId61"/>
    <sheet xmlns:r="http://schemas.openxmlformats.org/officeDocument/2006/relationships" name="Regulatory Capital (Details)" sheetId="62" state="visible" r:id="rId62"/>
    <sheet xmlns:r="http://schemas.openxmlformats.org/officeDocument/2006/relationships" name="Stock Based Compensation (Detai" sheetId="63" state="visible" r:id="rId63"/>
    <sheet xmlns:r="http://schemas.openxmlformats.org/officeDocument/2006/relationships" name="Employee Benefit Plans (Details" sheetId="64" state="visible" r:id="rId64"/>
    <sheet xmlns:r="http://schemas.openxmlformats.org/officeDocument/2006/relationships" name="Employee Stock Ownership Plan65" sheetId="65" state="visible" r:id="rId65"/>
    <sheet xmlns:r="http://schemas.openxmlformats.org/officeDocument/2006/relationships" name="Income Taxes (Details)" sheetId="66" state="visible" r:id="rId66"/>
    <sheet xmlns:r="http://schemas.openxmlformats.org/officeDocument/2006/relationships" name="Offsetting of Assets and Liab67" sheetId="67" state="visible" r:id="rId67"/>
    <sheet xmlns:r="http://schemas.openxmlformats.org/officeDocument/2006/relationships" name="Financial Instruments with Of68" sheetId="68" state="visible" r:id="rId68"/>
    <sheet xmlns:r="http://schemas.openxmlformats.org/officeDocument/2006/relationships" name="Derivative Financial Instrume69" sheetId="69" state="visible" r:id="rId69"/>
    <sheet xmlns:r="http://schemas.openxmlformats.org/officeDocument/2006/relationships" name="Fair Value Measurements (Detail" sheetId="70" state="visible" r:id="rId70"/>
    <sheet xmlns:r="http://schemas.openxmlformats.org/officeDocument/2006/relationships" name="Fair Value Measurements, Valuat" sheetId="71" state="visible" r:id="rId71"/>
    <sheet xmlns:r="http://schemas.openxmlformats.org/officeDocument/2006/relationships" name="Fair Value Measurements, by Bal" sheetId="72" state="visible" r:id="rId72"/>
    <sheet xmlns:r="http://schemas.openxmlformats.org/officeDocument/2006/relationships" name="Earnings (loss) per share (Deta" sheetId="73" state="visible" r:id="rId73"/>
    <sheet xmlns:r="http://schemas.openxmlformats.org/officeDocument/2006/relationships" name="Condensed Parent Company Only74" sheetId="74" state="visible" r:id="rId74"/>
    <sheet xmlns:r="http://schemas.openxmlformats.org/officeDocument/2006/relationships" name="Segment and Related Informati75" sheetId="75" state="visible" r:id="rId75"/>
  </sheets>
  <definedNames/>
  <calcPr calcId="124519" fullCalcOnLoad="1"/>
</workbook>
</file>

<file path=xl/sharedStrings.xml><?xml version="1.0" encoding="utf-8"?>
<sst xmlns="http://schemas.openxmlformats.org/spreadsheetml/2006/main" uniqueCount="1174">
  <si>
    <t>Document and Entity Information - USD ($) $ in Millions</t>
  </si>
  <si>
    <t>12 Months Ended</t>
  </si>
  <si>
    <t>Dec. 31, 2016</t>
  </si>
  <si>
    <t>Feb. 28, 2017</t>
  </si>
  <si>
    <t>Jun. 30, 2016</t>
  </si>
  <si>
    <t>Document and Entity Information [Abstract]</t>
  </si>
  <si>
    <t>Entity Registrant Name</t>
  </si>
  <si>
    <t>Waterstone Financia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Financial Condition - USD ($) $ in Thousands</t>
  </si>
  <si>
    <t>Dec. 31, 2015</t>
  </si>
  <si>
    <t>Assets</t>
  </si>
  <si>
    <t>Cash</t>
  </si>
  <si>
    <t>Federal funds sold</t>
  </si>
  <si>
    <t>Interest-earning deposits in other financial institutions and other short term investments</t>
  </si>
  <si>
    <t>Cash and cash equivalents</t>
  </si>
  <si>
    <t>Securities available for sale (at fair value)</t>
  </si>
  <si>
    <t>Loans held for sale (at fair value)</t>
  </si>
  <si>
    <t>Loans receivable</t>
  </si>
  <si>
    <t>Less: Allowance for loan losses</t>
  </si>
  <si>
    <t>Loans receivable, net</t>
  </si>
  <si>
    <t>Office properties and equipment, net</t>
  </si>
  <si>
    <t>Federal Home Loan Bank stock (at cost)</t>
  </si>
  <si>
    <t>Cash surrender value of life insurance</t>
  </si>
  <si>
    <t>Real estate owned, net</t>
  </si>
  <si>
    <t>Prepaid expenses and other assets</t>
  </si>
  <si>
    <t>Total assets</t>
  </si>
  <si>
    <t>Liabilities:</t>
  </si>
  <si>
    <t>Demand deposits</t>
  </si>
  <si>
    <t>Money market and savings deposits</t>
  </si>
  <si>
    <t>Time deposits</t>
  </si>
  <si>
    <t>Total deposits</t>
  </si>
  <si>
    <t>Short-term borrowings</t>
  </si>
  <si>
    <t>Long-term borrowings</t>
  </si>
  <si>
    <t>Advance payments by borrowers for taxes</t>
  </si>
  <si>
    <t>Other liabilities</t>
  </si>
  <si>
    <t>Total liabilities</t>
  </si>
  <si>
    <t>Shareholders' equity:</t>
  </si>
  <si>
    <t>Preferred stock (par value $.01 per share) Authorized - 50,000,000 shares in 2016 and in 2015, no shares issued</t>
  </si>
  <si>
    <t>Common stock (par value $.01 per share) Authorized - 100,000,000 shares in 2016 and in 2015, Issued - 29,147,729 in 2016 and 29,407,455 in 2015, Outstanding - 29,147,729 in 2016 and 29,407,455 in 2015</t>
  </si>
  <si>
    <t>Additional paid-in capital</t>
  </si>
  <si>
    <t>Retained earnings</t>
  </si>
  <si>
    <t>Unearned ESOP shares</t>
  </si>
  <si>
    <t>Accumulated other comprehensive income, net of taxes</t>
  </si>
  <si>
    <t>Cost of shares repurchased (5,895,932 shares in 2016 and 5,624,415 shares in 2015)</t>
  </si>
  <si>
    <t>Total shareholders' equity</t>
  </si>
  <si>
    <t>Total liabilities and shareholders' equity</t>
  </si>
  <si>
    <t>Consolidated Statements of Financial Condition (Parenthetical) - USD ($) $ in Thousands</t>
  </si>
  <si>
    <t>Securities held to maturity</t>
  </si>
  <si>
    <t>Preferred stock - par value (in dollars per share)</t>
  </si>
  <si>
    <t>Preferred stock - shares authorized (in shares)</t>
  </si>
  <si>
    <t>Preferred stock - shares issued (in shares)</t>
  </si>
  <si>
    <t>Common stock - par value (in dollars per share)</t>
  </si>
  <si>
    <t>Common stock - shares authorized (in shares)</t>
  </si>
  <si>
    <t>Common stock - shares issued (in shares)</t>
  </si>
  <si>
    <t>Common stock - shares outstanding (in shares)</t>
  </si>
  <si>
    <t>Treasury shares (in shares)</t>
  </si>
  <si>
    <t>Consolidated Statements of Operations - USD ($) shares in Thousands, $ in Thousands</t>
  </si>
  <si>
    <t>Dec. 31, 2014</t>
  </si>
  <si>
    <t>Interest income:</t>
  </si>
  <si>
    <t>Loans</t>
  </si>
  <si>
    <t>Mortgage-related securities</t>
  </si>
  <si>
    <t>Debt securities, federal funds sold and short-term investmen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on loans and deposits</t>
  </si>
  <si>
    <t>Increase in cash surrender value of life insurance</t>
  </si>
  <si>
    <t>Total other than temporary investment losses</t>
  </si>
  <si>
    <t>Portion of (gain) loss recognized in other comprehensive income (before tax)</t>
  </si>
  <si>
    <t>Net impairment losses recognized in earnings</t>
  </si>
  <si>
    <t>Mortgage banking income</t>
  </si>
  <si>
    <t>Gain on sale of available for sale securities</t>
  </si>
  <si>
    <t>Other</t>
  </si>
  <si>
    <t>Total noninterest income</t>
  </si>
  <si>
    <t>Noninterest expenses:</t>
  </si>
  <si>
    <t>Compensation, payroll taxes, and other employee benefits</t>
  </si>
  <si>
    <t>Occupancy, office furniture and equipment</t>
  </si>
  <si>
    <t>Advertising</t>
  </si>
  <si>
    <t>Data processing</t>
  </si>
  <si>
    <t>Communications</t>
  </si>
  <si>
    <t>Professional fees</t>
  </si>
  <si>
    <t>Real estate owned</t>
  </si>
  <si>
    <t>FDIC insurance premiums</t>
  </si>
  <si>
    <t>Total noninterest expenses</t>
  </si>
  <si>
    <t>Income (loss) before income tax</t>
  </si>
  <si>
    <t>Income tax expense (benefit)</t>
  </si>
  <si>
    <t>Net income (loss)</t>
  </si>
  <si>
    <t>Loss per share:</t>
  </si>
  <si>
    <t>Basic (in dollars per share)</t>
  </si>
  <si>
    <t>Diluted (in dollars per share)</t>
  </si>
  <si>
    <t>Weighted average shares outstanding:</t>
  </si>
  <si>
    <t>Basic (in shares)</t>
  </si>
  <si>
    <t>Diluted (in shares)</t>
  </si>
  <si>
    <t>Consolidated Statements of Comprehensive Income (Loss) - USD ($) $ in Thousands</t>
  </si>
  <si>
    <t>CONSOLIDATED STATEMENTS OF COMPREHENSIVE INCOME (Unaudited) [Abstract]</t>
  </si>
  <si>
    <t>Other comprehensive income (loss), net of tax</t>
  </si>
  <si>
    <t>Net unrealized holding (loss) gain arising during the period, net of tax benefit (expense) of $0, $1,557, $0, $714, respectively</t>
  </si>
  <si>
    <t>Reclassification adjustment for net (gain) loss included in net income during the period, net of tax expense (benefit) of $0, $0, $0, $17, respectively</t>
  </si>
  <si>
    <t>Total other comprehensive income (loss)</t>
  </si>
  <si>
    <t>Comprehensive income</t>
  </si>
  <si>
    <t>Consolidated Statements of Comprehensive Income (Loss) (Parenthetical) - USD ($) $ in Thousands</t>
  </si>
  <si>
    <t>Net unrealized holding gain (loss) on available for sale securities arising during the period, net of tax (expense) benefit</t>
  </si>
  <si>
    <t>Reclassification adjustment for net gains on available for sale securities realized during the period, net of taxes</t>
  </si>
  <si>
    <t>Consolidated Statements of Changes in Shareholders' Equity - USD ($) $ in Thousands</t>
  </si>
  <si>
    <t>Common Stock [Member]</t>
  </si>
  <si>
    <t>Exchange of common stock - Member [Member]</t>
  </si>
  <si>
    <t>Merger of Lamplighter MHC (Common Stock)- Member [Member]</t>
  </si>
  <si>
    <t>Purchase of ESOP Share - Common Stock [Member]</t>
  </si>
  <si>
    <t>Cash dividend - Common Stock [Member]</t>
  </si>
  <si>
    <t>Stock Based Compensation Expense - Common Stock [Member]</t>
  </si>
  <si>
    <t>Treasury stock retired - Member [Member]</t>
  </si>
  <si>
    <t>Stock Compensation Activity [Member]</t>
  </si>
  <si>
    <t>Proceeds of stock offering net of costs-member [Member]</t>
  </si>
  <si>
    <t>Additional Paid-in Capital [Member]</t>
  </si>
  <si>
    <t>Retained Earnings [Member]</t>
  </si>
  <si>
    <t>Unearned ESOP Shares [Member]</t>
  </si>
  <si>
    <t>Accumulated Other Comprehensive (Loss) [Member]</t>
  </si>
  <si>
    <t>Cost of Shares Repurchased [Member]</t>
  </si>
  <si>
    <t>Total</t>
  </si>
  <si>
    <t>Balances at Dec. 31, 2013</t>
  </si>
  <si>
    <t>Balances (in shares) at Dec. 31, 2013</t>
  </si>
  <si>
    <t>Comprehensive income:</t>
  </si>
  <si>
    <t>Other comprehensive income</t>
  </si>
  <si>
    <t>Total comprehensive income</t>
  </si>
  <si>
    <t>wsbf_ Purchase Of Esop Shares</t>
  </si>
  <si>
    <t>ESOP shares committed to be released to Plan participants</t>
  </si>
  <si>
    <t>Cash dividend</t>
  </si>
  <si>
    <t>Stock compensation activity, net of tax</t>
  </si>
  <si>
    <t>Merger of Lamplighter MHC</t>
  </si>
  <si>
    <t>Exchange of common stock</t>
  </si>
  <si>
    <t>Treasury stock retired</t>
  </si>
  <si>
    <t>Proceeds of stock offering</t>
  </si>
  <si>
    <t>Stock Issued During Period, Shares, Share-based Compensation, Net of Forfeitures (in shares)</t>
  </si>
  <si>
    <t>Balances at December 31, 2016 at Dec. 31, 2014</t>
  </si>
  <si>
    <t>Balances (in shares) at Dec. 31, 2014</t>
  </si>
  <si>
    <t>Balances at December 31, 2016 at Dec. 31, 2015</t>
  </si>
  <si>
    <t>Balances (in shares) at Dec. 31, 2015</t>
  </si>
  <si>
    <t>Balances at December 31, 2016 at Dec. 31, 2016</t>
  </si>
  <si>
    <t>Balances (in shares) at Dec. 31, 2016</t>
  </si>
  <si>
    <t>Consolidated Statements of Cash Flows - USD ($) $ in Thousands</t>
  </si>
  <si>
    <t>Operating activities:</t>
  </si>
  <si>
    <t>Adjustments to reconcile net loss to net cash used in operating activities:</t>
  </si>
  <si>
    <t>Provision for depreciation</t>
  </si>
  <si>
    <t>Deferred income taxes</t>
  </si>
  <si>
    <t>Stock based compensation</t>
  </si>
  <si>
    <t>Net amortization of premium/discount on debt and mortgage related securities</t>
  </si>
  <si>
    <t>Amortization of unearned ESOP shares</t>
  </si>
  <si>
    <t>Amortization Of MSR</t>
  </si>
  <si>
    <t>Gain on sale of loans held for sale</t>
  </si>
  <si>
    <t>Loans originated for sale</t>
  </si>
  <si>
    <t>Proceeds on sales of loans originated for sale</t>
  </si>
  <si>
    <t>Increase in accrued interest receivable</t>
  </si>
  <si>
    <t>Decrease in accrued interest on deposits and borrowings</t>
  </si>
  <si>
    <t>Decrease in other liabilities</t>
  </si>
  <si>
    <t>(Increase) decrease in accrued tax receivable</t>
  </si>
  <si>
    <t>Impairment of securities</t>
  </si>
  <si>
    <t>Net (gain) loss related to real estate owned</t>
  </si>
  <si>
    <t>Gain Loss On Sale Of Mortgage Servicing Rights</t>
  </si>
  <si>
    <t>Net cash (used in) provided by operating activities</t>
  </si>
  <si>
    <t>Investing activities:</t>
  </si>
  <si>
    <t>Net decrease in loans receivable</t>
  </si>
  <si>
    <t>Purchases of:</t>
  </si>
  <si>
    <t>Debt securities</t>
  </si>
  <si>
    <t>Mortgage related securities</t>
  </si>
  <si>
    <t>Certificates Of Deposits Cash Flow</t>
  </si>
  <si>
    <t>Premises and equipment, net</t>
  </si>
  <si>
    <t>Bank owned life insurance</t>
  </si>
  <si>
    <t>Purchase of FHLB Stock</t>
  </si>
  <si>
    <t>Proceeds from:</t>
  </si>
  <si>
    <t>Principal repayments on mortgage-related securities</t>
  </si>
  <si>
    <t>Maturities of debt securities</t>
  </si>
  <si>
    <t>Sales of debt securities</t>
  </si>
  <si>
    <t>Death Benefit from BOLI</t>
  </si>
  <si>
    <t>Sales of foreclosed properties and other assets</t>
  </si>
  <si>
    <t>Redemption of FHLB stock</t>
  </si>
  <si>
    <t>Net cash used in investing activities</t>
  </si>
  <si>
    <t>Financing activities:</t>
  </si>
  <si>
    <t>Net increase (decrease) in deposits</t>
  </si>
  <si>
    <t>Net increase (decrease) in short-term borrowings</t>
  </si>
  <si>
    <t>Repayment of Long Term Debt</t>
  </si>
  <si>
    <t>Financing activities: Proceeds from Long Term Debt</t>
  </si>
  <si>
    <t>Net increase (decrease) in advance payments by borrowers for taxes</t>
  </si>
  <si>
    <t>Financing for cash dividends on common stock</t>
  </si>
  <si>
    <t>Financing for purchase of ESOP</t>
  </si>
  <si>
    <t>Proceeds from stock option exercises</t>
  </si>
  <si>
    <t>Stock offering proceeds returned to subscribers</t>
  </si>
  <si>
    <t>Purchase of common stock returned to authorized but unissued</t>
  </si>
  <si>
    <t>Net cash used by financing activities</t>
  </si>
  <si>
    <t>Increase (decrease) in cash and cash equivalents</t>
  </si>
  <si>
    <t>Cash and cash equivalents at beginning of year</t>
  </si>
  <si>
    <t>Cash and cash equivalents at end of year</t>
  </si>
  <si>
    <t>Cash paid or credited during the period for:</t>
  </si>
  <si>
    <t>Income tax payments (refunds)</t>
  </si>
  <si>
    <t>Interest payments</t>
  </si>
  <si>
    <t>Noncash activities:</t>
  </si>
  <si>
    <t>Loans receivable transferred to other real estate</t>
  </si>
  <si>
    <t>Deposits utilized to purchase common stock</t>
  </si>
  <si>
    <t>Dividends declared but not paid in other liabilities</t>
  </si>
  <si>
    <t>Summary of Significant Accounting Policies</t>
  </si>
  <si>
    <t>Summary of Significant Accounting Policies [Abstract]</t>
  </si>
  <si>
    <t>1) Summary of Significant Accounting Policies The following significant accounting and reporting policies of Waterstone Financial, Inc. and subsidiaries (collectively, the "Company"), conform to U.S. generally accepted accounting principles, or ("GAAP"), and are used in preparing and presenting these consolidated financial statements. a) Plan of Conversion and Reorganization On June 6, 2013, the Board of Directors of Lamplighter Financial, MHC ("MHC") and the Board of Directors of Waterstone Financial, Inc., a federal corporation, ("Waterstone-Federal") adopted a Plan of Conversion and Reorganization (the "Plan"). Pursuant to the Plan, Waterstone Financial, Inc., a Maryland corporation, ("New Waterstone") was organized and the MHC converted from the mutual holding company form of organization to the fully public form on January 22, 2014. As part of the conversion, the MHC's ownership interest of Waterstone-Federal was offered for sale in a public offering. A total of 25,300,000 shares were sold in the offering at a price $10.00 per share, resulting in gross proceeds of $253.0 million. Expenses related to the offering totaled approximately $4.7 million. The existing publicly held shares of Waterstone-Federal were exchanged for new shares of common stock of New Waterstone at a conversion ratio of 1.0973-to-one. The exchange ratio ensured that immediately after the conversion and public offering, the public shareholders of Waterstone-Federal owned the same aggregate percentage of New Waterstone common stock that they owned immediately prior to that time (excluding shares purchased in the stock offering and cash received in lieu of fractional shares). When the conversion and public offering was completed, New Waterstone became the holding company of WaterStone Bank SSB and succeeded to all of the business and operations of Waterstone-Federal and each of Waterstone-Federal and Lamplighter Financial, MHC ceased to exist. A total of 34,405,458 shares of New Waterstone common stock were outstanding after the completion of the offering and exchange. The Plan provided for the establishment of special "liquidation accounts" for the benefit of certain depositors of WaterStone Bank in an amount equal to the greater of the MHC's ownership interest in the retained earnings of the Company as of the date of the latest balance sheet contained in the prospectus or the retained earnings of WaterStone Bank at the time it reorganized into the MHC. Following the completion of the conversion, under the rules of the Board of Governors of the Federal Reserve System, WaterStone Bank is not permitted to pay dividends on its capital stock to Waterstone Financial, Inc., its sole shareholder, if WaterStone Bank's shareholder's equity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 Share and per share amounts have been restated to reflect the completion of our second-step conversion on January 22, 2014 at a conversion ratio of 1.0973 unless noted otherwise. New Waterstone did not engage in any business prior to the completion of the mutual-to-stock conversion of Lamplighter Financial, MHC on January 22, 2014. Consequently, these financial statements and footnotes reflect the financial condition and operating results of Waterstone-Federal and its subsidiaries, including the Bank, until January 22, 2014, and of New Waterstone, and its subsidiaries, including the Bank, thereafter. The words "Waterstone Financial," "we" and "our" thus are intended to refer to Waterstone-Federal and its subsidiaries with respect to matters and time periods occurring on or before January 22, 2014, and to New Waterstone and its subsidiaries with respect to matters and time periods occurring thereafter. b) Nature of Operations The Company is a one-bank holding company with two operating segments – community banking and mortgage banking. The Bank is principally engaged in the business of attracting deposits from the general public and using such deposits to originate real estate, business and consumer loans. The Bank provides a full range of financial services to customers through branch locations in southeastern Wisconsin. In addition, the Bank has a loan production office in Minneapolis, Minnesota. The Bank is subject to the regulations of certain federal and state agencies and undergoes periodic examinations by those regulatory authorities. The Bank owns a mortgage banking subsidiary that originates residential real estate loans held for sale at various branch offices across the country. Mortgage banking volume fluctuates widely given movements in interest rates. Mortgage banking income is reported as a single line item in the statements of operations while mortgage banking expense is distributed among the various noninterest expense lines. Compensation, payroll taxes and other employee benefits expense varies directly with mortgage banking income. c) Principles of Consolidation The consolidated financial statements include the accounts and operations of Waterstone Financial, Inc. and its wholly owned subsidiary, WaterStone Bank. The Bank has the following wholly owned subsidiaries: Wauwatosa Investments, Inc., Waterstone Mortgage Corporation, and Main Street Real Estate Holdings, LLC. All significant intercompany accounts and transactions have been eliminated in consolidation. d)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Actual results could differ from those estimates and the current economic environment has increased the degree of uncertainty inherent in those estimates and assumptions. e) Cash and Cash Equivalents The Company considers federal funds sold and highly liquid debt instruments with a maturity of three months or less when purchased to be cash equivalents. f) Securities Available for Sale Securities At the time of purchase, investment securities are classified as available for sale, as management has the intent and ability to hold such securities for an indefinite period of time, but not necessarily to maturity. Any decision to sell investment securities available for sale would be based on various factors, including, but not limited to asset/liability management strategies, changes in interest rates or prepayment risks, liquidity needs, or regulatory capital considerations. Available for sale securities are carried at fair value, with the unrealized gains and losses, net of deferred tax, reported as a separate component of equity in accumulated other comprehensive income. The cost of debt securities is adjusted for amortization of premiums and accretion of discounts to maturity or, in the case of mortgage-backed securities and collateralized mortgage obligations, over the estimated life of the security. Such amortization is included in interest income from securities. Realized gains or losses on securities sales (using specific identification method) are included in other income. Declines in value judged to be other than temporary are included in net impairment losses recognized in earnings in the consolidated statements of operations. Other Than Temporary Impairment One of the significant estimates related to securities is the evaluation of investments for other than temporary impairment. The Company assesses investment securities with unrealized loss positions for other than temporary impairment on at least a quarterly basis. When the fair value of an investment is less than its amortized cost at the balance sheet date of the reporting period for which impairment is assessed, the impairment is designated as either temporary or other than temporary. In evaluating other than temporary impairment, management considers the length of time and extent to which the fair value has been less than cost and the expected recovery period of the security, the financial condition and near-term prospects of the issuer, and the intent and ability of the Company to retain its investment in the issuer for a period of time sufficient to allow for any anticipated recovery in fair value in the near term. Declines in the fair value of investment securities below amortized cost are deemed to be other than temporary when the Company cannot assert that it will recover its amortized cost basis, including whether the present value of cash flows expected to be collected is less than the amortized cost basis of the security. If it is more likely than not that the Company will be required to sell the security before recovery or if the Company has the intent to sell, an other than temporary impairment write down is recognized in earnings equal to the difference between the security's amortized cost and its fair value. If it is not more likely than not that the Company will be required to sell the security before recovery and if the Company does not intend to sell, the other than temporary impairment write down is separated into an amount representing credit loss, which is recognized in earnings, and an amount related to other factors, which is recognized as a separate component of equity. Following the recognition of an other than temporary impairment representing credit loss, the book value of an investment less the impairment loss realized becomes the new cost basis. The determination as to whether an other than temporary impairment exists and, if so, the amount considered other than temporarily impaired, or not impaired, is subjective and, therefore, the timing and amount of other than temporary impairments constitute material estimates that are subject to significant change. Federal Home Loan Bank Stock Federal Home Loan Bank stock is carried at cost, which is the amount that the stock is redeemable by tendering to the FHLBC or the amount at which shares can be sold to other FHLBC members. g) Loans Held for Sale The origination of residential real estate loans is an integral component of the business of the Company. The Company generally sells its originations of long-term fixed interest rate mortgage loans in the secondary market, and on a selective basis, retains the rights to service the loans sold. Gains and losses on the sales of these loans are determined using the specific identification method. Mortgage loans originated for sale are generally sold within 45 days after closing. The Company has elected to carry loans held for sale at fair value. Fair value is generally determined by estimating a gross premium or discount, which is derived from pricing currently observable in the market. The amount by which cost differs from market value is accounted for as a valuation adjustment to the carrying value of the loans. Changes in value are included in mortgage banking income in the consolidated statements of operations. Costs to originate loans held for sale are expensed as incurred and are included on the appropriate noninterest expense lines of the statements of operations. Salaries, commissions and related payroll taxes are the primary costs to originate and comprised approximately 76.7% of total mortgage banking noninterest expense for 2016. The value of mortgage loans held for sale and other residential mortgage loan commitments to customers are hedged by utilizing both best efforts and mandatory forward commitments to sell loans to investors in the secondary market. Such forward commitments are generally entered into at the time when applications are taken to protect the value of the mortgage loans from increases in market interest rates during the period held. The Company recognizes revenue associated with the expected future cash flows of servicing loans at the time a forward loan commitment is made, as required under Securities and Exchange Commission Staff Accounting Bulletin No. 109, Written Loan Commitments Recorded at Fair Value Through Earnings. h) Loans Receivable and Related Interest Income Loans are classified as held for investment when management has both the intent and ability to hold the loan for the foreseeable future, or until maturity or payoff. Loans are carried at the principal amount outstanding, net of any unearned income, charge-offs and unamortized deferred fees and costs. Loan origination and commitment fees and certain direct loan origination costs are deferred and the net amount amortized as an adjustment of the related loan yield. Amortization is based on a level-yield method over the contractual life of the related loans or until the loan is paid in full. Loan interest income is recognized on the accrual basis. Accrual of interest is generally discontinued either when reasonable doubt exists as to the full, timely collection of interest or principal, or when a loan becomes contractually past due more than 90 days with respect to interest or principal. At that time, previously accrued and uncollected interest on such loans is reversed and additional income is recorded only to the extent that payments are received and the collection of principal is reasonably assured. Generally, loans are restored to accrual status when the obligation is brought current, has performed in accordance with the contractual terms for a reasonable period of time, and the ultimate collectability of the total contractual principal and interest is no longer in doubt. A loan is accounted for as a troubled debt restructuring if the Company, for economic reasons related to the borrower's financial condition, grants a concession to the borrower that it would not otherwise consider. A troubled debt restructuring typically involves a modification of terms such as a reduction of the stated interest rate, a deferral of principal payments or a combination of both for a temporary period of time. If the borrower was performing in accordance with the original contractual terms at the time of the restructuring, the restructured loan is accounted for on an accruing basis as long as the borrower continues to comply with the modified terms. If the loan was not accounted for on an accrual basis at the time of restructuring, the restructured loan remains in non-accrual status until the loan completes a minimum of six consecutive contractual payments. i) Allowance for Loan Losses The allowance for loan losses is presented as a reserve against loans and represents the Bank's assessment of probable loan losses inherent in the loan portfolio. The allowance for loan losses is established as losses are estimated to have occurred through a provision for loan losses charged to income. Estimated loan losses are charged against the allowance when the loan balance is confirmed to be uncollectible directly or indirectly by the borrower or upon initiation of a foreclosure action by the Bank. Subsequent recoveries, if any, are credited to the allowance as long as it is within 90 days of being transferred to real estate owned. The allowance provides for probable losses that have been identified with specific customer relationships and for probable losses believed to be inherent in the loan portfolio, but have not been specifically identified. The Bank utilizes its own loss history to estimate inherent losses on loans. Although the Bank allocates portions of the allowance to specific loans and loan types, the entire allowance is available for any loan losses that occur. The Bank evaluates the need for specific valuation allowances on loans that are considered impaired. A loan is considered impaired when, based on current information and events, it is probable that the Bank will not be able to collect all amounts due according to the contractual terms of the loan agreement. Within the loan portfolio, all non-accrual loans and loans modified under troubled debt restructurings have been determined by the Bank to meet the definition of an impaired loan. In addition, other loans may be considered impaired loans. A valuation allowance is established for an amount equal to the impairment when the carrying amount of the loan exceeds the present value of the expected future cash flows, discounted at the loan's original effective interest rate or the fair value of the underlying collateral. The Bank also establishes valuation allowances based on an evaluation of the various risk components that are inherent in the loan portfolio. The risk components that are evaluated include past loan loss experience; the level of non-performing and classified assets; current economic conditions; volume, growth, and composition of the loan portfolio; adverse situations that may affect the borrower's ability to repay; the estimated value of any underlying collateral; regulatory guidance; and other relevant factors. The appropriateness of the allowance for loan losses is approved quarterly by the Bank's board of directors. The allowance reflects management's best estimate of the amount needed to provide for the probable loss on impaired loans, as well as other credit risks of the Bank, and is based on a risk model developed and implemented by management and approved by the Bank's board of directors. Actual results could differ from this estimate, and future additions to the allowance may be necessary based on unforeseen changes in economic conditions. In addition, federal regulators periodically review the Bank's allowance for loan losses. Such regulators have the authority to require the Bank to recognize additions to the allowance at the time of their examination. j) Real Estate Owned Real estate owned consists of properties acquired through, or in lieu of, loan foreclosure. Real estate owned is transferred into the portfolio at estimated net realizable value. To the extent that the net carrying value of the loan exceeds the estimated fair value of the property at the date of transfer, the excess is charged to the allowance for loan losses within 90 days of being transferred. Subsequent write-downs to reflect current fair market value, as well as gains and losses upon disposition and revenue and expenses incurred in maintaining such properties, are treated as period costs and included in real estate owned in the consolidated statements of operations. k)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net in the consolidated balance sheets. To the extent that the Company sells mortgage servicing rights, a gain is recognized for the amount of which sale proceeds exceed the remaining unamortized cost of the servicing rights that were sold. Gains on sale of mortgage serving rights are included in other noninterest income in the consolidated statements of operations. l) Cash Surrender Value of Life Insurance The Company purchased bank owned life insurance on the lives of certain employees. The Company is the beneficiary of the life insurance policies. The cash surrender value of life insurance is reported at the amount that would be received in cash if the polices were surrendered. Increases in the cash value of the policies and proceeds of death benefits received are recorded in noninterest income. The increase in cash surrender value of life insurance is not subject to income taxes, as long as the Company has the intent and ability to hold the policies until the death benefits are received. m) Office Properties and Equipment Office properties and equipment, including leasehold improvements and software, are stated at cost, net of depreciation and amortization. Depreciation and amortization are computed on the straight-line method over the estimated useful lives of the related assets. Leasehold improvements are amortized over the lease term, if shorter than the estimated useful life. Maintenance and repairs are charged to expense as incurred, while additions or major improvements are capitalized and depreciated over their estimated useful lives. Estimated useful lives of the assets are 10 to 30 years for office properties, 3 to 10 years for equipment, and 3 years for software. Rent expense related to long-term operating leases is recorded on the accrual basis. n) Income Taxes The Company and its subsidiaries file consolidated federal and combined state income tax returns. The provision for income taxes is based upon income in the consolidated financial statements, rather than amounts reported on the income tax returns. Deferred tax assets and liabilities are recognized for the future tax consequences attributable to differences between the financial statement carrying amounts of existing assets and liabilities and their respective tax base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realizability of its deferred tax assets on a quarterly basis.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Positions taken in the Company's tax returns may be subject to challenge by the taxing authorities upon examination. The benefit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Interest and penalties on income tax uncertainties are classified within income tax expense in the income statement. o) Earnings Per Share Earnings per share are computed using the two-class method. Basic earnings per share is computed by dividing net income allocated to common shareholders by the weighted average number of common shares outstanding during the applicable period, excluding outstanding participating securities. Diluted earnings per share is computed by dividing net income by the weighted average number of common shares outstanding adjusted for the dilutive effect of all potential common shares. Diluted EPS reflects the potential dilution that could occur if securities or other contracts to issue common stock were exercised. Shares of the Employee Stock Ownership Plan committed to be released are considered outstanding for both common and diluted EPS. Incentive stock compensation awards granted can result in dilution. p) Comprehensive Income Comprehensive income is the total of reported net income and changes in unrealized gains or losses, net of tax, on securities available for sale. q) Employee Stock Ownership Plan (ESOP) Compensation expense under the ESOP is equal to the fair value of common shares released or committed to be released to participants in the ESOP in each respective period. Common stock purchased by the ESOP and not committed to be released to participants is included in the consolidated statements of financial condition at cost as a reduction of shareholders' equity. r) Impact of Recent Accounting Pronouncements ASC Topic 606 "Revenue from Contracts with Customers." ASC Topic 825 "Financial Instruments." ASC Topic 842 "Leases." ASC Topic 718 "Compensation - Stock Compensation." ASC Topic 326 "Financial Instruments - Credit Losses."</t>
  </si>
  <si>
    <t>Securities</t>
  </si>
  <si>
    <t>Securities Available for Sale [Abstract]</t>
  </si>
  <si>
    <t>Securities Available for Sale</t>
  </si>
  <si>
    <t xml:space="preserve">2) Securities Securities Available for Sale The amortized cost and fair value of the Company's investment in securities follow: December 31, 2016 Amortized cost Gross unrealized gains Gross unrealized losses Fair value (In Thousands) Mortgage-backed securities $ 72,858 798 (243 ) 73,413 Collateralized mortgage obligations Government sponsored enterprise issued 62,297 70 (365 ) 62,002 Mortgage related securities 135,155 868 (608 ) 135,415 Government sponsored enterprise bonds 2,500 4 (1 ) 2,503 Municipal securities 70,311 685 (300 ) 70,696 Other debt securities 17,399 154 (603 ) 16,950 Debt securities 90,210 843 (904 ) 90,149 Certificates of deposit 1,225 7 (1 ) 1,231 $ 226,590 1,718 (1,513 ) 226,795 December 31, 2015 Amortized cost Gross unrealized gains Gross unrealized losses Fair value (In Thousands) Mortgage-backed securities $ 95,911 1,004 (248 ) 96,667 Collateralized mortgage obligations Government sponsored enterprise issued 70,605 123 (300 ) 70,428 Mortgage related securities 166,516 1,127 (548 ) 167,095 Government sponsored enterprise bonds 3,750 – (4 ) 3,746 Municipal securities 77,509 1,730 (80 ) 79,159 Other debt securities 17,401 209 (647 ) 16,963 Debt securities 98,660 1,939 (731 ) 99,868 Certificates of deposit 2,695 4 (4 ) 2,695 $ 267,871 3,070 (1,283 ) 269,658 The Company's mortgage-backed securities and collateralized mortgage obligations issued by government sponsored enterprises are guaranteed by one of the following government sponsored enterprises: Fannie Mae, Freddie Mac or Ginnie Mae. At December 31, 2016, $93.2 million of the Company's mortgage related securities were pledged as collateral to secure repurchase agreement obligations of the Company. As of December 31, 2016, $2.4 million of the Company's mortgage related securities were pledged as collateral to secure . The amortized cost and fair value of securities at December 31, 2016, by contractual maturity, are shown below. Expected maturities may differ from contractual maturities because issuers or borrowers may have the right to prepay obligations with or without prepayment penalties. December 31, 2016 Amortized cost Fair value (In Thousands) Debt securities: Due within one year $ 8,737 8,751 Due after one year through five years 20,944 20,891 Due after five years through ten years 41,332 41,684 Due after ten years 20,422 20,054 Mortgage-related securities 135,155 135,415 $ 226,590 226,795 Total proceeds and gross gains and losses from sales of investment securities available for sale for each of periods listed below. December 31, 2016 2015 2014 (In Thousands) Gross gains $ - 44 - Gross losses - - - Gains on sale of investment securities, net $ - 44 - Proceeds from sales of investment securities $ - 1,034 - Gross unrealized losses on securities available for sale and the fair value of the related securities, aggregated by investment category and length of time that individual securities have been in a continuous unrealized loss position, were as follows: December 31, 2016 Less than 12 months 12 months or longer Total Fair value Unrealized loss Fair value Unrealized loss Fair value Unrealized loss (In Thousands) Mortgage-backed securities $ 23,433 (222 ) 1,068 (21 ) 24,501 (243 ) Collateralized mortgage obligations Government sponsored enterprise issued 39,395 (365 ) - - 39,395 (365 ) Government sponsored enterprise bonds 2,000 (1 ) - - 2,000 (1 ) Municipal securities 32,141 (300 ) – – 32,141 (300 ) Other debt securities - - 9,397 (603 ) 9,397 (603 ) Certificates of deposit 489 (1 ) - - 489 (1 ) $ 97,458 (889 ) 10,465 (624 ) 107,923 (1,513 ) December 31, 2015 Less than 12 months 12 months or longer Total Fair value Unrealized loss Fair value Unrealized loss Fair value Unrealized loss (In Thousands) Mortgage-backed securities $ 18,488 (163 ) 5,577 (85 ) 24,065 (248 ) Collateralized mortgage obligations Government sponsored enterprise issued 48,281 (300 ) - - 48,281 (300 ) Government sponsored enterprise bonds 3,246 (4 ) - - 3,246 (4 ) Municipal securities 9,409 (18 ) 5,555 (62 ) 14,964 (80 ) Other debt securities 14,363 (647 ) - - 14,363 (647 ) Certificates of deposit 976 (4 ) - - 976 (4 ) $ 94,763 (1,136 ) 11,132 (147 ) 105,895 (1,283 ) 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As of December 31, 2016, the Company identified one municipal security that was deemed to be other-than-temporarily impaired. The security was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ies to operate as a going concern. During the year ended December 31, 2012, the Company's analysis of two securities in this municipality resulted in $100,000 in credit losses that were charged to earnings with respect to these two municipal securities. An additional $17,000 credit loss was charged to earnings during the year ended December 31, 2014 with respect to these two securities as a sale occurred at a discounted price. During the year ended December 31, 2016, one of these municipal issuer bonds matured. The Company received the full principal and interest on the bond and recovered $23,000 of previously recorded other-than-temporary impairment. As of December 31, 2016, the remaining impaired bond had an amortized cost of $116,000 and a total life-to-date impairment of $94,000. As of December 31, 2016, the Company had one corporate debt security and one mortgage-backed security which had been in an unrealized loss position for twelve months or longer. These securities were determined not to be other-than-temporarily impaired as of December 31, 2016. The Company has determined that the decline in fair value of these securities is not attributable to credit deterioration, and as the Company does not intend to sell nor is it more likely than not that it will be required to sell these securities before recovery of the amortized cost basis, these securities are not considered other-than-temporarily impaired. Continued deterioration of general economic market conditions could result in the recognition of future other-than-temporary impairment losses within the investment portfolio and such amounts could be material to our consolidated financial statements. The following table presents the change in other-than-temporary credit related impairment charges on municipal securities for which a portion of the other-than-temporary impairments related to other factors was recognized in other comprehensive loss. (in thousands) Credit-related impairments on securities as of December 31, 2014 $ 117 Credit related impairments related to a security for which other-than-temporary impairment was not previously recognized - Increase in credit related impairments related to securities for which an other-than-temporary impairment was previously recognized - Credit-related impairments on securities as of December 31, 2015 117 Credit related impairments related to a security for which other-than-temporary impairment was not previously recognized - Decrease in credit related impairments related to securities for which an other-than-temporary impairment was previously recognized (23 ) Credit-related impairments on securities as of December 31, 2016 $ 94 </t>
  </si>
  <si>
    <t>Loans Receivable</t>
  </si>
  <si>
    <t>Loan Receivable [Abstract]</t>
  </si>
  <si>
    <t xml:space="preserve"> 3) Loans Receivable Loans receivable at December 31, 2016 and 2015 are summarized as follows: December 31, 2016 2015 Mortgage loans: (In Thousands) Residential real estate: One- to four-family $ 392,817 381,992 Multi family 558,592 547,250 Home equity 21,778 24,326 Construction and land 18,179 19,148 Commercial real estate 159,401 118,820 Consumer 319 361 Commercial loans 26,798 23,037 Total loans receivable $ 1,177,884 1,114,934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credit risks tend to be geographically concentrated in the Company's Milwaukee metropolitan area and while 82.6% of the Company's loan portfolio involves loans that are secured by residential real estate, there are no concentrations with individual or groups of related borrowers. While the real estate collateralizing these loans is primarily residential in nature, it ranges from owner-occupied single family homes to large apartment complexes. Qualifying loans receivable totaling $911.9 million and $872.8 million are pledged as collateral against $295.0 million in outstanding Federal Home Loan Bank of Chicago advances under a blanket security agreement at both December 31, 2016 and December 31, 2015. An analysis of past due loans receivable as of December 31, 2016 and 2015 follows: As of December 31, 2016 1-59 Days Past Due (1) 60-89 Days Past Due (2) Greater Than 90 Days Total Past Due Current (3) Total Loans Mortgage loans: (In Thousands) Residential real estate: One- to four-family $ 2,403 7 4,623 7,033 385,784 392,817 Multi family 376 - 401 777 557,815 558,592 Home equity 82 - 35 117 21,661 21,778 Construction and land - - - - 18,179 18,179 Commercial real estate - - 203 203 159,198 159,401 Consumer - - - - 319 319 Commercial loans 42 - 27 69 26,729 26,798 Total $ 2,903 7 5,289 8,199 1,169,685 1,177,884 As of December 31, 2015 1-59 Days Past Due (1) 60-89 Days Past Due (2) Greater Than 90 Days Total Past Due Current (3) Total Loans Mortgage loans: (In Thousands) Residential real estate: One- to four-family $ 851 1,133 6,503 8,487 373,505 381,992 Multi family - 207 1,858 2,065 545,185 547,250 Home equity 255 96 110 461 23,865 24,326 Construction and land - - 238 238 18,910 19,148 Commercial real estate 57 - 223 280 118,540 118,820 Consumer - - - - 361 361 Commercial loans - - - - 23,037 23,037 Total $ 1,163 1,436 8,932 11,531 1,103,403 1,114,934 (1) Includes $148,000 and $315,000 for December 31, 2016 and 2015, respectively, which are on non-accrual status. (2) Includes $- and $467,000 for December 31, 2016 and 2015, respectively, which are on non-accrual status. (3) Includes $4.4 million and $7.9 million for December 31, 2016 and 2015, respectively, which are on non-accrual status. As of December 31, 2016 and 2015, there are no loans that are 90 or more days past due and still accruing interest. A summary of the activity for the years ended 2016, 2015 and 2014 in the allowance for loan losses follows: One- to Four- Family Multi Family Home Equity Construction and Land Commercial Real Estate Consumer Commercial Total (In Thousands) Year ended December 31, 2016 Balance at beginning of period $ 7,763 5,000 433 904 1,680 9 396 16,185 Provision for loan losses (407 ) 146 7 43 271 3 317 380 Charge-offs (1,003 ) (489 ) (112 ) (3 ) - - - (1,607 ) Recoveries 811 152 36 72 - - - 1,071 Balance at end of period $ 7,164 4,809 364 1,016 1,951 12 713 16,029 Year ended December 31, 2015 Balance at beginning of period $ 9,877 5,358 422 687 1,951 8 403 18,706 Provision for loan losses 1,092 931 (27 ) 243 (266 ) (1 ) (7 ) 1,965 Charge-offs (3,855 ) (2,281 ) (72 ) (84 ) (45 ) (3 ) - (6,340 ) Recoveries 649 992 110 58 40 5 - 1,854 Balance at end of period $ 7,763 5,000 433 904 1,680 9 396 16,185 Year ended December 31, 2014 Balance at beginning of period $ 11,549 7,211 1,807 1,613 1,402 34 648 24,264 Provision for loan losses (1,081 ) 3,205 (1,208 ) (505 ) 721 (27 ) 45 1,150 Charge-offs (2,424 ) (5,247 ) (191 ) (496 ) (199 ) (5 ) (293 ) (8,855 ) Recoveries 1,833 189 14 75 27 6 3 2,147 Balance at end of period $ 9,877 5,358 422 687 1,951 8 403 18,706 A summary of the allowance for loan loss for loans evaluated individually and collectively for impairment by collateral class as of the year ended December 31, 2016 follows: One- to Four- Family Multi Family Home Equity Construction and Land Commercial Real Estate Consumer Commercial Total (In Thousands) Allowance related to loans individually evaluated for impairment $ 499 - 79 - 83 - 1 662 Allowance related to loans collectively evaluated for impairment 6,665 4,809 285 1,016 1,868 12 712 15,367 Balance at end of period $ 7,164 4,809 364 1,016 1,951 12 713 16,029 Loans individually evaluated for impairment $ 10,920 3,941 442 - 718 - 41 16,062 Loans collectively evaluated for impairment 381,897 554,651 21,336 18,179 158,683 319 26,757 1,161,822 Total gross loans $ 392,817 558,592 21,778 18,179 159,401 319 26,798 1,177,884 A summary of the allowance for loan loss for loans evaluated individually and collectively for impairment by collateral class as of the year ended December 31, 2015 follows: One- to Four- Family Multi Family Home Equity Construction and Land Commercial Real Estate Consumer Commercial Total (In Thousands ) Allowance related to loans individually evaluated for impairment $ 1,114 242 108 3 106 - 3 1,576 Allowance related to loans collectively evaluated for impairment 6,649 4,758 325 901 1,574 9 393 14,609 Balance at end of period $ 7,763 5,000 433 904 1,680 9 396 16,185 Loans individually evaluated for impairment $ 18,385 5,100 472 1,795 1,766 - 27 27,545 Loans collectively evaluated for impairment 363,607 542,150 23,854 17,353 117,054 361 23,010 1,087,389 Total gross loans $ 381,992 547,250 24,326 19,148 118,820 361 23,037 1,114,934 The following table presents information relating to the Company's internal risk ratings of its loans receivable as of December 31, 2016 and 2015: One- to Four- Family Multi Family Home Equity Construction and Land Commercial Real Estate Consumer Commercial Total At December 31, 2016 (In Thousands) Substandard $ 12,845 1,427 428 - 717 - 41 15,458 Watch 10,509 3,975 149 436 1,389 - 3,671 20,129 Pass 369,463 553,190 21,201 17,743 157,295 319 23,086 1,142,297 $ 392,817 558,592 21,778 18,179 159,401 319 26,798 1,177,884 At December 31, 2015 (In Thousands) Substandard $ 19,148 2,553 684 1,794 1,766 - 55 26,000 Watch 11,352 3,634 128 - 1,161 - 402 16,677 Pass 351,492 541,063 23,514 17,354 115,893 361 22,580 1,072,257 $ 381,992 547,250 24,326 19,148 118,820 361 23,037 1,114,934 Factors that are important to managing overall credit quality include sound loan underwriting and administration, systematic monitoring of existing loans and commitments, effective loan review on an ongoing basis, early identification of potential problems, an appropriate allowance for loan losses, and sound non-accrual and charge-off policies. Our underwriting policies require an officers' loan committee review and approval of all loans in excess of $500,000. In addition, an independent loan review function exists for all loans. Our ability to manage credit risk depends in large part on our ability to properly identify and manage problem loans. To do so, we maintain a loan review system under which our credit management personnel review non-owner occupied one- to four-family, over four-family, construction and land, commercial real estate and commercial loans that individually, or as part of an overall borrower relationship exceed $10.0 million in potential exposure. Loans meeting these criteria are reviewed on an annual basis, or more frequently, if the loan renewal is less than one year.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Bank will sustain some loss if the deficiencies are not corrected. Finally, a loan is considered to be impaired when it is probable that the Bank will not be able to collect all amounts due according to the contractual terms of the loan agreement. Management has determined that all non-accrual loans and loans modified under troubled debt restructurings meet the definition of an impaired loan. 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years. In situations in which we are placing reliance on an appraisal that is more than one year old, an additional adjustment factor is applied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 With respect to over-four family income 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The following tables present data on impaired loans at December 31, 2016 and 2015. As of or for the Year Ended December 31, 2016 Recorded Investment Unpaid Principal Reserve Cumulative Charge-Offs Average Recorded Investment Interest Paid YTD Total Impaired with Reserve One- to four-family $ 3,007 3,007 499 - 3,063 88 Multi family - - - - - - Home equity 188 188 79 - 198 15 Construction and land - - - - - - Commercial real estate 280 689 83 409 295 15 Consumer - - - - - - Commercial 1 1 1 - 2 - $ 3,476 3,885 662 409 3,558 118 Total Impaired with no Reserve One- to four-family $ 7,913 9,245 - 1,332 8,150 401 Multi family 3,941 4,952 - 1,011 4,005 230 Home equity 254 254 - - 258 9 Construction and land - - - - - - Commercial real estate 438 438 - - 442 13 Consumer - - - - - - Commercial 40 40 - - 46 2 $ 12,586 14,929 - 2,343 12,901 655 Total Impaired One- to four-family $ 10,920 12,252 499 1,332 11,213 489 Multi family 3,941 4,952 - 1,011 4,005 230 Home equity 442 442 79 - 456 24 Construction and land - - - - - - Commercial real estate 718 1,127 83 409 737 28 Consumer - - - - - - Commercial 41 41 1 - 48 2 $ 16,062 18,814 662 2,752 16,459 773 The difference between a loan's recorded investment and the unpaid principal balance represents a partial charge-off resulting from a confirmed loss due to the value of the collateral securing the loan being below the loan balance and management's assessment that the full collection of the loan balance is not likely. 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 As of or for the Year Ended December 31, 2015 Recorded Investment Unpaid Principal Reserve Cumulative Charge-Offs Average Recorded Investment Interest Paid YTD Total Impaired with Reserve One- to four-family $ 7,903 8,923 1,114 1,020 8,113 393 Multi family 1,055 1,055 242 - 1,044 42 Home equity 169 169 108 - 174 10 Construction and land 156 269 3 113 155 - Commercial real estate 314 723 106 409 367 23 Consumer - - - - - - Commercial 3 3 3 - 5 1 $ 9,600 11,142 1,576 1,542 9,858 469 Total Impaired with no Reserve One- to four-family $ 10,482 11,991 - 1,509 10,676 500 Multi family 4,045 5,090 - 1,045 4,106 245 Home equity 303 303 - - 307 13 Construction and land 1,639 1,639 - - 1,827 62 Commercial real estate 1,452 1,452 - - 1,458 72 Consumer - - - - - - Commercial 24 24 - - 29 2 $ 17,945 20,499 - 2,554 18,403 894 Total Impaired One- to four-family $ 18,385 20,914 1,114 2,529 18,789 893 Multi family 5,100 6,145 242 1,045 5,150 287 Home equity 472 472 108 - 481 23 Construction and land 1,795 1,908 3 113 1,982 62 Commercial real estate 1,766 2,175 106 409 1,825 95 Consumer - - - - - - Commercial 27 27 3 - 34 3 $ 27,545 31,641 1,576 4,096 28,261 1,363 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12.6 million of impaired loans as of December 31, 2016 for which no allowance has been provided, $2.3 million in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resulting in additional provisions to the allowance for loans losses or charge-offs. The following presents data on troubled debt restructurings: As of December 31, 2016 Accruing Non-accruing Total Amount Number Amount Number Amount Number (Dollars in Thousands) One- to four-family $ 3,296 3 $ 2,399 34 $ 5,695 37 Multi family 2,514 1 1,427 5 3,941 6 Home equity 49 1 97 1 146 2 Commercial real estate 295 1 60 1 355 2 $ 6,154 6 $ 3,983 41 $ 10,137 47 As of December 31, 2015 Accruing Non-accruing Total Amount Number Amount Number Amount Number (Dollars in Thousands) One- to four-family $ 3,900 4 $ 5,739 45 $ 9,639 49 Multi family 2,546 1 2,317 7 4,863 8 Home equity - - 98 1 98 1 Construction and land 1,556 2 - - 1,556 2 Commercial real estate 1,306 1 77 1 1,383 2 $ 9,308 8 $ 8,231 54 $ 17,539 62 Troubled debt restructurings involve granting concessions to a borrower experiencing financial difficulty by modifying the terms of the loan in an effort to avoid foreclosure. Typical restructured terms include six to twelve months of principal forbearance, a reduction in interest rate or both. In no instances have the restructured terms included a reduction of outstanding principal balance. At December 31, 2016, $10.1 million in loans had been modified in troubled debt restructurings and $4.0 million of these loans were included in the non-accrual loan total. The remaining $6.2 million, while meeting the internal requirements for modification in a troubled debt restructuring, were current with respect to payments under their original loan terms at the time of the restructuring and thus, continued to be included with accruing loans. Provided these loans perform in accordance with the modified terms, they will continue to be accounted for on an accrual basis. 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a $293,000 valuation allowance has been established as of December 31, 2016 with respect to the $10.1 million in troubled debt restructurings. As of December 31, 2015, $996,000 in valuation allowance had been established with respect to the $17.5 million in troubled debt restructurings. If an updated credit department review indicates no other evidence of elevated credit risk and the borrower completes a minimum of six consecutive contractual payments, the loan is returned to accrual status at that time. The following presents troubled debt restructurings by concession type at December 31, 2016 and 2015: As of December 31, 2016 Performing in accordance with modified terms In Default Total Amount Number Amount Number Amount Number (Dollars in Thousands) Interest reduction and principal forbearance $ 8,221 22 761 2 8,982 24 Principal forbearance 49 1 - - 49 1 Interest reduction 1,106 22 - - 1,106 22 $ 9,376 45 761 2 10,137 47 As of December 31, 2015 Performing in accordance with modified terms In Default Total Amount Number Amount Number Amount Number (Dollars in Thousands) Interest reduction and principal forbearance $ 13,971 30 1,012 5 14,983 35 Principal forbearance 97 1 - - 97 1 Interest reduction 2,459 26 - - 2,459 26 $ 16,527 57 1,012 5 17,539 62 The following presents data on troubled debt restructurings: For the Year Ended December 31, 2016 December 31, 2015 Amount Number Amount Number (Dollars in Thousands) Loans modified as a troubled debt restructure One- to four-family $ - - 186 3 Multi family - - 819 2 Home equity 49 1 - - $ 49 1 1,005 5 There were no troubled debt restructurings for which there was a default during the year ended December 31, 2016. There were four troubled debt restructurings for which there was a default during the year ended December 31, 2015, which totaled $935,000 and were primarily made up of multi family loans. The following table presents data on non-accrual loans: As of December 31, 2016 2015 (Dollars in Thousands) Residential One- to four-family $ 7,623 13,888 Multi family 1,427 2,553 Home equity 344 437 Construction and land - 239 Commercial real estate 422 460 Commercial 41 27 Consumer - - Total non-accrual loans $ 9,857 17,604 Total non-accrual loans to total loans 0.84 % 1.58 % Total non-accrual loans to total assets 0.55 % 1.00 %</t>
  </si>
  <si>
    <t>Office Properties and Equipment</t>
  </si>
  <si>
    <t>Office Properties and Equipment [Abstract]</t>
  </si>
  <si>
    <t xml:space="preserve">4) Office Properties and Equipment Office properties and equipment are summarized as follows: December 31, 2016 2015 (In Thousands) Land $ 6,668 6,668 Office buildings and improvements 30,319 29,990 Furniture and equipment 12,868 12,655 49,855 49,313 Less accumulated depreciation (26,200 ) (23,985 ) $ 23,655 25,328 Depreciation of premises and equipment totaled $2.6 million, $3.1 million and $3.3 million for the years ended December 31, 2016, 2015 and 2014, respectively. The Company and certain subsidiaries are obligated under non-cancelable operating leases for other facilities and equipment. Rent and equipment lease expense totaled $4.4 million, $3.8 million and $4.5 million for the years ended December 31, 2016, 2015 and 2014, respectively. The appropriate minimum annual commitments under all non-cancelable lease agreements as of December 31, 2016 are as follows: Operating leases (In Thousands) Within one year $ 2,926 One to two years 2,254 Two to three years 1,422 Three to four years 968 Four through five years 625 After five years 1,645 Total $ 9,840 </t>
  </si>
  <si>
    <t>Real Estate Owned</t>
  </si>
  <si>
    <t>Real Estate Owned [Abstract]</t>
  </si>
  <si>
    <t>Real Estate Owned [Text Block]</t>
  </si>
  <si>
    <t xml:space="preserve"> 5) Real Estate Owned Real estate owned is summarized as follows: December 31, 2016 2015 (In Thousands) One- to four-family $ 2,141 4,610 Multi-family - 209 Construction and land 5,082 5,262 Commercial real estate 300 300 Total 7,523 10,381 Valuation allowance at end of period (1,405 ) (1,191 ) Total real estate owned, net $ 6,118 9,190 The following table presents the activity in real estate owned: Year Ended December 31, 2016 2015 (In Thousands) Real estate owned at beginning of period $ 9,190 18,706 Transferred in from loans receivable 4,590 15,580 Sales (7,006 ) (23,413 ) Write downs (656 ) (2,202 ) Other activity - 519 Real estate owned at end of period $ 6,118 9,190 </t>
  </si>
  <si>
    <t>Mortgage Servicing Rights</t>
  </si>
  <si>
    <t>Mortgage Servicing Rights [Abstract]</t>
  </si>
  <si>
    <t xml:space="preserve"> 6) Mortgage Servicing Rights The following table presents the activity related to the Company's mortgage servicing rights: Year ended December 31, 2016 2015 (In Thousands) Mortgage servicing rights at beginning of the period $ 1,422 $ 2,511 Additions 1,436 3,838 Amortization (598 ) (481 ) Sales - (4,446 ) Mortgage servicing rights at end of the period 2,260 1,422 Valuation allowance at end of period - - Mortgage servicing rights at the end of the period, net $ 2,260 $ 1,422 During the twelve months ended December 31, 2016, on a consolidated basis, $2.38 billion, which excludes the loans originated from Waterstone Mortgage Corporation and purchased by WaterStone Bank, in residential loans were originated for sale. During the same period, sales of loans held for sale totaled $2.32 billion, generating mortgage banking income of $121.1 million. The unpaid principal balance of loans serviced for others was $318.6 million and $176.4 million at December 31, 2016 and December 31, 2015 respectively. These loans are not reflected in the consolidated statements of financial condition. During the twelve months ended December 31, 2016, the Company did not sell any mortgage servicing rights. During the twelve months ended December 31, 2015, the Company sold mortgage servicing rights related to $580.2 million in loans receivable and with a book value of $4.4 million for $5.3 million resulting in a gain on sale of $901,000. The following table shows the estimated future amortization expense for mortgage servicing rights at December 31, 2016 for the periods indicated: (In Thousands) Estimate for the years ended December 31: 2017 $ 418 2018 374 2019 330 2020 285 2021 242 Thereafter 611 Total $ 2,260 </t>
  </si>
  <si>
    <t>Deposits [Abstract]</t>
  </si>
  <si>
    <t xml:space="preserve"> 7) Deposits The aggregate amount of time deposit accounts with balances greater than $250,000 at December 31, 2016 and 2015 amounted to $44.5 million and $37.7 million, respectively. A summary of interest expense on deposits is as follows: Years ended December 31, 2016 2015 2014 (In Thousands) Interest-bearing demand deposits $ 19 20 16 Money market and savings deposits 392 197 113 Time deposits 6,953 5,662 4,797 $ 7,364 5,879 4,926 A summary of the contractual maturities of time deposits at December 31, 2016 is as follows: (In Thousands) Within one year $ 469,269 One to two years 183,330 Two to three years 8,745 Three to four years 3,297 Four through five years 1,943 $ 666,584 </t>
  </si>
  <si>
    <t>Borrowings [Abstract]</t>
  </si>
  <si>
    <t xml:space="preserve"> 8) Borrowings Borrowings consist of the following: December 31, 2016 December 31, 2015 Balance Weighted Average Rate Balance Weighted Average Rate (Dollars in Thousands) Short term: Repurchase agreements $ 8,155 3.52 % 7,203 3.19 % Federal Home Loan Bank, Chicago advances 65,000 0.61 % - - Long term: Federal Home Loan Bank advances maturing: 2016 - - 220,000 4.34 % 2017 65,000 3.19 % 65,000 3.19 % 2018 65,000 2.97 % 65,000 2.97 % 2021 100,000 0.78 % - - Repurchase agreements maturing: 2017 84,000 3.96 % 84,000 3.96 % $ 387,155 2.27 % 441,203 3.88 % The short-term repurchase agreements represents the outstanding portion of a total $35.0 million commitment with one unrelated bank. The short-term repurchase agreement is utilized by Waterstone Mortgage Corporation to finance loans originated for sale. This agreement is secured by the underlying loans being financed. Related interest rates are based upon the note rate associated with the loans being financed. The short-term repurchase agreement had a $8.2 million balance on a total commitment of $35.0 million at December 31, 2016. The $65.0 million in short-term consist of two advances totaling $25.0 million with a fixed rate of 0.70% and a maturity date of January 3, 2017 and one advance for $40.0 million with a fixed rate of 0.55% and a maturity date of January 23, 2017. The $65.0 million in advances due in 2017 consist of three advances with fixed rates ranging from 3.09% to 3.46% callable quarterly until maturity. The $65.0 million in advances due in 2018 consist of three advances with fixed rates ranging from 2.73% to 3.11% callable quarterly until maturity. The $100.0 million in advances due in 2021 consist of two advances totaling $50.0 million with fixed rates ranging from 0.67% to 0.73% with a FHLB quarterly call option beginning in June 2018 and one advance for $50.0 million with a fixed rate of 0.85% with a FHLB quarterly call option beginning in September 2018. The $84.0 million in repurchase agreements have fixed rates ranging from 2.89% to 4.31% callable quarterly until their maturity in 2017. The repurchase agreements are collateralized by securities available for sale with an estimated fair value of $93.2 million at December 31, 2016. The Company selects loans that meet underwriting criteria established by the Federal Home Loan Bank Chicago (FHLBC) as collateral for outstanding advances. The Company's borrowings at the FHLBC are limited to 79% of the carrying value of unencumbered one- to four-family mortgage loans, 51% of the carrying value of home equity loans and 75% of the carrying value of over four-family loans. In addition, these advances are collateralized by FHLBC stock of $13.3 million at December 31, 2016 and $19.5 million at December 31, 2015. In the event of prepayment, the Company is obligated to pay all remaining contractual interest on the advance.</t>
  </si>
  <si>
    <t>Regulatory Capital</t>
  </si>
  <si>
    <t>Regulatory Capital [Abstract]</t>
  </si>
  <si>
    <t xml:space="preserve">9)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condition and results of operation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d the regulatory capital elements, added a new common equity Tier I capital ratio, increased the minimum Tier 1 capital ratio requirements and implemented a new capital conservation buffer. The rules also permitted certain banking organizations to retain, through a one-time election, the existing treatment for accumulated other comprehensive income. The Company and the Bank have made the election to retain the existing treatment for accumulated other comprehensive income. The final rules took effect for the Company and the Bank on January 1, 2015, subject to a transition period for certain parts of the rules. The table below includes the new regulatory capital ratio requirements that became effective on January 1, 2015. Beginning in 2016, an additional capital conservation buffer was added to the minimum requirements for capital adequacy purposes, subject to a three year phase-in period. The capital conservation buffer will be fully phased-in on January 1, 2019 at 2.5 percent. A banking organization with a conservation buffer of less than 2.5 percent (or the required phase-in amount in years prior to 2019) will be subject to limitations on capital distributions, including dividend payments and certain discretionary bonus payments to executive officers. At the present time, the ratios for the Company and the Bank are sufficient to meet the fully phased-in conservation buffer. The actual and required capital amounts and ratios as of December 31, 2016 and 2015 are presented in the table below: December 31, 2016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 Inc. $ 426,496 32.23 % 105,870 8.00 % 114,141 8.625 % N/A N/A WaterStone Bank 389,602 29.50 % 105,641 8.00 % 113,895 8.625 % 132,052 10.00 % Tier I capital (to risk-weighted assets) Consolidated Waterstone Financial , Inc. 410,467 31.02 % 79,402 6.00 % 87,673 6.625 % N/A N/A WaterStone Bank 373,573 28.29 % 79,231 6.00 % 87,484 6.625 % 105,641 8.00 % Common Equity Tier 1 Capital (to risk-weighted assets) Consolidated Waterstone Financial , Inc. 410,467 31.02 % 59,552 4.50 % 67,823 5.125 % N/A N/A WaterStone Bank 373,573 28.29 % 59,423 4.50 % 67,676 5.125 % 85,834 6.50 % Tier I capital (to average assets) Consolidated Waterstone Financial , Inc. 410,467 23.20 % 70,760 4.00 % N/A N/A N/A N/A WaterStone Bank 373,573 21.17 % 70,573 4.00 % N/A N/A 88,216 5.00 % State of Wisconsin (to total assets) WaterStone Bank 373,573 20.90 % 107,247 6.00 % N/A N/A N/A N/A December 31, 2015 (Dollars In Thousands) Total capital (to risk-weighted assets) Consolidated Waterstone Financial , Inc. $ 405,947 33.41 % 97,207 8.00 % N/A N/A N/A N/A WaterStone Bank 374,435 30.92 % 96,885 8.00 % N/A N/A 121,106 10.00 % Tier I capital (to risk-weighted assets) Consolidated Waterstone Financial , Inc. 390,747 32.16 % 72,905 6.00 % N/A N/A N/A N/A WaterStone Bank 359,284 29.67 % 72,664 6.00 % N/A N/A 96,885 8.00 % Common Equity Tier 1 Capital (to risk-weighted assets) Consolidated Waterstone Financial , Inc. 390,747 32.16 % 54,679 4.50 % N/A N/A N/A N/A WaterStone Bank 359,284 29.67 % 54,498 4.50 % N/A N/A 78,719 6.50 % Tier I capital (to average assets) Consolidated Waterstone Financial , Inc. 390,747 22.20 % 70,417 4.00 % N/A N/A N/A N/A WaterStone Bank 359,284 20.45 % 70,286 4.00 % N/A N/A 87,857 5.00 % State of Wisconsin (to total assets) WaterStone Bank 359,284 20.43 % 105,493 6.00 % N/A N/A N/A N/A </t>
  </si>
  <si>
    <t>Stock Based Compensation</t>
  </si>
  <si>
    <t>Stock Based Compensation [Abstract]</t>
  </si>
  <si>
    <t>10) Stock Based Compensation Stock-Based Compensation Plan In 2006, the Company's shareholders approved the 2006 Equity Incentive Plan. All stock awards granted under this plan vest over a period of five years and are required to be settled in shares of the Company's common stock. The exercise price for all stock options granted is equal to the quoted NASDAQ market closing price on the date that the awards were granted and expire ten years after the grant date, if not exercised. All restricted stock grants are issued from previously unissued shares. In 2015, the Company's shareholders approved the 2015 Equity Incentive Plan. A total of 2,530,000 stock options and 1,012,000 restricted shares were approved for award. The 665,000 stock options granted to employees under this plan vest over a period of five years. The 600,000 stock option awards granted to directors under this plan vest over a period of eight years. The exercise price for all stock options granted is equal to the quoted NASDAQ market close price on the date that the awards were granted and expire ten years after the grant date, if not exercised. The 385,500 restricted stock awards granted to employees under this plan vest in five installments over four years with one installment vesting immediately. The 184,000 stock awards granted to directors under this plan vest in eight installments over seven years with one installment vesting immediately. The fair value of the awards were equal to the quoted NASDAQ market closing price on the vest date. Accounting for Stock-Based Compensation Plan The fair value of stock options granted is estimated on the grant date using a Black-Scholes pricing model. The fair value of restricted shares is equal to the quoted NASDAQ market closing price on the date of grant. The fair value of stock grants is recognized as compensation expense on a straight-line basis over the vesting period of the grants. Compensation expense is included in compensation, payroll taxes and other employee benefits in the consolidated statements of income. Assumptions are used in estimating the fair value of stock options granted. The weighted average expected life of the stock options represent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a peer group including Waterstone Financial, Inc. stock from approximately five years prior to issuance date. The following assumptions were used in estimating the fair value of options granted in the years ended December 31, 2016 and 2015. 2016 2015 Minimum Maximum Minimum Maximum Dividend Yield 1.46 % 2.56 % 1.45 % 1.57 % Risk-free interest rate 1.22 % 2.04 % 1.60 % 1.72 % Expected volatility 27.17 % 31.47 % 28.24 % 31.88 % Weighted average expected life 4.5 5.5 4.5 5.0 Weighted average per share value of options $ 2.84 4.52 3.08 3.24 The Company estimates potential forfeitures of stock grants and adjusts compensation expense recorded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compensation expense to be recognized in future periods. A summary of the Company's stock option activity for the years ended December 31, 2016, 2015 and 2014 is presented below. Stock Options Shares Weighted Average Exercise Price Weighted Average Years Remaining in Contractual Term Aggregate Intrinsic Value (000's) Outstanding December 31, 2013 1,098,947 $ 12.11 4.18 2,744 Options exercisable at December 31, 2013 870,707 14.23 3.28 636 Granted - - - Exercised (31,624 ) 1.73 361 Forfeited (96,576 ) 13.33 (18 ) Outstanding December 31, 2014 970,747 12.33 3.32 797 Options exercisable at December 31, 2014 824,803 14.16 2.67 (829 ) Granted 1,210,000 12.79 1,584 Exercised (62,276 ) 1.90 760 Forfeited (15,424 ) 13.42 10 Outstanding December 31, 2015 2,103,047 12.90 6.15 2,533 Options exercisable at December 31, 2015 810,255 14.25 1.63 (123 ) Granted 55,000 15.54 151 Exercised (736,548 ) 15.04 2,388 Forfeited (59,000 ) 13.15 303 Outstanding December 31, 2016 1,362,499 11.83 7.74 8,785 Options exercisable at December 31, 2016 304,595 9.66 6.44 2,625 The following table summarizes information about the Company's stock options outstanding at December 31, 2016. Options Outstanding Weighted Average Exercise Price Remaining Life (Years) Options Exercisable Weighted Average Exercise Price Remaining Life (Years) Range of Exercise Prices $ 0.01 - $5.00 138,811 $ 2.24 4.68 94,909 $ 2.45 4.52 $ 5.01 - $10.00 - - - - - - $ 10.01 - $15.00 1,194,973 12.82 8.16 195,971 12.73 7.80 Over $15.01 28,715 17.31 5.37 13,715 15.74 0.33 1,362,499 $ 11.83 7.74 304,595 $ 9.66 6.44 The following table summarizes information about the Company's nonvested stock option activity for the years ended December 31, 2016 and 2015: Stock Options Shares Weighted Average Grant Date Fair Value Nonvested at December 31, 2014 145,944 $ 1.32 Granted 1,210,000 3.23 Vested (55,957 ) 2.20 Forfeited (7,195 ) 3.19 Nonvested at December 31, 2015 1,292,792 3.09 Nonvested at December 31, 2015 1,292,792 $ 3.09 Granted 55,000 3.46 Vested (230,888 ) 2.86 Forfeited (59,000 ) 3.19 Nonvested at December 31, 2016 1,057,904 3.16 The Company amortizes the expense related to stock options as compensation expense over the vesting period. During the year ended December 31, 2016, 55,000 options were granted, 59,000 were forfeited, of which none were vested. During the year ended December 31, 2015, 1,210,000 options were granted, 15,424 were forfeited, of which 8,229 were vested. During the year ended December 31, 2014, no options were granted and 96,576 were forfeited, of which 82,297 were vested. Expense for the stock options granted of $641,000, $580,000 and $80,000 was recognized during the years ended December 31, 2016, 2015 and 2014, respectively. At December 31, 2016, the Company had $2.8 million in estimated unrecognized compensation costs related to outstanding stock options that is expected to be recognized over a weighted average period of 59 months. The following table summarizes information about the Company's restricted stock shares activity for the years ended December 31, 2016 and 2015: Restricted Stock Shares Weighted Average Grant Date Fair Value Nonvested at December 31, 2014 49,380 $ 1.73 Granted 549,500 12.77 Vested (110,559 ) 11.11 Forfeited - - Nonvested at December 31, 2015 488,321 12.03 Nonvested at December 31, 2015 488,321 12.03 Granted 20,000 14.84 Vested (109,559 ) 11.17 Forfeited (20,000 ) 12.75 Nonvested at December 31, 2016 378,762 12.39 The Company amortizes the expense related to restricted stock awards as compensation expense over the vesting period. During the year ended December 31, 2016, 20,000 shares of restricted stock were granted and 20,000 shares were forfeited. During the year ended December 31, 2015, 549,500 shares of restricted stock were granted and no shares were forfeited. Expense for the restricted stock awards of $1.3 million, $2.2 million and $28,000 was recorded for the years ended December 31, 2016, 2015 and 2014, respectively. At December 31, 2016, the Company had $3.6 million of unrecognized compensation expense related to restricted stock shares that is expected to be recognized over a weighted average period of 42 months.</t>
  </si>
  <si>
    <t>Employee Benefit Plans</t>
  </si>
  <si>
    <t>Employee Benefit Plans [Abstract]</t>
  </si>
  <si>
    <t xml:space="preserve">11) Employee Benefit Plans The Company has two 401(k) profit sharing plans and trusts covering substantially all employees. WaterStone Bank employees over 18 years of age are immediately eligible to participate in the Bank's plan. Waterstone Mortgage employees over 18 years of age are eligible to participate in its plan as of the first of the month following their date of employment. Participating employees may annually contribute pretax compensation in accordance with IRS limits. The Company made matching contributions of $759,000, $595,000 and $488,000 to the plans during the years ended December 31, 2016, 2015 and 2014 respectively. </t>
  </si>
  <si>
    <t>Employee Stock Ownership Plan</t>
  </si>
  <si>
    <t>Employee Stock Ownership Plan [Abstract]</t>
  </si>
  <si>
    <t xml:space="preserve">12) Employee Stock Ownership Plan All employees are eligible to participate in the WaterStone Bank Employee Stock Ownership Plan (the "Plan") after they attain twenty one years of age and complete twelve consecutive months of service in which they work at least 1,000 hours of service. The Plan debt is secured by shares of the Company. The Company has committed to make annual contributions to the Plan necessary to repay the loan, including interest. During the year ended December 31, 2014, the Plan borrowed an additional $23.8 million from the Company, refinanced the remaining 83,561 shares (related to the 2005 Plan purchase), and purchased an additional 2,024,000 shares of common stock of the Company in the open market. While the shares are not released and allocated to Plan participants until the loan payment is made, the shares are deemed to be earned and are therefore, committed to be released throughout the service period. As such, one-twentieth of the total 2,107,561 shares are scheduled to be released annually as shares are earned over a period of twenty years, beginning with the period ended December 31, 2014. As the debt is repaid, shares are released from collateral and allocated to active participant accounts. The shares pledged as collateral are reported as "Unearned ESOP shares" in the consolidated statement of financial condition. As shares are committed to be released from collateral, the Company reports compensation expense equal to the average fair market price of the shares, and the shares become outstanding for earnings per share computations. Compensation expense attributed to the ESOP was $1.6 million, $1.4 million and $1.2 million, respectively for the years ended December 31, 2016, 2015 and 2014. The aggregate activity in the number of unearned ESOP shares, considering the allocation of those shares committed to be released as of December 31, 2016 and 2015 is as follows: 2016 2015 Beginning ESOP shares 1,896,805 2,002,183 Shares committed to be released (105,378 ) (105,378 ) Unreleased shares 1,791,427 1,896,805 Fair value of unreleased shares (in millions) $ 33.0 26.7 </t>
  </si>
  <si>
    <t>Income Taxes</t>
  </si>
  <si>
    <t>Income Taxes [Abstract]</t>
  </si>
  <si>
    <t xml:space="preserve"> 13) Income Taxes The provision for income taxes for the year ended December 31, 2016, 2015 and 2014 consists of the following: Years ended December 31, 2016 2015 2014 (In Thousands) Current: Federal $ 12,255 8,061 3,158 State 2,643 1,342 301 14,898 9,403 3,459 Deferred: Federal 1,084 (447 ) 2,578 State 480 293 1,138 1,564 (154 ) 3,716 Total $ 16,462 9,249 7,175 The income tax provisions differ from that computed at the Federal statutory corporate tax rate for the years ended December 31, 2016, 2015 and 2014 as follows: Years ended December 31, 2016 2015 2014 (Dollars In Thousands) Income before income taxes $ 41,994 25,819 19,907 Tax at Federal statutory rate (35%) 14,698 9,037 6,967 Add (deduct) effect of: State income taxes net of Federal income tax benefit 2,030 1,063 936 Cash surrender value of life insurance (619 ) (496 ) (451 ) Non-deductible ESOP and stock option expense 268 181 39 Tax-exempt interest income (529 ) (552 ) (514 ) Non-deductible compensation 254 154 170 Stock option write off 773 - - Stock compensation (517 ) - - Other 104 (138 ) 28 Income tax provision 16,462 9,249 7,175 Effective tax rate 39.2 % 35.8 % 36.0 % The significant components of the Company's net deferred tax assets (liabilities) included in prepaid expenses and other assets are as follows at December 31, 2016 and 2015: December 31, 2016 2015 Gross deferred tax assets: (In Thousands) Fixed assets $ 729 765 Compensation agreements 27 96 Restricted stock and stock options 638 1,363 Allowance for loan losses 6,109 6,285 Repurchase reserve for loans sold 183 192 Real estate owned 1,529 1,643 Nonaccrual interest 531 709 Capital loss carryforward 21 441 Unrealized loss on impaired securities 36 45 Other 313 165 Total gross deferred tax assets 10,116 11,704 Gross deferred tax liabilities: Unrealized gain on securities available for sale, net (81 ) (701 ) Mortgage servicing rights (894 ) (575 ) FHLB stock (303 ) (728 ) Deferred loan fees (820 ) (738 ) Deferred liabilities (2,098 ) (2,742 ) Net deferred tax assets $ 8,018 8,962 The Company had a Wisconsin net operating loss carry forward of $28,000 at December 31, 2016 which will begin to expire in 2028. The Company has a capital loss carry forward of $56,000 which will expire if unused as of December 31, 2017. Under the Internal Revenue Code and Wisconsin Statutes, the Company was permitted to deduct, for tax years beginning before 1988, an annual addition to a reserve for bad debts. This amount differs from the provision for loan losses recorded for financial accounting purposes. Under prior law, bad debt deductions for income tax purposes were included in taxable income of later years only if the bad debt reserves were used for purposes other than to absorb bad debt losses. Because the Company did not intend to use the reserve for purposes other than to absorb losses, no deferred income taxes were provided. Retained earnings at December 31, 2016 include approximately $16.7 million for which no deferred Federal or state income taxes were provided. Deferred income taxes have been provided on certain additions to the tax reserve for bad debts. The Company and its subsidiaries file consolidated federal and combined state tax returns. One subsidiary also files separate state income tax returns in certain states. The Company is no longer subject to state income tax examinations by certain state tax authorities for years before 2012 or subject to federal tax examinations for the years before 2014. In the fourth quarter of 2014, the Internal Revenue Service commenced an examination of the Company's federal income tax returns for 2012 through 2013. The examination concluded in the fourth quarter 2015 with no findings or adjustments proposed.</t>
  </si>
  <si>
    <t>Offsetting of Assets and Liabilities</t>
  </si>
  <si>
    <t>Offsetting of Assets and Liabilities [Abstract]</t>
  </si>
  <si>
    <t>liabilities subject to an enforceable master netting agreement [Text Block]</t>
  </si>
  <si>
    <t xml:space="preserve">14) Offsetting of Assets and Liabilities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assets. The obligation to repurchase the assets is reflected as a liability in the Company's consolidated statements of condition, while the securities and loans held for sale underlying the repurchase agreements remain in the respective investment securities and loans held for sale asset accounts. In other words, there is no offsetting or netting of the investment securities or loans held for sale assets with the repurchase agreement liabilities. The Company's repurchase agreements are subject to master netting agreements, which sets forth the rights and obligations for repurchase and offset. Under the master netting agreement, the Company is entitled to set off the collateral placed with a single counterparty against obligations owed to that counterparty. The following table presents the liabilities subject to an enforceable master netting agreement as of December 31, 2016 and December 31, 2015. Gross Recognized Liabilities Gross Amounts Offset Net Amounts Presented Gross Amounts Not Offset Net Amount (In thousands) December 31, 2016 Repurchase Agreements Short-term $ 8,155 - 8,155 8,155 - Long-term 84,000 - 84,000 84,000 - $ 92,155 - 92,155 92,155 - December 31, 2015 Repurchase Agreements Short-term $ 7,203 - 7,203 7,203 - Long-term 84,000 - 84,000 84,000 - $ 91,203 - 91,203 91,203 - </t>
  </si>
  <si>
    <t>Financial Instruments with Off-Balance Sheet Risk</t>
  </si>
  <si>
    <t>Financial Instruments with Off Balance Sheet Risk [Abstract]</t>
  </si>
  <si>
    <t>Commitments, Off-Balance Sheet Arrangements, and Contingent Liabilities</t>
  </si>
  <si>
    <t xml:space="preserve"> 15)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December 31, 2016 2015 (In Thousands) Financial instruments whose contract amounts represent potential credit risk: Commitments to extend credit under first mortgage loans (1) $ 30,903 10,307 Commitments to extend credit under home equity lines of credit 14,367 14,173 Unused portion of construction loans 21,137 25,545 Unused portion of business lines of credit 15,095 16,392 Standby letters of credit 333 566 (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of the Company.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 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mortgages on the underlying real estate as collateral supporting those commitments for which collateral is deemed necessary. The Company has determined that there are no probable losses related to commitments to extend credit or the standby letters of credit as of December 31, 2016 and 2015.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Herrington, et al. v. Waterstone Mortgage Corporation Waterstone Mortgage Corporation is a defendant in a lawsuit that was filed in the Federal District Court for the Western District of Wisconsin and has been transferred to arbitration alleging that Waterstone Mortgage Corporation violated the Fair Labor Standards Act and failed to pay loan officers consistent with their various contracts. Waterstone Mortgage Corporation is and will continue to vigorously defend its interests in this matter.</t>
  </si>
  <si>
    <t>Derivative Financial Instruments</t>
  </si>
  <si>
    <t>Derivative Financial Instruments [Abstract]</t>
  </si>
  <si>
    <t>16) Derivative Financial Instrument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a hedge relationship. These instruments are used to manage the Company's exposure to interest rate movements and other identified risks but do not meet the strict hedge accounting requirements of ASC 815. Changes in the fair value of derivatives not designated in hedging relationships are recorded directly in earning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December 31, 2016, the Company had forward commitments to sell mortgage loans with an aggregate notional amount of $253.1 million and interest rate lock commitments with an aggregate notional amount of approximately $178.0 million. The fair value of the forward commitments to sell mortgage loans at December 31, 2016 included a loss of $69,000 that is reported as a component of other liabilities on the Company's consolidated statement of financial condition. The fair value of the interest rate locks at December 31, 2016 included a gain of $3.4 million that is reported as a component of other assets on the Company's consolidated statements of financial condition. In determining the fair value of its derivative loan commitments, the Company considers the value that would be generated when the loan arising from exercise of the loan commitment is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and that historical experience shows negligible losses and insignificant repurchase activity, management believes that losses and repurchases under the limited recourse provisions will continue to be insignificant.</t>
  </si>
  <si>
    <t>Fair Value Measurements</t>
  </si>
  <si>
    <t>Fair Value Measurements [Abstract]</t>
  </si>
  <si>
    <t xml:space="preserve"> 17) Fair Values Measurements ASC Topic 820, "Fair Value Measurements and Disclosures"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Level 2 inputs Level 3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our consolidated statement of financial position at their fair value on a recurring basis as of December 31, 2016 and December 31, 2015, and indicates the fair value hierarchy of the valuation techniques utilized to determine such fair value. Fair Value Measurements Using December 31, 2016 Level 1 Level 2 Level 3 (In Thousands) Available for sale securities Mortgage-backed securities $ 73,413 - 73,413 - Collateralized mortgage obligations Government sponsored enterprise issued 62,002 - 62,002 - Government sponsored enterprise bonds 2,503 - 2,503 - Municipal securities 70,696 - 70,696 - Other debt securities 16,950 2,541 14,409 - Certificates of deposit 1,231 - 1,231 - Loans held for sale 225,248 - 225,248 - Mortgage banking derivative assets 3,403 - - 3,403 Mortgage banking derivative liabilities 69 - - 69 Fair Value Measurements Using December 31, 2015 Level 1 Level 2 Level 3 (In Thousands) Available for sale securities Mortgage-backed securities $ 96,667 - 96,667 - Collateralized mortgage obligations Government sponsored enterprise issued 70,428 - 70,428 - Government sponsored enterprise bonds 3,746 - 3,746 - Municipal securities 79,159 - 79,159 - Other debt securities 16,963 2,600 14,363 - Certificates of deposit 2,695 - 2,695 - Loans held for sale 166,516 - 166,516 - Mortgage banking derivative assets 2,313 - - 2,313 Mortgage banking derivative liabilities 125 - - 125 The following summarizes the valuation techniques for assets recorded in our consolidated statements of financial condition at their fair value on a recurring basis: Available for 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and Level 3 in the fair value hierarchy. The fair value of municipal securities is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fair value of other debt securities, which includes a trust preferred security issued by a financial institution and corporate bonds. The fair value of the trust preferred security is determined through quoted prices in active markets and is classified as Level 1 in the fair value hierarchy. The corporate bond is valu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 The table below presents reconciliation for all assets measured at fair value on a recurring basis using significant unobservable inputs (Level 3) during 2016 and 2015. Mortgage banking derivatives, net Balance at December 31, 2014 $ 999 Transfer into level 3 - Mortgage derivative gain, net 1,189 Balance at December 31, 2015 2,188 Transfer into level 3 - Mortgage derivative gain, net 1,146 Balance at December 31, 2016 $ 3,334 Assets Recorded at Fair Value on a Non-recurring Basis The following table presents information about our assets recorded in our consolidated statement of financial position at their fair value on a non-recurring basis as of December 31, 2016 and December 31, 2015, and indicates the fair value hierarchy of the valuation techniques utilized to determine such fair value. Fair Value Measurements Using December 31, 2016 Level 1 Level 2 Level 3 (In Thousands) Impaired loans, net (1) $ 2,814 - - 2,814 Real estate owned 6,118 - - 6,118 Fair Value Measurements Using December 31, 2015 Level 1 Level 2 Level 3 (In Thousands) Impaired loans, net (1) $ 8,024 - - 8,024 Real estate owned 9,190 - - 9,190 _________ (1) Loans – We do not record loans at fair value on a recurring basis. On a non-recurring basis, loans determined to be impaired are analyzed to determine whether a collateral shortfall exists, and if such a shortfall exists, are recorded on our consolidated statements of financial condition at net realizable value of the underlying collateral. Fair value is determined based on third party appraisals. Appraised values are adjusted to consider disposition costs and also to take into consideration the age of the most recent appraisal. Given the significance of the adjustments made to appraised values necessary to estimate the fair value of impaired loans, loans that have been deemed to be impaired are considered to be Level 3 in the fair value hierarchy of valuation techniques. At December 31, 2016, loans determined to be impaired with an outstanding balance of $3.5 million were carried net of specific reserves of $662,000 for a fair value of $2.8 million. At December 31, 2015, loans determined to be impaired with an outstanding balance of $9.6 million were carried net of specific reserves of $1.6 million for a fair value of $8.0 million. Impaired loans collateralized by assets which are valued in excess of the net investment in the loan do not require any specific reserves. Real estate owned – On a non-recurring basis, real estate owned, is recorded in our consolidated statements of financial condition at the lower of cost or fair value. Fair value is determined based on third party appraisals and, if less than the carrying value of the foreclosed loan, the carrying value of the real estate owned is adjusted to the fair value. Appraised values are adjusted to consider disposition costs and also to take into consideration the age of the most recent appraisal. Given the significance of the adjustments made to appraised values necessary to estimate the fair value of the properties, real estate owned is considered to be Level 3 in the fair value hierarchy of valuation techniques. Changes in the fair value of real estate owned totaled $656,000 and $2.2 million during the year ended December 31, 2016 and 2015, respectively and are recorded in real estate owned expense. At December 31, 2016 and December 31, 2015, real estate owned totaled $6.1 million and $9.2 million, respectively.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For the purpose of measuring impairment, mortgage servicing rights are stratified based upon predominant risk characteristics of the underlying loans. At December 31, 2016 and December 31, 2015, there was no impairment identified for mortgage servicing rights. For Level 3 assets and liabilities measured at fair value on a recurring or non-recurring basis as of December 31, 2016, the significant unobservable inputs used in the fair value measurements were as follows: Fair Value at Significant Significant Unobservable Input Value December 31, 2016 Valuation Technique Unobservable Inputs Minimum Value Maximum Value Mortgage banking derivatives $ 3,334 Pricing models Pull through rate 52.4 % 99.9 % Impaired loans 2,814 Market approach Discount rates applied to appraisals 15.0 % 35.0 % Real estate owned 6,118 Market approach Discount rates applied to appraisals 9.5 % 85.7 % Mortgage servicing rights 3,232 Pricing models Prepayment rate 6.7 % 29.4 % Discount rate 10.0 % 12.0 % Cost to service $ 76.00 $ 713.00 ___________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The significant unobservable inputs used in the fair value measurement of collateral for collateral-dependent impaired loans and real estate owned included in the above table primarily relate to discounting criteria applied to independent appraisals received with respect to the collateral. Discounts applied to the appraisals are dependent on the vintage of the appraisal as well as the marketability of the property. The discount factor is computed using actual realization rates on properties that have been foreclosed upon and liquidated in the open market. The significant unobservable inputs used in the fair value measurement or mortgage servicing rights include the prepayment rate, discount rate and cost to service. The prepayment rate represents the assumed rate of prepayment of the outstanding principal balance of the underlying mortgage notes. Significant increases (decreases) in any of those inputs in isolation could result in a significantly lower (higher) fair value measurement. Although the prepayment rate and discount rate are not directly interrelated, they will generally move in opposite directions. Fair value information about financial instruments follows, whether or not recognized in the consolidated statements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its disclosure requirements. Accordingly, the aggregate fair value amounts presented do not represent the underlying value of the Company. The carrying amounts and fair values of the Company's financial instruments consist of the following at December 31, 2016 and December 31, 2015: December 31, 2016 December 31, 2015 Carrying amount Fair Value Carrying amount Fair Value Total Level 1 Level 2 Level 3 Total Level 1 Level 2 Level 3 (In Thousands) Financial Assets Cash and cash equivalents $ 47,217 47,217 34,967 12,250 - 100,471 100,471 100,471 - - Securities available-for-sale 226,795 226,795 2,541 224,254 - 269,658 269,658 2,600 267,058 - Loans held for sale 225,248 225,248 - 225,248 - 166,516 166,516 - 166,516 - Loans receivable 1,177,884 1,212,967 - - 1,212,967 1,114,934 1,165,370 - - 1,165,370 FHLB stock 13,275 13,275 - 13,275 - 19,500 19,500 - 19,500 - Accrued interest receivable 4,281 4,281 4,281 - - 4,108 4,108 4,108 - - Mortgage servicing rights 2,260 3,232 - - 3,232 1,422 1,658 - - 1,658 Mortgage banking derivative assets 3,403 3,403 - - 3,403 2,313 2,313 - - 2,313 Financial Liabilities Deposits 949,411 949,825 282,827 666,998 - 893,361 894,015 243,304 650,711 - Advance payments by borrowers for taxes 4,716 4,716 4,716 - - 3,661 3,661 3,661 - - Borrowings 387,155 390,932 - 390,932 - 441,203 463,238 - 463,238 - Accrued interest payable 916 916 916 - - 1,642 1,642 1,642 - - Mortgage banking derivative liabilities 69 69 - - 69 125 125 - - 125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for these short-term instruments. Securities The fair value of securities is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 Loans Held for Sale Fair value is estimated using the prices of the Company's existing commitments to sell such loans and/or the quoted market price for commitments to sell similar loans. Loans Receivable Loans determined to be impaired are analyzed to determine whether a collateral shortfall exists, and if such a shortfall exists, are recorded on our consolidated statements of financial condition at fair value. Fair value is determined based on third party appraisals. Appraised values are adjusted to consider disposition costs and also to take into consideration the age of the most recent appraisal. With respect to loans that are not considered to be impaired, fair value is estimated by discounting the future contractual cash flows using discount rates that that reflect a current rate offered to borrowers of similar credit standing for the remaining term to maturity. This method of estimating fair value does not incorporate the exit-price concept of fair value prescribed by ASC 820-10 and generally produces a higher fair value.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Mortgage Banking Derivative Assets and Liabilities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Condition, instruments that have a positive fair value are included in prepaid expenses and other assets, and those instruments that have a negative fair value are included in other liabilities. </t>
  </si>
  <si>
    <t>Earnings (Loss) Per Share</t>
  </si>
  <si>
    <t>Earnings Per Share [Abstract]</t>
  </si>
  <si>
    <t xml:space="preserve">18) Earnings Per Share Earnings per share are computed using the two-class method. Basic earnings per share is computed by dividing net income allocated to common shares by the weighted average number of common shares outstanding during the applicable period, excluding outstanding participating securities. Participating securities include unvested restricted stock awards. Unvested restricted stock awards issued in 2012 are considered participating securities because holders of these securities have the right to receive dividends at the same rate as holders of the Company's common stock. Diluted earnings per share is computed by dividing net income by the weighted average number of common shares outstanding adjusted for the dilutive effect of all potential common shares. For the year ended December 31, 2016 2015 2014 (In Thousands, except per share amounts) Net income 25,532 16,570 12,732 Net income available to unvested restricted stockholders 15 19 19 Net income available to common stockholders $ 25,517 16,551 12,713 Weighted average shares outstanding 27,037 29,161 33,406 Effect of dilutive potential common shares 337 270 237 Diluted weighted average shares outstanding 27,374 29,431 33,643 Basic income per share $ 0.94 0.57 0.38 Diluted income per share $ 0.93 0.56 0.38 </t>
  </si>
  <si>
    <t>Condensed Parent Company Only Statements</t>
  </si>
  <si>
    <t>Condensed Parent Company Only Statements [Abstract]</t>
  </si>
  <si>
    <t xml:space="preserve"> 19) Condensed Parent Company Only Statements Statements of Financial Condition December 31, 2016 2015 (In Thousands) Assets Cash and cash equivalents $ 37,989 30,833 Securities available for sale (at fair value) 2,541 2,600 Investment in subsidiaries 373,705 359,191 Other assets 170 904 Total Assets $ 414,405 393,528 Liabilities and shareholders' equity Liabilities: Other liabilities 3,715 1,598 Shareholders' equity Preferred Stock (par value $.01 per share), Authorized - 50,000,000 shares in 2016 and 2015, no shares issued - - Common stock (par value $.01 per share), Authorized - 100,000,000 shares in 2016 and in 2015, Issued - 29,430,123 in 2016 and 29,407,455 in 2015, Outstanding - 29,430,123 in 2016 and 29,407,455 in 2015 294 294 Additional paid-in-capital 322,934 317,022 Retained earnings 184,565 168,089 Unearned ESOP shares (20,178 ) (21,365 ) Cost of shares repurchased (5,908,150 in 2016 and 5,624,415 in 2015), at cost (76,547 ) (72,692 ) Accumulated other comprehensive (loss) income (net of taxes) (378 ) 582 Total shareholders' equity 410,690 391,930 Total liabilities and shareholders' equity $ 414,405 393,528 Statements of Operations For the year ended December 31, 2016 2015 2014 (In Thousands) Interest income $ 716 770 1,078 Equity in income of subsidiaries 26,309 16,513 12,431 Total income 27,025 17,283 13,509 Compensation - - 52 Professional fees 34 24 2 Other expense 553 586 370 Total expense 587 610 424 Income before income tax expense 26,438 16,673 13,085 Income tax expense 906 103 353 Net income $ 25,532 16,570 12,732 Statements of Cash Flows For the year ended December 31, 2016 2015 2014 (In Thousands) Cash flows from operating activities Net income $ 25,532 16,570 12,732 Adjustments to reconcile net income to net cash provided by operating activities: Amortization of unearned ESOP 1,633 1,385 1,217 Stock based compensation 1,913 2,817 109 Deferred income taxes 854 49 80 Equity in earnings of subsidiaries (26,309 ) (16,513 ) (12,431 ) Change in other assets and liabilities (2,031 ) (1,286 ) 599 Net cash provided by operating activities 1,592 3,022 2,306 Cash flows used in investing activities: Capital contributions to subsidiary - - (124,211 ) Call of debt securities - - 2,609 Net cash used in investing activities - - (121,602 ) Dividends received from subsidiary 12,783 4,678 - Cash dividends on common stock (6,917 ) (5,869 ) (5,003 ) Financing for purchase of ESOP shares - - (22,884 ) Proceeds from stock option exercises 3,556 113 49 Proceeds/refunds from stock offering - - 248,422 Purchase of common stock returned to authorized but unissued (3,858 ) (72,748 ) - Net cash provided by (used in) financing activities 5,564 (73,826 ) 220,584 Net increase (decrease) in cash 7,156 (70,804 ) 101,288 Cash and cash equivalents at beginning of year 30,833 101,637 349 Cash and cash equivalents at end of year $ 37,989 30,833 101,637 </t>
  </si>
  <si>
    <t>Segment and Related Information</t>
  </si>
  <si>
    <t>Segments and Related Information [Abstract]</t>
  </si>
  <si>
    <t>Segments and Related Information</t>
  </si>
  <si>
    <t xml:space="preserve"> 20)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 Community Banking The Community Banking segment provides consumer and business banking products and services to customers primarily within Southeastern Wisconsin along with a loan production office in Minneapolis, Minnesota. Within this segment, the following products and services are provided: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and (4) fixed and variable annuities, insurance as well as trust and investment management accounts.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in the secondary market. Mortgage banking products and services are provided by offices in 22 states. As of or for the Year ended December 31, 2016 Community Banking Mortgage Banking Holding Company and Other Consolidated (in thousands) Net interest income $ 42,940 216 288 43,444 Provision for loan losses 200 180 - 380 Net interest income after provision for loan losses 42,740 36 288 43,064 Noninterest income 4,619 122,842 (1,096 ) 126,365 Noninterest expenses: Compensation, payroll taxes, and other employee benefits 17,192 78,288 (424 ) 95,056 Occupancy, office furniture, and equipment 3,165 6,182 - 9,347 FDIC insurance premiums 615 - - 615 Real estate owned 399 - - 399 Other 4,979 17,549 (510 ) 22,018 Total noninterest expenses 26,350 102,019 (934 ) 127,435 Income before income taxes 21,009 20,859 126 41,994 Income taxes 7,006 8,550 906 16,462 Net income $ 14,003 12,309 (780 ) 25,532 Total Assets $ 1,794,697 252,864 (256,942 ) 1,790,619 As of or for the Year ended December 31, 2015 Community Banking Mortgage Banking Holding Company and Other Consolidated (in thousands) Net interest income $ 37,735 759 350 38,844 Provision for loan losses 1,600 365 - 1,965 Net interest income after provision for loan losses 36,135 394 350 36,879 Noninterest income 3,493 101,499 (518 ) 104,474 Noninterest expenses: Compensation, payroll taxes, and other employee benefits 16,462 65,712 (421 ) 81,753 Occupancy, office furniture and equipment 3,278 6,009 - 9,287 FDIC insurance premiums 1,058 - - 1,058 Real estate owned 2,649 15 - 2,664 Other 4,512 16,169 91 20,772 Total noninterest expenses 27,959 87,905 (330 ) 115,534 Income before income taxes 11,669 13,988 162 25,819 Income taxes 3,419 5,727 103 9,249 Net income $ 8,250 8,261 59 16,570 Total Assets $ 1,729,582 188,324 (155,177 ) 1,762,729 As of or for the Year ended December 31, 2014 Community Banking Mortgage Banking Holding Company and Other Consolidated (in thousands) Net interest income $ 39,591 1,051 665 41,307 Provision for loan losses 750 400 - 1,150 Net interest income after provision for loan losses 38,841 651 665 40,157 Noninterest income 3,264 81,710 (406 ) 84,568 Noninterest expenses: Compensation, payroll taxes, and other employee benefits 14,915 54,626 (369 ) 69,172 Occupancy, office furniture and equipment 3,350 7,019 - 10,369 FDIC insurance premiums 1,395 - - 1,395 Real estate owned 2,473 9 - 2,482 Other 4,819 16,616 (35 ) 21,400 Total noninterest expenses 26,952 78,270 (404 ) 104,818 Income before income taxes 15,153 4,091 663 19,907 Income taxes 5,173 1,649 353 7,175 Net income $ 9,980 2,442 310 12,732 Total Assets $ 1,758,707 145,980 (121,307 ) 1,783,380 </t>
  </si>
  <si>
    <t>Summary of Significant Accounting Policies (Policies)</t>
  </si>
  <si>
    <t>Organization</t>
  </si>
  <si>
    <t>a) Plan of Conversion and Reorganization On June 6, 2013, the Board of Directors of Lamplighter Financial, MHC ("MHC") and the Board of Directors of Waterstone Financial, Inc., a federal corporation, ("Waterstone-Federal") adopted a Plan of Conversion and Reorganization (the "Plan"). Pursuant to the Plan, Waterstone Financial, Inc., a Maryland corporation, ("New Waterstone") was organized and the MHC converted from the mutual holding company form of organization to the fully public form on January 22, 2014. As part of the conversion, the MHC's ownership interest of Waterstone-Federal was offered for sale in a public offering. A total of 25,300,000 shares were sold in the offering at a price $10.00 per share, resulting in gross proceeds of $253.0 million. Expenses related to the offering totaled approximately $4.7 million. The existing publicly held shares of Waterstone-Federal were exchanged for new shares of common stock of New Waterstone at a conversion ratio of 1.0973-to-one. The exchange ratio ensured that immediately after the conversion and public offering, the public shareholders of Waterstone-Federal owned the same aggregate percentage of New Waterstone common stock that they owned immediately prior to that time (excluding shares purchased in the stock offering and cash received in lieu of fractional shares). When the conversion and public offering was completed, New Waterstone became the holding company of WaterStone Bank SSB and succeeded to all of the business and operations of Waterstone-Federal and each of Waterstone-Federal and Lamplighter Financial, MHC ceased to exist. A total of 34,405,458 shares of New Waterstone common stock were outstanding after the completion of the offering and exchange. The Plan provided for the establishment of special "liquidation accounts" for the benefit of certain depositors of WaterStone Bank in an amount equal to the greater of the MHC's ownership interest in the retained earnings of the Company as of the date of the latest balance sheet contained in the prospectus or the retained earnings of WaterStone Bank at the time it reorganized into the MHC. Following the completion of the conversion, under the rules of the Board of Governors of the Federal Reserve System, WaterStone Bank is not permitted to pay dividends on its capital stock to Waterstone Financial, Inc., its sole shareholder, if WaterStone Bank's shareholder's equity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 Share and per share amounts have been restated to reflect the completion of our second-step conversion on January 22, 2014 at a conversion ratio of 1.0973 unless noted otherwise. New Waterstone did not engage in any business prior to the completion of the mutual-to-stock conversion of Lamplighter Financial, MHC on January 22, 2014. Consequently, these financial statements and footnotes reflect the financial condition and operating results of Waterstone-Federal and its subsidiaries, including the Bank, until January 22, 2014, and of New Waterstone, and its subsidiaries, including the Bank, thereafter. The words "Waterstone Financial," "we" and "our" thus are intended to refer to Waterstone-Federal and its subsidiaries with respect to matters and time periods occurring on or before January 22, 2014, and to New Waterstone and its subsidiaries with respect to matters and time periods occurring thereafter.</t>
  </si>
  <si>
    <t>Nature of Operations</t>
  </si>
  <si>
    <t xml:space="preserve">b) Nature of Operations The Company is a one-bank holding company with two operating segments – community banking and mortgage banking. The Bank is principally engaged in the business of attracting deposits from the general public and using such deposits to originate real estate, business and consumer loans. The Bank provides a full range of financial services to customers through branch locations in southeastern Wisconsin. In addition, the Bank has a loan production office in Minneapolis, Minnesota. The Bank is subject to the regulations of certain federal and state agencies and undergoes periodic examinations by those regulatory authorities. The Bank owns a mortgage banking subsidiary that originates residential real estate loans held for sale at various branch offices across the country. Mortgage banking volume fluctuates widely given movements in interest rates. Mortgage banking income is reported as a single line item in the statements of operations while mortgage banking expense is distributed among the various noninterest expense lines. Compensation, payroll taxes and other employee benefits expense varies directly with mortgage banking income. </t>
  </si>
  <si>
    <t>Principles of Consolidation</t>
  </si>
  <si>
    <t xml:space="preserve">c) Principles of Consolidation The consolidated financial statements include the accounts and operations of Waterstone Financial, Inc. and its wholly owned subsidiary, WaterStone Bank. The Bank has the following wholly owned subsidiaries: Wauwatosa Investments, Inc., Waterstone Mortgage Corporation, and Main Street Real Estate Holdings, LLC. All significant intercompany accounts and transactions have been eliminated in consolidation. </t>
  </si>
  <si>
    <t>Use of Estimates</t>
  </si>
  <si>
    <t xml:space="preserve">d)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Actual results could differ from those estimates and the current economic environment has increased the degree of uncertainty inherent in those estimates and assumptions. </t>
  </si>
  <si>
    <t>Cash and Cash Equivalents</t>
  </si>
  <si>
    <t>e) Cash and Cash Equivalents The Company considers federal funds sold and highly liquid debt instruments with a maturity of three months or less when purchased to be cash equivalents.</t>
  </si>
  <si>
    <t xml:space="preserve">f) Securities Available for Sale Securities At the time of purchase, investment securities are classified as available for sale, as management has the intent and ability to hold such securities for an indefinite period of time, but not necessarily to maturity. Any decision to sell investment securities available for sale would be based on various factors, including, but not limited to asset/liability management strategies, changes in interest rates or prepayment risks, liquidity needs, or regulatory capital considerations. Available for sale securities are carried at fair value, with the unrealized gains and losses, net of deferred tax, reported as a separate component of equity in accumulated other comprehensive income. The cost of debt securities is adjusted for amortization of premiums and accretion of discounts to maturity or, in the case of mortgage-backed securities and collateralized mortgage obligations, over the estimated life of the security. Such amortization is included in interest income from securities. Realized gains or losses on securities sales (using specific identification method) are included in other income. Declines in value judged to be other than temporary are included in net impairment losses recognized in earnings in the consolidated statements of operations. Other Than Temporary Impairment One of the significant estimates related to securities is the evaluation of investments for other than temporary impairment. The Company assesses investment securities with unrealized loss positions for other than temporary impairment on at least a quarterly basis. When the fair value of an investment is less than its amortized cost at the balance sheet date of the reporting period for which impairment is assessed, the impairment is designated as either temporary or other than temporary. In evaluating other than temporary impairment, management considers the length of time and extent to which the fair value has been less than cost and the expected recovery period of the security, the financial condition and near-term prospects of the issuer, and the intent and ability of the Company to retain its investment in the issuer for a period of time sufficient to allow for any anticipated recovery in fair value in the near term. Declines in the fair value of investment securities below amortized cost are deemed to be other than temporary when the Company cannot assert that it will recover its amortized cost basis, including whether the present value of cash flows expected to be collected is less than the amortized cost basis of the security. If it is more likely than not that the Company will be required to sell the security before recovery or if the Company has the intent to sell, an other than temporary impairment write down is recognized in earnings equal to the difference between the security's amortized cost and its fair value. If it is not more likely than not that the Company will be required to sell the security before recovery and if the Company does not intend to sell, the other than temporary impairment write down is separated into an amount representing credit loss, which is recognized in earnings, and an amount related to other factors, which is recognized as a separate component of equity. Following the recognition of an other than temporary impairment representing credit loss, the book value of an investment less the impairment loss realized becomes the new cost basis. The determination as to whether an other than temporary impairment exists and, if so, the amount considered other than temporarily impaired, or not impaired, is subjective and, therefore, the timing and amount of other than temporary impairments constitute material estimates that are subject to significant change. Federal Home Loan Bank Stock Federal Home Loan Bank stock is carried at cost, which is the amount that the stock is redeemable by tendering to the FHLBC or the amount at which shares can be sold to other FHLBC members. </t>
  </si>
  <si>
    <t>Loans Held for Sale</t>
  </si>
  <si>
    <t>g) Loans Held for Sale The origination of residential real estate loans is an integral component of the business of the Company. The Company generally sells its originations of long-term fixed interest rate mortgage loans in the secondary market, and on a selective basis, retains the rights to service the loans sold. Gains and losses on the sales of these loans are determined using the specific identification method. Mortgage loans originated for sale are generally sold within 45 days after closing. The Company has elected to carry loans held for sale at fair value. Fair value is generally determined by estimating a gross premium or discount, which is derived from pricing currently observable in the market. The amount by which cost differs from market value is accounted for as a valuation adjustment to the carrying value of the loans. Changes in value are included in mortgage banking income in the consolidated statements of operations. Costs to originate loans held for sale are expensed as incurred and are included on the appropriate noninterest expense lines of the statements of operations. Salaries, commissions and related payroll taxes are the primary costs to originate and comprised approximately 76.7% of total mortgage banking noninterest expense for 2016. The value of mortgage loans held for sale and other residential mortgage loan commitments to customers are hedged by utilizing both best efforts and mandatory forward commitments to sell loans to investors in the secondary market. Such forward commitments are generally entered into at the time when applications are taken to protect the value of the mortgage loans from increases in market interest rates during the period held. The Company recognizes revenue associated with the expected future cash flows of servicing loans at the time a forward loan commitment is made, as required under Securities and Exchange Commission Staff Accounting Bulletin No. 109, Written Loan Commitments Recorded at Fair Value Through Earnings.</t>
  </si>
  <si>
    <t>Loans Receivable and Related Interest Income</t>
  </si>
  <si>
    <t>h) Loans Receivable and Related Interest Income Loans are classified as held for investment when management has both the intent and ability to hold the loan for the foreseeable future, or until maturity or payoff. Loans are carried at the principal amount outstanding, net of any unearned income, charge-offs and unamortized deferred fees and costs. Loan origination and commitment fees and certain direct loan origination costs are deferred and the net amount amortized as an adjustment of the related loan yield. Amortization is based on a level-yield method over the contractual life of the related loans or until the loan is paid in full. Loan interest income is recognized on the accrual basis. Accrual of interest is generally discontinued either when reasonable doubt exists as to the full, timely collection of interest or principal, or when a loan becomes contractually past due more than 90 days with respect to interest or principal. At that time, previously accrued and uncollected interest on such loans is reversed and additional income is recorded only to the extent that payments are received and the collection of principal is reasonably assured. Generally, loans are restored to accrual status when the obligation is brought current, has performed in accordance with the contractual terms for a reasonable period of time, and the ultimate collectability of the total contractual principal and interest is no longer in doubt. A loan is accounted for as a troubled debt restructuring if the Company, for economic reasons related to the borrower's financial condition, grants a concession to the borrower that it would not otherwise consider. A troubled debt restructuring typically involves a modification of terms such as a reduction of the stated interest rate, a deferral of principal payments or a combination of both for a temporary period of time. If the borrower was performing in accordance with the original contractual terms at the time of the restructuring, the restructured loan is accounted for on an accruing basis as long as the borrower continues to comply with the modified terms. If the loan was not accounted for on an accrual basis at the time of restructuring, the restructured loan remains in non-accrual status until the loan completes a minimum of six consecutive contractual payments.</t>
  </si>
  <si>
    <t>Allowance for Loan Losses</t>
  </si>
  <si>
    <t xml:space="preserve">i) Allowance for Loan Losses The allowance for loan losses is presented as a reserve against loans and represents the Bank's assessment of probable loan losses inherent in the loan portfolio. The allowance for loan losses is established as losses are estimated to have occurred through a provision for loan losses charged to income. Estimated loan losses are charged against the allowance when the loan balance is confirmed to be uncollectible directly or indirectly by the borrower or upon initiation of a foreclosure action by the Bank. Subsequent recoveries, if any, are credited to the allowance as long as it is within 90 days of being transferred to real estate owned. The allowance provides for probable losses that have been identified with specific customer relationships and for probable losses believed to be inherent in the loan portfolio, but have not been specifically identified. The Bank utilizes its own loss history to estimate inherent losses on loans. Although the Bank allocates portions of the allowance to specific loans and loan types, the entire allowance is available for any loan losses that occur. The Bank evaluates the need for specific valuation allowances on loans that are considered impaired. A loan is considered impaired when, based on current information and events, it is probable that the Bank will not be able to collect all amounts due according to the contractual terms of the loan agreement. Within the loan portfolio, all non-accrual loans and loans modified under troubled debt restructurings have been determined by the Bank to meet the definition of an impaired loan. In addition, other loans may be considered impaired loans. A valuation allowance is established for an amount equal to the impairment when the carrying amount of the loan exceeds the present value of the expected future cash flows, discounted at the loan's original effective interest rate or the fair value of the underlying collateral. The Bank also establishes valuation allowances based on an evaluation of the various risk components that are inherent in the loan portfolio. The risk components that are evaluated include past loan loss experience; the level of non-performing and classified assets; current economic conditions; volume, growth, and composition of the loan portfolio; adverse situations that may affect the borrower's ability to repay; the estimated value of any underlying collateral; regulatory guidance; and other relevant factors. The appropriateness of the allowance for loan losses is approved quarterly by the Bank's board of directors. The allowance reflects management's best estimate of the amount needed to provide for the probable loss on impaired loans, as well as other credit risks of the Bank, and is based on a risk model developed and implemented by management and approved by the Bank's board of directors. Actual results could differ from this estimate, and future additions to the allowance may be necessary based on unforeseen changes in economic conditions. In addition, federal regulators periodically review the Bank's allowance for loan losses. Such regulators have the authority to require the Bank to recognize additions to the allowance at the time of their examination. </t>
  </si>
  <si>
    <t>j) Real Estate Owned Real estate owned consists of properties acquired through, or in lieu of, loan foreclosure. Real estate owned is transferred into the portfolio at estimated net realizable value. To the extent that the net carrying value of the loan exceeds the estimated fair value of the property at the date of transfer, the excess is charged to the allowance for loan losses within 90 days of being transferred. Subsequent write-downs to reflect current fair market value, as well as gains and losses upon disposition and revenue and expenses incurred in maintaining such properties, are treated as period costs and included in real estate owned in the consolidated statements of operations.</t>
  </si>
  <si>
    <t>k)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net in the consolidated balance sheets. To the extent that the Company sells mortgage servicing rights, a gain is recognized for the amount of which sale proceeds exceed the remaining unamortized cost of the servicing rights that were sold. Gains on sale of mortgage serving rights are included in other noninterest income in the consolidated statements of operations.</t>
  </si>
  <si>
    <t>Cash Surrender Value of Life Insurance</t>
  </si>
  <si>
    <t xml:space="preserve">l) Cash Surrender Value of Life Insurance The Company purchased bank owned life insurance on the lives of certain employees. The Company is the beneficiary of the life insurance policies. The cash surrender value of life insurance is reported at the amount that would be received in cash if the polices were surrendered. Increases in the cash value of the policies and proceeds of death benefits received are recorded in noninterest income. The increase in cash surrender value of life insurance is not subject to income taxes, as long as the Company has the intent and ability to hold the policies until the death benefits are received. </t>
  </si>
  <si>
    <t xml:space="preserve">m) Office Properties and Equipment Office properties and equipment, including leasehold improvements and software, are stated at cost, net of depreciation and amortization. Depreciation and amortization are computed on the straight-line method over the estimated useful lives of the related assets. Leasehold improvements are amortized over the lease term, if shorter than the estimated useful life. Maintenance and repairs are charged to expense as incurred, while additions or major improvements are capitalized and depreciated over their estimated useful lives. Estimated useful lives of the assets are 10 to 30 years for office properties, 3 to 10 years for equipment, and 3 years for software. Rent expense related to long-term operating leases is recorded on the accrual basis. </t>
  </si>
  <si>
    <t>n) Income Taxes The Company and its subsidiaries file consolidated federal and combined state income tax returns. The provision for income taxes is based upon income in the consolidated financial statements, rather than amounts reported on the income tax returns. Deferred tax assets and liabilities are recognized for the future tax consequences attributable to differences between the financial statement carrying amounts of existing assets and liabilities and their respective tax base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realizability of its deferred tax assets on a quarterly basis.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Positions taken in the Company's tax returns may be subject to challenge by the taxing authorities upon examination. The benefit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Interest and penalties on income tax uncertainties are classified within income tax expense in the income statement.</t>
  </si>
  <si>
    <t>Earnings Per Share</t>
  </si>
  <si>
    <t xml:space="preserve">o) Earnings Per Share Earnings per share are computed using the two-class method. Basic earnings per share is computed by dividing net income allocated to common shareholders by the weighted average number of common shares outstanding during the applicable period, excluding outstanding participating securities. Diluted earnings per share is computed by dividing net income by the weighted average number of common shares outstanding adjusted for the dilutive effect of all potential common shares. Diluted EPS reflects the potential dilution that could occur if securities or other contracts to issue common stock were exercised. Shares of the Employee Stock Ownership Plan committed to be released are considered outstanding for both common and diluted EPS. Incentive stock compensation awards granted can result in dilution. </t>
  </si>
  <si>
    <t>Other Comprehensive Income</t>
  </si>
  <si>
    <t xml:space="preserve">p) Comprehensive Income Comprehensive income is the total of reported net income and changes in unrealized gains or losses, net of tax, on securities available for sale. </t>
  </si>
  <si>
    <t>Employee Stock Ownership Plan (ESOP)</t>
  </si>
  <si>
    <t xml:space="preserve">q) Employee Stock Ownership Plan (ESOP) Compensation expense under the ESOP is equal to the fair value of common shares released or committed to be released to participants in the ESOP in each respective period. Common stock purchased by the ESOP and not committed to be released to participants is included in the consolidated statements of financial condition at cost as a reduction of shareholders' equity. </t>
  </si>
  <si>
    <t>Impact of Recent Accounting Pronouncements</t>
  </si>
  <si>
    <t>r) Impact of Recent Accounting Pronouncements ASC Topic 606 "Revenue from Contracts with Customers." ASC Topic 825 "Financial Instruments." ASC Topic 842 "Leases." ASC Topic 718 "Compensation - Stock Compensation." ASC Topic 326 "Financial Instruments - Credit Losses."</t>
  </si>
  <si>
    <t>Securities (Policies)</t>
  </si>
  <si>
    <t>Impairment of investment securities</t>
  </si>
  <si>
    <t xml:space="preserve">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t>
  </si>
  <si>
    <t>Derivative Financial Instruments (Policies)</t>
  </si>
  <si>
    <t>Derivative financial instruments</t>
  </si>
  <si>
    <t>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a hedge relationship. These instruments are used to manage the Company's exposure to interest rate movements and other identified risks but do not meet the strict hedge accounting requirements of ASC 815. Changes in the fair value of derivatives not designated in hedging relationships are recorded directly in earning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December 31, 2016, the Company had forward commitments to sell mortgage loans with an aggregate notional amount of $253.1 million and interest rate lock commitments with an aggregate notional amount of approximately $178.0 million. The fair value of the forward commitments to sell mortgage loans at December 31, 2016 included a loss of $69,000 that is reported as a component of other liabilities on the Company's consolidated statement of financial condition. The fair value of the interest rate locks at December 31, 2016 included a gain of $3.4 million that is reported as a component of other assets on the Company's consolidated statements of financial condition. In determining the fair value of its derivative loan commitments, the Company considers the value that would be generated when the loan arising from exercise of the loan commitment is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and that historical experience shows negligible losses and insignificant repurchase activity, management believes that losses and repurchases under the limited recourse provisions will continue to be insignificant.</t>
  </si>
  <si>
    <t>Securities (Tables)</t>
  </si>
  <si>
    <t>Amortized cost and fair values of investment in securities available for sale</t>
  </si>
  <si>
    <t xml:space="preserve">The amortized cost and fair value of the Company's investment in securities follow: December 31, 2016 Amortized cost Gross unrealized gains Gross unrealized losses Fair value (In Thousands) Mortgage-backed securities $ 72,858 798 (243 ) 73,413 Collateralized mortgage obligations Government sponsored enterprise issued 62,297 70 (365 ) 62,002 Mortgage related securities 135,155 868 (608 ) 135,415 Government sponsored enterprise bonds 2,500 4 (1 ) 2,503 Municipal securities 70,311 685 (300 ) 70,696 Other debt securities 17,399 154 (603 ) 16,950 Debt securities 90,210 843 (904 ) 90,149 Certificates of deposit 1,225 7 (1 ) 1,231 $ 226,590 1,718 (1,513 ) 226,795 December 31, 2015 Amortized cost Gross unrealized gains Gross unrealized losses Fair value (In Thousands) Mortgage-backed securities $ 95,911 1,004 (248 ) 96,667 Collateralized mortgage obligations Government sponsored enterprise issued 70,605 123 (300 ) 70,428 Mortgage related securities 166,516 1,127 (548 ) 167,095 Government sponsored enterprise bonds 3,750 – (4 ) 3,746 Municipal securities 77,509 1,730 (80 ) 79,159 Other debt securities 17,401 209 (647 ) 16,963 Debt securities 98,660 1,939 (731 ) 99,868 Certificates of deposit 2,695 4 (4 ) 2,695 $ 267,871 3,070 (1,283 ) 269,658 </t>
  </si>
  <si>
    <t>Amortized cost and fair values of investment securities by contractual maturity</t>
  </si>
  <si>
    <t xml:space="preserve">The amortized cost and fair value of securities at December 31, 2016, by contractual maturity, are shown below. Expected maturities may differ from contractual maturities because issuers or borrowers may have the right to prepay obligations with or without prepayment penalties. December 31, 2016 Amortized cost Fair value (In Thousands) Debt securities: Due within one year $ 8,737 8,751 Due after one year through five years 20,944 20,891 Due after five years through ten years 41,332 41,684 Due after ten years 20,422 20,054 Mortgage-related securities 135,155 135,415 $ 226,590 226,795 </t>
  </si>
  <si>
    <t>Total proceeds and gross gains and losses from sales of investment securities available for sale</t>
  </si>
  <si>
    <t xml:space="preserve">Total proceeds and gross gains and losses from sales of investment securities available for sale for each of periods listed below. December 31, 2016 2015 2014 (In Thousands) Gross gains $ - 44 - Gross losses - - - Gains on sale of investment securities, net $ - 44 - Proceeds from sales of investment securities $ - 1,034 - </t>
  </si>
  <si>
    <t>Fair value and gross unrealized losses on securities available for sale and in a continuous unrealized loss position</t>
  </si>
  <si>
    <t xml:space="preserve">Gross unrealized losses on securities available for sale and the fair value of the related securities, aggregated by investment category and length of time that individual securities have been in a continuous unrealized loss position, were as follows: December 31, 2016 Less than 12 months 12 months or longer Total Fair value Unrealized loss Fair value Unrealized loss Fair value Unrealized loss (In Thousands) Mortgage-backed securities $ 23,433 (222 ) 1,068 (21 ) 24,501 (243 ) Collateralized mortgage obligations Government sponsored enterprise issued 39,395 (365 ) - - 39,395 (365 ) Government sponsored enterprise bonds 2,000 (1 ) - - 2,000 (1 ) Municipal securities 32,141 (300 ) – – 32,141 (300 ) Other debt securities - - 9,397 (603 ) 9,397 (603 ) Certificates of deposit 489 (1 ) - - 489 (1 ) $ 97,458 (889 ) 10,465 (624 ) 107,923 (1,513 ) December 31, 2015 Less than 12 months 12 months or longer Total Fair value Unrealized loss Fair value Unrealized loss Fair value Unrealized loss (In Thousands) Mortgage-backed securities $ 18,488 (163 ) 5,577 (85 ) 24,065 (248 ) Collateralized mortgage obligations Government sponsored enterprise issued 48,281 (300 ) - - 48,281 (300 ) Government sponsored enterprise bonds 3,246 (4 ) - - 3,246 (4 ) Municipal securities 9,409 (18 ) 5,555 (62 ) 14,964 (80 ) Other debt securities 14,363 (647 ) - - 14,363 (647 ) Certificates of deposit 976 (4 ) - - 976 (4 ) $ 94,763 (1,136 ) 11,132 (147 ) 105,895 (1,283 ) </t>
  </si>
  <si>
    <t>Change in other-than-temporary credit related impairment charges on collateralized mortgage obligations for which a portion of OTTI related to other factors was recognized in other comprehensive loss</t>
  </si>
  <si>
    <t xml:space="preserve">The following table presents the change in other-than-temporary credit related impairment charges on municipal securities for which a portion of the other-than-temporary impairments related to other factors was recognized in other comprehensive loss. (in thousands) Credit-related impairments on securities as of December 31, 2014 $ 117 Credit related impairments related to a security for which other-than-temporary impairment was not previously recognized - Increase in credit related impairments related to securities for which an other-than-temporary impairment was previously recognized - Credit-related impairments on securities as of December 31, 2015 117 Credit related impairments related to a security for which other-than-temporary impairment was not previously recognized - Decrease in credit related impairments related to securities for which an other-than-temporary impairment was previously recognized (23 ) Credit-related impairments on securities as of December 31, 2016 $ 94 </t>
  </si>
  <si>
    <t>Loans Receivable (Tables)</t>
  </si>
  <si>
    <t>Schedule of Components of Loans Receivable</t>
  </si>
  <si>
    <t xml:space="preserve">Loans receivable at December 31, 2016 and 2015 are summarized as follows: December 31, 2016 2015 Mortgage loans: (In Thousands) Residential real estate: One- to four-family $ 392,817 381,992 Multi family 558,592 547,250 Home equity 21,778 24,326 Construction and land 18,179 19,148 Commercial real estate 159,401 118,820 Consumer 319 361 Commercial loans 26,798 23,037 Total loans receivable $ 1,177,884 1,114,934 </t>
  </si>
  <si>
    <t>Analysis of Past Due Loans Receivable</t>
  </si>
  <si>
    <t>An analysis of past due loans receivable as of December 31, 2016 and 2015 follows: As of December 31, 2016 1-59 Days Past Due (1) 60-89 Days Past Due (2) Greater Than 90 Days Total Past Due Current (3) Total Loans Mortgage loans: (In Thousands) Residential real estate: One- to four-family $ 2,403 7 4,623 7,033 385,784 392,817 Multi family 376 - 401 777 557,815 558,592 Home equity 82 - 35 117 21,661 21,778 Construction and land - - - - 18,179 18,179 Commercial real estate - - 203 203 159,198 159,401 Consumer - - - - 319 319 Commercial loans 42 - 27 69 26,729 26,798 Total $ 2,903 7 5,289 8,199 1,169,685 1,177,884 As of December 31, 2015 1-59 Days Past Due (1) 60-89 Days Past Due (2) Greater Than 90 Days Total Past Due Current (3) Total Loans Mortgage loans: (In Thousands) Residential real estate: One- to four-family $ 851 1,133 6,503 8,487 373,505 381,992 Multi family - 207 1,858 2,065 545,185 547,250 Home equity 255 96 110 461 23,865 24,326 Construction and land - - 238 238 18,910 19,148 Commercial real estate 57 - 223 280 118,540 118,820 Consumer - - - - 361 361 Commercial loans - - - - 23,037 23,037 Total $ 1,163 1,436 8,932 11,531 1,103,403 1,114,934 (1) Includes $148,000 and $315,000 for December 31, 2016 and 2015, respectively, which are on non-accrual status. (2) Includes $- and $467,000 for December 31, 2016 and 2015, respectively, which are on non-accrual status. (3) Includes $4.4 million and $7.9 million for December 31, 2016 and 2015, respectively, which are on non-accrual status.</t>
  </si>
  <si>
    <t xml:space="preserve">A summary of the activity for the years ended 2016, 2015 and 2014 in the allowance for loan losses follows: One- to Four- Family Multi Family Home Equity Construction and Land Commercial Real Estate Consumer Commercial Total (In Thousands) Year ended December 31, 2016 Balance at beginning of period $ 7,763 5,000 433 904 1,680 9 396 16,185 Provision for loan losses (407 ) 146 7 43 271 3 317 380 Charge-offs (1,003 ) (489 ) (112 ) (3 ) - - - (1,607 ) Recoveries 811 152 36 72 - - - 1,071 Balance at end of period $ 7,164 4,809 364 1,016 1,951 12 713 16,029 Year ended December 31, 2015 Balance at beginning of period $ 9,877 5,358 422 687 1,951 8 403 18,706 Provision for loan losses 1,092 931 (27 ) 243 (266 ) (1 ) (7 ) 1,965 Charge-offs (3,855 ) (2,281 ) (72 ) (84 ) (45 ) (3 ) - (6,340 ) Recoveries 649 992 110 58 40 5 - 1,854 Balance at end of period $ 7,763 5,000 433 904 1,680 9 396 16,185 Year ended December 31, 2014 Balance at beginning of period $ 11,549 7,211 1,807 1,613 1,402 34 648 24,264 Provision for loan losses (1,081 ) 3,205 (1,208 ) (505 ) 721 (27 ) 45 1,150 Charge-offs (2,424 ) (5,247 ) (191 ) (496 ) (199 ) (5 ) (293 ) (8,855 ) Recoveries 1,833 189 14 75 27 6 3 2,147 Balance at end of period $ 9,877 5,358 422 687 1,951 8 403 18,706 </t>
  </si>
  <si>
    <t>Schedule of Allowance for Loan Loss for Loans Evaluated Individually and Collectively For Impairment</t>
  </si>
  <si>
    <t xml:space="preserve">A summary of the allowance for loan loss for loans evaluated individually and collectively for impairment by collateral class as of the year ended December 31, 2016 follows: One- to Four- Family Multi Family Home Equity Construction and Land Commercial Real Estate Consumer Commercial Total (In Thousands) Allowance related to loans individually evaluated for impairment $ 499 - 79 - 83 - 1 662 Allowance related to loans collectively evaluated for impairment 6,665 4,809 285 1,016 1,868 12 712 15,367 Balance at end of period $ 7,164 4,809 364 1,016 1,951 12 713 16,029 Loans individually evaluated for impairment $ 10,920 3,941 442 - 718 - 41 16,062 Loans collectively evaluated for impairment 381,897 554,651 21,336 18,179 158,683 319 26,757 1,161,822 Total gross loans $ 392,817 558,592 21,778 18,179 159,401 319 26,798 1,177,884 A summary of the allowance for loan loss for loans evaluated individually and collectively for impairment by collateral class as of the year ended December 31, 2015 follows: One- to Four- Family Multi Family Home Equity Construction and Land Commercial Real Estate Consumer Commercial Total (In Thousands ) Allowance related to loans individually evaluated for impairment $ 1,114 242 108 3 106 - 3 1,576 Allowance related to loans collectively evaluated for impairment 6,649 4,758 325 901 1,574 9 393 14,609 Balance at end of period $ 7,763 5,000 433 904 1,680 9 396 16,185 Loans individually evaluated for impairment $ 18,385 5,100 472 1,795 1,766 - 27 27,545 Loans collectively evaluated for impairment 363,607 542,150 23,854 17,353 117,054 361 23,010 1,087,389 Total gross loans $ 381,992 547,250 24,326 19,148 118,820 361 23,037 1,114,934 </t>
  </si>
  <si>
    <t>Internal Risk Rating of Loans Receivable</t>
  </si>
  <si>
    <t xml:space="preserve">The following table presents information relating to the Company's internal risk ratings of its loans receivable as of December 31, 2016 and 2015: One- to Four- Family Multi Family Home Equity Construction and Land Commercial Real Estate Consumer Commercial Total At December 31, 2016 (In Thousands) Substandard $ 12,845 1,427 428 - 717 - 41 15,458 Watch 10,509 3,975 149 436 1,389 - 3,671 20,129 Pass 369,463 553,190 21,201 17,743 157,295 319 23,086 1,142,297 $ 392,817 558,592 21,778 18,179 159,401 319 26,798 1,177,884 At December 31, 2015 (In Thousands) Substandard $ 19,148 2,553 684 1,794 1,766 - 55 26,000 Watch 11,352 3,634 128 - 1,161 - 402 16,677 Pass 351,492 541,063 23,514 17,354 115,893 361 22,580 1,072,257 $ 381,992 547,250 24,326 19,148 118,820 361 23,037 1,114,934 </t>
  </si>
  <si>
    <t>Impaired Loan Receivables</t>
  </si>
  <si>
    <t xml:space="preserve">The following tables present data on impaired loans at December 31, 2016 and 2015. As of or for the Year Ended December 31, 2016 Recorded Investment Unpaid Principal Reserve Cumulative Charge-Offs Average Recorded Investment Interest Paid YTD Total Impaired with Reserve One- to four-family $ 3,007 3,007 499 - 3,063 88 Multi family - - - - - - Home equity 188 188 79 - 198 15 Construction and land - - - - - - Commercial real estate 280 689 83 409 295 15 Consumer - - - - - - Commercial 1 1 1 - 2 - $ 3,476 3,885 662 409 3,558 118 Total Impaired with no Reserve One- to four-family $ 7,913 9,245 - 1,332 8,150 401 Multi family 3,941 4,952 - 1,011 4,005 230 Home equity 254 254 - - 258 9 Construction and land - - - - - - Commercial real estate 438 438 - - 442 13 Consumer - - - - - - Commercial 40 40 - - 46 2 $ 12,586 14,929 - 2,343 12,901 655 Total Impaired One- to four-family $ 10,920 12,252 499 1,332 11,213 489 Multi family 3,941 4,952 - 1,011 4,005 230 Home equity 442 442 79 - 456 24 Construction and land - - - - - - Commercial real estate 718 1,127 83 409 737 28 Consumer - - - - - - Commercial 41 41 1 - 48 2 $ 16,062 18,814 662 2,752 16,459 773 The difference between a loan's recorded investment and the unpaid principal balance represents a partial charge-off resulting from a confirmed loss due to the value of the collateral securing the loan being below the loan balance and management's assessment that the full collection of the loan balance is not likely. 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 As of or for the Year Ended December 31, 2015 Recorded Investment Unpaid Principal Reserve Cumulative Charge-Offs Average Recorded Investment Interest Paid YTD Total Impaired with Reserve One- to four-family $ 7,903 8,923 1,114 1,020 8,113 393 Multi family 1,055 1,055 242 - 1,044 42 Home equity 169 169 108 - 174 10 Construction and land 156 269 3 113 155 - Commercial real estate 314 723 106 409 367 23 Consumer - - - - - - Commercial 3 3 3 - 5 1 $ 9,600 11,142 1,576 1,542 9,858 469 Total Impaired with no Reserve One- to four-family $ 10,482 11,991 - 1,509 10,676 500 Multi family 4,045 5,090 - 1,045 4,106 245 Home equity 303 303 - - 307 13 Construction and land 1,639 1,639 - - 1,827 62 Commercial real estate 1,452 1,452 - - 1,458 72 Consumer - - - - - - Commercial 24 24 - - 29 2 $ 17,945 20,499 - 2,554 18,403 894 Total Impaired One- to four-family $ 18,385 20,914 1,114 2,529 18,789 893 Multi family 5,100 6,145 242 1,045 5,150 287 Home equity 472 472 108 - 481 23 Construction and land 1,795 1,908 3 113 1,982 62 Commercial real estate 1,766 2,175 106 409 1,825 95 Consumer - - - - - - Commercial 27 27 3 - 34 3 $ 27,545 31,641 1,576 4,096 28,261 1,363 </t>
  </si>
  <si>
    <t>Troubled Debt Restructurings on Loan Receivables</t>
  </si>
  <si>
    <t xml:space="preserve">The following presents data on troubled debt restructurings: As of December 31, 2016 Accruing Non-accruing Total Amount Number Amount Number Amount Number (Dollars in Thousands) One- to four-family $ 3,296 3 $ 2,399 34 $ 5,695 37 Multi family 2,514 1 1,427 5 3,941 6 Home equity 49 1 97 1 146 2 Commercial real estate 295 1 60 1 355 2 $ 6,154 6 $ 3,983 41 $ 10,137 47 As of December 31, 2015 Accruing Non-accruing Total Amount Number Amount Number Amount Number (Dollars in Thousands) One- to four-family $ 3,900 4 $ 5,739 45 $ 9,639 49 Multi family 2,546 1 2,317 7 4,863 8 Home equity - - 98 1 98 1 Construction and land 1,556 2 - - 1,556 2 Commercial real estate 1,306 1 77 1 1,383 2 $ 9,308 8 $ 8,231 54 $ 17,539 62 </t>
  </si>
  <si>
    <t>Schedule of Troubled Debt Restructurings by Concession Type</t>
  </si>
  <si>
    <t xml:space="preserve"> The following presents troubled debt restructurings by concession type at December 31, 2016 and 2015: As of December 31, 2016 Performing in accordance with modified terms In Default Total Amount Number Amount Number Amount Number (Dollars in Thousands) Interest reduction and principal forbearance $ 8,221 22 761 2 8,982 24 Principal forbearance 49 1 - - 49 1 Interest reduction 1,106 22 - - 1,106 22 $ 9,376 45 761 2 10,137 47 As of December 31, 2015 Performing in accordance with modified terms In Default Total Amount Number Amount Number Amount Number (Dollars in Thousands) Interest reduction and principal forbearance $ 13,971 30 1,012 5 14,983 35 Principal forbearance 97 1 - - 97 1 Interest reduction 2,459 26 - - 2,459 26 $ 16,527 57 1,012 5 17,539 62 </t>
  </si>
  <si>
    <t>Schedule of Data on Troubled Debt Restructurings</t>
  </si>
  <si>
    <t>The following presents data on troubled debt restructurings: For the Year Ended December 31, 2016 December 31, 2015 Amount Number Amount Number (Dollars in Thousands) Loans modified as a troubled debt restructure One- to four-family $ - - 186 3 Multi family - - 819 2 Home equity 49 1 - - $ 49 1 1,005 5 There were no troubled debt restructurings for which there was a default during the year ended December 31, 2016. There were four troubled debt restructurings for which there was a default during the year ended December 31, 2015, which totaled $935,000 and were primarily made up of multi family loans.</t>
  </si>
  <si>
    <t>Schedule of Loans Receivables, Non Accrual Status</t>
  </si>
  <si>
    <t>The following table presents data on non-accrual loans: As of December 31, 2016 2015 (Dollars in Thousands) Residential One- to four-family $ 7,623 13,888 Multi family 1,427 2,553 Home equity 344 437 Construction and land - 239 Commercial real estate 422 460 Commercial 41 27 Consumer - - Total non-accrual loans $ 9,857 17,604 Total non-accrual loans to total loans 0.84 % 1.58 % Total non-accrual loans to total assets 0.55 % 1.00 %</t>
  </si>
  <si>
    <t>Office Properties and Equipment (Tables)</t>
  </si>
  <si>
    <t>Schedule of office properties and equipment</t>
  </si>
  <si>
    <t xml:space="preserve">Office properties and equipment are summarized as follows: December 31, 2016 2015 (In Thousands) Land $ 6,668 6,668 Office buildings and improvements 30,319 29,990 Furniture and equipment 12,868 12,655 49,855 49,313 Less accumulated depreciation (26,200 ) (23,985 ) $ 23,655 25,328 </t>
  </si>
  <si>
    <t>Minimum annual commitments under all non-cancelable lease agreements</t>
  </si>
  <si>
    <t xml:space="preserve">The Company and certain subsidiaries are obligated under non-cancelable operating leases for other facilities and equipment. Rent and equipment lease expense totaled $4.4 million, $3.8 million and $4.5 million for the years ended December 31, 2016, 2015 and 2014, respectively. The appropriate minimum annual commitments under all non-cancelable lease agreements as of December 31, 2016 are as follows: Operating leases (In Thousands) Within one year $ 2,926 One to two years 2,254 Two to three years 1,422 Three to four years 968 Four through five years 625 After five years 1,645 Total $ 9,840 </t>
  </si>
  <si>
    <t>Real Estate Owned (Tables)</t>
  </si>
  <si>
    <t>Summary of real estate owned</t>
  </si>
  <si>
    <t xml:space="preserve">Real estate owned is summarized as follows: December 31, 2016 2015 (In Thousands) One- to four-family $ 2,141 4,610 Multi-family - 209 Construction and land 5,082 5,262 Commercial real estate 300 300 Total 7,523 10,381 Valuation allowance at end of period (1,405 ) (1,191 ) Total real estate owned, net $ 6,118 9,190 The following table presents the activity in real estate owned: Year Ended December 31, 2016 2015 (In Thousands) Real estate owned at beginning of period $ 9,190 18,706 Transferred in from loans receivable 4,590 15,580 Sales (7,006 ) (23,413 ) Write downs (656 ) (2,202 ) Other activity - 519 Real estate owned at end of period $ 6,118 9,190 </t>
  </si>
  <si>
    <t>Mortgage Servicing Rights (Tables)</t>
  </si>
  <si>
    <t>Mortgage Servicing Rights Activity</t>
  </si>
  <si>
    <t>The following table presents the activity related to the Company's mortgage servicing rights: Year ended December 31, 2016 2015 (In Thousands) Mortgage servicing rights at beginning of the period $ 1,422 $ 2,511 Additions 1,436 3,838 Amortization (598 ) (481 ) Sales - (4,446 ) Mortgage servicing rights at end of the period 2,260 1,422 Valuation allowance at end of period - - Mortgage servicing rights at the end of the period, net $ 2,260 $ 1,422 During the twelve months ended December 31, 2016, on a consolidated basis, $2.38 billion, which excludes the loans originated from Waterstone Mortgage Corporation and purchased by WaterStone Bank, in residential loans were originated for sale. During the same period, sales of loans held for sale totaled $2.32 billion, generating mortgage banking income of $121.1 million. The unpaid principal balance of loans serviced for others was $318.6 million and $176.4 million at December 31, 2016 and December 31, 2015 respectively. These loans are not reflected in the consolidated statements of financial condition. During the twelve months ended December 31, 2016, the Company did not sell any mortgage servicing rights. During the twelve months ended December 31, 2015, the Company sold mortgage servicing rights related to $580.2 million in loans receivable and with a book value of $4.4 million for $5.3 million resulting in a gain on sale of $901,000.</t>
  </si>
  <si>
    <t>Estimated Amortization Expense of Mortgage Servicing Rights</t>
  </si>
  <si>
    <t xml:space="preserve">The following table shows the estimated future amortization expense for mortgage servicing rights at December 31, 2016 for the periods indicated: (In Thousands) Estimate for the years ended December 31: 2017 $ 418 2018 374 2019 330 2020 285 2021 242 Thereafter 611 Total $ 2,260 </t>
  </si>
  <si>
    <t>Deposits (Tables)</t>
  </si>
  <si>
    <t>Summary of interest expense on deposits</t>
  </si>
  <si>
    <t xml:space="preserve">A summary of interest expense on deposits is as follows: Years ended December 31, 2016 2015 2014 (In Thousands) Interest-bearing demand deposits $ 19 20 16 Money market and savings deposits 392 197 113 Time deposits 6,953 5,662 4,797 $ 7,364 5,879 4,926 </t>
  </si>
  <si>
    <t>Contractual maturities of time deposits</t>
  </si>
  <si>
    <t xml:space="preserve">A summary of the contractual maturities of time deposits at December 31, 2016 is as follows: (In Thousands) Within one year $ 469,269 One to two years 183,330 Two to three years 8,745 Three to four years 3,297 Four through five years 1,943 $ 666,584 </t>
  </si>
  <si>
    <t>Borrowings (Tables)</t>
  </si>
  <si>
    <t>Borrowings consist of the following: December 31, 2016 December 31, 2015 Balance Weighted Average Rate Balance Weighted Average Rate (Dollars in Thousands) Short term: Repurchase agreements $ 8,155 3.52 % 7,203 3.19 % Federal Home Loan Bank, Chicago advances 65,000 0.61 % - - Long term: Federal Home Loan Bank advances maturing: 2016 - - 220,000 4.34 % 2017 65,000 3.19 % 65,000 3.19 % 2018 65,000 2.97 % 65,000 2.97 % 2021 100,000 0.78 % - - Repurchase agreements maturing: 2017 84,000 3.96 % 84,000 3.96 % $ 387,155 2.27 % 441,203 3.88 %</t>
  </si>
  <si>
    <t>Regulatory Capital (Tables)</t>
  </si>
  <si>
    <t>Actual and required capital amounts and ratios</t>
  </si>
  <si>
    <t xml:space="preserve">The actual and required capital amounts and ratios as of December 31, 2016 and 2015 are presented in the table below: December 31, 2016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 Inc. $ 426,496 32.23 % 105,870 8.00 % 114,141 8.625 % N/A N/A WaterStone Bank 389,602 29.50 % 105,641 8.00 % 113,895 8.625 % 132,052 10.00 % Tier I capital (to risk-weighted assets) Consolidated Waterstone Financial , Inc. 410,467 31.02 % 79,402 6.00 % 87,673 6.625 % N/A N/A WaterStone Bank 373,573 28.29 % 79,231 6.00 % 87,484 6.625 % 105,641 8.00 % Common Equity Tier 1 Capital (to risk-weighted assets) Consolidated Waterstone Financial , Inc. 410,467 31.02 % 59,552 4.50 % 67,823 5.125 % N/A N/A WaterStone Bank 373,573 28.29 % 59,423 4.50 % 67,676 5.125 % 85,834 6.50 % Tier I capital (to average assets) Consolidated Waterstone Financial , Inc. 410,467 23.20 % 70,760 4.00 % N/A N/A N/A N/A WaterStone Bank 373,573 21.17 % 70,573 4.00 % N/A N/A 88,216 5.00 % State of Wisconsin (to total assets) WaterStone Bank 373,573 20.90 % 107,247 6.00 % N/A N/A N/A N/A December 31, 2015 (Dollars In Thousands) Total capital (to risk-weighted assets) Consolidated Waterstone Financial , Inc. $ 405,947 33.41 % 97,207 8.00 % N/A N/A N/A N/A WaterStone Bank 374,435 30.92 % 96,885 8.00 % N/A N/A 121,106 10.00 % Tier I capital (to risk-weighted assets) Consolidated Waterstone Financial , Inc. 390,747 32.16 % 72,905 6.00 % N/A N/A N/A N/A WaterStone Bank 359,284 29.67 % 72,664 6.00 % N/A N/A 96,885 8.00 % Common Equity Tier 1 Capital (to risk-weighted assets) Consolidated Waterstone Financial , Inc. 390,747 32.16 % 54,679 4.50 % N/A N/A N/A N/A WaterStone Bank 359,284 29.67 % 54,498 4.50 % N/A N/A 78,719 6.50 % Tier I capital (to average assets) Consolidated Waterstone Financial , Inc. 390,747 22.20 % 70,417 4.00 % N/A N/A N/A N/A WaterStone Bank 359,284 20.45 % 70,286 4.00 % N/A N/A 87,857 5.00 % State of Wisconsin (to total assets) WaterStone Bank 359,284 20.43 % 105,493 6.00 % N/A N/A N/A N/A </t>
  </si>
  <si>
    <t>Stock Based Compensation (Tables)</t>
  </si>
  <si>
    <t>Estimated fair value of options granted</t>
  </si>
  <si>
    <t xml:space="preserve">Assumptions are used in estimating the fair value of stock options granted. The weighted average expected life of the stock options represent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a peer group including Waterstone Financial, Inc. stock from approximately five years prior to issuance date. The following assumptions were used in estimating the fair value of options granted in the years ended December 31, 2016 and 2015. 2016 2015 Minimum Maximum Minimum Maximum Dividend Yield 1.46 % 2.56 % 1.45 % 1.57 % Risk-free interest rate 1.22 % 2.04 % 1.60 % 1.72 % Expected volatility 27.17 % 31.47 % 28.24 % 31.88 % Weighted average expected life 4.5 5.5 4.5 5.0 Weighted average per share value of options $ 2.84 4.52 3.08 3.24 </t>
  </si>
  <si>
    <t>Stock option activity</t>
  </si>
  <si>
    <t xml:space="preserve"> A summary of the Company's stock option activity for the years ended December 31, 2016, 2015 and 2014 is presented below. Stock Options Shares Weighted Average Exercise Price Weighted Average Years Remaining in Contractual Term Aggregate Intrinsic Value (000's) Outstanding December 31, 2013 1,098,947 $ 12.11 4.18 2,744 Options exercisable at December 31, 2013 870,707 14.23 3.28 636 Granted - - - Exercised (31,624 ) 1.73 361 Forfeited (96,576 ) 13.33 (18 ) Outstanding December 31, 2014 970,747 12.33 3.32 797 Options exercisable at December 31, 2014 824,803 14.16 2.67 (829 ) Granted 1,210,000 12.79 1,584 Exercised (62,276 ) 1.90 760 Forfeited (15,424 ) 13.42 10 Outstanding December 31, 2015 2,103,047 12.90 6.15 2,533 Options exercisable at December 31, 2015 810,255 14.25 1.63 (123 ) Granted 55,000 15.54 151 Exercised (736,548 ) 15.04 2,388 Forfeited (59,000 ) 13.15 303 Outstanding December 31, 2016 1,362,499 11.83 7.74 8,785 Options exercisable at December 31, 2016 304,595 9.66 6.44 2,625 The following table summarizes information about the Company's stock options outstanding at December 31, 2016. Options Outstanding Weighted Average Exercise Price Remaining Life (Years) Options Exercisable Weighted Average Exercise Price Remaining Life (Years) Range of Exercise Prices $ 0.01 - $5.00 138,811 $ 2.24 4.68 94,909 $ 2.45 4.52 $ 5.01 - $10.00 - - - - - - $ 10.01 - $15.00 1,194,973 12.82 8.16 195,971 12.73 7.80 Over $15.01 28,715 17.31 5.37 13,715 15.74 0.33 1,362,499 $ 11.83 7.74 304,595 $ 9.66 6.44 </t>
  </si>
  <si>
    <t>Summary of nonvested stock option activity</t>
  </si>
  <si>
    <t xml:space="preserve">The following table summarizes information about the Company's nonvested stock option activity for the years ended December 31, 2016 and 2015: Stock Options Shares Weighted Average Grant Date Fair Value Nonvested at December 31, 2014 145,944 $ 1.32 Granted 1,210,000 3.23 Vested (55,957 ) 2.20 Forfeited (7,195 ) 3.19 Nonvested at December 31, 2015 1,292,792 3.09 Nonvested at December 31, 2015 1,292,792 $ 3.09 Granted 55,000 3.46 Vested (230,888 ) 2.86 Forfeited (59,000 ) 3.19 Nonvested at December 31, 2016 1,057,904 3.16 </t>
  </si>
  <si>
    <t>Summary of restricted stock shares activity</t>
  </si>
  <si>
    <t xml:space="preserve">The following table summarizes information about the Company's restricted stock shares activity for the years ended December 31, 2016 and 2015: Restricted Stock Shares Weighted Average Grant Date Fair Value Nonvested at December 31, 2014 49,380 $ 1.73 Granted 549,500 12.77 Vested (110,559 ) 11.11 Forfeited - - Nonvested at December 31, 2015 488,321 12.03 Nonvested at December 31, 2015 488,321 12.03 Granted 20,000 14.84 Vested (109,559 ) 11.17 Forfeited (20,000 ) 12.75 Nonvested at December 31, 2016 378,762 12.39 </t>
  </si>
  <si>
    <t>Employee Stock Ownership Plan (Tables)</t>
  </si>
  <si>
    <t xml:space="preserve">The aggregate activity in the number of unearned ESOP shares, considering the allocation of those shares committed to be released as of December 31, 2016 and 2015 is as follows: 2016 2015 Beginning ESOP shares 1,896,805 2,002,183 Shares committed to be released (105,378 ) (105,378 ) Unreleased shares 1,791,427 1,896,805 Fair value of unreleased shares (in millions) $ 33.0 26.7 </t>
  </si>
  <si>
    <t>Income Taxes (Tables)</t>
  </si>
  <si>
    <t>Provision (benefit) for income taxes</t>
  </si>
  <si>
    <t xml:space="preserve">The provision for income taxes for the year ended December 31, 2016, 2015 and 2014 consists of the following: Years ended December 31, 2016 2015 2014 (In Thousands) Current: Federal $ 12,255 8,061 3,158 State 2,643 1,342 301 14,898 9,403 3,459 Deferred: Federal 1,084 (447 ) 2,578 State 480 293 1,138 1,564 (154 ) 3,716 Total $ 16,462 9,249 7,175 </t>
  </si>
  <si>
    <t>Differential income tax provisions computed at the Federal statutory corporate tax rate</t>
  </si>
  <si>
    <t>The income tax provisions differ from that computed at the Federal statutory corporate tax rate for the years ended December 31, 2016, 2015 and 2014 as follows: Years ended December 31, 2016 2015 2014 (Dollars In Thousands) Income before income taxes $ 41,994 25,819 19,907 Tax at Federal statutory rate (35%) 14,698 9,037 6,967 Add (deduct) effect of: State income taxes net of Federal income tax benefit 2,030 1,063 936 Cash surrender value of life insurance (619 ) (496 ) (451 ) Non-deductible ESOP and stock option expense 268 181 39 Tax-exempt interest income (529 ) (552 ) (514 ) Non-deductible compensation 254 154 170 Stock option write off 773 - - Stock compensation (517 ) - - Other 104 (138 ) 28 Income tax provision 16,462 9,249 7,175 Effective tax rate 39.2 % 35.8 % 36.0 %</t>
  </si>
  <si>
    <t>Components of net deferred tax assets (liabilities) included in prepaid expenses and other assets</t>
  </si>
  <si>
    <t xml:space="preserve"> The significant components of the Company's net deferred tax assets (liabilities) included in prepaid expenses and other assets are as follows at December 31, 2016 and 2015: December 31, 2016 2015 Gross deferred tax assets: (In Thousands) Fixed assets $ 729 765 Compensation agreements 27 96 Restricted stock and stock options 638 1,363 Allowance for loan losses 6,109 6,285 Repurchase reserve for loans sold 183 192 Real estate owned 1,529 1,643 Nonaccrual interest 531 709 Capital loss carryforward 21 441 Unrealized loss on impaired securities 36 45 Other 313 165 Total gross deferred tax assets 10,116 11,704 Gross deferred tax liabilities: Unrealized gain on securities available for sale, net (81 ) (701 ) Mortgage servicing rights (894 ) (575 ) FHLB stock (303 ) (728 ) Deferred loan fees (820 ) (738 ) Deferred liabilities (2,098 ) (2,742 ) Net deferred tax assets $ 8,018 8,962 </t>
  </si>
  <si>
    <t>Offsetting of Assets and Liabilities (Tables)</t>
  </si>
  <si>
    <t>Repurchase liabilities [Table Text Block]</t>
  </si>
  <si>
    <t xml:space="preserve">The following table presents the liabilities subject to an enforceable master netting agreement as of December 31, 2016 and December 31, 2015. Gross Recognized Liabilities Gross Amounts Offset Net Amounts Presented Gross Amounts Not Offset Net Amount (In thousands) December 31, 2016 Repurchase Agreements Short-term $ 8,155 - 8,155 8,155 - Long-term 84,000 - 84,000 84,000 - $ 92,155 - 92,155 92,155 - December 31, 2015 Repurchase Agreements Short-term $ 7,203 - 7,203 7,203 - Long-term 84,000 - 84,000 84,000 - $ 91,203 - 91,203 91,203 - </t>
  </si>
  <si>
    <t>Financial Instruments with Off-Balance Sheet Risk (Tables)</t>
  </si>
  <si>
    <t xml:space="preserve">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December 31, 2016 2015 (In Thousands) Financial instruments whose contract amounts represent potential credit risk: Commitments to extend credit under first mortgage loans (1) $ 30,903 10,307 Commitments to extend credit under home equity lines of credit 14,367 14,173 Unused portion of construction loans 21,137 25,545 Unused portion of business lines of credit 15,095 16,392 Standby letters of credit 333 566 (1) </t>
  </si>
  <si>
    <t>Fair Value Measurements (Tables)</t>
  </si>
  <si>
    <t>Schedule of Fair Value, Assets and Liabilities Measured On Recurring Basis [Table Text Block]</t>
  </si>
  <si>
    <t xml:space="preserve">The following table presents information about our assets recorded in our consolidated statement of financial position at their fair value on a recurring basis as of December 31, 2016 and December 31, 2015, and indicates the fair value hierarchy of the valuation techniques utilized to determine such fair value. Fair Value Measurements Using December 31, 2016 Level 1 Level 2 Level 3 (In Thousands) Available for sale securities Mortgage-backed securities $ 73,413 - 73,413 - Collateralized mortgage obligations Government sponsored enterprise issued 62,002 - 62,002 - Government sponsored enterprise bonds 2,503 - 2,503 - Municipal securities 70,696 - 70,696 - Other debt securities 16,950 2,541 14,409 - Certificates of deposit 1,231 - 1,231 - Loans held for sale 225,248 - 225,248 - Mortgage banking derivative assets 3,403 - - 3,403 Mortgage banking derivative liabilities 69 - - 69 Fair Value Measurements Using December 31, 2015 Level 1 Level 2 Level 3 (In Thousands) Available for sale securities Mortgage-backed securities $ 96,667 - 96,667 - Collateralized mortgage obligations Government sponsored enterprise issued 70,428 - 70,428 - Government sponsored enterprise bonds 3,746 - 3,746 - Municipal securities 79,159 - 79,159 - Other debt securities 16,963 2,600 14,363 - Certificates of deposit 2,695 - 2,695 - Loans held for sale 166,516 - 166,516 - Mortgage banking derivative assets 2,313 - - 2,313 Mortgage banking derivative liabilities 125 - - 125 </t>
  </si>
  <si>
    <t>Fair Value, Assets Measured on Recurring Basis, Unobservable Input Reconciliation [Table Text Block]</t>
  </si>
  <si>
    <t xml:space="preserve">The table below presents reconciliation for all assets measured at fair value on a recurring basis using significant unobservable inputs (Level 3) during 2016 and 2015. Mortgage banking derivatives, net Balance at December 31, 2014 $ 999 Transfer into level 3 - Mortgage derivative gain, net 1,189 Balance at December 31, 2015 2,188 Transfer into level 3 - Mortgage derivative gain, net 1,146 Balance at December 31, 2016 $ 3,334 </t>
  </si>
  <si>
    <t>Fair Value Measurements, Nonrecurring [Table Text Block]</t>
  </si>
  <si>
    <t>The following table presents information about our assets recorded in our consolidated statement of financial position at their fair value on a non-recurring basis as of December 31, 2016 and December 31, 2015, and indicates the fair value hierarchy of the valuation techniques utilized to determine such fair value. Fair Value Measurements Using December 31, 2016 Level 1 Level 2 Level 3 (In Thousands) Impaired loans, net (1) $ 2,814 - - 2,814 Real estate owned 6,118 - - 6,118 Fair Value Measurements Using December 31, 2015 Level 1 Level 2 Level 3 (In Thousands) Impaired loans, net (1) $ 8,024 - - 8,024 Real estate owned 9,190 - - 9,190 _________ (1)</t>
  </si>
  <si>
    <t>Fair Value Measurements, Recurring and Nonrecurring, Valuation Techniques [Table Text Block]</t>
  </si>
  <si>
    <t xml:space="preserve">For Level 3 assets and liabilities measured at fair value on a recurring or non-recurring basis as of December 31, 2016, the significant unobservable inputs used in the fair value measurements were as follows: Fair Value at Significant Significant Unobservable Input Value December 31, 2016 Valuation Technique Unobservable Inputs Minimum Value Maximum Value Mortgage banking derivatives $ 3,334 Pricing models Pull through rate 52.4 % 99.9 % Impaired loans 2,814 Market approach Discount rates applied to appraisals 15.0 % 35.0 % Real estate owned 6,118 Market approach Discount rates applied to appraisals 9.5 % 85.7 % Mortgage servicing rights 3,232 Pricing models Prepayment rate 6.7 % 29.4 % Discount rate 10.0 % 12.0 % Cost to service $ 76.00 $ 713.00 ___________ </t>
  </si>
  <si>
    <t>Fair Value, by Balance Sheet Grouping [Table Text Block]</t>
  </si>
  <si>
    <t xml:space="preserve">The carrying amounts and fair values of the Company's financial instruments consist of the following at December 31, 2016 and December 31, 2015: December 31, 2016 December 31, 2015 Carrying amount Fair Value Carrying amount Fair Value Total Level 1 Level 2 Level 3 Total Level 1 Level 2 Level 3 (In Thousands) Financial Assets Cash and cash equivalents $ 47,217 47,217 34,967 12,250 - 100,471 100,471 100,471 - - Securities available-for-sale 226,795 226,795 2,541 224,254 - 269,658 269,658 2,600 267,058 - Loans held for sale 225,248 225,248 - 225,248 - 166,516 166,516 - 166,516 - Loans receivable 1,177,884 1,212,967 - - 1,212,967 1,114,934 1,165,370 - - 1,165,370 FHLB stock 13,275 13,275 - 13,275 - 19,500 19,500 - 19,500 - Accrued interest receivable 4,281 4,281 4,281 - - 4,108 4,108 4,108 - - Mortgage servicing rights 2,260 3,232 - - 3,232 1,422 1,658 - - 1,658 Mortgage banking derivative assets 3,403 3,403 - - 3,403 2,313 2,313 - - 2,313 Financial Liabilities Deposits 949,411 949,825 282,827 666,998 - 893,361 894,015 243,304 650,711 - Advance payments by borrowers for taxes 4,716 4,716 4,716 - - 3,661 3,661 3,661 - - Borrowings 387,155 390,932 - 390,932 - 441,203 463,238 - 463,238 - Accrued interest payable 916 916 916 - - 1,642 1,642 1,642 - - Mortgage banking derivative liabilities 69 69 - - 69 125 125 - - 125 </t>
  </si>
  <si>
    <t>Earnings (loss) per share (Tables)</t>
  </si>
  <si>
    <t>Calculations for basic and diluted earnings loss per share</t>
  </si>
  <si>
    <t xml:space="preserve">Earnings per share are computed using the two-class method. Basic earnings per share is computed by dividing net income allocated to common shares by the weighted average number of common shares outstanding during the applicable period, excluding outstanding participating securities. Participating securities include unvested restricted stock awards. Unvested restricted stock awards issued in 2012 are considered participating securities because holders of these securities have the right to receive dividends at the same rate as holders of the Company's common stock. Diluted earnings per share is computed by dividing net income by the weighted average number of common shares outstanding adjusted for the dilutive effect of all potential common shares. For the year ended December 31, 2016 2015 2014 (In Thousands, except per share amounts) Net income 25,532 16,570 12,732 Net income available to unvested restricted stockholders 15 19 19 Net income available to common stockholders $ 25,517 16,551 12,713 Weighted average shares outstanding 27,037 29,161 33,406 Effect of dilutive potential common shares 337 270 237 Diluted weighted average shares outstanding 27,374 29,431 33,643 Basic income per share $ 0.94 0.57 0.38 Diluted income per share $ 0.93 0.56 0.38 </t>
  </si>
  <si>
    <t>Condensed Parent Company Only Statements (Tables)</t>
  </si>
  <si>
    <t>Statements of Financial Condition</t>
  </si>
  <si>
    <t xml:space="preserve">Statements of Financial Condition December 31, 2016 2015 (In Thousands) Assets Cash and cash equivalents $ 37,989 30,833 Securities available for sale (at fair value) 2,541 2,600 Investment in subsidiaries 373,705 359,191 Other assets 170 904 Total Assets $ 414,405 393,528 Liabilities and shareholders' equity Liabilities: Other liabilities 3,715 1,598 Shareholders' equity Preferred Stock (par value $.01 per share), Authorized - 50,000,000 shares in 2016 and 2015, no shares issued - - Common stock (par value $.01 per share), Authorized - 100,000,000 shares in 2016 and in 2015, Issued - 29,430,123 in 2016 and 29,407,455 in 2015, Outstanding - 29,430,123 in 2016 and 29,407,455 in 2015 294 294 Additional paid-in-capital 322,934 317,022 Retained earnings 184,565 168,089 Unearned ESOP shares (20,178 ) (21,365 ) Cost of shares repurchased (5,908,150 in 2016 and 5,624,415 in 2015), at cost (76,547 ) (72,692 ) Accumulated other comprehensive (loss) income (net of taxes) (378 ) 582 Total shareholders' equity 410,690 391,930 Total liabilities and shareholders' equity $ 414,405 393,528 </t>
  </si>
  <si>
    <t>Statements of Operations</t>
  </si>
  <si>
    <t xml:space="preserve"> Statements of Operations For the year ended December 31, 2016 2015 2014 (In Thousands) Interest income $ 716 770 1,078 Equity in income of subsidiaries 26,309 16,513 12,431 Total income 27,025 17,283 13,509 Compensation - - 52 Professional fees 34 24 2 Other expense 553 586 370 Total expense 587 610 424 Income before income tax expense 26,438 16,673 13,085 Income tax expense 906 103 353 Net income $ 25,532 16,570 12,732 </t>
  </si>
  <si>
    <t>Statements of Cash Flows</t>
  </si>
  <si>
    <t xml:space="preserve"> Statements of Cash Flows For the year ended December 31, 2016 2015 2014 (In Thousands) Cash flows from operating activities Net income $ 25,532 16,570 12,732 Adjustments to reconcile net income to net cash provided by operating activities: Amortization of unearned ESOP 1,633 1,385 1,217 Stock based compensation 1,913 2,817 109 Deferred income taxes 854 49 80 Equity in earnings of subsidiaries (26,309 ) (16,513 ) (12,431 ) Change in other assets and liabilities (2,031 ) (1,286 ) 599 Net cash provided by operating activities 1,592 3,022 2,306 Cash flows used in investing activities: Capital contributions to subsidiary - - (124,211 ) Call of debt securities - - 2,609 Net cash used in investing activities - - (121,602 ) Dividends received from subsidiary 12,783 4,678 - Cash dividends on common stock (6,917 ) (5,869 ) (5,003 ) Financing for purchase of ESOP shares - - (22,884 ) Proceeds from stock option exercises 3,556 113 49 Proceeds/refunds from stock offering - - 248,422 Purchase of common stock returned to authorized but unissued (3,858 ) (72,748 ) - Net cash provided by (used in) financing activities 5,564 (73,826 ) 220,584 Net increase (decrease) in cash 7,156 (70,804 ) 101,288 Cash and cash equivalents at beginning of year 30,833 101,637 349 Cash and cash equivalents at end of year $ 37,989 30,833 101,637 </t>
  </si>
  <si>
    <t>Segment and Related Information (Tables)</t>
  </si>
  <si>
    <t>Schedule of segment reporting information, by segment</t>
  </si>
  <si>
    <t xml:space="preserve"> As of or for the Year ended December 31, 2016 Community Banking Mortgage Banking Holding Company and Other Consolidated (in thousands) Net interest income $ 42,940 216 288 43,444 Provision for loan losses 200 180 - 380 Net interest income after provision for loan losses 42,740 36 288 43,064 Noninterest income 4,619 122,842 (1,096 ) 126,365 Noninterest expenses: Compensation, payroll taxes, and other employee benefits 17,192 78,288 (424 ) 95,056 Occupancy, office furniture, and equipment 3,165 6,182 - 9,347 FDIC insurance premiums 615 - - 615 Real estate owned 399 - - 399 Other 4,979 17,549 (510 ) 22,018 Total noninterest expenses 26,350 102,019 (934 ) 127,435 Income before income taxes 21,009 20,859 126 41,994 Income taxes 7,006 8,550 906 16,462 Net income $ 14,003 12,309 (780 ) 25,532 Total Assets $ 1,794,697 252,864 (256,942 ) 1,790,619 As of or for the Year ended December 31, 2015 Community Banking Mortgage Banking Holding Company and Other Consolidated (in thousands) Net interest income $ 37,735 759 350 38,844 Provision for loan losses 1,600 365 - 1,965 Net interest income after provision for loan losses 36,135 394 350 36,879 Noninterest income 3,493 101,499 (518 ) 104,474 Noninterest expenses: Compensation, payroll taxes, and other employee benefits 16,462 65,712 (421 ) 81,753 Occupancy, office furniture and equipment 3,278 6,009 - 9,287 FDIC insurance premiums 1,058 - - 1,058 Real estate owned 2,649 15 - 2,664 Other 4,512 16,169 91 20,772 Total noninterest expenses 27,959 87,905 (330 ) 115,534 Income before income taxes 11,669 13,988 162 25,819 Income taxes 3,419 5,727 103 9,249 Net income $ 8,250 8,261 59 16,570 Total Assets $ 1,729,582 188,324 (155,177 ) 1,762,729 As of or for the Year ended December 31, 2014 Community Banking Mortgage Banking Holding Company and Other Consolidated (in thousands) Net interest income $ 39,591 1,051 665 41,307 Provision for loan losses 750 400 - 1,150 Net interest income after provision for loan losses 38,841 651 665 40,157 Noninterest income 3,264 81,710 (406 ) 84,568 Noninterest expenses: Compensation, payroll taxes, and other employee benefits 14,915 54,626 (369 ) 69,172 Occupancy, office furniture and equipment 3,350 7,019 - 10,369 FDIC insurance premiums 1,395 - - 1,395 Real estate owned 2,473 9 - 2,482 Other 4,819 16,616 (35 ) 21,400 Total noninterest expenses 26,952 78,270 (404 ) 104,818 Income before income taxes 15,153 4,091 663 19,907 Income taxes 5,173 1,649 353 7,175 Net income $ 9,980 2,442 310 12,732 Total Assets $ 1,758,707 145,980 (121,307 ) 1,783,380 </t>
  </si>
  <si>
    <t>Summary of Significant Accounting Policies (Details) $ in Millions</t>
  </si>
  <si>
    <t>Dec. 31, 2016USD ($)Segment</t>
  </si>
  <si>
    <t>Dec. 31, 2015USD ($)</t>
  </si>
  <si>
    <t>Organization [Abstract]</t>
  </si>
  <si>
    <t>Common shares outstanding (in hundredths)</t>
  </si>
  <si>
    <t>0.00%</t>
  </si>
  <si>
    <t>Nature of Operations [Abstract]</t>
  </si>
  <si>
    <t>Number of operating segments (in segments) | Segment</t>
  </si>
  <si>
    <t>Cash and Cash Equivalents [Abstract]</t>
  </si>
  <si>
    <t>Federal funds and debt instruments maturity period (in months)</t>
  </si>
  <si>
    <t>3 months</t>
  </si>
  <si>
    <t>Loans Held for Sale [Abstract]</t>
  </si>
  <si>
    <t>Mortgage loans selling period (in days)</t>
  </si>
  <si>
    <t>45 days</t>
  </si>
  <si>
    <t>Carrying value of loans held for sale | $</t>
  </si>
  <si>
    <t>Percentage of costs expensed on appropriate noninterest expense (in hundredths)</t>
  </si>
  <si>
    <t>76.70%</t>
  </si>
  <si>
    <t>Realized income tax benefit (in hundredths)</t>
  </si>
  <si>
    <t>50.00%</t>
  </si>
  <si>
    <t>Office properties [Member] | Minimum [Member]</t>
  </si>
  <si>
    <t>Property, Plant and Equipment [Line Items]</t>
  </si>
  <si>
    <t>Estimated useful lives of office properties and equipment (in years)</t>
  </si>
  <si>
    <t>P10Y</t>
  </si>
  <si>
    <t>Office properties [Member] | Maximum [Member]</t>
  </si>
  <si>
    <t>P30Y</t>
  </si>
  <si>
    <t>Equipment [Member] | Minimum [Member]</t>
  </si>
  <si>
    <t>P3Y</t>
  </si>
  <si>
    <t>Equipment [Member] | Maximum [Member]</t>
  </si>
  <si>
    <t>Software [Member]</t>
  </si>
  <si>
    <t>Securities, Part I (Details) - USD ($) $ in Thousands</t>
  </si>
  <si>
    <t>Schedule of Available-for-sale Securities [Line Items]</t>
  </si>
  <si>
    <t>Amortized cost</t>
  </si>
  <si>
    <t>Gross unrealized gains</t>
  </si>
  <si>
    <t>Gross unrealized losses</t>
  </si>
  <si>
    <t>Securities available-for-sale</t>
  </si>
  <si>
    <t>Amortized cost of investment securities by contractual maturity [Abstract]</t>
  </si>
  <si>
    <t>Due within one year</t>
  </si>
  <si>
    <t>Due after one year through five years</t>
  </si>
  <si>
    <t>Due after five years through ten years</t>
  </si>
  <si>
    <t>Due after ten years</t>
  </si>
  <si>
    <t>Fair value of investment securities by contractual maturity [Abstract]</t>
  </si>
  <si>
    <t>Fair value</t>
  </si>
  <si>
    <t>Gross gains and losses from sales of investment securities available for sale [Abstract]</t>
  </si>
  <si>
    <t>Gross gains</t>
  </si>
  <si>
    <t>Gross losses</t>
  </si>
  <si>
    <t>Gains on sale of investment securities, net</t>
  </si>
  <si>
    <t>Proceeds from sales of investment securities</t>
  </si>
  <si>
    <t>Fair value of securities available for sale in a continuous unrealized loss position [Abstract]</t>
  </si>
  <si>
    <t>Less than 12 months</t>
  </si>
  <si>
    <t>12 months or longer</t>
  </si>
  <si>
    <t>Unrealized loss on securities available for sale in a continuous unrealized loss position [Abstract]</t>
  </si>
  <si>
    <t>Unrealized loss</t>
  </si>
  <si>
    <t>Mortgage-backed securities [Member]</t>
  </si>
  <si>
    <t>Collateralized mortgage obligations, government sponsored enterprise issued [Member]</t>
  </si>
  <si>
    <t>Mortgage-related securities [Member]</t>
  </si>
  <si>
    <t>Securities pledged as collateral to secure repurchase agreements or related to mortgage banking activities</t>
  </si>
  <si>
    <t>Government-sponsored enterprise bonds [Member]</t>
  </si>
  <si>
    <t>Municipal securities [Member]</t>
  </si>
  <si>
    <t>Other debt securities [Member]</t>
  </si>
  <si>
    <t>Debt securities [Member]</t>
  </si>
  <si>
    <t>Certificates of Deposit [Member]</t>
  </si>
  <si>
    <t>Securities, Part II (Details)</t>
  </si>
  <si>
    <t>Dec. 31, 2016USD ($)Security</t>
  </si>
  <si>
    <t>Dec. 31, 2015USD ($)Security</t>
  </si>
  <si>
    <t>Dec. 31, 2014USD ($)</t>
  </si>
  <si>
    <t>Other than Temporary Impairment, Credit Losses Recognized in Earnings [Line Items]</t>
  </si>
  <si>
    <t>Gain on sale</t>
  </si>
  <si>
    <t>Other-than-temporary impairment charges recognized in other comprehensive loss [Roll Forward]</t>
  </si>
  <si>
    <t>Credit related impairments on securities as of beginning of period</t>
  </si>
  <si>
    <t>Credit related impairments related to securities for which an other-than-temporary impairment was not previously recognized</t>
  </si>
  <si>
    <t>Increase in credit related impairments related to securities for which an other-than-temporary impairment was previously recognized</t>
  </si>
  <si>
    <t>Credit related impairments on securities as of end of period</t>
  </si>
  <si>
    <t>Securities Held to Maturity Abstract [Abstract]</t>
  </si>
  <si>
    <t>Number of securities held to maturity (in securities) | Security</t>
  </si>
  <si>
    <t>Securities held to maturity, at amortized cost</t>
  </si>
  <si>
    <t>Debt security, other-than-temporarily Impaired 1 [Member]</t>
  </si>
  <si>
    <t>Analysis resulted in an estimate of approximately in credit losses</t>
  </si>
  <si>
    <t xml:space="preserve"> </t>
  </si>
  <si>
    <t>Collateralized mortgage obligations, private-label issued [Member]</t>
  </si>
  <si>
    <t>Number of securities for which a cash flow analysis was performed</t>
  </si>
  <si>
    <t>Amortized cost of securities for which a cash flow analysis was performed</t>
  </si>
  <si>
    <t>Number of securities that were other-than-temporarily impaired | Security</t>
  </si>
  <si>
    <t>Number of securities that were in unrealized loss position twelve months or longer (in securities) | Security</t>
  </si>
  <si>
    <t>Loans Receivable, Part I (Details) - USD ($) $ in Thousands</t>
  </si>
  <si>
    <t>Mortgage Loans [Abstract]</t>
  </si>
  <si>
    <t>Percentage of total loans receivable secured by residential real estate</t>
  </si>
  <si>
    <t>82.60%</t>
  </si>
  <si>
    <t>Mortgage loans receivable located outside the state of Wisconsin</t>
  </si>
  <si>
    <t>Percentage of total mortgage loans located outside of the state of Wisconsin</t>
  </si>
  <si>
    <t>Loans receivable pledged as collateral</t>
  </si>
  <si>
    <t>Advances by Federal Home Loan Bank</t>
  </si>
  <si>
    <t>Residential Real Estate [Member] | One- to four-family [Member]</t>
  </si>
  <si>
    <t>Residential Real Estate [Member] | Multi Family [Member]</t>
  </si>
  <si>
    <t>Residential Real Estate [Member] | Home Equity [Member]</t>
  </si>
  <si>
    <t>Construction and Land [Member]</t>
  </si>
  <si>
    <t>Commercial Real Estate [Member]</t>
  </si>
  <si>
    <t>Consumer [Member]</t>
  </si>
  <si>
    <t>Commercial Loans [Member]</t>
  </si>
  <si>
    <t>Loans Receivable, Part II (Details) - USD ($)</t>
  </si>
  <si>
    <t>Financing receivable, recorded investment, aging [Abstract]</t>
  </si>
  <si>
    <t>Total Past Due</t>
  </si>
  <si>
    <t>Current</t>
  </si>
  <si>
    <t>[1]</t>
  </si>
  <si>
    <t>Total Loans</t>
  </si>
  <si>
    <t>Loan Receivable, 1 to 59 Days Past Due, Nonaccrual Status</t>
  </si>
  <si>
    <t>Loan Receivable, 60 to 89 Days Past Due, Nonaccrual Status</t>
  </si>
  <si>
    <t>Loan Receivable, Nonaccrual Status</t>
  </si>
  <si>
    <t>90 or more days past due</t>
  </si>
  <si>
    <t>1 to 59 Days Past Due [Member]</t>
  </si>
  <si>
    <t>[2]</t>
  </si>
  <si>
    <t>60 to 89 Days Past Due [Member]</t>
  </si>
  <si>
    <t>[3]</t>
  </si>
  <si>
    <t>Greater than 90 Days Past Due [Member]</t>
  </si>
  <si>
    <t>Residential Real Estate [Member] | One- to four-family [Member] | 1 to 59 Days Past Due [Member]</t>
  </si>
  <si>
    <t>Residential Real Estate [Member] | One- to four-family [Member] | 60 to 89 Days Past Due [Member]</t>
  </si>
  <si>
    <t>Residential Real Estate [Member] | One- to four-family [Member] | Greater than 90 Days Past Due [Member]</t>
  </si>
  <si>
    <t>Residential Real Estate [Member] | Multi Family [Member] | 1 to 59 Days Past Due [Member]</t>
  </si>
  <si>
    <t>Residential Real Estate [Member] | Multi Family [Member] | 60 to 89 Days Past Due [Member]</t>
  </si>
  <si>
    <t>Residential Real Estate [Member] | Multi Family [Member] | Greater than 90 Days Past Due [Member]</t>
  </si>
  <si>
    <t>Residential Real Estate [Member] | Home Equity [Member] | 1 to 59 Days Past Due [Member]</t>
  </si>
  <si>
    <t>Residential Real Estate [Member] | Home Equity [Member] | 60 to 89 Days Past Due [Member]</t>
  </si>
  <si>
    <t>Residential Real Estate [Member] | Home Equity [Member] | Greater than 90 Days Past Due [Member]</t>
  </si>
  <si>
    <t>Construction and Land [Member] | 1 to 59 Days Past Due [Member]</t>
  </si>
  <si>
    <t>Construction and Land [Member] | 60 to 89 Days Past Due [Member]</t>
  </si>
  <si>
    <t>Construction and Land [Member] | Greater than 90 Days Past Due [Member]</t>
  </si>
  <si>
    <t>Commercial Real Estate [Member] | 1 to 59 Days Past Due [Member]</t>
  </si>
  <si>
    <t>Commercial Real Estate [Member] | 60 to 89 Days Past Due [Member]</t>
  </si>
  <si>
    <t>Commercial Real Estate [Member] | Greater than 90 Days Past Due [Member]</t>
  </si>
  <si>
    <t>Consumer [Member] | 1 to 59 Days Past Due [Member]</t>
  </si>
  <si>
    <t>Consumer [Member] | 60 to 89 Days Past Due [Member]</t>
  </si>
  <si>
    <t>Consumer [Member] | Greater than 90 Days Past Due [Member]</t>
  </si>
  <si>
    <t>Commercial Loans [Member] | 1 to 59 Days Past Due [Member]</t>
  </si>
  <si>
    <t>Commercial Loans [Member] | 60 to 89 Days Past Due [Member]</t>
  </si>
  <si>
    <t>Commercial Loans [Member] | Greater than 90 Days Past Due [Member]</t>
  </si>
  <si>
    <t>Includes $7.9 million and $10.5 million for December 31, 2015 and 2014, respectively, which are on non-accrual status.</t>
  </si>
  <si>
    <t>Includes $315,000 and $1.6 million for December 31, 2015 and 2014, respectively, which are on non-accrual status.</t>
  </si>
  <si>
    <t>Includes $467,000 and $795,000 for December 31, 2015 and 2014, respectively, which are on non-accrual status.</t>
  </si>
  <si>
    <t>Loans Receivable, Part III (Details) - USD ($) $ in Thousands</t>
  </si>
  <si>
    <t>Allowance for loan losses [Roll Forward]</t>
  </si>
  <si>
    <t>Balance at beginning of period</t>
  </si>
  <si>
    <t>Provision (credit) for loan losses</t>
  </si>
  <si>
    <t>Charge-offs</t>
  </si>
  <si>
    <t>Recoveries</t>
  </si>
  <si>
    <t>Balance at end of period</t>
  </si>
  <si>
    <t>Summary of the allowance for loan loss for loans evaluated individually and collectively for impairment by collateral class [Abstract]</t>
  </si>
  <si>
    <t>Allowance related to loans individually evaluated for impairment</t>
  </si>
  <si>
    <t>Allowance related to loans collectively evaluated for impairment</t>
  </si>
  <si>
    <t>Loans individually evaluated for impairment</t>
  </si>
  <si>
    <t>Loans collectively evaluated for impairment</t>
  </si>
  <si>
    <t>Total loans</t>
  </si>
  <si>
    <t>Residential Real Estate [Member] | One- to-Four Family [Member]</t>
  </si>
  <si>
    <t>Loans Receivable, Part IV (Details) - USD ($)</t>
  </si>
  <si>
    <t>Loans Receivable, Recorded Investment [Line Items]</t>
  </si>
  <si>
    <t>At December 31, 2016</t>
  </si>
  <si>
    <t>Loans requiring an officers' loans committee review and approval, minimum</t>
  </si>
  <si>
    <t>Minimum amount of potential loan exposure to be reviewed by credit management personnel</t>
  </si>
  <si>
    <t>Maximum period of time loan is reviewed if renewed (in years)</t>
  </si>
  <si>
    <t>1 year</t>
  </si>
  <si>
    <t>Impaired Loans Receivable, Recorded Investment [Abstract]</t>
  </si>
  <si>
    <t>Total Impaired, with Reserve, Recorded Investment</t>
  </si>
  <si>
    <t>Total Impaired, with no Reserve, Recorded Investment</t>
  </si>
  <si>
    <t>Total Impaired, Recorded Investment</t>
  </si>
  <si>
    <t>Impaired Loans Receivable, Unpaid Principal Balance [Abstract]</t>
  </si>
  <si>
    <t>Total Impaired with Reserve, Unpaid Principal Balance</t>
  </si>
  <si>
    <t>Total Impaired with no Reserve, Unpaid Principal Balance</t>
  </si>
  <si>
    <t>Total Impaired, Unpaid Principal Balance, Total</t>
  </si>
  <si>
    <t>Impaired Loans Receivable, Reserve [Abstract]</t>
  </si>
  <si>
    <t>Total Impaired with Reserve, Reserve</t>
  </si>
  <si>
    <t>Total Impaired with no Reserve, Reserve</t>
  </si>
  <si>
    <t>Impaired Loans, Reserve</t>
  </si>
  <si>
    <t>Impaired Loans Receivable, Cumulative Charge-Offs [Abstract]</t>
  </si>
  <si>
    <t>Total Impaired with Reserve, Cumulative Charge-offs</t>
  </si>
  <si>
    <t>Total Impaired with no Reserve, Cumulative Charge-offs</t>
  </si>
  <si>
    <t>Total Impaired, Cumulative Charge-offs</t>
  </si>
  <si>
    <t>Impaired Loans Receivable, Average Recorded Investment [Abstract]</t>
  </si>
  <si>
    <t>Total Impaired with Reserve, Average Recorded Investment</t>
  </si>
  <si>
    <t>Total Impaired with no Reserve, Average Recorded Investment</t>
  </si>
  <si>
    <t>Total Impaired, Average Recorded Investment, Total</t>
  </si>
  <si>
    <t>Impaired Loans Receivable, Interest Paid YTD [Abstract]</t>
  </si>
  <si>
    <t>Total Impaired with Reserve, Interest Paid YTD</t>
  </si>
  <si>
    <t>Total Impaired with no Reserve, Interest Paid YTD</t>
  </si>
  <si>
    <t>Total Impaired, Interest Paid YTD</t>
  </si>
  <si>
    <t>Substandard [Member]</t>
  </si>
  <si>
    <t>Substandard [Member] | Residential Real Estate [Member] | One- to four-family [Member]</t>
  </si>
  <si>
    <t>Substandard [Member] | Residential Real Estate [Member] | Multi Family [Member]</t>
  </si>
  <si>
    <t>Substandard [Member] | Residential Real Estate [Member] | Home Equity [Member]</t>
  </si>
  <si>
    <t>Substandard [Member] | Construction and Land [Member]</t>
  </si>
  <si>
    <t>Substandard [Member] | Commercial Real Estate [Member]</t>
  </si>
  <si>
    <t>Substandard [Member] | Consumer [Member]</t>
  </si>
  <si>
    <t>Substandard [Member] | Commercial Loans [Member]</t>
  </si>
  <si>
    <t>Watch [Member]</t>
  </si>
  <si>
    <t>Watch [Member] | Residential Real Estate [Member] | One- to four-family [Member]</t>
  </si>
  <si>
    <t>Watch [Member] | Residential Real Estate [Member] | Multi Family [Member]</t>
  </si>
  <si>
    <t>Watch [Member] | Residential Real Estate [Member] | Home Equity [Member]</t>
  </si>
  <si>
    <t>Watch [Member] | Construction and Land [Member]</t>
  </si>
  <si>
    <t>Watch [Member] | Commercial Real Estate [Member]</t>
  </si>
  <si>
    <t>Watch [Member] | Consumer [Member]</t>
  </si>
  <si>
    <t>Watch [Member] | Commercial Loans [Member]</t>
  </si>
  <si>
    <t>Pass [Member]</t>
  </si>
  <si>
    <t>Pass [Member] | Residential Real Estate [Member] | One- to four-family [Member]</t>
  </si>
  <si>
    <t>Pass [Member] | Residential Real Estate [Member] | Multi Family [Member]</t>
  </si>
  <si>
    <t>Pass [Member] | Residential Real Estate [Member] | Home Equity [Member]</t>
  </si>
  <si>
    <t>Pass [Member] | Construction and Land [Member]</t>
  </si>
  <si>
    <t>Pass [Member] | Commercial Real Estate [Member]</t>
  </si>
  <si>
    <t>Pass [Member] | Consumer [Member]</t>
  </si>
  <si>
    <t>Pass [Member] | Commercial Loans [Member]</t>
  </si>
  <si>
    <t>Loans Receivable, Part V (Details)</t>
  </si>
  <si>
    <t>Dec. 31, 2016USD ($)LoanPayment</t>
  </si>
  <si>
    <t>Dec. 31, 2015USD ($)Loan</t>
  </si>
  <si>
    <t>Troubled Debt Restructuring Note, Debtor [Abstract]</t>
  </si>
  <si>
    <t>Amount of troubled debt restructuring, Accruing</t>
  </si>
  <si>
    <t>Total number of troubled debt restructurings, Accruing | Loan</t>
  </si>
  <si>
    <t>Amount of troubled debt restructuring, Non-accruing</t>
  </si>
  <si>
    <t>Total number of troubled debt restructurings, Non-accruing | Loan</t>
  </si>
  <si>
    <t>Amount of troubled debt restructuring</t>
  </si>
  <si>
    <t>Total number of troubled debt restructurings | Loan</t>
  </si>
  <si>
    <t>Valuation allowance with respect to troubled debt restructurings</t>
  </si>
  <si>
    <t>Troubled Debt Restructurings by Concession Type [Abstract]</t>
  </si>
  <si>
    <t>Loans Receivable, Modifications, Loans Performing in Accordance with Modified Terms</t>
  </si>
  <si>
    <t>Number of loans performing in accordance with modified terms (in loans) | Loan</t>
  </si>
  <si>
    <t>Loans Receivable, Modifications, Loans in Default</t>
  </si>
  <si>
    <t>Number of Loans in Default (in loans) | Loan</t>
  </si>
  <si>
    <t>Loans Receivable, Modifications, Total</t>
  </si>
  <si>
    <t>Number of Loans, Total (in loans) | Loan</t>
  </si>
  <si>
    <t>Data on Troubled Debt Restructuring [Abstract]</t>
  </si>
  <si>
    <t>Loans modified as a troubled debt restructure</t>
  </si>
  <si>
    <t>Number of loans modified as a troubled debt restructuring (in loans) | Loan</t>
  </si>
  <si>
    <t>Non-accrual Loans [Abstract]</t>
  </si>
  <si>
    <t>Total non-accrual loans</t>
  </si>
  <si>
    <t>Ratio of total non-accrual loans to total loans, net of allowance</t>
  </si>
  <si>
    <t>0.84%</t>
  </si>
  <si>
    <t>1.58%</t>
  </si>
  <si>
    <t>Ratio of total non-accrual loans to total assets</t>
  </si>
  <si>
    <t>0.55%</t>
  </si>
  <si>
    <t>1.00%</t>
  </si>
  <si>
    <t>Minimum [Member]</t>
  </si>
  <si>
    <t>Period of principal forbearance, reduction in interest rate or both included in typical restructured terms (in months)</t>
  </si>
  <si>
    <t>6 months</t>
  </si>
  <si>
    <t>Minimum number of consecutive contractual payments received prior to consideration for a return to accrual status (in payments) | Payment</t>
  </si>
  <si>
    <t>Maximum [Member]</t>
  </si>
  <si>
    <t>Interest Reduction and Principal Forbearance [Member]</t>
  </si>
  <si>
    <t>Interest Reduction [Member]</t>
  </si>
  <si>
    <t>Principal Forbearance [Member]</t>
  </si>
  <si>
    <t>Office Properties and Equipment (Details) - USD ($) $ in Thousands</t>
  </si>
  <si>
    <t>Office properties and equipment [Abstract]</t>
  </si>
  <si>
    <t>Office properties and equipment, gross</t>
  </si>
  <si>
    <t>Less accumulated depreciation</t>
  </si>
  <si>
    <t>Depreciation of premises and equipment</t>
  </si>
  <si>
    <t>Rent expense totaled</t>
  </si>
  <si>
    <t>Minimum annual commitments under all non-cancelable lease agreements [Abstract]</t>
  </si>
  <si>
    <t>Within one year</t>
  </si>
  <si>
    <t>One to two years</t>
  </si>
  <si>
    <t>Two to three years</t>
  </si>
  <si>
    <t>Three to four years</t>
  </si>
  <si>
    <t>Four through five years</t>
  </si>
  <si>
    <t>After five years</t>
  </si>
  <si>
    <t>Land [Member]</t>
  </si>
  <si>
    <t>Office buildings and improvements [Member]</t>
  </si>
  <si>
    <t>Furniture and equipment [Member]</t>
  </si>
  <si>
    <t>Real Estate Owned (Details) - USD ($) $ in Thousands</t>
  </si>
  <si>
    <t>Real Estate [Line Items]</t>
  </si>
  <si>
    <t>Transferred from loans receivable</t>
  </si>
  <si>
    <t>Sales</t>
  </si>
  <si>
    <t>Write downs</t>
  </si>
  <si>
    <t>Other Real Estate Owned</t>
  </si>
  <si>
    <t>One- to four-family [Member]</t>
  </si>
  <si>
    <t>Over four-family [Member]</t>
  </si>
  <si>
    <t>Construction and land [Member]</t>
  </si>
  <si>
    <t>Real Estate Owned Prior To Valuation Allowance [Member]</t>
  </si>
  <si>
    <t>Valuation Allowance, Real Estate Owned [Member]</t>
  </si>
  <si>
    <t>Mortgage Servicing Rights (Details) - USD ($)</t>
  </si>
  <si>
    <t>Mortgage servicing rights [Roll Forward]</t>
  </si>
  <si>
    <t>Mortgage servicing rights, beginning balance</t>
  </si>
  <si>
    <t>Additions</t>
  </si>
  <si>
    <t>Amortization</t>
  </si>
  <si>
    <t>Sales Of Mortgage Servicing Rights</t>
  </si>
  <si>
    <t>Mortgage servicing rights at end of the period</t>
  </si>
  <si>
    <t>Valuation allowance at end of period</t>
  </si>
  <si>
    <t>Mortgage servicing rights, end of period net</t>
  </si>
  <si>
    <t>MSR Sales [Abstract]</t>
  </si>
  <si>
    <t>Loans Originated for Sale - Residential</t>
  </si>
  <si>
    <t>Sales of loans held for sale</t>
  </si>
  <si>
    <t>Generated mortgage banking income</t>
  </si>
  <si>
    <t>Loans sold on a servicing retained basis</t>
  </si>
  <si>
    <t>Mortgage servicing rights sold</t>
  </si>
  <si>
    <t>Mortgage servicing rights book value</t>
  </si>
  <si>
    <t>Sold mortgage servicing rights</t>
  </si>
  <si>
    <t>Gain on sale of MSR</t>
  </si>
  <si>
    <t>Mortgage Servicing Rights [Member]</t>
  </si>
  <si>
    <t>Estimated future servicing rights amortization expense by period [Abstract]</t>
  </si>
  <si>
    <t>Thereafter</t>
  </si>
  <si>
    <t>Deposits (Details) - USD ($) $ in Thousands</t>
  </si>
  <si>
    <t>Time deposits, greater than $250,000</t>
  </si>
  <si>
    <t>Summary of interest expense on deposits [Abstract]</t>
  </si>
  <si>
    <t>Interest-bearing demand deposits</t>
  </si>
  <si>
    <t>Interest expense on deposits</t>
  </si>
  <si>
    <t>Summary of the contractual maturities of time deposits [Abstract]</t>
  </si>
  <si>
    <t>More than one to two years</t>
  </si>
  <si>
    <t>More than two to three years</t>
  </si>
  <si>
    <t>More than three to four years</t>
  </si>
  <si>
    <t>More than four through five years</t>
  </si>
  <si>
    <t>Borrowings (Details) $ in Thousands</t>
  </si>
  <si>
    <t>Dec. 31, 2016USD ($)Loan</t>
  </si>
  <si>
    <t>Dec. 31, 2013USD ($)</t>
  </si>
  <si>
    <t>Short-term Debt [Line Items]</t>
  </si>
  <si>
    <t>Weighted average rate</t>
  </si>
  <si>
    <t>3.52%</t>
  </si>
  <si>
    <t>3.19%</t>
  </si>
  <si>
    <t>Debt Instrument [Line Items]</t>
  </si>
  <si>
    <t>Total debt</t>
  </si>
  <si>
    <t>2.27%</t>
  </si>
  <si>
    <t>3.88%</t>
  </si>
  <si>
    <t>Total commitment on repurchase agreements</t>
  </si>
  <si>
    <t>FHLB Short Term Advances [Member]</t>
  </si>
  <si>
    <t>0.61%</t>
  </si>
  <si>
    <t>First Repurchase Agreement [Member]</t>
  </si>
  <si>
    <t>Repurchase agreement outstanding balance</t>
  </si>
  <si>
    <t>Interest rate (in hundredths)</t>
  </si>
  <si>
    <t>352.00%</t>
  </si>
  <si>
    <t>319.00%</t>
  </si>
  <si>
    <t>Second Repurchase Agreement [Member]</t>
  </si>
  <si>
    <t>Percentage of carrying value of qualifying unencumbered mortgage loans</t>
  </si>
  <si>
    <t>79.00%</t>
  </si>
  <si>
    <t>Percentage of carrying value of qualifying home equity loans</t>
  </si>
  <si>
    <t>51.00%</t>
  </si>
  <si>
    <t>Percentage of carrying value of qualifying of over four-family loans</t>
  </si>
  <si>
    <t>75.00%</t>
  </si>
  <si>
    <t>FHLBC stock as collateral</t>
  </si>
  <si>
    <t>FHLB, Chicago, Advances, Maturing 2016 [Member]</t>
  </si>
  <si>
    <t>FHLB, weighted average rate</t>
  </si>
  <si>
    <t>4.34%</t>
  </si>
  <si>
    <t>FHLB, Chicago, Advances, Maturing 2017 [Member]</t>
  </si>
  <si>
    <t>FHLB, year of maturity</t>
  </si>
  <si>
    <t>Number of Federal Home Loan Bank Advances (in loans) | Loan</t>
  </si>
  <si>
    <t>FHLB, interest rate, minimum (in hundredths)</t>
  </si>
  <si>
    <t>3.09%</t>
  </si>
  <si>
    <t>FHLB Advances Branch Of FHLB Bank Interest Rate Range To</t>
  </si>
  <si>
    <t>3.46%</t>
  </si>
  <si>
    <t>Federal Home Loan Bank Advances, Fixed Maturing in 2021 [Member]</t>
  </si>
  <si>
    <t>0.85%</t>
  </si>
  <si>
    <t>Federal Home Loan Bank Advances, Maturing 2021 Member [Member]</t>
  </si>
  <si>
    <t>0.78%</t>
  </si>
  <si>
    <t>0.67%</t>
  </si>
  <si>
    <t>0.73%</t>
  </si>
  <si>
    <t>FHLB, Chicago, Advances, Maturing 2018 [Member]</t>
  </si>
  <si>
    <t>2.97%</t>
  </si>
  <si>
    <t>2.73%</t>
  </si>
  <si>
    <t>3.11%</t>
  </si>
  <si>
    <t>Repurchase Agreements Maturing 2018 [Member]</t>
  </si>
  <si>
    <t>3.96%</t>
  </si>
  <si>
    <t>Interest rate, minimum (in hundredths)</t>
  </si>
  <si>
    <t>2.89%</t>
  </si>
  <si>
    <t>Interest rate, maximum (in hundredths)</t>
  </si>
  <si>
    <t>4.31%</t>
  </si>
  <si>
    <t>Available for sale securities as collateral</t>
  </si>
  <si>
    <t>Regulatory Capital (Details) - USD ($) $ in Thousands</t>
  </si>
  <si>
    <t>Compliance with Regulatory Capital Requirements under Banking Regulations [Line Items]</t>
  </si>
  <si>
    <t>Total capital (to risk-weighted assets)</t>
  </si>
  <si>
    <t>Tier I capital (to risk-weighted assets)</t>
  </si>
  <si>
    <t>Common Equity Tier 1 Capital (to risk-weighted assets)</t>
  </si>
  <si>
    <t>Tier I capital (to average assets)</t>
  </si>
  <si>
    <t>Total capital (to risk-weighted assets) Ratio</t>
  </si>
  <si>
    <t>32.23%</t>
  </si>
  <si>
    <t>33.41%</t>
  </si>
  <si>
    <t>Tier I capital (to risk-weighted assets) Ratio</t>
  </si>
  <si>
    <t>31.02%</t>
  </si>
  <si>
    <t>32.16%</t>
  </si>
  <si>
    <t>Common Equity Tier 1 capital (to risk-weighted assets) (in hundredths)</t>
  </si>
  <si>
    <t>Tier I capital (to average assets) Ratio</t>
  </si>
  <si>
    <t>23.20%</t>
  </si>
  <si>
    <t>22.20%</t>
  </si>
  <si>
    <t>Total capital (to risk-weighted assets), For Capital Adequacy</t>
  </si>
  <si>
    <t>Total Capital (to risk-weighted assets) For Minimum Adequacy Capital Buffer</t>
  </si>
  <si>
    <t>Tier 1 Capital (to risk-weighted assets) For Minimum Adequacy Capital Buffer</t>
  </si>
  <si>
    <t>Common Equity Tier 1 Capital (to risk-weighted assets) For Minimum Adequacy Capital Buffer</t>
  </si>
  <si>
    <t>Capital Required for Capital Adequacy</t>
  </si>
  <si>
    <t>Tier I capital (to risk-weighted assets), For Capital Adequacy</t>
  </si>
  <si>
    <t>Common Equity Tier I capital (to risk weighted assets), For Capital Adequacy</t>
  </si>
  <si>
    <t>Tier I capital (to average assets), For Capital Adequacy</t>
  </si>
  <si>
    <t>Total capital (to risk-weighted assets), For Capital Adequacy Ratio</t>
  </si>
  <si>
    <t>8.00%</t>
  </si>
  <si>
    <t>Total Capital (to risk-weighted assets) for Capital Required for Adequacy Capital Buffer Ratio</t>
  </si>
  <si>
    <t>8.625%</t>
  </si>
  <si>
    <t>Tier 1 Capital (to risk-weighted assets) For Capital Buffer Adequacy</t>
  </si>
  <si>
    <t>6.625%</t>
  </si>
  <si>
    <t>Common Equity Tier 1 Capital (to risk-weighted assets) For Capital Buffer Adequacy</t>
  </si>
  <si>
    <t>5.125%</t>
  </si>
  <si>
    <t>Tier I capital (to risk-weighted assets), For Capital Adequacy Ratio</t>
  </si>
  <si>
    <t>6.00%</t>
  </si>
  <si>
    <t>Common Equity Tier I capital (to risk-weighted), For Capital Adequacy</t>
  </si>
  <si>
    <t>4.50%</t>
  </si>
  <si>
    <t>Tier I capital (to average assets), For Capital Adequacy Ratio</t>
  </si>
  <si>
    <t>4.00%</t>
  </si>
  <si>
    <t>Waterstone Bank [Member]</t>
  </si>
  <si>
    <t>State of Wisconsin (to total assets)</t>
  </si>
  <si>
    <t>29.50%</t>
  </si>
  <si>
    <t>30.92%</t>
  </si>
  <si>
    <t>28.29%</t>
  </si>
  <si>
    <t>29.67%</t>
  </si>
  <si>
    <t>21.17%</t>
  </si>
  <si>
    <t>20.45%</t>
  </si>
  <si>
    <t>State of Wisconsin (to total assets) Ratio</t>
  </si>
  <si>
    <t>20.90%</t>
  </si>
  <si>
    <t>20.43%</t>
  </si>
  <si>
    <t>State of Wisconsin (to total assets), For Capital Adequacy</t>
  </si>
  <si>
    <t>State of Wisconsin (to total assets), For Capital Adequacy Ratio</t>
  </si>
  <si>
    <t>Total capital (to risk-weighted assets), To Be Well-Capitalized Under Prompt Corrective Action Provisions</t>
  </si>
  <si>
    <t>Tier I capital (to risk-weighted assets), To Be Well-Capitalized Under Prompt Corrective Action Provisions</t>
  </si>
  <si>
    <t>Common Equity Tier I capital (to risk-weighted assets), To Be Well-Capitalized Under Prompt Corrective Action Provisions</t>
  </si>
  <si>
    <t>Tier I capital (to average assets), To Be Well-Capitalized Under Prompt Corrective Action Provisions</t>
  </si>
  <si>
    <t>Total capital (to risk-weighted assets), To Be Well-Capitalized Under Prompt Corrective Action Provisions Ratio</t>
  </si>
  <si>
    <t>10.00%</t>
  </si>
  <si>
    <t>Tier I capital (to risk-weighted assets), To Be Well-Capitalized Under Prompt Corrective Action Provisions Ratio</t>
  </si>
  <si>
    <t>Common Equity Tier I capital (to risk-weighted), To Be Well-Capitalized Under Prompt Corrective Action Provisions</t>
  </si>
  <si>
    <t>6.50%</t>
  </si>
  <si>
    <t>Tier I capital (to average assets), To Be Well-Capitalized Under Prompt Corrective Action Provisions Ratio</t>
  </si>
  <si>
    <t>5.00%</t>
  </si>
  <si>
    <t>Stock Based Compensation (Details) - USD ($)</t>
  </si>
  <si>
    <t>Dec. 31, 2013</t>
  </si>
  <si>
    <t>Stock option activity shares [Roll Forward]</t>
  </si>
  <si>
    <t>Outstanding, beginning balance (in shares)</t>
  </si>
  <si>
    <t>Options exercisable, beginning balance (in shares)</t>
  </si>
  <si>
    <t>Granted (in shares)</t>
  </si>
  <si>
    <t>Exercised (in shares)</t>
  </si>
  <si>
    <t>Forfeited (in shares)</t>
  </si>
  <si>
    <t>Outstanding, ending balance (in shares)</t>
  </si>
  <si>
    <t>Options exercisable, ending balance (in shares)</t>
  </si>
  <si>
    <t>Weighted Average Exercise Price [Roll Forward]</t>
  </si>
  <si>
    <t>Outstanding, beginning balance (in dollars per share)</t>
  </si>
  <si>
    <t>Granted (in dollars per share)</t>
  </si>
  <si>
    <t>Exercised (in dollars per share)</t>
  </si>
  <si>
    <t>Forfeited (in dollars per share)</t>
  </si>
  <si>
    <t>Outstanding, ending balance (in dollars per share)</t>
  </si>
  <si>
    <t>Weighted Average Years Remaining in Contractual Term [Abstract]</t>
  </si>
  <si>
    <t>Outstanding, Weighted Average Years Remaining in Contractual Term</t>
  </si>
  <si>
    <t>7 years 8 months 26 days</t>
  </si>
  <si>
    <t>6 years 1 month 24 days</t>
  </si>
  <si>
    <t>3 years 3 months 25 days</t>
  </si>
  <si>
    <t>4 years 2 months 5 days</t>
  </si>
  <si>
    <t>Options exercisable, Weighted Average Years Remaining in Contractual Term</t>
  </si>
  <si>
    <t>6 years 5 months 8 days</t>
  </si>
  <si>
    <t>1 year 7 months 17 days</t>
  </si>
  <si>
    <t>2 years 8 months 1 day</t>
  </si>
  <si>
    <t>3 years 3 months 11 days</t>
  </si>
  <si>
    <t>Aggregate Intrinsic Value [Abstract]</t>
  </si>
  <si>
    <t>Outstanding, Aggregate Intrinsic Value, beginning period</t>
  </si>
  <si>
    <t>Options exercisable, Aggregate Intrinsic Value, beginning period</t>
  </si>
  <si>
    <t>Granted, Aggregate Intrinsic Value</t>
  </si>
  <si>
    <t>Exercised, Aggregate Intrinsic Value</t>
  </si>
  <si>
    <t>Forfeited, Aggregate Intrinsic Value</t>
  </si>
  <si>
    <t>Outstanding, Aggregate Intrinsic Value, ending period</t>
  </si>
  <si>
    <t>Options exercisable, Aggregate Intrinsic Value, ending period</t>
  </si>
  <si>
    <t>Summary of stock options oustanding</t>
  </si>
  <si>
    <t>Options Outstanding Summary</t>
  </si>
  <si>
    <t>Options Weighted Average Exercise Price on Stock Options</t>
  </si>
  <si>
    <t>Options Outstanding Remaining Life Years</t>
  </si>
  <si>
    <t>Options Exercisable Range of Exercise Prices</t>
  </si>
  <si>
    <t>Options Exercisable Weighted Average Exercise Price</t>
  </si>
  <si>
    <t>Options Exercisable Remaining Life Years</t>
  </si>
  <si>
    <t>Nonvested stock option and restricted stock shares [Roll Forward]</t>
  </si>
  <si>
    <t>Vested (in shares)</t>
  </si>
  <si>
    <t>Nonvested stock option and restricted stock weighted average grant date fair value [Roll Forward]</t>
  </si>
  <si>
    <t>Share-based compensation expense</t>
  </si>
  <si>
    <t>Minimum on Stock Based Compensation [Member]</t>
  </si>
  <si>
    <t>Schedule for assumptions for estimating the fair value of options granted [Abstract]</t>
  </si>
  <si>
    <t>Dividend Yield (in hundredths)</t>
  </si>
  <si>
    <t>1.46%</t>
  </si>
  <si>
    <t>1.45%</t>
  </si>
  <si>
    <t>Risk-free interest rate (in hundredths)</t>
  </si>
  <si>
    <t>1.22%</t>
  </si>
  <si>
    <t>1.60%</t>
  </si>
  <si>
    <t>Expected volatility (in hundredths)</t>
  </si>
  <si>
    <t>27.17%</t>
  </si>
  <si>
    <t>28.24%</t>
  </si>
  <si>
    <t>Weighted average expected life (in years)</t>
  </si>
  <si>
    <t>4 years 6 months</t>
  </si>
  <si>
    <t>Weighted average per share value of options (in dollars per share)</t>
  </si>
  <si>
    <t>Maximum on Stock Based Compensation [Member]</t>
  </si>
  <si>
    <t>2.56%</t>
  </si>
  <si>
    <t>1.57%</t>
  </si>
  <si>
    <t>2.04%</t>
  </si>
  <si>
    <t>1.72%</t>
  </si>
  <si>
    <t>31.47%</t>
  </si>
  <si>
    <t>31.88%</t>
  </si>
  <si>
    <t>5 years 6 months</t>
  </si>
  <si>
    <t>5 years</t>
  </si>
  <si>
    <t>2006 Equity Incentive Plan [Member]</t>
  </si>
  <si>
    <t>Share-based Compensation Arrangement by Share-based Payment Award [Line Items]</t>
  </si>
  <si>
    <t>Vesting period (in years)</t>
  </si>
  <si>
    <t>Award grant life (in years)</t>
  </si>
  <si>
    <t>10 years</t>
  </si>
  <si>
    <t>1 Cent to Five Dollars Range of Exercise Prices [Member]</t>
  </si>
  <si>
    <t>4 years 8 months 5 days</t>
  </si>
  <si>
    <t>4 years 6 months 7 days</t>
  </si>
  <si>
    <t>501 to 1000 Range of Exercise Prices [Member]</t>
  </si>
  <si>
    <t>0 years</t>
  </si>
  <si>
    <t>1001 to 1500 Range of Exercise Prices [Member]</t>
  </si>
  <si>
    <t>8 years 1 month 28 days</t>
  </si>
  <si>
    <t>7 years 9 months 18 days</t>
  </si>
  <si>
    <t>Over 1501 Range of Exercise Prices [Member]</t>
  </si>
  <si>
    <t>5 years 4 months 13 days</t>
  </si>
  <si>
    <t>3 months 29 days</t>
  </si>
  <si>
    <t>Stock Options [Member]</t>
  </si>
  <si>
    <t>Nonvested, beginning period (in shares)</t>
  </si>
  <si>
    <t>Nonvested, ending period (in shares)</t>
  </si>
  <si>
    <t>Nonvested, beginning period (in dollars per share)</t>
  </si>
  <si>
    <t>Vested (in dollars per share)</t>
  </si>
  <si>
    <t>Nonvested, ending period (in dollars per share)</t>
  </si>
  <si>
    <t>Unrecognized stock based compensation expense</t>
  </si>
  <si>
    <t>Unrecognized stock based compensation expense recognize period (in months)</t>
  </si>
  <si>
    <t>59 months</t>
  </si>
  <si>
    <t>Restricted Stock [Member]</t>
  </si>
  <si>
    <t>42 months</t>
  </si>
  <si>
    <t>51 months</t>
  </si>
  <si>
    <t>Employee Benefit Plans (Details)</t>
  </si>
  <si>
    <t>Dec. 31, 2016USD ($)Employee</t>
  </si>
  <si>
    <t>Defined Benefit Plan Disclosure [Line Items]</t>
  </si>
  <si>
    <t>Minimum age criteria for participation in benefit plan (in years)</t>
  </si>
  <si>
    <t>18 years</t>
  </si>
  <si>
    <t>Contributions to the Plans</t>
  </si>
  <si>
    <t>Number of employees under nonqualified salary continuation plan (in employees) | Employee</t>
  </si>
  <si>
    <t>Defined Contribution Plan period under nonqualified salary continuation plan (in years)</t>
  </si>
  <si>
    <t>Accrued liability</t>
  </si>
  <si>
    <t>Death benefit under nonqualified salary continuation plan</t>
  </si>
  <si>
    <t>Expense for compensation</t>
  </si>
  <si>
    <t>Employee Stock Ownership Plan (Details)</t>
  </si>
  <si>
    <t>Dec. 31, 2016USD ($)shares</t>
  </si>
  <si>
    <t>Dec. 31, 2015USD ($)shares</t>
  </si>
  <si>
    <t>Dec. 31, 2005shares</t>
  </si>
  <si>
    <t>Minimum employee age (in years)</t>
  </si>
  <si>
    <t>P21Y</t>
  </si>
  <si>
    <t>Minimum employee tenure (in months)</t>
  </si>
  <si>
    <t>12 months</t>
  </si>
  <si>
    <t>Minimum service hour required for employee stock option plan (in hours)</t>
  </si>
  <si>
    <t>Borrowings under stock ownership plan | $</t>
  </si>
  <si>
    <t>Common stock open market purchase (in shares)</t>
  </si>
  <si>
    <t>Amount of share released</t>
  </si>
  <si>
    <t>one-twentieth</t>
  </si>
  <si>
    <t>Tenure of shares earned (in years)</t>
  </si>
  <si>
    <t>20 years</t>
  </si>
  <si>
    <t>Compensation expense attributed to the ESOP | $</t>
  </si>
  <si>
    <t>Aggregate activity of unearned ESOP shares [Abstract]</t>
  </si>
  <si>
    <t>Beginning ESOP shares (in shares)</t>
  </si>
  <si>
    <t>Shares committed to be released (in shares)</t>
  </si>
  <si>
    <t>Unreleased shares (in shares)</t>
  </si>
  <si>
    <t>Fair value of unreleased shares | $</t>
  </si>
  <si>
    <t>Income Taxes (Details) - USD ($)</t>
  </si>
  <si>
    <t>Current [Abstract]</t>
  </si>
  <si>
    <t>Federal</t>
  </si>
  <si>
    <t>State</t>
  </si>
  <si>
    <t>Current Total</t>
  </si>
  <si>
    <t>Deferred [Abstract]</t>
  </si>
  <si>
    <t>Deferred Total</t>
  </si>
  <si>
    <t>Differential income tax provisions computed at the Federal statutory corporate tax rate [Abstract]</t>
  </si>
  <si>
    <t>Tax at Federal statutory rate (35%)</t>
  </si>
  <si>
    <t>Add (deduct) effect of [Abstract]</t>
  </si>
  <si>
    <t>State income taxes net of Federal income tax benefit (expense)</t>
  </si>
  <si>
    <t>Non-deductible ESOP and stock option expense</t>
  </si>
  <si>
    <t>Tax-exempt interest income</t>
  </si>
  <si>
    <t>Reversal of federal valuation allowance on deferred taxes</t>
  </si>
  <si>
    <t>Deferred Tax Write Off</t>
  </si>
  <si>
    <t>Stock Compensation Expense</t>
  </si>
  <si>
    <t>Federal statutory rate (in hundredths)</t>
  </si>
  <si>
    <t>35.00%</t>
  </si>
  <si>
    <t>Effective tax rate</t>
  </si>
  <si>
    <t>39.20%</t>
  </si>
  <si>
    <t>35.80%</t>
  </si>
  <si>
    <t>36.00%</t>
  </si>
  <si>
    <t>Number of prior periods of cumulative losses included in examples of negative evidence</t>
  </si>
  <si>
    <t>Number of most recent periods of cumulative loss used as negative evidence in determining necessity of valuation allowance</t>
  </si>
  <si>
    <t>Federal and state income tax benefit</t>
  </si>
  <si>
    <t>Gross deferred tax assets [Abstract]</t>
  </si>
  <si>
    <t>Excess book depreciation</t>
  </si>
  <si>
    <t>Compensation agreements</t>
  </si>
  <si>
    <t>Restricted stock and stock options</t>
  </si>
  <si>
    <t>Allowance for loan losses</t>
  </si>
  <si>
    <t>Repurchase reserve for loans sold</t>
  </si>
  <si>
    <t>Real estate owned write-downs</t>
  </si>
  <si>
    <t>Interest recognized for tax but not books</t>
  </si>
  <si>
    <t>Federal NOL carryforward</t>
  </si>
  <si>
    <t>Unrealized loss on impaired securities</t>
  </si>
  <si>
    <t>Total gross deferred tax assets</t>
  </si>
  <si>
    <t>Gross deferred tax liabilities [Abstract]</t>
  </si>
  <si>
    <t>Unrealized gain on securities available for sale, net</t>
  </si>
  <si>
    <t>FHLB stock dividends</t>
  </si>
  <si>
    <t>Deferred loan fees</t>
  </si>
  <si>
    <t>Deferred liabilities</t>
  </si>
  <si>
    <t>Net deferred tax assets</t>
  </si>
  <si>
    <t>Operating Loss Carryforwards [Line Items]</t>
  </si>
  <si>
    <t>Retained earnings excluding federal or state taxes</t>
  </si>
  <si>
    <t>Reconciliation of the beginning and ending amount of unrecognized tax benefits [Roll Forward]</t>
  </si>
  <si>
    <t>Balance at January 1</t>
  </si>
  <si>
    <t>Increases related to prior year tax positions</t>
  </si>
  <si>
    <t>Increases related to current year tax positions</t>
  </si>
  <si>
    <t>Decreases related to prior year tax positions</t>
  </si>
  <si>
    <t>Balance at December 31</t>
  </si>
  <si>
    <t>Income tax interest or penalties</t>
  </si>
  <si>
    <t>Income tax interest or penalties accrued</t>
  </si>
  <si>
    <t>Federal [Member]</t>
  </si>
  <si>
    <t>NOL Carryforwards</t>
  </si>
  <si>
    <t>Wisconsin [Member]</t>
  </si>
  <si>
    <t>Operating Loss Carryforwards, Expiration Year</t>
  </si>
  <si>
    <t>Offsetting of Assets and Liabilities (Details) - USD ($) $ in Thousands</t>
  </si>
  <si>
    <t>Repo-Net Amount [Member]</t>
  </si>
  <si>
    <t>Schedule of Liabilities subject to netting agreement [Line Items]</t>
  </si>
  <si>
    <t>Repurchase Agreement Totals</t>
  </si>
  <si>
    <t>Short-term Repurchase Agreements</t>
  </si>
  <si>
    <t>Long term repurchase agreements</t>
  </si>
  <si>
    <t>Repo-Gross Recognized Liabilities [Member]</t>
  </si>
  <si>
    <t>Gross Amounts Offset [Member]</t>
  </si>
  <si>
    <t>Net Amounts Presented [Member]</t>
  </si>
  <si>
    <t>Gross Amounts Not Offset [Member]</t>
  </si>
  <si>
    <t>Financial Instruments with Off-Balance Sheet Risk (Details) - USD ($)</t>
  </si>
  <si>
    <t>Fair Value, Off-balance Sheet Risks, Disclosure Information [Line Items]</t>
  </si>
  <si>
    <t>Off-balance sheet risks liability amount</t>
  </si>
  <si>
    <t>Probable losses</t>
  </si>
  <si>
    <t>Commitments to Extend Credit Under Amortizing Loans [Member]</t>
  </si>
  <si>
    <t>Off-balance sheet risks asset amount</t>
  </si>
  <si>
    <t>Commitments to Extend Credit Under Home Equity Lines of Credit [Member]</t>
  </si>
  <si>
    <t>Unused Portion of Construction Loans [Member]</t>
  </si>
  <si>
    <t>Unused Portion of Business Lines of Credit [Member]</t>
  </si>
  <si>
    <t>Derivative Financial Instruments (Details)</t>
  </si>
  <si>
    <t>Dec. 31, 2016USD ($)</t>
  </si>
  <si>
    <t>Forward commitments to sell mortgage loans [Member]</t>
  </si>
  <si>
    <t>Derivative [Line Items]</t>
  </si>
  <si>
    <t>Aggregate notional amount of derivatives</t>
  </si>
  <si>
    <t>Cumulative net gain (loss) reported as a component of other assets and liabilities</t>
  </si>
  <si>
    <t>Interest rate lock commitments [Member]</t>
  </si>
  <si>
    <t>Fair Value Measurements (Details) - USD ($)</t>
  </si>
  <si>
    <t>Fair Value, Assets and Liabilities Measured on Recurring and Nonrecurring Basis [Line Items]</t>
  </si>
  <si>
    <t>Real Estate Owned, Fair Value Disclosure</t>
  </si>
  <si>
    <t>Unrealized holding losses arising during the period [Abstract]</t>
  </si>
  <si>
    <t>Ending balance</t>
  </si>
  <si>
    <t>Loans and Leases Receivable, Impaired, Outstanding Balance</t>
  </si>
  <si>
    <t>Loans and Leases Receivable, Impaired, Specific Reserve</t>
  </si>
  <si>
    <t>Real Estate Owned, Change in Fair Value</t>
  </si>
  <si>
    <t>Estimate of Fair Value, Fair Value Disclosure [Member]</t>
  </si>
  <si>
    <t>Mortgage Servicing Rights Fair Value</t>
  </si>
  <si>
    <t>Fair Value, Inputs, Level 1 [Member]</t>
  </si>
  <si>
    <t>Fair Value, Inputs, Level 2 [Member]</t>
  </si>
  <si>
    <t>Fair Value, Measurements, Recurring [Member] | Estimate of Fair Value, Fair Value Disclosure [Member]</t>
  </si>
  <si>
    <t>Mortgage-backed securities</t>
  </si>
  <si>
    <t>Collateralized mortgage obligations, Government sponsored enterprise issued</t>
  </si>
  <si>
    <t>Government sponsored enterprise bonds</t>
  </si>
  <si>
    <t>Municipal securities</t>
  </si>
  <si>
    <t>Other debt securities</t>
  </si>
  <si>
    <t>Certificates of deposit</t>
  </si>
  <si>
    <t>Mortgage Banking Derivative Assets</t>
  </si>
  <si>
    <t>Mortgage Banking Derivatives Liabilities</t>
  </si>
  <si>
    <t>Impaired Loan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Estimate of Fair Value, Fair Value Disclosure [Member]</t>
  </si>
  <si>
    <t>Fair Value, Measurements, Nonrecurring [Member] | Fair Value, Inputs, Level 1 [Member]</t>
  </si>
  <si>
    <t>Fair Value, Measurements, Nonrecurring [Member] | Fair Value, Inputs, Level 2 [Member]</t>
  </si>
  <si>
    <t>Fair Value, Measurements, Nonrecurring [Member] | Fair Value, Inputs, Level 3 [Member]</t>
  </si>
  <si>
    <t>Mortgage Banking Derivatives [Member]</t>
  </si>
  <si>
    <t>Assets measured on recurring basis, unobservable input reconciliation [Roll Forward]</t>
  </si>
  <si>
    <t>Beginning balance</t>
  </si>
  <si>
    <t>Transfer into level 3</t>
  </si>
  <si>
    <t>Mortgage derivative gain, net</t>
  </si>
  <si>
    <t>Impaired Loans, Net [Member]</t>
  </si>
  <si>
    <t>Real Estate Owned [Member]</t>
  </si>
  <si>
    <t>Represents collateral-dependent impaired loans, net, which are included in loans.</t>
  </si>
  <si>
    <t>Fair Value Measurements, Valuation Techniques (Details) - USD ($)</t>
  </si>
  <si>
    <t>Fair Value Inputs, Assets, Quantitative Information [Line Items]</t>
  </si>
  <si>
    <t>Fair Value</t>
  </si>
  <si>
    <t>Fair Value Inputs, Discount Rates Applied to Appraisals (in hundredths)</t>
  </si>
  <si>
    <t>29.40%</t>
  </si>
  <si>
    <t>Fair Value Inputs, Discount Rate</t>
  </si>
  <si>
    <t>12.00%</t>
  </si>
  <si>
    <t>Fair Value Inputs, Cost to Service</t>
  </si>
  <si>
    <t>6.70%</t>
  </si>
  <si>
    <t>Mortgage Banking Derivatives [Member] | Maximum [Member]</t>
  </si>
  <si>
    <t>Fair Value Inputs, Pull Through Rate (in hundredths)</t>
  </si>
  <si>
    <t>99.90%</t>
  </si>
  <si>
    <t>Mortgage Banking Derivatives [Member] | Minimum [Member]</t>
  </si>
  <si>
    <t>52.40%</t>
  </si>
  <si>
    <t>Impaired Loans, Net [Member] | Maximum [Member]</t>
  </si>
  <si>
    <t>Impaired Loans, Net [Member] | Minimum [Member]</t>
  </si>
  <si>
    <t>15.00%</t>
  </si>
  <si>
    <t>Real Estate Owned [Member] | Maximum [Member]</t>
  </si>
  <si>
    <t>85.70%</t>
  </si>
  <si>
    <t>Real Estate Owned [Member] | Minimum [Member]</t>
  </si>
  <si>
    <t>9.50%</t>
  </si>
  <si>
    <t>Fair Value Measurements, by Balance Sheet Grouping (Details) - USD ($) $ in Thousands</t>
  </si>
  <si>
    <t>Assets [Abstract]</t>
  </si>
  <si>
    <t>Securities available for sale</t>
  </si>
  <si>
    <t>Carrying (Reported) Amount, Fair Value Disclosure [Member]</t>
  </si>
  <si>
    <t>FHLB stock</t>
  </si>
  <si>
    <t>Accrued interest receivable</t>
  </si>
  <si>
    <t>Mortgage banking derivative assets</t>
  </si>
  <si>
    <t>Accrued interest payable</t>
  </si>
  <si>
    <t>Mortgage banking derivative liabilities</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Earnings (loss) per share (Details) - USD ($) $ / shares in Units, $ in Thousands</t>
  </si>
  <si>
    <t>Basic and diluted earnings per share calculations [Abstract]</t>
  </si>
  <si>
    <t>Net Income available to unvested restricted stockholders</t>
  </si>
  <si>
    <t>Net Income (Loss) available to common stockholders</t>
  </si>
  <si>
    <t>Weighted average shares outstanding (in shares)</t>
  </si>
  <si>
    <t>Effect of dilutive potential common shares (in shares)</t>
  </si>
  <si>
    <t>Diluted weighted average shares outstanding (in shares)</t>
  </si>
  <si>
    <t>Basic earnings per share (in dollars per share)</t>
  </si>
  <si>
    <t>Diluted earnings per share (in dollars per share)</t>
  </si>
  <si>
    <t>Nonvested Stock Options [Member]</t>
  </si>
  <si>
    <t>Antidilutive Securities Excluded from Computation of Earnings Per Share [Line Items]</t>
  </si>
  <si>
    <t>Antidilutive securities excluded from computation of earnings per share (in shares)</t>
  </si>
  <si>
    <t>Nonvested Restricted Stock [Member]</t>
  </si>
  <si>
    <t>Condensed Parent Company Only Statements (Details) - USD ($) $ / shares in Units, $ in Thousands</t>
  </si>
  <si>
    <t>Liabilities [Abstract]</t>
  </si>
  <si>
    <t>Shareholders' equity [Abstract]</t>
  </si>
  <si>
    <t>Preferred Stock (par value $.01 per share) Authorized - 50,000,000 shares in 2014 and 20,000,000 in 2013, no shares issued</t>
  </si>
  <si>
    <t>Additional paid-in-capital</t>
  </si>
  <si>
    <t>Treasury stock (0 in 2014 and 2,724,353 in 2013), at cost</t>
  </si>
  <si>
    <t>Accumulated other comprehensive income (net of taxes)</t>
  </si>
  <si>
    <t>Statements of Operations [Abstract]</t>
  </si>
  <si>
    <t>Interest income</t>
  </si>
  <si>
    <t>Total income (loss)</t>
  </si>
  <si>
    <t>Compensation</t>
  </si>
  <si>
    <t>Other expense</t>
  </si>
  <si>
    <t>Total expense</t>
  </si>
  <si>
    <t>Income tax expense</t>
  </si>
  <si>
    <t>Cash flows from operating activities [Abstract]</t>
  </si>
  <si>
    <t>Adjustments to reconcile net loss to net cash provided by operating activities [Abstract]</t>
  </si>
  <si>
    <t>Change in other assets and liabilities</t>
  </si>
  <si>
    <t>Cash flows from investing activities [Abstract]</t>
  </si>
  <si>
    <t>Proceeds from Sale of Available-for-sale Securities, Debt</t>
  </si>
  <si>
    <t>Parent Dividends Received from Subsidiary</t>
  </si>
  <si>
    <t>Net cash provided by (used in) financing activities</t>
  </si>
  <si>
    <t>Net increase (decrease) in cash</t>
  </si>
  <si>
    <t>Parent Company [Member]</t>
  </si>
  <si>
    <t>Investment in subsidiaries</t>
  </si>
  <si>
    <t>Other assets</t>
  </si>
  <si>
    <t>Equity in loss of subsidiaries</t>
  </si>
  <si>
    <t>Equity in (earnings) loss of subsidiaries</t>
  </si>
  <si>
    <t>Capital contributions to subsidiary</t>
  </si>
  <si>
    <t>Segment and Related Information (Details) $ in Thousands</t>
  </si>
  <si>
    <t>Segment Reporting Information [Line Items]</t>
  </si>
  <si>
    <t>Noninterest income</t>
  </si>
  <si>
    <t>Noninterest expenses [Abstract]</t>
  </si>
  <si>
    <t>Total Assets</t>
  </si>
  <si>
    <t>Mortgage Banking [Member]</t>
  </si>
  <si>
    <t>Community Banking [Member]</t>
  </si>
  <si>
    <t>Holding Company and Other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999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47.1</v>
      </c>
    </row>
    <row r="12" spans="1:4">
      <c r="A12" s="4" t="s">
        <v>19</v>
      </c>
      <c r="C12" s="5" t="n">
        <v>29446462</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3" t="s">
        <v>245</v>
      </c>
    </row>
    <row r="4" spans="1:2">
      <c r="A4" s="4" t="s">
        <v>8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2</v>
      </c>
    </row>
    <row r="3" spans="1:2">
      <c r="A3" s="3" t="s">
        <v>247</v>
      </c>
    </row>
    <row r="4" spans="1:2">
      <c r="A4" s="4" t="s">
        <v>8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878</v>
      </c>
      <c r="C3" s="7" t="n">
        <v>57419</v>
      </c>
    </row>
    <row r="4" spans="1:3">
      <c r="A4" s="4" t="s">
        <v>33</v>
      </c>
      <c r="B4" s="5" t="n">
        <v>26828</v>
      </c>
      <c r="C4" s="5" t="n">
        <v>20297</v>
      </c>
    </row>
    <row r="5" spans="1:3">
      <c r="A5" s="4" t="s">
        <v>34</v>
      </c>
      <c r="B5" s="5" t="n">
        <v>12511</v>
      </c>
      <c r="C5" s="5" t="n">
        <v>22755</v>
      </c>
    </row>
    <row r="6" spans="1:3">
      <c r="A6" s="4" t="s">
        <v>35</v>
      </c>
      <c r="B6" s="5" t="n">
        <v>47217</v>
      </c>
      <c r="C6" s="5" t="n">
        <v>100471</v>
      </c>
    </row>
    <row r="7" spans="1:3">
      <c r="A7" s="4" t="s">
        <v>36</v>
      </c>
      <c r="B7" s="5" t="n">
        <v>226795</v>
      </c>
      <c r="C7" s="5" t="n">
        <v>269658</v>
      </c>
    </row>
    <row r="8" spans="1:3">
      <c r="A8" s="4" t="s">
        <v>37</v>
      </c>
      <c r="B8" s="5" t="n">
        <v>225248</v>
      </c>
      <c r="C8" s="5" t="n">
        <v>166516</v>
      </c>
    </row>
    <row r="9" spans="1:3">
      <c r="A9" s="4" t="s">
        <v>38</v>
      </c>
      <c r="B9" s="5" t="n">
        <v>1177884</v>
      </c>
      <c r="C9" s="5" t="n">
        <v>1114934</v>
      </c>
    </row>
    <row r="10" spans="1:3">
      <c r="A10" s="4" t="s">
        <v>39</v>
      </c>
      <c r="B10" s="5" t="n">
        <v>16029</v>
      </c>
      <c r="C10" s="5" t="n">
        <v>16185</v>
      </c>
    </row>
    <row r="11" spans="1:3">
      <c r="A11" s="4" t="s">
        <v>40</v>
      </c>
      <c r="B11" s="5" t="n">
        <v>1161855</v>
      </c>
      <c r="C11" s="5" t="n">
        <v>1098749</v>
      </c>
    </row>
    <row r="12" spans="1:3">
      <c r="A12" s="4" t="s">
        <v>41</v>
      </c>
      <c r="B12" s="5" t="n">
        <v>23655</v>
      </c>
      <c r="C12" s="5" t="n">
        <v>25328</v>
      </c>
    </row>
    <row r="13" spans="1:3">
      <c r="A13" s="4" t="s">
        <v>42</v>
      </c>
      <c r="B13" s="5" t="n">
        <v>13275</v>
      </c>
      <c r="C13" s="5" t="n">
        <v>19500</v>
      </c>
    </row>
    <row r="14" spans="1:3">
      <c r="A14" s="4" t="s">
        <v>43</v>
      </c>
      <c r="B14" s="5" t="n">
        <v>61509</v>
      </c>
      <c r="C14" s="5" t="n">
        <v>49562</v>
      </c>
    </row>
    <row r="15" spans="1:3">
      <c r="A15" s="4" t="s">
        <v>44</v>
      </c>
      <c r="B15" s="5" t="n">
        <v>6118</v>
      </c>
      <c r="C15" s="5" t="n">
        <v>9190</v>
      </c>
    </row>
    <row r="16" spans="1:3">
      <c r="A16" s="4" t="s">
        <v>45</v>
      </c>
      <c r="B16" s="5" t="n">
        <v>24947</v>
      </c>
      <c r="C16" s="5" t="n">
        <v>23755</v>
      </c>
    </row>
    <row r="17" spans="1:3">
      <c r="A17" s="4" t="s">
        <v>46</v>
      </c>
      <c r="B17" s="5" t="n">
        <v>1790619</v>
      </c>
      <c r="C17" s="5" t="n">
        <v>1762729</v>
      </c>
    </row>
    <row r="18" spans="1:3">
      <c r="A18" s="3" t="s">
        <v>47</v>
      </c>
    </row>
    <row r="19" spans="1:3">
      <c r="A19" s="4" t="s">
        <v>48</v>
      </c>
      <c r="B19" s="5" t="n">
        <v>120371</v>
      </c>
      <c r="C19" s="5" t="n">
        <v>102673</v>
      </c>
    </row>
    <row r="20" spans="1:3">
      <c r="A20" s="4" t="s">
        <v>49</v>
      </c>
      <c r="B20" s="5" t="n">
        <v>162456</v>
      </c>
      <c r="C20" s="5" t="n">
        <v>140631</v>
      </c>
    </row>
    <row r="21" spans="1:3">
      <c r="A21" s="4" t="s">
        <v>50</v>
      </c>
      <c r="B21" s="5" t="n">
        <v>666584</v>
      </c>
      <c r="C21" s="5" t="n">
        <v>650057</v>
      </c>
    </row>
    <row r="22" spans="1:3">
      <c r="A22" s="4" t="s">
        <v>51</v>
      </c>
      <c r="B22" s="5" t="n">
        <v>949411</v>
      </c>
      <c r="C22" s="5" t="n">
        <v>893361</v>
      </c>
    </row>
    <row r="23" spans="1:3">
      <c r="A23" s="4" t="s">
        <v>52</v>
      </c>
      <c r="B23" s="5" t="n">
        <v>8155</v>
      </c>
      <c r="C23" s="5" t="n">
        <v>7203</v>
      </c>
    </row>
    <row r="24" spans="1:3">
      <c r="A24" s="4" t="s">
        <v>53</v>
      </c>
      <c r="B24" s="5" t="n">
        <v>387155</v>
      </c>
      <c r="C24" s="5" t="n">
        <v>441203</v>
      </c>
    </row>
    <row r="25" spans="1:3">
      <c r="A25" s="4" t="s">
        <v>54</v>
      </c>
      <c r="B25" s="5" t="n">
        <v>4716</v>
      </c>
      <c r="C25" s="5" t="n">
        <v>3661</v>
      </c>
    </row>
    <row r="26" spans="1:3">
      <c r="A26" s="4" t="s">
        <v>55</v>
      </c>
      <c r="B26" s="5" t="n">
        <v>38647</v>
      </c>
      <c r="C26" s="5" t="n">
        <v>32574</v>
      </c>
    </row>
    <row r="27" spans="1:3">
      <c r="A27" s="4" t="s">
        <v>56</v>
      </c>
      <c r="B27" s="5" t="n">
        <v>1379929</v>
      </c>
      <c r="C27" s="5" t="n">
        <v>1370799</v>
      </c>
    </row>
    <row r="28" spans="1:3">
      <c r="A28" s="3" t="s">
        <v>57</v>
      </c>
    </row>
    <row r="29" spans="1:3">
      <c r="A29" s="4" t="s">
        <v>58</v>
      </c>
      <c r="B29" s="5" t="n">
        <v>0</v>
      </c>
      <c r="C29" s="5" t="n">
        <v>0</v>
      </c>
    </row>
    <row r="30" spans="1:3">
      <c r="A30" s="4" t="s">
        <v>59</v>
      </c>
      <c r="B30" s="5" t="n">
        <v>294</v>
      </c>
      <c r="C30" s="5" t="n">
        <v>294</v>
      </c>
    </row>
    <row r="31" spans="1:3">
      <c r="A31" s="4" t="s">
        <v>60</v>
      </c>
      <c r="B31" s="5" t="n">
        <v>322934</v>
      </c>
      <c r="C31" s="5" t="n">
        <v>317022</v>
      </c>
    </row>
    <row r="32" spans="1:3">
      <c r="A32" s="4" t="s">
        <v>61</v>
      </c>
      <c r="B32" s="5" t="n">
        <v>184565</v>
      </c>
      <c r="C32" s="5" t="n">
        <v>168089</v>
      </c>
    </row>
    <row r="33" spans="1:3">
      <c r="A33" s="4" t="s">
        <v>62</v>
      </c>
      <c r="B33" s="5" t="n">
        <v>-20178</v>
      </c>
      <c r="C33" s="5" t="n">
        <v>-21365</v>
      </c>
    </row>
    <row r="34" spans="1:3">
      <c r="A34" s="4" t="s">
        <v>63</v>
      </c>
      <c r="B34" s="5" t="n">
        <v>-378</v>
      </c>
      <c r="C34" s="5" t="n">
        <v>582</v>
      </c>
    </row>
    <row r="35" spans="1:3">
      <c r="A35" s="4" t="s">
        <v>64</v>
      </c>
      <c r="B35" s="5" t="n">
        <v>-76547</v>
      </c>
      <c r="C35" s="5" t="n">
        <v>-72692</v>
      </c>
    </row>
    <row r="36" spans="1:3">
      <c r="A36" s="4" t="s">
        <v>65</v>
      </c>
      <c r="B36" s="5" t="n">
        <v>410690</v>
      </c>
      <c r="C36" s="5" t="n">
        <v>391930</v>
      </c>
    </row>
    <row r="37" spans="1:3">
      <c r="A37" s="4" t="s">
        <v>66</v>
      </c>
      <c r="B37" s="7" t="n">
        <v>1790619</v>
      </c>
      <c r="C37" s="7" t="n">
        <v>1762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28</v>
      </c>
      <c r="B9" s="4" t="s">
        <v>299</v>
      </c>
    </row>
    <row r="10" spans="1:2">
      <c r="A10" s="4" t="s">
        <v>300</v>
      </c>
      <c r="B10" s="4" t="s">
        <v>301</v>
      </c>
    </row>
    <row r="11" spans="1:2">
      <c r="A11" s="4" t="s">
        <v>302</v>
      </c>
      <c r="B11" s="4" t="s">
        <v>303</v>
      </c>
    </row>
    <row r="12" spans="1:2">
      <c r="A12" s="4" t="s">
        <v>304</v>
      </c>
      <c r="B12" s="4" t="s">
        <v>305</v>
      </c>
    </row>
    <row r="13" spans="1:2">
      <c r="A13" s="4" t="s">
        <v>238</v>
      </c>
      <c r="B13" s="4" t="s">
        <v>306</v>
      </c>
    </row>
    <row r="14" spans="1:2">
      <c r="A14" s="4" t="s">
        <v>242</v>
      </c>
      <c r="B14" s="4" t="s">
        <v>307</v>
      </c>
    </row>
    <row r="15" spans="1:2">
      <c r="A15" s="4" t="s">
        <v>308</v>
      </c>
      <c r="B15" s="4" t="s">
        <v>309</v>
      </c>
    </row>
    <row r="16" spans="1:2">
      <c r="A16" s="4" t="s">
        <v>235</v>
      </c>
      <c r="B16" s="4" t="s">
        <v>310</v>
      </c>
    </row>
    <row r="17" spans="1:2">
      <c r="A17" s="4" t="s">
        <v>261</v>
      </c>
      <c r="B17" s="4" t="s">
        <v>311</v>
      </c>
    </row>
    <row r="18" spans="1:2">
      <c r="A18" s="4" t="s">
        <v>312</v>
      </c>
      <c r="B18" s="4" t="s">
        <v>313</v>
      </c>
    </row>
    <row r="19" spans="1:2">
      <c r="A19" s="4" t="s">
        <v>314</v>
      </c>
      <c r="B19" s="4" t="s">
        <v>315</v>
      </c>
    </row>
    <row r="20" spans="1:2">
      <c r="A20" s="4" t="s">
        <v>316</v>
      </c>
      <c r="B20" s="4" t="s">
        <v>317</v>
      </c>
    </row>
    <row r="21" spans="1:2">
      <c r="A21" s="4" t="s">
        <v>318</v>
      </c>
      <c r="B21"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31</v>
      </c>
    </row>
    <row r="3" spans="1:3">
      <c r="A3" s="4" t="s">
        <v>68</v>
      </c>
      <c r="B3" s="7" t="n">
        <v>0</v>
      </c>
      <c r="C3" s="7" t="n">
        <v>0</v>
      </c>
    </row>
    <row r="4" spans="1:3">
      <c r="A4" s="3" t="s">
        <v>57</v>
      </c>
    </row>
    <row r="5" spans="1:3">
      <c r="A5" s="4" t="s">
        <v>69</v>
      </c>
      <c r="B5" s="8" t="n">
        <v>0.01</v>
      </c>
      <c r="C5" s="8" t="n">
        <v>0.01</v>
      </c>
    </row>
    <row r="6" spans="1:3">
      <c r="A6" s="4" t="s">
        <v>70</v>
      </c>
      <c r="B6" s="5" t="n">
        <v>50000000</v>
      </c>
      <c r="C6" s="5" t="n">
        <v>50000000</v>
      </c>
    </row>
    <row r="7" spans="1:3">
      <c r="A7" s="4" t="s">
        <v>71</v>
      </c>
      <c r="B7" s="5" t="n">
        <v>0</v>
      </c>
      <c r="C7" s="5" t="n">
        <v>0</v>
      </c>
    </row>
    <row r="8" spans="1:3">
      <c r="A8" s="4" t="s">
        <v>72</v>
      </c>
      <c r="B8" s="8" t="n">
        <v>0.01</v>
      </c>
      <c r="C8" s="8" t="n">
        <v>0.01</v>
      </c>
    </row>
    <row r="9" spans="1:3">
      <c r="A9" s="4" t="s">
        <v>73</v>
      </c>
      <c r="B9" s="5" t="n">
        <v>100000000</v>
      </c>
      <c r="C9" s="5" t="n">
        <v>100000000</v>
      </c>
    </row>
    <row r="10" spans="1:3">
      <c r="A10" s="4" t="s">
        <v>74</v>
      </c>
      <c r="B10" s="5" t="n">
        <v>29430123</v>
      </c>
      <c r="C10" s="5" t="n">
        <v>29407455</v>
      </c>
    </row>
    <row r="11" spans="1:3">
      <c r="A11" s="4" t="s">
        <v>75</v>
      </c>
      <c r="B11" s="5" t="n">
        <v>29430123</v>
      </c>
      <c r="C11" s="5" t="n">
        <v>29407455</v>
      </c>
    </row>
    <row r="12" spans="1:3">
      <c r="A12" s="4" t="s">
        <v>76</v>
      </c>
      <c r="B12" s="5" t="n">
        <v>5908150</v>
      </c>
      <c r="C12" s="5" t="n">
        <v>5624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73</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row r="6" spans="1:2">
      <c r="A6" s="4" t="s">
        <v>304</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v>
      </c>
    </row>
    <row r="3" spans="1:2">
      <c r="A3" s="3" t="s">
        <v>239</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4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2</v>
      </c>
    </row>
    <row r="3" spans="1:2">
      <c r="A3" s="3" t="s">
        <v>24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5</v>
      </c>
      <c r="B1" s="2" t="s">
        <v>1</v>
      </c>
    </row>
    <row r="2" spans="1:2">
      <c r="B2" s="2" t="s">
        <v>2</v>
      </c>
    </row>
    <row r="3" spans="1:2">
      <c r="A3" s="3" t="s">
        <v>247</v>
      </c>
    </row>
    <row r="4" spans="1:2">
      <c r="A4" s="4" t="s">
        <v>86</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50</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57185</v>
      </c>
      <c r="C4" s="7" t="n">
        <v>55175</v>
      </c>
      <c r="D4" s="7" t="n">
        <v>57316</v>
      </c>
    </row>
    <row r="5" spans="1:4">
      <c r="A5" s="4" t="s">
        <v>81</v>
      </c>
      <c r="B5" s="5" t="n">
        <v>3048</v>
      </c>
      <c r="C5" s="5" t="n">
        <v>3229</v>
      </c>
      <c r="D5" s="5" t="n">
        <v>2996</v>
      </c>
    </row>
    <row r="6" spans="1:4">
      <c r="A6" s="4" t="s">
        <v>82</v>
      </c>
      <c r="B6" s="5" t="n">
        <v>3503</v>
      </c>
      <c r="C6" s="5" t="n">
        <v>3559</v>
      </c>
      <c r="D6" s="5" t="n">
        <v>3322</v>
      </c>
    </row>
    <row r="7" spans="1:4">
      <c r="A7" s="4" t="s">
        <v>83</v>
      </c>
      <c r="B7" s="5" t="n">
        <v>63736</v>
      </c>
      <c r="C7" s="5" t="n">
        <v>61963</v>
      </c>
      <c r="D7" s="5" t="n">
        <v>63634</v>
      </c>
    </row>
    <row r="8" spans="1:4">
      <c r="A8" s="3" t="s">
        <v>84</v>
      </c>
    </row>
    <row r="9" spans="1:4">
      <c r="A9" s="4" t="s">
        <v>85</v>
      </c>
      <c r="B9" s="5" t="n">
        <v>7364</v>
      </c>
      <c r="C9" s="5" t="n">
        <v>5879</v>
      </c>
      <c r="D9" s="5" t="n">
        <v>4926</v>
      </c>
    </row>
    <row r="10" spans="1:4">
      <c r="A10" s="4" t="s">
        <v>86</v>
      </c>
      <c r="B10" s="5" t="n">
        <v>12928</v>
      </c>
      <c r="C10" s="5" t="n">
        <v>17240</v>
      </c>
      <c r="D10" s="5" t="n">
        <v>17401</v>
      </c>
    </row>
    <row r="11" spans="1:4">
      <c r="A11" s="4" t="s">
        <v>87</v>
      </c>
      <c r="B11" s="5" t="n">
        <v>20292</v>
      </c>
      <c r="C11" s="5" t="n">
        <v>23119</v>
      </c>
      <c r="D11" s="5" t="n">
        <v>22327</v>
      </c>
    </row>
    <row r="12" spans="1:4">
      <c r="A12" s="4" t="s">
        <v>88</v>
      </c>
      <c r="B12" s="5" t="n">
        <v>43444</v>
      </c>
      <c r="C12" s="5" t="n">
        <v>38844</v>
      </c>
      <c r="D12" s="5" t="n">
        <v>41307</v>
      </c>
    </row>
    <row r="13" spans="1:4">
      <c r="A13" s="4" t="s">
        <v>89</v>
      </c>
      <c r="B13" s="5" t="n">
        <v>380</v>
      </c>
      <c r="C13" s="5" t="n">
        <v>1965</v>
      </c>
      <c r="D13" s="5" t="n">
        <v>1150</v>
      </c>
    </row>
    <row r="14" spans="1:4">
      <c r="A14" s="4" t="s">
        <v>90</v>
      </c>
      <c r="B14" s="5" t="n">
        <v>43064</v>
      </c>
      <c r="C14" s="5" t="n">
        <v>36879</v>
      </c>
      <c r="D14" s="5" t="n">
        <v>40157</v>
      </c>
    </row>
    <row r="15" spans="1:4">
      <c r="A15" s="3" t="s">
        <v>91</v>
      </c>
    </row>
    <row r="16" spans="1:4">
      <c r="A16" s="4" t="s">
        <v>92</v>
      </c>
      <c r="B16" s="5" t="n">
        <v>2232</v>
      </c>
      <c r="C16" s="5" t="n">
        <v>1648</v>
      </c>
      <c r="D16" s="5" t="n">
        <v>1486</v>
      </c>
    </row>
    <row r="17" spans="1:4">
      <c r="A17" s="4" t="s">
        <v>93</v>
      </c>
      <c r="B17" s="5" t="n">
        <v>1767</v>
      </c>
      <c r="C17" s="5" t="n">
        <v>1417</v>
      </c>
      <c r="D17" s="5" t="n">
        <v>1290</v>
      </c>
    </row>
    <row r="18" spans="1:4">
      <c r="A18" s="4" t="s">
        <v>94</v>
      </c>
      <c r="B18" s="5" t="n">
        <v>0</v>
      </c>
      <c r="C18" s="5" t="n">
        <v>0</v>
      </c>
      <c r="D18" s="5" t="n">
        <v>44</v>
      </c>
    </row>
    <row r="19" spans="1:4">
      <c r="A19" s="4" t="s">
        <v>95</v>
      </c>
      <c r="B19" s="5" t="n">
        <v>0</v>
      </c>
      <c r="C19" s="5" t="n">
        <v>0</v>
      </c>
      <c r="D19" s="5" t="n">
        <v>-61</v>
      </c>
    </row>
    <row r="20" spans="1:4">
      <c r="A20" s="4" t="s">
        <v>96</v>
      </c>
      <c r="B20" s="5" t="n">
        <v>0</v>
      </c>
      <c r="C20" s="5" t="n">
        <v>0</v>
      </c>
      <c r="D20" s="5" t="n">
        <v>-17</v>
      </c>
    </row>
    <row r="21" spans="1:4">
      <c r="A21" s="4" t="s">
        <v>97</v>
      </c>
      <c r="B21" s="5" t="n">
        <v>121069</v>
      </c>
      <c r="C21" s="5" t="n">
        <v>99318</v>
      </c>
      <c r="D21" s="5" t="n">
        <v>77982</v>
      </c>
    </row>
    <row r="22" spans="1:4">
      <c r="A22" s="4" t="s">
        <v>98</v>
      </c>
      <c r="B22" s="5" t="n">
        <v>0</v>
      </c>
      <c r="C22" s="5" t="n">
        <v>44</v>
      </c>
      <c r="D22" s="5" t="n">
        <v>0</v>
      </c>
    </row>
    <row r="23" spans="1:4">
      <c r="A23" s="4" t="s">
        <v>99</v>
      </c>
      <c r="B23" s="5" t="n">
        <v>1297</v>
      </c>
      <c r="C23" s="5" t="n">
        <v>2047</v>
      </c>
      <c r="D23" s="5" t="n">
        <v>3827</v>
      </c>
    </row>
    <row r="24" spans="1:4">
      <c r="A24" s="4" t="s">
        <v>100</v>
      </c>
      <c r="B24" s="5" t="n">
        <v>126365</v>
      </c>
      <c r="C24" s="5" t="n">
        <v>104474</v>
      </c>
      <c r="D24" s="5" t="n">
        <v>84568</v>
      </c>
    </row>
    <row r="25" spans="1:4">
      <c r="A25" s="3" t="s">
        <v>101</v>
      </c>
    </row>
    <row r="26" spans="1:4">
      <c r="A26" s="4" t="s">
        <v>102</v>
      </c>
      <c r="B26" s="5" t="n">
        <v>95056</v>
      </c>
      <c r="C26" s="5" t="n">
        <v>81753</v>
      </c>
      <c r="D26" s="5" t="n">
        <v>69172</v>
      </c>
    </row>
    <row r="27" spans="1:4">
      <c r="A27" s="4" t="s">
        <v>103</v>
      </c>
      <c r="B27" s="5" t="n">
        <v>9347</v>
      </c>
      <c r="C27" s="5" t="n">
        <v>9287</v>
      </c>
      <c r="D27" s="5" t="n">
        <v>10369</v>
      </c>
    </row>
    <row r="28" spans="1:4">
      <c r="A28" s="4" t="s">
        <v>104</v>
      </c>
      <c r="B28" s="5" t="n">
        <v>2743</v>
      </c>
      <c r="C28" s="5" t="n">
        <v>2947</v>
      </c>
      <c r="D28" s="5" t="n">
        <v>2949</v>
      </c>
    </row>
    <row r="29" spans="1:4">
      <c r="A29" s="4" t="s">
        <v>105</v>
      </c>
      <c r="B29" s="5" t="n">
        <v>2520</v>
      </c>
      <c r="C29" s="5" t="n">
        <v>2354</v>
      </c>
      <c r="D29" s="5" t="n">
        <v>2245</v>
      </c>
    </row>
    <row r="30" spans="1:4">
      <c r="A30" s="4" t="s">
        <v>106</v>
      </c>
      <c r="B30" s="5" t="n">
        <v>1462</v>
      </c>
      <c r="C30" s="5" t="n">
        <v>1416</v>
      </c>
      <c r="D30" s="5" t="n">
        <v>1690</v>
      </c>
    </row>
    <row r="31" spans="1:4">
      <c r="A31" s="4" t="s">
        <v>107</v>
      </c>
      <c r="B31" s="5" t="n">
        <v>2135</v>
      </c>
      <c r="C31" s="5" t="n">
        <v>2354</v>
      </c>
      <c r="D31" s="5" t="n">
        <v>2393</v>
      </c>
    </row>
    <row r="32" spans="1:4">
      <c r="A32" s="4" t="s">
        <v>108</v>
      </c>
      <c r="B32" s="5" t="n">
        <v>399</v>
      </c>
      <c r="C32" s="5" t="n">
        <v>2664</v>
      </c>
      <c r="D32" s="5" t="n">
        <v>2482</v>
      </c>
    </row>
    <row r="33" spans="1:4">
      <c r="A33" s="4" t="s">
        <v>109</v>
      </c>
      <c r="B33" s="5" t="n">
        <v>615</v>
      </c>
      <c r="C33" s="5" t="n">
        <v>1058</v>
      </c>
      <c r="D33" s="5" t="n">
        <v>1395</v>
      </c>
    </row>
    <row r="34" spans="1:4">
      <c r="A34" s="4" t="s">
        <v>99</v>
      </c>
      <c r="B34" s="5" t="n">
        <v>13158</v>
      </c>
      <c r="C34" s="5" t="n">
        <v>11701</v>
      </c>
      <c r="D34" s="5" t="n">
        <v>12123</v>
      </c>
    </row>
    <row r="35" spans="1:4">
      <c r="A35" s="4" t="s">
        <v>110</v>
      </c>
      <c r="B35" s="5" t="n">
        <v>127435</v>
      </c>
      <c r="C35" s="5" t="n">
        <v>115534</v>
      </c>
      <c r="D35" s="5" t="n">
        <v>104818</v>
      </c>
    </row>
    <row r="36" spans="1:4">
      <c r="A36" s="4" t="s">
        <v>111</v>
      </c>
      <c r="B36" s="5" t="n">
        <v>41994</v>
      </c>
      <c r="C36" s="5" t="n">
        <v>25819</v>
      </c>
      <c r="D36" s="5" t="n">
        <v>19907</v>
      </c>
    </row>
    <row r="37" spans="1:4">
      <c r="A37" s="4" t="s">
        <v>112</v>
      </c>
      <c r="B37" s="5" t="n">
        <v>16462</v>
      </c>
      <c r="C37" s="5" t="n">
        <v>9249</v>
      </c>
      <c r="D37" s="5" t="n">
        <v>7175</v>
      </c>
    </row>
    <row r="38" spans="1:4">
      <c r="A38" s="4" t="s">
        <v>113</v>
      </c>
      <c r="B38" s="7" t="n">
        <v>25532</v>
      </c>
      <c r="C38" s="7" t="n">
        <v>16570</v>
      </c>
      <c r="D38" s="7" t="n">
        <v>12732</v>
      </c>
    </row>
    <row r="39" spans="1:4">
      <c r="A39" s="3" t="s">
        <v>114</v>
      </c>
    </row>
    <row r="40" spans="1:4">
      <c r="A40" s="4" t="s">
        <v>115</v>
      </c>
      <c r="B40" s="8" t="n">
        <v>0.9399999999999999</v>
      </c>
      <c r="C40" s="8" t="n">
        <v>0.57</v>
      </c>
      <c r="D40" s="8" t="n">
        <v>0.38</v>
      </c>
    </row>
    <row r="41" spans="1:4">
      <c r="A41" s="4" t="s">
        <v>116</v>
      </c>
      <c r="B41" s="8" t="n">
        <v>0.93</v>
      </c>
      <c r="C41" s="8" t="n">
        <v>0.5600000000000001</v>
      </c>
      <c r="D41" s="8" t="n">
        <v>0.38</v>
      </c>
    </row>
    <row r="42" spans="1:4">
      <c r="A42" s="3" t="s">
        <v>117</v>
      </c>
    </row>
    <row r="43" spans="1:4">
      <c r="A43" s="4" t="s">
        <v>118</v>
      </c>
      <c r="B43" s="5" t="n">
        <v>27037</v>
      </c>
      <c r="C43" s="5" t="n">
        <v>29161</v>
      </c>
      <c r="D43" s="5" t="n">
        <v>33406</v>
      </c>
    </row>
    <row r="44" spans="1:4">
      <c r="A44" s="4" t="s">
        <v>119</v>
      </c>
      <c r="B44" s="5" t="n">
        <v>27374</v>
      </c>
      <c r="C44" s="5" t="n">
        <v>29431</v>
      </c>
      <c r="D44" s="5" t="n">
        <v>33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3" t="s">
        <v>253</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59</v>
      </c>
    </row>
    <row r="4" spans="1:2">
      <c r="A4" s="4" t="s">
        <v>258</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2</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v>
      </c>
    </row>
    <row r="3" spans="1:2">
      <c r="A3" s="3" t="s">
        <v>265</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2</v>
      </c>
    </row>
    <row r="3" spans="1:2">
      <c r="A3" s="3" t="s">
        <v>269</v>
      </c>
    </row>
    <row r="4" spans="1:2">
      <c r="A4" s="4" t="s">
        <v>268</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6</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2</v>
      </c>
    </row>
    <row r="3" spans="1:2">
      <c r="A3" s="3" t="s">
        <v>279</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v>
      </c>
    </row>
    <row r="3" spans="1:2">
      <c r="A3" s="3" t="s">
        <v>282</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85</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27</v>
      </c>
      <c r="B1" s="2" t="s">
        <v>1</v>
      </c>
    </row>
    <row r="2" spans="1:3">
      <c r="B2" s="2" t="s">
        <v>428</v>
      </c>
      <c r="C2" s="2" t="s">
        <v>429</v>
      </c>
    </row>
    <row r="3" spans="1:3">
      <c r="A3" s="3" t="s">
        <v>430</v>
      </c>
    </row>
    <row r="4" spans="1:3">
      <c r="A4" s="4" t="s">
        <v>431</v>
      </c>
      <c r="B4" s="4" t="s">
        <v>432</v>
      </c>
    </row>
    <row r="5" spans="1:3">
      <c r="A5" s="3" t="s">
        <v>433</v>
      </c>
    </row>
    <row r="6" spans="1:3">
      <c r="A6" s="4" t="s">
        <v>434</v>
      </c>
      <c r="B6" s="5" t="n">
        <v>2</v>
      </c>
    </row>
    <row r="7" spans="1:3">
      <c r="A7" s="3" t="s">
        <v>435</v>
      </c>
    </row>
    <row r="8" spans="1:3">
      <c r="A8" s="4" t="s">
        <v>436</v>
      </c>
      <c r="B8" s="4" t="s">
        <v>437</v>
      </c>
    </row>
    <row r="9" spans="1:3">
      <c r="A9" s="3" t="s">
        <v>438</v>
      </c>
    </row>
    <row r="10" spans="1:3">
      <c r="A10" s="4" t="s">
        <v>439</v>
      </c>
      <c r="B10" s="4" t="s">
        <v>440</v>
      </c>
    </row>
    <row r="11" spans="1:3">
      <c r="A11" s="4" t="s">
        <v>441</v>
      </c>
      <c r="B11" s="6" t="n">
        <v>6.3</v>
      </c>
      <c r="C11" s="6" t="n">
        <v>6.7</v>
      </c>
    </row>
    <row r="12" spans="1:3">
      <c r="A12" s="4" t="s">
        <v>442</v>
      </c>
      <c r="B12" s="4" t="s">
        <v>443</v>
      </c>
    </row>
    <row r="13" spans="1:3">
      <c r="A13" s="3" t="s">
        <v>262</v>
      </c>
    </row>
    <row r="14" spans="1:3">
      <c r="A14" s="4" t="s">
        <v>444</v>
      </c>
      <c r="B14" s="4" t="s">
        <v>445</v>
      </c>
    </row>
    <row r="15" spans="1:3">
      <c r="A15" s="4" t="s">
        <v>446</v>
      </c>
    </row>
    <row r="16" spans="1:3">
      <c r="A16" s="3" t="s">
        <v>447</v>
      </c>
    </row>
    <row r="17" spans="1:3">
      <c r="A17" s="4" t="s">
        <v>448</v>
      </c>
      <c r="B17" s="4" t="s">
        <v>449</v>
      </c>
    </row>
    <row r="18" spans="1:3">
      <c r="A18" s="4" t="s">
        <v>450</v>
      </c>
    </row>
    <row r="19" spans="1:3">
      <c r="A19" s="3" t="s">
        <v>447</v>
      </c>
    </row>
    <row r="20" spans="1:3">
      <c r="A20" s="4" t="s">
        <v>448</v>
      </c>
      <c r="B20" s="4" t="s">
        <v>451</v>
      </c>
    </row>
    <row r="21" spans="1:3">
      <c r="A21" s="4" t="s">
        <v>452</v>
      </c>
    </row>
    <row r="22" spans="1:3">
      <c r="A22" s="3" t="s">
        <v>447</v>
      </c>
    </row>
    <row r="23" spans="1:3">
      <c r="A23" s="4" t="s">
        <v>448</v>
      </c>
      <c r="B23" s="4" t="s">
        <v>453</v>
      </c>
    </row>
    <row r="24" spans="1:3">
      <c r="A24" s="4" t="s">
        <v>454</v>
      </c>
    </row>
    <row r="25" spans="1:3">
      <c r="A25" s="3" t="s">
        <v>447</v>
      </c>
    </row>
    <row r="26" spans="1:3">
      <c r="A26" s="4" t="s">
        <v>448</v>
      </c>
      <c r="B26" s="4" t="s">
        <v>449</v>
      </c>
    </row>
    <row r="27" spans="1:3">
      <c r="A27" s="4" t="s">
        <v>455</v>
      </c>
    </row>
    <row r="28" spans="1:3">
      <c r="A28" s="3" t="s">
        <v>447</v>
      </c>
    </row>
    <row r="29" spans="1:3">
      <c r="A29" s="4" t="s">
        <v>448</v>
      </c>
      <c r="B29"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8</v>
      </c>
    </row>
    <row r="3" spans="1:4">
      <c r="A3" s="3" t="s">
        <v>121</v>
      </c>
    </row>
    <row r="4" spans="1:4">
      <c r="A4" s="4" t="s">
        <v>113</v>
      </c>
      <c r="B4" s="7" t="n">
        <v>25532</v>
      </c>
      <c r="C4" s="7" t="n">
        <v>16570</v>
      </c>
      <c r="D4" s="7" t="n">
        <v>12732</v>
      </c>
    </row>
    <row r="5" spans="1:4">
      <c r="A5" s="3" t="s">
        <v>122</v>
      </c>
    </row>
    <row r="6" spans="1:4">
      <c r="A6" s="4" t="s">
        <v>123</v>
      </c>
      <c r="B6" s="5" t="n">
        <v>-960</v>
      </c>
      <c r="C6" s="5" t="n">
        <v>-638</v>
      </c>
      <c r="D6" s="5" t="n">
        <v>2666</v>
      </c>
    </row>
    <row r="7" spans="1:4">
      <c r="A7" s="4" t="s">
        <v>124</v>
      </c>
      <c r="B7" s="5" t="n">
        <v>0</v>
      </c>
      <c r="C7" s="5" t="n">
        <v>-27</v>
      </c>
      <c r="D7" s="5" t="n">
        <v>10</v>
      </c>
    </row>
    <row r="8" spans="1:4">
      <c r="A8" s="4" t="s">
        <v>125</v>
      </c>
      <c r="B8" s="5" t="n">
        <v>-960</v>
      </c>
      <c r="C8" s="5" t="n">
        <v>-665</v>
      </c>
      <c r="D8" s="5" t="n">
        <v>2676</v>
      </c>
    </row>
    <row r="9" spans="1:4">
      <c r="A9" s="4" t="s">
        <v>126</v>
      </c>
      <c r="B9" s="7" t="n">
        <v>24572</v>
      </c>
      <c r="C9" s="7" t="n">
        <v>15905</v>
      </c>
      <c r="D9" s="7" t="n">
        <v>154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78</v>
      </c>
    </row>
    <row r="3" spans="1:4">
      <c r="A3" s="3" t="s">
        <v>457</v>
      </c>
    </row>
    <row r="4" spans="1:4">
      <c r="A4" s="4" t="s">
        <v>458</v>
      </c>
      <c r="B4" s="7" t="n">
        <v>226590</v>
      </c>
      <c r="C4" s="7" t="n">
        <v>267871</v>
      </c>
    </row>
    <row r="5" spans="1:4">
      <c r="A5" s="4" t="s">
        <v>459</v>
      </c>
      <c r="B5" s="5" t="n">
        <v>1718</v>
      </c>
      <c r="C5" s="5" t="n">
        <v>3070</v>
      </c>
    </row>
    <row r="6" spans="1:4">
      <c r="A6" s="4" t="s">
        <v>460</v>
      </c>
      <c r="B6" s="5" t="n">
        <v>-1513</v>
      </c>
      <c r="C6" s="5" t="n">
        <v>-1283</v>
      </c>
    </row>
    <row r="7" spans="1:4">
      <c r="A7" s="4" t="s">
        <v>461</v>
      </c>
      <c r="B7" s="5" t="n">
        <v>226795</v>
      </c>
      <c r="C7" s="5" t="n">
        <v>269658</v>
      </c>
    </row>
    <row r="8" spans="1:4">
      <c r="A8" s="3" t="s">
        <v>462</v>
      </c>
    </row>
    <row r="9" spans="1:4">
      <c r="A9" s="4" t="s">
        <v>463</v>
      </c>
      <c r="B9" s="5" t="n">
        <v>8737</v>
      </c>
    </row>
    <row r="10" spans="1:4">
      <c r="A10" s="4" t="s">
        <v>464</v>
      </c>
      <c r="B10" s="5" t="n">
        <v>20944</v>
      </c>
    </row>
    <row r="11" spans="1:4">
      <c r="A11" s="4" t="s">
        <v>465</v>
      </c>
      <c r="B11" s="5" t="n">
        <v>41332</v>
      </c>
    </row>
    <row r="12" spans="1:4">
      <c r="A12" s="4" t="s">
        <v>466</v>
      </c>
      <c r="B12" s="5" t="n">
        <v>20422</v>
      </c>
    </row>
    <row r="13" spans="1:4">
      <c r="A13" s="4" t="s">
        <v>81</v>
      </c>
      <c r="B13" s="5" t="n">
        <v>135155</v>
      </c>
    </row>
    <row r="14" spans="1:4">
      <c r="A14" s="4" t="s">
        <v>458</v>
      </c>
      <c r="B14" s="5" t="n">
        <v>226590</v>
      </c>
    </row>
    <row r="15" spans="1:4">
      <c r="A15" s="3" t="s">
        <v>467</v>
      </c>
    </row>
    <row r="16" spans="1:4">
      <c r="A16" s="4" t="s">
        <v>463</v>
      </c>
      <c r="B16" s="5" t="n">
        <v>8751</v>
      </c>
    </row>
    <row r="17" spans="1:4">
      <c r="A17" s="4" t="s">
        <v>464</v>
      </c>
      <c r="B17" s="5" t="n">
        <v>20891</v>
      </c>
    </row>
    <row r="18" spans="1:4">
      <c r="A18" s="4" t="s">
        <v>465</v>
      </c>
      <c r="B18" s="5" t="n">
        <v>41684</v>
      </c>
    </row>
    <row r="19" spans="1:4">
      <c r="A19" s="4" t="s">
        <v>466</v>
      </c>
      <c r="B19" s="5" t="n">
        <v>20054</v>
      </c>
    </row>
    <row r="20" spans="1:4">
      <c r="A20" s="4" t="s">
        <v>81</v>
      </c>
      <c r="B20" s="5" t="n">
        <v>135415</v>
      </c>
    </row>
    <row r="21" spans="1:4">
      <c r="A21" s="4" t="s">
        <v>468</v>
      </c>
      <c r="B21" s="5" t="n">
        <v>226795</v>
      </c>
    </row>
    <row r="22" spans="1:4">
      <c r="A22" s="3" t="s">
        <v>469</v>
      </c>
    </row>
    <row r="23" spans="1:4">
      <c r="A23" s="4" t="s">
        <v>470</v>
      </c>
      <c r="B23" s="5" t="n">
        <v>0</v>
      </c>
      <c r="C23" s="5" t="n">
        <v>44</v>
      </c>
      <c r="D23" s="7" t="n">
        <v>0</v>
      </c>
    </row>
    <row r="24" spans="1:4">
      <c r="A24" s="4" t="s">
        <v>471</v>
      </c>
      <c r="B24" s="5" t="n">
        <v>0</v>
      </c>
      <c r="C24" s="5" t="n">
        <v>0</v>
      </c>
      <c r="D24" s="5" t="n">
        <v>0</v>
      </c>
    </row>
    <row r="25" spans="1:4">
      <c r="A25" s="4" t="s">
        <v>472</v>
      </c>
      <c r="B25" s="5" t="n">
        <v>0</v>
      </c>
      <c r="C25" s="5" t="n">
        <v>44</v>
      </c>
      <c r="D25" s="5" t="n">
        <v>0</v>
      </c>
    </row>
    <row r="26" spans="1:4">
      <c r="A26" s="4" t="s">
        <v>473</v>
      </c>
      <c r="B26" s="5" t="n">
        <v>0</v>
      </c>
      <c r="C26" s="5" t="n">
        <v>1034</v>
      </c>
      <c r="D26" s="7" t="n">
        <v>0</v>
      </c>
    </row>
    <row r="27" spans="1:4">
      <c r="A27" s="3" t="s">
        <v>474</v>
      </c>
    </row>
    <row r="28" spans="1:4">
      <c r="A28" s="4" t="s">
        <v>475</v>
      </c>
      <c r="B28" s="5" t="n">
        <v>97458</v>
      </c>
      <c r="C28" s="5" t="n">
        <v>94763</v>
      </c>
    </row>
    <row r="29" spans="1:4">
      <c r="A29" s="4" t="s">
        <v>476</v>
      </c>
      <c r="B29" s="5" t="n">
        <v>10465</v>
      </c>
      <c r="C29" s="5" t="n">
        <v>11132</v>
      </c>
    </row>
    <row r="30" spans="1:4">
      <c r="A30" s="4" t="s">
        <v>468</v>
      </c>
      <c r="B30" s="5" t="n">
        <v>107923</v>
      </c>
      <c r="C30" s="5" t="n">
        <v>105895</v>
      </c>
    </row>
    <row r="31" spans="1:4">
      <c r="A31" s="3" t="s">
        <v>477</v>
      </c>
    </row>
    <row r="32" spans="1:4">
      <c r="A32" s="4" t="s">
        <v>475</v>
      </c>
      <c r="B32" s="5" t="n">
        <v>-889</v>
      </c>
      <c r="C32" s="5" t="n">
        <v>-1136</v>
      </c>
    </row>
    <row r="33" spans="1:4">
      <c r="A33" s="4" t="s">
        <v>476</v>
      </c>
      <c r="B33" s="5" t="n">
        <v>-624</v>
      </c>
      <c r="C33" s="5" t="n">
        <v>-147</v>
      </c>
    </row>
    <row r="34" spans="1:4">
      <c r="A34" s="4" t="s">
        <v>478</v>
      </c>
      <c r="B34" s="5" t="n">
        <v>-1513</v>
      </c>
      <c r="C34" s="5" t="n">
        <v>-1283</v>
      </c>
    </row>
    <row r="35" spans="1:4">
      <c r="A35" s="4" t="s">
        <v>479</v>
      </c>
    </row>
    <row r="36" spans="1:4">
      <c r="A36" s="3" t="s">
        <v>457</v>
      </c>
    </row>
    <row r="37" spans="1:4">
      <c r="A37" s="4" t="s">
        <v>458</v>
      </c>
      <c r="B37" s="5" t="n">
        <v>72858</v>
      </c>
      <c r="C37" s="5" t="n">
        <v>95911</v>
      </c>
    </row>
    <row r="38" spans="1:4">
      <c r="A38" s="4" t="s">
        <v>459</v>
      </c>
      <c r="B38" s="5" t="n">
        <v>798</v>
      </c>
      <c r="C38" s="5" t="n">
        <v>1004</v>
      </c>
    </row>
    <row r="39" spans="1:4">
      <c r="A39" s="4" t="s">
        <v>460</v>
      </c>
      <c r="B39" s="5" t="n">
        <v>-243</v>
      </c>
      <c r="C39" s="5" t="n">
        <v>-248</v>
      </c>
    </row>
    <row r="40" spans="1:4">
      <c r="A40" s="4" t="s">
        <v>461</v>
      </c>
      <c r="B40" s="5" t="n">
        <v>73413</v>
      </c>
      <c r="C40" s="5" t="n">
        <v>96667</v>
      </c>
    </row>
    <row r="41" spans="1:4">
      <c r="A41" s="3" t="s">
        <v>474</v>
      </c>
    </row>
    <row r="42" spans="1:4">
      <c r="A42" s="4" t="s">
        <v>475</v>
      </c>
      <c r="B42" s="5" t="n">
        <v>23433</v>
      </c>
      <c r="C42" s="5" t="n">
        <v>18488</v>
      </c>
    </row>
    <row r="43" spans="1:4">
      <c r="A43" s="4" t="s">
        <v>476</v>
      </c>
      <c r="B43" s="5" t="n">
        <v>1068</v>
      </c>
      <c r="C43" s="5" t="n">
        <v>5577</v>
      </c>
    </row>
    <row r="44" spans="1:4">
      <c r="A44" s="4" t="s">
        <v>468</v>
      </c>
      <c r="B44" s="5" t="n">
        <v>24501</v>
      </c>
      <c r="C44" s="5" t="n">
        <v>24065</v>
      </c>
    </row>
    <row r="45" spans="1:4">
      <c r="A45" s="3" t="s">
        <v>477</v>
      </c>
    </row>
    <row r="46" spans="1:4">
      <c r="A46" s="4" t="s">
        <v>475</v>
      </c>
      <c r="B46" s="5" t="n">
        <v>-222</v>
      </c>
      <c r="C46" s="5" t="n">
        <v>-163</v>
      </c>
    </row>
    <row r="47" spans="1:4">
      <c r="A47" s="4" t="s">
        <v>476</v>
      </c>
      <c r="B47" s="5" t="n">
        <v>-21</v>
      </c>
      <c r="C47" s="5" t="n">
        <v>-85</v>
      </c>
    </row>
    <row r="48" spans="1:4">
      <c r="A48" s="4" t="s">
        <v>478</v>
      </c>
      <c r="B48" s="5" t="n">
        <v>-243</v>
      </c>
      <c r="C48" s="5" t="n">
        <v>-248</v>
      </c>
    </row>
    <row r="49" spans="1:4">
      <c r="A49" s="4" t="s">
        <v>480</v>
      </c>
    </row>
    <row r="50" spans="1:4">
      <c r="A50" s="3" t="s">
        <v>457</v>
      </c>
    </row>
    <row r="51" spans="1:4">
      <c r="A51" s="4" t="s">
        <v>458</v>
      </c>
      <c r="B51" s="5" t="n">
        <v>62297</v>
      </c>
      <c r="C51" s="5" t="n">
        <v>70605</v>
      </c>
    </row>
    <row r="52" spans="1:4">
      <c r="A52" s="4" t="s">
        <v>459</v>
      </c>
      <c r="B52" s="5" t="n">
        <v>70</v>
      </c>
      <c r="C52" s="5" t="n">
        <v>123</v>
      </c>
    </row>
    <row r="53" spans="1:4">
      <c r="A53" s="4" t="s">
        <v>460</v>
      </c>
      <c r="B53" s="5" t="n">
        <v>-365</v>
      </c>
      <c r="C53" s="5" t="n">
        <v>-300</v>
      </c>
    </row>
    <row r="54" spans="1:4">
      <c r="A54" s="4" t="s">
        <v>461</v>
      </c>
      <c r="B54" s="5" t="n">
        <v>62002</v>
      </c>
      <c r="C54" s="5" t="n">
        <v>70428</v>
      </c>
    </row>
    <row r="55" spans="1:4">
      <c r="A55" s="3" t="s">
        <v>474</v>
      </c>
    </row>
    <row r="56" spans="1:4">
      <c r="A56" s="4" t="s">
        <v>475</v>
      </c>
      <c r="B56" s="5" t="n">
        <v>39395</v>
      </c>
      <c r="C56" s="5" t="n">
        <v>48281</v>
      </c>
    </row>
    <row r="57" spans="1:4">
      <c r="A57" s="4" t="s">
        <v>476</v>
      </c>
      <c r="B57" s="5" t="n">
        <v>0</v>
      </c>
      <c r="C57" s="5" t="n">
        <v>0</v>
      </c>
    </row>
    <row r="58" spans="1:4">
      <c r="A58" s="4" t="s">
        <v>468</v>
      </c>
      <c r="B58" s="5" t="n">
        <v>39395</v>
      </c>
      <c r="C58" s="5" t="n">
        <v>48281</v>
      </c>
    </row>
    <row r="59" spans="1:4">
      <c r="A59" s="3" t="s">
        <v>477</v>
      </c>
    </row>
    <row r="60" spans="1:4">
      <c r="A60" s="4" t="s">
        <v>475</v>
      </c>
      <c r="B60" s="5" t="n">
        <v>-365</v>
      </c>
      <c r="C60" s="5" t="n">
        <v>-300</v>
      </c>
    </row>
    <row r="61" spans="1:4">
      <c r="A61" s="4" t="s">
        <v>476</v>
      </c>
      <c r="B61" s="5" t="n">
        <v>0</v>
      </c>
      <c r="C61" s="5" t="n">
        <v>0</v>
      </c>
    </row>
    <row r="62" spans="1:4">
      <c r="A62" s="4" t="s">
        <v>478</v>
      </c>
      <c r="B62" s="5" t="n">
        <v>-365</v>
      </c>
      <c r="C62" s="5" t="n">
        <v>-300</v>
      </c>
    </row>
    <row r="63" spans="1:4">
      <c r="A63" s="4" t="s">
        <v>481</v>
      </c>
    </row>
    <row r="64" spans="1:4">
      <c r="A64" s="3" t="s">
        <v>457</v>
      </c>
    </row>
    <row r="65" spans="1:4">
      <c r="A65" s="4" t="s">
        <v>458</v>
      </c>
      <c r="B65" s="5" t="n">
        <v>135155</v>
      </c>
      <c r="C65" s="5" t="n">
        <v>166516</v>
      </c>
    </row>
    <row r="66" spans="1:4">
      <c r="A66" s="4" t="s">
        <v>459</v>
      </c>
      <c r="B66" s="5" t="n">
        <v>868</v>
      </c>
      <c r="C66" s="5" t="n">
        <v>1127</v>
      </c>
    </row>
    <row r="67" spans="1:4">
      <c r="A67" s="4" t="s">
        <v>460</v>
      </c>
      <c r="B67" s="5" t="n">
        <v>-608</v>
      </c>
      <c r="C67" s="5" t="n">
        <v>-548</v>
      </c>
    </row>
    <row r="68" spans="1:4">
      <c r="A68" s="4" t="s">
        <v>461</v>
      </c>
      <c r="B68" s="5" t="n">
        <v>135415</v>
      </c>
      <c r="C68" s="5" t="n">
        <v>167095</v>
      </c>
    </row>
    <row r="69" spans="1:4">
      <c r="A69" s="4" t="s">
        <v>482</v>
      </c>
      <c r="B69" s="5" t="n">
        <v>93200</v>
      </c>
    </row>
    <row r="70" spans="1:4">
      <c r="A70" s="4" t="s">
        <v>483</v>
      </c>
    </row>
    <row r="71" spans="1:4">
      <c r="A71" s="3" t="s">
        <v>457</v>
      </c>
    </row>
    <row r="72" spans="1:4">
      <c r="A72" s="4" t="s">
        <v>458</v>
      </c>
      <c r="B72" s="5" t="n">
        <v>2500</v>
      </c>
      <c r="C72" s="5" t="n">
        <v>3750</v>
      </c>
    </row>
    <row r="73" spans="1:4">
      <c r="A73" s="4" t="s">
        <v>459</v>
      </c>
      <c r="B73" s="5" t="n">
        <v>4</v>
      </c>
      <c r="C73" s="5" t="n">
        <v>0</v>
      </c>
    </row>
    <row r="74" spans="1:4">
      <c r="A74" s="4" t="s">
        <v>460</v>
      </c>
      <c r="B74" s="5" t="n">
        <v>-1</v>
      </c>
      <c r="C74" s="5" t="n">
        <v>-4</v>
      </c>
    </row>
    <row r="75" spans="1:4">
      <c r="A75" s="4" t="s">
        <v>461</v>
      </c>
      <c r="B75" s="5" t="n">
        <v>2503</v>
      </c>
      <c r="C75" s="5" t="n">
        <v>3746</v>
      </c>
    </row>
    <row r="76" spans="1:4">
      <c r="A76" s="4" t="s">
        <v>482</v>
      </c>
      <c r="B76" s="5" t="n">
        <v>0</v>
      </c>
    </row>
    <row r="77" spans="1:4">
      <c r="A77" s="3" t="s">
        <v>474</v>
      </c>
    </row>
    <row r="78" spans="1:4">
      <c r="A78" s="4" t="s">
        <v>475</v>
      </c>
      <c r="B78" s="5" t="n">
        <v>2000</v>
      </c>
      <c r="C78" s="5" t="n">
        <v>3246</v>
      </c>
    </row>
    <row r="79" spans="1:4">
      <c r="A79" s="4" t="s">
        <v>476</v>
      </c>
      <c r="B79" s="5" t="n">
        <v>0</v>
      </c>
      <c r="C79" s="5" t="n">
        <v>0</v>
      </c>
    </row>
    <row r="80" spans="1:4">
      <c r="A80" s="4" t="s">
        <v>468</v>
      </c>
      <c r="B80" s="5" t="n">
        <v>2000</v>
      </c>
      <c r="C80" s="5" t="n">
        <v>3246</v>
      </c>
    </row>
    <row r="81" spans="1:4">
      <c r="A81" s="3" t="s">
        <v>477</v>
      </c>
    </row>
    <row r="82" spans="1:4">
      <c r="A82" s="4" t="s">
        <v>475</v>
      </c>
      <c r="B82" s="5" t="n">
        <v>-1</v>
      </c>
      <c r="C82" s="5" t="n">
        <v>-4</v>
      </c>
    </row>
    <row r="83" spans="1:4">
      <c r="A83" s="4" t="s">
        <v>476</v>
      </c>
      <c r="B83" s="5" t="n">
        <v>0</v>
      </c>
      <c r="C83" s="5" t="n">
        <v>0</v>
      </c>
    </row>
    <row r="84" spans="1:4">
      <c r="A84" s="4" t="s">
        <v>478</v>
      </c>
      <c r="B84" s="5" t="n">
        <v>-1</v>
      </c>
      <c r="C84" s="5" t="n">
        <v>-4</v>
      </c>
    </row>
    <row r="85" spans="1:4">
      <c r="A85" s="4" t="s">
        <v>484</v>
      </c>
    </row>
    <row r="86" spans="1:4">
      <c r="A86" s="3" t="s">
        <v>457</v>
      </c>
    </row>
    <row r="87" spans="1:4">
      <c r="A87" s="4" t="s">
        <v>458</v>
      </c>
      <c r="B87" s="5" t="n">
        <v>70311</v>
      </c>
      <c r="C87" s="5" t="n">
        <v>77509</v>
      </c>
    </row>
    <row r="88" spans="1:4">
      <c r="A88" s="4" t="s">
        <v>459</v>
      </c>
      <c r="B88" s="5" t="n">
        <v>685</v>
      </c>
      <c r="C88" s="5" t="n">
        <v>1730</v>
      </c>
    </row>
    <row r="89" spans="1:4">
      <c r="A89" s="4" t="s">
        <v>460</v>
      </c>
      <c r="B89" s="5" t="n">
        <v>-300</v>
      </c>
      <c r="C89" s="5" t="n">
        <v>-80</v>
      </c>
    </row>
    <row r="90" spans="1:4">
      <c r="A90" s="4" t="s">
        <v>461</v>
      </c>
      <c r="B90" s="5" t="n">
        <v>70696</v>
      </c>
      <c r="C90" s="5" t="n">
        <v>79159</v>
      </c>
    </row>
    <row r="91" spans="1:4">
      <c r="A91" s="4" t="s">
        <v>482</v>
      </c>
      <c r="B91" s="5" t="n">
        <v>2400</v>
      </c>
    </row>
    <row r="92" spans="1:4">
      <c r="A92" s="3" t="s">
        <v>474</v>
      </c>
    </row>
    <row r="93" spans="1:4">
      <c r="A93" s="4" t="s">
        <v>475</v>
      </c>
      <c r="B93" s="5" t="n">
        <v>32141</v>
      </c>
      <c r="C93" s="5" t="n">
        <v>9409</v>
      </c>
    </row>
    <row r="94" spans="1:4">
      <c r="A94" s="4" t="s">
        <v>476</v>
      </c>
      <c r="B94" s="5" t="n">
        <v>0</v>
      </c>
      <c r="C94" s="5" t="n">
        <v>5555</v>
      </c>
    </row>
    <row r="95" spans="1:4">
      <c r="A95" s="4" t="s">
        <v>468</v>
      </c>
      <c r="B95" s="5" t="n">
        <v>32141</v>
      </c>
      <c r="C95" s="5" t="n">
        <v>14964</v>
      </c>
    </row>
    <row r="96" spans="1:4">
      <c r="A96" s="3" t="s">
        <v>477</v>
      </c>
    </row>
    <row r="97" spans="1:4">
      <c r="A97" s="4" t="s">
        <v>475</v>
      </c>
      <c r="B97" s="5" t="n">
        <v>-300</v>
      </c>
      <c r="C97" s="5" t="n">
        <v>-18</v>
      </c>
    </row>
    <row r="98" spans="1:4">
      <c r="A98" s="4" t="s">
        <v>476</v>
      </c>
      <c r="B98" s="5" t="n">
        <v>0</v>
      </c>
      <c r="C98" s="5" t="n">
        <v>-62</v>
      </c>
    </row>
    <row r="99" spans="1:4">
      <c r="A99" s="4" t="s">
        <v>478</v>
      </c>
      <c r="B99" s="5" t="n">
        <v>-300</v>
      </c>
      <c r="C99" s="5" t="n">
        <v>-80</v>
      </c>
    </row>
    <row r="100" spans="1:4">
      <c r="A100" s="4" t="s">
        <v>485</v>
      </c>
    </row>
    <row r="101" spans="1:4">
      <c r="A101" s="3" t="s">
        <v>457</v>
      </c>
    </row>
    <row r="102" spans="1:4">
      <c r="A102" s="4" t="s">
        <v>458</v>
      </c>
      <c r="B102" s="5" t="n">
        <v>17399</v>
      </c>
      <c r="C102" s="5" t="n">
        <v>17401</v>
      </c>
    </row>
    <row r="103" spans="1:4">
      <c r="A103" s="4" t="s">
        <v>459</v>
      </c>
      <c r="B103" s="5" t="n">
        <v>154</v>
      </c>
      <c r="C103" s="5" t="n">
        <v>209</v>
      </c>
    </row>
    <row r="104" spans="1:4">
      <c r="A104" s="4" t="s">
        <v>460</v>
      </c>
      <c r="B104" s="5" t="n">
        <v>-603</v>
      </c>
      <c r="C104" s="5" t="n">
        <v>-647</v>
      </c>
    </row>
    <row r="105" spans="1:4">
      <c r="A105" s="4" t="s">
        <v>461</v>
      </c>
      <c r="B105" s="5" t="n">
        <v>16950</v>
      </c>
      <c r="C105" s="5" t="n">
        <v>16963</v>
      </c>
    </row>
    <row r="106" spans="1:4">
      <c r="A106" s="3" t="s">
        <v>474</v>
      </c>
    </row>
    <row r="107" spans="1:4">
      <c r="A107" s="4" t="s">
        <v>475</v>
      </c>
      <c r="B107" s="5" t="n">
        <v>0</v>
      </c>
      <c r="C107" s="5" t="n">
        <v>14363</v>
      </c>
    </row>
    <row r="108" spans="1:4">
      <c r="A108" s="4" t="s">
        <v>476</v>
      </c>
      <c r="B108" s="5" t="n">
        <v>9397</v>
      </c>
      <c r="C108" s="5" t="n">
        <v>0</v>
      </c>
    </row>
    <row r="109" spans="1:4">
      <c r="A109" s="4" t="s">
        <v>468</v>
      </c>
      <c r="B109" s="5" t="n">
        <v>9397</v>
      </c>
      <c r="C109" s="5" t="n">
        <v>14363</v>
      </c>
    </row>
    <row r="110" spans="1:4">
      <c r="A110" s="3" t="s">
        <v>477</v>
      </c>
    </row>
    <row r="111" spans="1:4">
      <c r="A111" s="4" t="s">
        <v>475</v>
      </c>
      <c r="B111" s="5" t="n">
        <v>0</v>
      </c>
      <c r="C111" s="5" t="n">
        <v>-647</v>
      </c>
    </row>
    <row r="112" spans="1:4">
      <c r="A112" s="4" t="s">
        <v>476</v>
      </c>
      <c r="B112" s="5" t="n">
        <v>-603</v>
      </c>
      <c r="C112" s="5" t="n">
        <v>0</v>
      </c>
    </row>
    <row r="113" spans="1:4">
      <c r="A113" s="4" t="s">
        <v>478</v>
      </c>
      <c r="B113" s="5" t="n">
        <v>-603</v>
      </c>
      <c r="C113" s="5" t="n">
        <v>-647</v>
      </c>
    </row>
    <row r="114" spans="1:4">
      <c r="A114" s="4" t="s">
        <v>486</v>
      </c>
    </row>
    <row r="115" spans="1:4">
      <c r="A115" s="3" t="s">
        <v>457</v>
      </c>
    </row>
    <row r="116" spans="1:4">
      <c r="A116" s="4" t="s">
        <v>458</v>
      </c>
      <c r="B116" s="5" t="n">
        <v>90210</v>
      </c>
      <c r="C116" s="5" t="n">
        <v>98660</v>
      </c>
    </row>
    <row r="117" spans="1:4">
      <c r="A117" s="4" t="s">
        <v>459</v>
      </c>
      <c r="B117" s="5" t="n">
        <v>843</v>
      </c>
      <c r="C117" s="5" t="n">
        <v>1939</v>
      </c>
    </row>
    <row r="118" spans="1:4">
      <c r="A118" s="4" t="s">
        <v>460</v>
      </c>
      <c r="B118" s="5" t="n">
        <v>-904</v>
      </c>
      <c r="C118" s="5" t="n">
        <v>-731</v>
      </c>
    </row>
    <row r="119" spans="1:4">
      <c r="A119" s="4" t="s">
        <v>461</v>
      </c>
      <c r="B119" s="5" t="n">
        <v>90149</v>
      </c>
      <c r="C119" s="5" t="n">
        <v>99868</v>
      </c>
    </row>
    <row r="120" spans="1:4">
      <c r="A120" s="4" t="s">
        <v>487</v>
      </c>
    </row>
    <row r="121" spans="1:4">
      <c r="A121" s="3" t="s">
        <v>457</v>
      </c>
    </row>
    <row r="122" spans="1:4">
      <c r="A122" s="4" t="s">
        <v>458</v>
      </c>
      <c r="B122" s="5" t="n">
        <v>1225</v>
      </c>
      <c r="C122" s="5" t="n">
        <v>2695</v>
      </c>
    </row>
    <row r="123" spans="1:4">
      <c r="A123" s="4" t="s">
        <v>459</v>
      </c>
      <c r="B123" s="5" t="n">
        <v>7</v>
      </c>
      <c r="C123" s="5" t="n">
        <v>4</v>
      </c>
    </row>
    <row r="124" spans="1:4">
      <c r="A124" s="4" t="s">
        <v>460</v>
      </c>
      <c r="B124" s="5" t="n">
        <v>-1</v>
      </c>
      <c r="C124" s="5" t="n">
        <v>-4</v>
      </c>
    </row>
    <row r="125" spans="1:4">
      <c r="A125" s="4" t="s">
        <v>461</v>
      </c>
      <c r="B125" s="5" t="n">
        <v>1231</v>
      </c>
      <c r="C125" s="5" t="n">
        <v>2695</v>
      </c>
    </row>
    <row r="126" spans="1:4">
      <c r="A126" s="3" t="s">
        <v>474</v>
      </c>
    </row>
    <row r="127" spans="1:4">
      <c r="A127" s="4" t="s">
        <v>475</v>
      </c>
      <c r="B127" s="5" t="n">
        <v>489</v>
      </c>
      <c r="C127" s="5" t="n">
        <v>976</v>
      </c>
    </row>
    <row r="128" spans="1:4">
      <c r="A128" s="4" t="s">
        <v>476</v>
      </c>
      <c r="B128" s="5" t="n">
        <v>0</v>
      </c>
      <c r="C128" s="5" t="n">
        <v>0</v>
      </c>
    </row>
    <row r="129" spans="1:4">
      <c r="A129" s="4" t="s">
        <v>468</v>
      </c>
      <c r="B129" s="5" t="n">
        <v>489</v>
      </c>
      <c r="C129" s="5" t="n">
        <v>976</v>
      </c>
    </row>
    <row r="130" spans="1:4">
      <c r="A130" s="3" t="s">
        <v>477</v>
      </c>
    </row>
    <row r="131" spans="1:4">
      <c r="A131" s="4" t="s">
        <v>475</v>
      </c>
      <c r="B131" s="5" t="n">
        <v>-1</v>
      </c>
      <c r="C131" s="5" t="n">
        <v>-4</v>
      </c>
    </row>
    <row r="132" spans="1:4">
      <c r="A132" s="4" t="s">
        <v>476</v>
      </c>
      <c r="B132" s="5" t="n">
        <v>0</v>
      </c>
      <c r="C132" s="5" t="n">
        <v>0</v>
      </c>
    </row>
    <row r="133" spans="1:4">
      <c r="A133" s="4" t="s">
        <v>478</v>
      </c>
      <c r="B133" s="7" t="n">
        <v>-1</v>
      </c>
      <c r="C133" s="7" t="n">
        <v>-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88</v>
      </c>
      <c r="B1" s="2" t="s">
        <v>1</v>
      </c>
    </row>
    <row r="2" spans="1:4">
      <c r="B2" s="2" t="s">
        <v>489</v>
      </c>
      <c r="C2" s="2" t="s">
        <v>490</v>
      </c>
      <c r="D2" s="2" t="s">
        <v>491</v>
      </c>
    </row>
    <row r="3" spans="1:4">
      <c r="A3" s="3" t="s">
        <v>492</v>
      </c>
    </row>
    <row r="4" spans="1:4">
      <c r="A4" s="4" t="s">
        <v>493</v>
      </c>
      <c r="B4" s="7" t="n">
        <v>0</v>
      </c>
      <c r="C4" s="7" t="n">
        <v>44000</v>
      </c>
      <c r="D4" s="7" t="n">
        <v>0</v>
      </c>
    </row>
    <row r="5" spans="1:4">
      <c r="A5" s="4" t="s">
        <v>458</v>
      </c>
      <c r="B5" s="5" t="n">
        <v>226590000</v>
      </c>
    </row>
    <row r="6" spans="1:4">
      <c r="A6" s="4" t="s">
        <v>468</v>
      </c>
      <c r="B6" s="5" t="n">
        <v>226795000</v>
      </c>
    </row>
    <row r="7" spans="1:4">
      <c r="A7" s="3" t="s">
        <v>494</v>
      </c>
    </row>
    <row r="8" spans="1:4">
      <c r="A8" s="4" t="s">
        <v>495</v>
      </c>
      <c r="B8" s="5" t="n">
        <v>117000</v>
      </c>
      <c r="C8" s="5" t="n">
        <v>117000</v>
      </c>
    </row>
    <row r="9" spans="1:4">
      <c r="A9" s="4" t="s">
        <v>496</v>
      </c>
      <c r="B9" s="5" t="n">
        <v>0</v>
      </c>
      <c r="C9" s="5" t="n">
        <v>0</v>
      </c>
    </row>
    <row r="10" spans="1:4">
      <c r="A10" s="4" t="s">
        <v>497</v>
      </c>
      <c r="B10" s="5" t="n">
        <v>-23000</v>
      </c>
      <c r="C10" s="5" t="n">
        <v>0</v>
      </c>
    </row>
    <row r="11" spans="1:4">
      <c r="A11" s="4" t="s">
        <v>498</v>
      </c>
      <c r="B11" s="7" t="n">
        <v>94000</v>
      </c>
      <c r="C11" s="7" t="n">
        <v>117000</v>
      </c>
      <c r="D11" s="7" t="n">
        <v>117000</v>
      </c>
    </row>
    <row r="12" spans="1:4">
      <c r="A12" s="3" t="s">
        <v>499</v>
      </c>
    </row>
    <row r="13" spans="1:4">
      <c r="A13" s="4" t="s">
        <v>500</v>
      </c>
      <c r="B13" s="5" t="n">
        <v>0</v>
      </c>
      <c r="C13" s="5" t="n">
        <v>0</v>
      </c>
    </row>
    <row r="14" spans="1:4">
      <c r="A14" s="4" t="s">
        <v>501</v>
      </c>
      <c r="B14" s="7" t="n">
        <v>0</v>
      </c>
      <c r="C14" s="7" t="n">
        <v>0</v>
      </c>
    </row>
    <row r="15" spans="1:4">
      <c r="A15" s="4" t="s">
        <v>502</v>
      </c>
    </row>
    <row r="16" spans="1:4">
      <c r="A16" s="3" t="s">
        <v>492</v>
      </c>
    </row>
    <row r="17" spans="1:4">
      <c r="A17" s="4" t="s">
        <v>503</v>
      </c>
      <c r="B17" s="4" t="s">
        <v>504</v>
      </c>
    </row>
    <row r="18" spans="1:4">
      <c r="A18" s="4" t="s">
        <v>505</v>
      </c>
    </row>
    <row r="19" spans="1:4">
      <c r="A19" s="3" t="s">
        <v>492</v>
      </c>
    </row>
    <row r="20" spans="1:4">
      <c r="A20" s="4" t="s">
        <v>506</v>
      </c>
      <c r="B20" s="4" t="s">
        <v>504</v>
      </c>
    </row>
    <row r="21" spans="1:4">
      <c r="A21" s="4" t="s">
        <v>493</v>
      </c>
      <c r="B21" s="4" t="s">
        <v>504</v>
      </c>
    </row>
    <row r="22" spans="1:4">
      <c r="A22" s="4" t="s">
        <v>507</v>
      </c>
      <c r="B22" s="4" t="s">
        <v>504</v>
      </c>
    </row>
    <row r="23" spans="1:4">
      <c r="A23" s="4" t="s">
        <v>508</v>
      </c>
      <c r="B23" s="4" t="s">
        <v>504</v>
      </c>
    </row>
    <row r="24" spans="1:4">
      <c r="A24" s="4" t="s">
        <v>484</v>
      </c>
    </row>
    <row r="25" spans="1:4">
      <c r="A25" s="3" t="s">
        <v>492</v>
      </c>
    </row>
    <row r="26" spans="1:4">
      <c r="A26" s="4" t="s">
        <v>508</v>
      </c>
      <c r="B26" s="5" t="n">
        <v>1</v>
      </c>
    </row>
    <row r="27" spans="1:4">
      <c r="A27" s="4" t="s">
        <v>458</v>
      </c>
      <c r="B27" s="7" t="n">
        <v>116000</v>
      </c>
    </row>
    <row r="28" spans="1:4">
      <c r="A28" s="4" t="s">
        <v>468</v>
      </c>
      <c r="B28" s="7" t="n">
        <v>94000</v>
      </c>
    </row>
    <row r="29" spans="1:4">
      <c r="A29" s="4" t="s">
        <v>509</v>
      </c>
      <c r="B29" s="5" t="n">
        <v>1</v>
      </c>
    </row>
    <row r="30" spans="1:4">
      <c r="A30" s="3" t="s">
        <v>494</v>
      </c>
    </row>
    <row r="31" spans="1:4">
      <c r="A31" s="4" t="s">
        <v>498</v>
      </c>
      <c r="B31" s="4" t="s">
        <v>5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0</v>
      </c>
      <c r="B1" s="2" t="s">
        <v>1</v>
      </c>
    </row>
    <row r="2" spans="1:3">
      <c r="B2" s="2" t="s">
        <v>2</v>
      </c>
      <c r="C2" s="2" t="s">
        <v>30</v>
      </c>
    </row>
    <row r="3" spans="1:3">
      <c r="A3" s="3" t="s">
        <v>511</v>
      </c>
    </row>
    <row r="4" spans="1:3">
      <c r="A4" s="4" t="s">
        <v>38</v>
      </c>
      <c r="B4" s="7" t="n">
        <v>1177884</v>
      </c>
      <c r="C4" s="7" t="n">
        <v>1114934</v>
      </c>
    </row>
    <row r="5" spans="1:3">
      <c r="A5" s="4" t="s">
        <v>512</v>
      </c>
      <c r="B5" s="4" t="s">
        <v>513</v>
      </c>
    </row>
    <row r="6" spans="1:3">
      <c r="A6" s="4" t="s">
        <v>514</v>
      </c>
      <c r="B6" s="4" t="s">
        <v>504</v>
      </c>
    </row>
    <row r="7" spans="1:3">
      <c r="A7" s="4" t="s">
        <v>515</v>
      </c>
      <c r="B7" s="4" t="s">
        <v>504</v>
      </c>
    </row>
    <row r="8" spans="1:3">
      <c r="A8" s="4" t="s">
        <v>516</v>
      </c>
      <c r="B8" s="7" t="n">
        <v>911900</v>
      </c>
      <c r="C8" s="5" t="n">
        <v>872800</v>
      </c>
    </row>
    <row r="9" spans="1:3">
      <c r="A9" s="4" t="s">
        <v>517</v>
      </c>
      <c r="B9" s="5" t="n">
        <v>295000</v>
      </c>
      <c r="C9" s="5" t="n">
        <v>350000</v>
      </c>
    </row>
    <row r="10" spans="1:3">
      <c r="A10" s="4" t="s">
        <v>518</v>
      </c>
    </row>
    <row r="11" spans="1:3">
      <c r="A11" s="3" t="s">
        <v>511</v>
      </c>
    </row>
    <row r="12" spans="1:3">
      <c r="A12" s="4" t="s">
        <v>38</v>
      </c>
      <c r="B12" s="5" t="n">
        <v>392817</v>
      </c>
      <c r="C12" s="5" t="n">
        <v>381992</v>
      </c>
    </row>
    <row r="13" spans="1:3">
      <c r="A13" s="4" t="s">
        <v>519</v>
      </c>
    </row>
    <row r="14" spans="1:3">
      <c r="A14" s="3" t="s">
        <v>511</v>
      </c>
    </row>
    <row r="15" spans="1:3">
      <c r="A15" s="4" t="s">
        <v>38</v>
      </c>
      <c r="B15" s="5" t="n">
        <v>558592</v>
      </c>
      <c r="C15" s="5" t="n">
        <v>547250</v>
      </c>
    </row>
    <row r="16" spans="1:3">
      <c r="A16" s="4" t="s">
        <v>520</v>
      </c>
    </row>
    <row r="17" spans="1:3">
      <c r="A17" s="3" t="s">
        <v>511</v>
      </c>
    </row>
    <row r="18" spans="1:3">
      <c r="A18" s="4" t="s">
        <v>38</v>
      </c>
      <c r="B18" s="5" t="n">
        <v>21778</v>
      </c>
      <c r="C18" s="5" t="n">
        <v>24326</v>
      </c>
    </row>
    <row r="19" spans="1:3">
      <c r="A19" s="4" t="s">
        <v>521</v>
      </c>
    </row>
    <row r="20" spans="1:3">
      <c r="A20" s="3" t="s">
        <v>511</v>
      </c>
    </row>
    <row r="21" spans="1:3">
      <c r="A21" s="4" t="s">
        <v>38</v>
      </c>
      <c r="B21" s="5" t="n">
        <v>18179</v>
      </c>
      <c r="C21" s="5" t="n">
        <v>19148</v>
      </c>
    </row>
    <row r="22" spans="1:3">
      <c r="A22" s="4" t="s">
        <v>522</v>
      </c>
    </row>
    <row r="23" spans="1:3">
      <c r="A23" s="3" t="s">
        <v>511</v>
      </c>
    </row>
    <row r="24" spans="1:3">
      <c r="A24" s="4" t="s">
        <v>38</v>
      </c>
      <c r="B24" s="5" t="n">
        <v>159401</v>
      </c>
      <c r="C24" s="5" t="n">
        <v>118820</v>
      </c>
    </row>
    <row r="25" spans="1:3">
      <c r="A25" s="4" t="s">
        <v>523</v>
      </c>
    </row>
    <row r="26" spans="1:3">
      <c r="A26" s="3" t="s">
        <v>511</v>
      </c>
    </row>
    <row r="27" spans="1:3">
      <c r="A27" s="4" t="s">
        <v>38</v>
      </c>
      <c r="B27" s="5" t="n">
        <v>319</v>
      </c>
      <c r="C27" s="5" t="n">
        <v>361</v>
      </c>
    </row>
    <row r="28" spans="1:3">
      <c r="A28" s="4" t="s">
        <v>524</v>
      </c>
    </row>
    <row r="29" spans="1:3">
      <c r="A29" s="3" t="s">
        <v>511</v>
      </c>
    </row>
    <row r="30" spans="1:3">
      <c r="A30" s="4" t="s">
        <v>38</v>
      </c>
      <c r="B30" s="7" t="n">
        <v>26798</v>
      </c>
      <c r="C30" s="7" t="n">
        <v>230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5</v>
      </c>
      <c r="C1" s="2" t="s">
        <v>2</v>
      </c>
      <c r="D1" s="2" t="s">
        <v>30</v>
      </c>
    </row>
    <row r="2" spans="1:4">
      <c r="A2" s="3" t="s">
        <v>526</v>
      </c>
    </row>
    <row r="3" spans="1:4">
      <c r="A3" s="4" t="s">
        <v>527</v>
      </c>
      <c r="C3" s="7" t="n">
        <v>8199000</v>
      </c>
      <c r="D3" s="7" t="n">
        <v>11531000</v>
      </c>
    </row>
    <row r="4" spans="1:4">
      <c r="A4" s="4" t="s">
        <v>528</v>
      </c>
      <c r="B4" s="4" t="s">
        <v>529</v>
      </c>
      <c r="C4" s="5" t="n">
        <v>1169685000</v>
      </c>
      <c r="D4" s="5" t="n">
        <v>1103403000</v>
      </c>
    </row>
    <row r="5" spans="1:4">
      <c r="A5" s="4" t="s">
        <v>530</v>
      </c>
      <c r="C5" s="5" t="n">
        <v>1177884000</v>
      </c>
      <c r="D5" s="5" t="n">
        <v>1114934000</v>
      </c>
    </row>
    <row r="6" spans="1:4">
      <c r="A6" s="4" t="s">
        <v>531</v>
      </c>
      <c r="C6" s="5" t="n">
        <v>148000</v>
      </c>
      <c r="D6" s="5" t="n">
        <v>315000000000</v>
      </c>
    </row>
    <row r="7" spans="1:4">
      <c r="A7" s="4" t="s">
        <v>532</v>
      </c>
      <c r="C7" s="5" t="n">
        <v>0</v>
      </c>
      <c r="D7" s="5" t="n">
        <v>467000</v>
      </c>
    </row>
    <row r="8" spans="1:4">
      <c r="A8" s="4" t="s">
        <v>533</v>
      </c>
      <c r="C8" s="5" t="n">
        <v>4400000</v>
      </c>
      <c r="D8" s="5" t="n">
        <v>7900000</v>
      </c>
    </row>
    <row r="9" spans="1:4">
      <c r="A9" s="4" t="s">
        <v>534</v>
      </c>
      <c r="C9" s="5" t="n">
        <v>0</v>
      </c>
      <c r="D9" s="5" t="n">
        <v>0</v>
      </c>
    </row>
    <row r="10" spans="1:4">
      <c r="A10" s="4" t="s">
        <v>535</v>
      </c>
    </row>
    <row r="11" spans="1:4">
      <c r="A11" s="3" t="s">
        <v>526</v>
      </c>
    </row>
    <row r="12" spans="1:4">
      <c r="A12" s="4" t="s">
        <v>527</v>
      </c>
      <c r="B12" s="4" t="s">
        <v>536</v>
      </c>
      <c r="C12" s="5" t="n">
        <v>2903000</v>
      </c>
      <c r="D12" s="5" t="n">
        <v>1163000</v>
      </c>
    </row>
    <row r="13" spans="1:4">
      <c r="A13" s="4" t="s">
        <v>537</v>
      </c>
    </row>
    <row r="14" spans="1:4">
      <c r="A14" s="3" t="s">
        <v>526</v>
      </c>
    </row>
    <row r="15" spans="1:4">
      <c r="A15" s="4" t="s">
        <v>527</v>
      </c>
      <c r="B15" s="4" t="s">
        <v>538</v>
      </c>
      <c r="C15" s="5" t="n">
        <v>7000</v>
      </c>
      <c r="D15" s="5" t="n">
        <v>1436000</v>
      </c>
    </row>
    <row r="16" spans="1:4">
      <c r="A16" s="4" t="s">
        <v>539</v>
      </c>
    </row>
    <row r="17" spans="1:4">
      <c r="A17" s="3" t="s">
        <v>526</v>
      </c>
    </row>
    <row r="18" spans="1:4">
      <c r="A18" s="4" t="s">
        <v>527</v>
      </c>
      <c r="C18" s="5" t="n">
        <v>5289000</v>
      </c>
      <c r="D18" s="5" t="n">
        <v>8932000</v>
      </c>
    </row>
    <row r="19" spans="1:4">
      <c r="A19" s="4" t="s">
        <v>518</v>
      </c>
    </row>
    <row r="20" spans="1:4">
      <c r="A20" s="3" t="s">
        <v>526</v>
      </c>
    </row>
    <row r="21" spans="1:4">
      <c r="A21" s="4" t="s">
        <v>527</v>
      </c>
      <c r="C21" s="5" t="n">
        <v>7033000</v>
      </c>
      <c r="D21" s="5" t="n">
        <v>8487000</v>
      </c>
    </row>
    <row r="22" spans="1:4">
      <c r="A22" s="4" t="s">
        <v>528</v>
      </c>
      <c r="B22" s="4" t="s">
        <v>529</v>
      </c>
      <c r="C22" s="5" t="n">
        <v>385784000</v>
      </c>
      <c r="D22" s="5" t="n">
        <v>373505000</v>
      </c>
    </row>
    <row r="23" spans="1:4">
      <c r="A23" s="4" t="s">
        <v>530</v>
      </c>
      <c r="C23" s="5" t="n">
        <v>392817000</v>
      </c>
      <c r="D23" s="5" t="n">
        <v>381992000</v>
      </c>
    </row>
    <row r="24" spans="1:4">
      <c r="A24" s="4" t="s">
        <v>540</v>
      </c>
    </row>
    <row r="25" spans="1:4">
      <c r="A25" s="3" t="s">
        <v>526</v>
      </c>
    </row>
    <row r="26" spans="1:4">
      <c r="A26" s="4" t="s">
        <v>527</v>
      </c>
      <c r="B26" s="4" t="s">
        <v>536</v>
      </c>
      <c r="C26" s="5" t="n">
        <v>2403000</v>
      </c>
      <c r="D26" s="5" t="n">
        <v>851000</v>
      </c>
    </row>
    <row r="27" spans="1:4">
      <c r="A27" s="4" t="s">
        <v>541</v>
      </c>
    </row>
    <row r="28" spans="1:4">
      <c r="A28" s="3" t="s">
        <v>526</v>
      </c>
    </row>
    <row r="29" spans="1:4">
      <c r="A29" s="4" t="s">
        <v>527</v>
      </c>
      <c r="B29" s="4" t="s">
        <v>538</v>
      </c>
      <c r="C29" s="5" t="n">
        <v>7000</v>
      </c>
      <c r="D29" s="5" t="n">
        <v>1133000</v>
      </c>
    </row>
    <row r="30" spans="1:4">
      <c r="A30" s="4" t="s">
        <v>542</v>
      </c>
    </row>
    <row r="31" spans="1:4">
      <c r="A31" s="3" t="s">
        <v>526</v>
      </c>
    </row>
    <row r="32" spans="1:4">
      <c r="A32" s="4" t="s">
        <v>527</v>
      </c>
      <c r="C32" s="5" t="n">
        <v>4623000</v>
      </c>
      <c r="D32" s="5" t="n">
        <v>6503000</v>
      </c>
    </row>
    <row r="33" spans="1:4">
      <c r="A33" s="4" t="s">
        <v>519</v>
      </c>
    </row>
    <row r="34" spans="1:4">
      <c r="A34" s="3" t="s">
        <v>526</v>
      </c>
    </row>
    <row r="35" spans="1:4">
      <c r="A35" s="4" t="s">
        <v>527</v>
      </c>
      <c r="C35" s="5" t="n">
        <v>777000</v>
      </c>
      <c r="D35" s="5" t="n">
        <v>2065000</v>
      </c>
    </row>
    <row r="36" spans="1:4">
      <c r="A36" s="4" t="s">
        <v>528</v>
      </c>
      <c r="B36" s="4" t="s">
        <v>529</v>
      </c>
      <c r="C36" s="5" t="n">
        <v>557815000</v>
      </c>
      <c r="D36" s="5" t="n">
        <v>545185000</v>
      </c>
    </row>
    <row r="37" spans="1:4">
      <c r="A37" s="4" t="s">
        <v>530</v>
      </c>
      <c r="C37" s="5" t="n">
        <v>558592000</v>
      </c>
      <c r="D37" s="5" t="n">
        <v>547250000</v>
      </c>
    </row>
    <row r="38" spans="1:4">
      <c r="A38" s="4" t="s">
        <v>543</v>
      </c>
    </row>
    <row r="39" spans="1:4">
      <c r="A39" s="3" t="s">
        <v>526</v>
      </c>
    </row>
    <row r="40" spans="1:4">
      <c r="A40" s="4" t="s">
        <v>527</v>
      </c>
      <c r="B40" s="4" t="s">
        <v>536</v>
      </c>
      <c r="C40" s="5" t="n">
        <v>376000</v>
      </c>
      <c r="D40" s="5" t="n">
        <v>0</v>
      </c>
    </row>
    <row r="41" spans="1:4">
      <c r="A41" s="4" t="s">
        <v>544</v>
      </c>
    </row>
    <row r="42" spans="1:4">
      <c r="A42" s="3" t="s">
        <v>526</v>
      </c>
    </row>
    <row r="43" spans="1:4">
      <c r="A43" s="4" t="s">
        <v>527</v>
      </c>
      <c r="B43" s="4" t="s">
        <v>538</v>
      </c>
      <c r="C43" s="5" t="n">
        <v>0</v>
      </c>
      <c r="D43" s="5" t="n">
        <v>207000</v>
      </c>
    </row>
    <row r="44" spans="1:4">
      <c r="A44" s="4" t="s">
        <v>545</v>
      </c>
    </row>
    <row r="45" spans="1:4">
      <c r="A45" s="3" t="s">
        <v>526</v>
      </c>
    </row>
    <row r="46" spans="1:4">
      <c r="A46" s="4" t="s">
        <v>527</v>
      </c>
      <c r="C46" s="5" t="n">
        <v>401000</v>
      </c>
      <c r="D46" s="5" t="n">
        <v>1858000</v>
      </c>
    </row>
    <row r="47" spans="1:4">
      <c r="A47" s="4" t="s">
        <v>520</v>
      </c>
    </row>
    <row r="48" spans="1:4">
      <c r="A48" s="3" t="s">
        <v>526</v>
      </c>
    </row>
    <row r="49" spans="1:4">
      <c r="A49" s="4" t="s">
        <v>527</v>
      </c>
      <c r="C49" s="5" t="n">
        <v>117000</v>
      </c>
      <c r="D49" s="5" t="n">
        <v>461000</v>
      </c>
    </row>
    <row r="50" spans="1:4">
      <c r="A50" s="4" t="s">
        <v>528</v>
      </c>
      <c r="B50" s="4" t="s">
        <v>529</v>
      </c>
      <c r="C50" s="5" t="n">
        <v>21661000</v>
      </c>
      <c r="D50" s="5" t="n">
        <v>23865000</v>
      </c>
    </row>
    <row r="51" spans="1:4">
      <c r="A51" s="4" t="s">
        <v>530</v>
      </c>
      <c r="C51" s="5" t="n">
        <v>21778000</v>
      </c>
      <c r="D51" s="5" t="n">
        <v>24326000</v>
      </c>
    </row>
    <row r="52" spans="1:4">
      <c r="A52" s="4" t="s">
        <v>546</v>
      </c>
    </row>
    <row r="53" spans="1:4">
      <c r="A53" s="3" t="s">
        <v>526</v>
      </c>
    </row>
    <row r="54" spans="1:4">
      <c r="A54" s="4" t="s">
        <v>527</v>
      </c>
      <c r="B54" s="4" t="s">
        <v>536</v>
      </c>
      <c r="C54" s="5" t="n">
        <v>82000</v>
      </c>
      <c r="D54" s="5" t="n">
        <v>255000</v>
      </c>
    </row>
    <row r="55" spans="1:4">
      <c r="A55" s="4" t="s">
        <v>547</v>
      </c>
    </row>
    <row r="56" spans="1:4">
      <c r="A56" s="3" t="s">
        <v>526</v>
      </c>
    </row>
    <row r="57" spans="1:4">
      <c r="A57" s="4" t="s">
        <v>527</v>
      </c>
      <c r="B57" s="4" t="s">
        <v>538</v>
      </c>
      <c r="C57" s="5" t="n">
        <v>0</v>
      </c>
      <c r="D57" s="5" t="n">
        <v>96000</v>
      </c>
    </row>
    <row r="58" spans="1:4">
      <c r="A58" s="4" t="s">
        <v>548</v>
      </c>
    </row>
    <row r="59" spans="1:4">
      <c r="A59" s="3" t="s">
        <v>526</v>
      </c>
    </row>
    <row r="60" spans="1:4">
      <c r="A60" s="4" t="s">
        <v>527</v>
      </c>
      <c r="C60" s="5" t="n">
        <v>35000</v>
      </c>
      <c r="D60" s="5" t="n">
        <v>110000</v>
      </c>
    </row>
    <row r="61" spans="1:4">
      <c r="A61" s="4" t="s">
        <v>521</v>
      </c>
    </row>
    <row r="62" spans="1:4">
      <c r="A62" s="3" t="s">
        <v>526</v>
      </c>
    </row>
    <row r="63" spans="1:4">
      <c r="A63" s="4" t="s">
        <v>527</v>
      </c>
      <c r="C63" s="5" t="n">
        <v>0</v>
      </c>
      <c r="D63" s="5" t="n">
        <v>238000</v>
      </c>
    </row>
    <row r="64" spans="1:4">
      <c r="A64" s="4" t="s">
        <v>528</v>
      </c>
      <c r="B64" s="4" t="s">
        <v>529</v>
      </c>
      <c r="C64" s="5" t="n">
        <v>18179000</v>
      </c>
      <c r="D64" s="5" t="n">
        <v>18910000</v>
      </c>
    </row>
    <row r="65" spans="1:4">
      <c r="A65" s="4" t="s">
        <v>530</v>
      </c>
      <c r="C65" s="5" t="n">
        <v>18179000</v>
      </c>
      <c r="D65" s="5" t="n">
        <v>19148000</v>
      </c>
    </row>
    <row r="66" spans="1:4">
      <c r="A66" s="4" t="s">
        <v>549</v>
      </c>
    </row>
    <row r="67" spans="1:4">
      <c r="A67" s="3" t="s">
        <v>526</v>
      </c>
    </row>
    <row r="68" spans="1:4">
      <c r="A68" s="4" t="s">
        <v>527</v>
      </c>
      <c r="B68" s="4" t="s">
        <v>536</v>
      </c>
      <c r="C68" s="5" t="n">
        <v>0</v>
      </c>
      <c r="D68" s="5" t="n">
        <v>0</v>
      </c>
    </row>
    <row r="69" spans="1:4">
      <c r="A69" s="4" t="s">
        <v>550</v>
      </c>
    </row>
    <row r="70" spans="1:4">
      <c r="A70" s="3" t="s">
        <v>526</v>
      </c>
    </row>
    <row r="71" spans="1:4">
      <c r="A71" s="4" t="s">
        <v>527</v>
      </c>
      <c r="B71" s="4" t="s">
        <v>538</v>
      </c>
      <c r="C71" s="5" t="n">
        <v>0</v>
      </c>
      <c r="D71" s="5" t="n">
        <v>0</v>
      </c>
    </row>
    <row r="72" spans="1:4">
      <c r="A72" s="4" t="s">
        <v>551</v>
      </c>
    </row>
    <row r="73" spans="1:4">
      <c r="A73" s="3" t="s">
        <v>526</v>
      </c>
    </row>
    <row r="74" spans="1:4">
      <c r="A74" s="4" t="s">
        <v>527</v>
      </c>
      <c r="C74" s="5" t="n">
        <v>0</v>
      </c>
      <c r="D74" s="5" t="n">
        <v>238000</v>
      </c>
    </row>
    <row r="75" spans="1:4">
      <c r="A75" s="4" t="s">
        <v>522</v>
      </c>
    </row>
    <row r="76" spans="1:4">
      <c r="A76" s="3" t="s">
        <v>526</v>
      </c>
    </row>
    <row r="77" spans="1:4">
      <c r="A77" s="4" t="s">
        <v>527</v>
      </c>
      <c r="C77" s="5" t="n">
        <v>203000</v>
      </c>
      <c r="D77" s="5" t="n">
        <v>280000</v>
      </c>
    </row>
    <row r="78" spans="1:4">
      <c r="A78" s="4" t="s">
        <v>528</v>
      </c>
      <c r="B78" s="4" t="s">
        <v>529</v>
      </c>
      <c r="C78" s="5" t="n">
        <v>159198000</v>
      </c>
      <c r="D78" s="5" t="n">
        <v>118540000</v>
      </c>
    </row>
    <row r="79" spans="1:4">
      <c r="A79" s="4" t="s">
        <v>530</v>
      </c>
      <c r="C79" s="5" t="n">
        <v>159401000</v>
      </c>
      <c r="D79" s="5" t="n">
        <v>118820000</v>
      </c>
    </row>
    <row r="80" spans="1:4">
      <c r="A80" s="4" t="s">
        <v>552</v>
      </c>
    </row>
    <row r="81" spans="1:4">
      <c r="A81" s="3" t="s">
        <v>526</v>
      </c>
    </row>
    <row r="82" spans="1:4">
      <c r="A82" s="4" t="s">
        <v>527</v>
      </c>
      <c r="B82" s="4" t="s">
        <v>536</v>
      </c>
      <c r="C82" s="5" t="n">
        <v>0</v>
      </c>
      <c r="D82" s="5" t="n">
        <v>57000</v>
      </c>
    </row>
    <row r="83" spans="1:4">
      <c r="A83" s="4" t="s">
        <v>553</v>
      </c>
    </row>
    <row r="84" spans="1:4">
      <c r="A84" s="3" t="s">
        <v>526</v>
      </c>
    </row>
    <row r="85" spans="1:4">
      <c r="A85" s="4" t="s">
        <v>527</v>
      </c>
      <c r="B85" s="4" t="s">
        <v>538</v>
      </c>
      <c r="C85" s="5" t="n">
        <v>0</v>
      </c>
      <c r="D85" s="5" t="n">
        <v>0</v>
      </c>
    </row>
    <row r="86" spans="1:4">
      <c r="A86" s="4" t="s">
        <v>554</v>
      </c>
    </row>
    <row r="87" spans="1:4">
      <c r="A87" s="3" t="s">
        <v>526</v>
      </c>
    </row>
    <row r="88" spans="1:4">
      <c r="A88" s="4" t="s">
        <v>527</v>
      </c>
      <c r="C88" s="5" t="n">
        <v>203000</v>
      </c>
      <c r="D88" s="5" t="n">
        <v>223000</v>
      </c>
    </row>
    <row r="89" spans="1:4">
      <c r="A89" s="4" t="s">
        <v>523</v>
      </c>
    </row>
    <row r="90" spans="1:4">
      <c r="A90" s="3" t="s">
        <v>526</v>
      </c>
    </row>
    <row r="91" spans="1:4">
      <c r="A91" s="4" t="s">
        <v>527</v>
      </c>
      <c r="C91" s="5" t="n">
        <v>0</v>
      </c>
      <c r="D91" s="5" t="n">
        <v>0</v>
      </c>
    </row>
    <row r="92" spans="1:4">
      <c r="A92" s="4" t="s">
        <v>528</v>
      </c>
      <c r="B92" s="4" t="s">
        <v>529</v>
      </c>
      <c r="C92" s="5" t="n">
        <v>319000</v>
      </c>
      <c r="D92" s="5" t="n">
        <v>361000</v>
      </c>
    </row>
    <row r="93" spans="1:4">
      <c r="A93" s="4" t="s">
        <v>530</v>
      </c>
      <c r="C93" s="5" t="n">
        <v>319000</v>
      </c>
      <c r="D93" s="5" t="n">
        <v>361000</v>
      </c>
    </row>
    <row r="94" spans="1:4">
      <c r="A94" s="4" t="s">
        <v>555</v>
      </c>
    </row>
    <row r="95" spans="1:4">
      <c r="A95" s="3" t="s">
        <v>526</v>
      </c>
    </row>
    <row r="96" spans="1:4">
      <c r="A96" s="4" t="s">
        <v>527</v>
      </c>
      <c r="B96" s="4" t="s">
        <v>536</v>
      </c>
      <c r="C96" s="5" t="n">
        <v>0</v>
      </c>
      <c r="D96" s="5" t="n">
        <v>0</v>
      </c>
    </row>
    <row r="97" spans="1:4">
      <c r="A97" s="4" t="s">
        <v>556</v>
      </c>
    </row>
    <row r="98" spans="1:4">
      <c r="A98" s="3" t="s">
        <v>526</v>
      </c>
    </row>
    <row r="99" spans="1:4">
      <c r="A99" s="4" t="s">
        <v>527</v>
      </c>
      <c r="B99" s="4" t="s">
        <v>538</v>
      </c>
      <c r="C99" s="5" t="n">
        <v>0</v>
      </c>
      <c r="D99" s="5" t="n">
        <v>0</v>
      </c>
    </row>
    <row r="100" spans="1:4">
      <c r="A100" s="4" t="s">
        <v>557</v>
      </c>
    </row>
    <row r="101" spans="1:4">
      <c r="A101" s="3" t="s">
        <v>526</v>
      </c>
    </row>
    <row r="102" spans="1:4">
      <c r="A102" s="4" t="s">
        <v>527</v>
      </c>
      <c r="C102" s="5" t="n">
        <v>0</v>
      </c>
      <c r="D102" s="5" t="n">
        <v>0</v>
      </c>
    </row>
    <row r="103" spans="1:4">
      <c r="A103" s="4" t="s">
        <v>524</v>
      </c>
    </row>
    <row r="104" spans="1:4">
      <c r="A104" s="3" t="s">
        <v>526</v>
      </c>
    </row>
    <row r="105" spans="1:4">
      <c r="A105" s="4" t="s">
        <v>527</v>
      </c>
      <c r="C105" s="5" t="n">
        <v>69000</v>
      </c>
      <c r="D105" s="5" t="n">
        <v>0</v>
      </c>
    </row>
    <row r="106" spans="1:4">
      <c r="A106" s="4" t="s">
        <v>528</v>
      </c>
      <c r="B106" s="4" t="s">
        <v>529</v>
      </c>
      <c r="C106" s="5" t="n">
        <v>26729000</v>
      </c>
      <c r="D106" s="5" t="n">
        <v>23037000</v>
      </c>
    </row>
    <row r="107" spans="1:4">
      <c r="A107" s="4" t="s">
        <v>530</v>
      </c>
      <c r="C107" s="5" t="n">
        <v>26798000</v>
      </c>
      <c r="D107" s="5" t="n">
        <v>23037000</v>
      </c>
    </row>
    <row r="108" spans="1:4">
      <c r="A108" s="4" t="s">
        <v>558</v>
      </c>
    </row>
    <row r="109" spans="1:4">
      <c r="A109" s="3" t="s">
        <v>526</v>
      </c>
    </row>
    <row r="110" spans="1:4">
      <c r="A110" s="4" t="s">
        <v>527</v>
      </c>
      <c r="B110" s="4" t="s">
        <v>536</v>
      </c>
      <c r="C110" s="5" t="n">
        <v>42000</v>
      </c>
      <c r="D110" s="5" t="n">
        <v>0</v>
      </c>
    </row>
    <row r="111" spans="1:4">
      <c r="A111" s="4" t="s">
        <v>559</v>
      </c>
    </row>
    <row r="112" spans="1:4">
      <c r="A112" s="3" t="s">
        <v>526</v>
      </c>
    </row>
    <row r="113" spans="1:4">
      <c r="A113" s="4" t="s">
        <v>527</v>
      </c>
      <c r="B113" s="4" t="s">
        <v>538</v>
      </c>
      <c r="C113" s="5" t="n">
        <v>0</v>
      </c>
      <c r="D113" s="5" t="n">
        <v>0</v>
      </c>
    </row>
    <row r="114" spans="1:4">
      <c r="A114" s="4" t="s">
        <v>560</v>
      </c>
    </row>
    <row r="115" spans="1:4">
      <c r="A115" s="3" t="s">
        <v>526</v>
      </c>
    </row>
    <row r="116" spans="1:4">
      <c r="A116" s="4" t="s">
        <v>527</v>
      </c>
      <c r="C116" s="7" t="n">
        <v>27000</v>
      </c>
      <c r="D116" s="7" t="n">
        <v>0</v>
      </c>
    </row>
    <row r="117" spans="1:4"/>
    <row r="118" spans="1:4">
      <c r="A118" s="4" t="s">
        <v>529</v>
      </c>
      <c r="B118" s="4" t="s">
        <v>561</v>
      </c>
    </row>
    <row r="119" spans="1:4">
      <c r="A119" s="4" t="s">
        <v>536</v>
      </c>
      <c r="B119" s="4" t="s">
        <v>562</v>
      </c>
    </row>
    <row r="120" spans="1:4">
      <c r="A120" s="4" t="s">
        <v>538</v>
      </c>
      <c r="B120" s="4" t="s">
        <v>563</v>
      </c>
    </row>
  </sheetData>
  <mergeCells count="5">
    <mergeCell ref="A1:B1"/>
    <mergeCell ref="A117:C117"/>
    <mergeCell ref="B118:C118"/>
    <mergeCell ref="B119:C119"/>
    <mergeCell ref="B120:C1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8</v>
      </c>
    </row>
    <row r="3" spans="1:4">
      <c r="A3" s="3" t="s">
        <v>565</v>
      </c>
    </row>
    <row r="4" spans="1:4">
      <c r="A4" s="4" t="s">
        <v>566</v>
      </c>
      <c r="B4" s="7" t="n">
        <v>16185</v>
      </c>
      <c r="C4" s="7" t="n">
        <v>18706</v>
      </c>
      <c r="D4" s="7" t="n">
        <v>24264</v>
      </c>
    </row>
    <row r="5" spans="1:4">
      <c r="A5" s="4" t="s">
        <v>567</v>
      </c>
      <c r="B5" s="5" t="n">
        <v>380</v>
      </c>
      <c r="C5" s="5" t="n">
        <v>1965</v>
      </c>
      <c r="D5" s="5" t="n">
        <v>1150</v>
      </c>
    </row>
    <row r="6" spans="1:4">
      <c r="A6" s="4" t="s">
        <v>568</v>
      </c>
      <c r="B6" s="5" t="n">
        <v>-1607</v>
      </c>
      <c r="C6" s="5" t="n">
        <v>-6340</v>
      </c>
      <c r="D6" s="5" t="n">
        <v>-8855</v>
      </c>
    </row>
    <row r="7" spans="1:4">
      <c r="A7" s="4" t="s">
        <v>569</v>
      </c>
      <c r="B7" s="5" t="n">
        <v>1071</v>
      </c>
      <c r="C7" s="5" t="n">
        <v>1854</v>
      </c>
      <c r="D7" s="5" t="n">
        <v>2147</v>
      </c>
    </row>
    <row r="8" spans="1:4">
      <c r="A8" s="4" t="s">
        <v>570</v>
      </c>
      <c r="B8" s="5" t="n">
        <v>16029</v>
      </c>
      <c r="C8" s="5" t="n">
        <v>16185</v>
      </c>
      <c r="D8" s="5" t="n">
        <v>18706</v>
      </c>
    </row>
    <row r="9" spans="1:4">
      <c r="A9" s="3" t="s">
        <v>571</v>
      </c>
    </row>
    <row r="10" spans="1:4">
      <c r="A10" s="4" t="s">
        <v>572</v>
      </c>
      <c r="B10" s="5" t="n">
        <v>662</v>
      </c>
      <c r="C10" s="5" t="n">
        <v>1576</v>
      </c>
    </row>
    <row r="11" spans="1:4">
      <c r="A11" s="4" t="s">
        <v>573</v>
      </c>
      <c r="B11" s="5" t="n">
        <v>15367</v>
      </c>
      <c r="C11" s="5" t="n">
        <v>14609</v>
      </c>
    </row>
    <row r="12" spans="1:4">
      <c r="A12" s="4" t="s">
        <v>574</v>
      </c>
      <c r="B12" s="5" t="n">
        <v>16062</v>
      </c>
      <c r="C12" s="5" t="n">
        <v>27545</v>
      </c>
    </row>
    <row r="13" spans="1:4">
      <c r="A13" s="4" t="s">
        <v>575</v>
      </c>
      <c r="B13" s="5" t="n">
        <v>1161822</v>
      </c>
      <c r="C13" s="5" t="n">
        <v>1087389</v>
      </c>
    </row>
    <row r="14" spans="1:4">
      <c r="A14" s="4" t="s">
        <v>576</v>
      </c>
      <c r="B14" s="5" t="n">
        <v>1177884</v>
      </c>
      <c r="C14" s="5" t="n">
        <v>1114934</v>
      </c>
    </row>
    <row r="15" spans="1:4">
      <c r="A15" s="4" t="s">
        <v>577</v>
      </c>
    </row>
    <row r="16" spans="1:4">
      <c r="A16" s="3" t="s">
        <v>565</v>
      </c>
    </row>
    <row r="17" spans="1:4">
      <c r="A17" s="4" t="s">
        <v>566</v>
      </c>
      <c r="B17" s="5" t="n">
        <v>7763</v>
      </c>
      <c r="C17" s="5" t="n">
        <v>9877</v>
      </c>
      <c r="D17" s="5" t="n">
        <v>11549</v>
      </c>
    </row>
    <row r="18" spans="1:4">
      <c r="A18" s="4" t="s">
        <v>567</v>
      </c>
      <c r="B18" s="5" t="n">
        <v>-407</v>
      </c>
      <c r="C18" s="5" t="n">
        <v>1092</v>
      </c>
      <c r="D18" s="5" t="n">
        <v>-1081</v>
      </c>
    </row>
    <row r="19" spans="1:4">
      <c r="A19" s="4" t="s">
        <v>568</v>
      </c>
      <c r="B19" s="5" t="n">
        <v>-1003</v>
      </c>
      <c r="C19" s="5" t="n">
        <v>-3855</v>
      </c>
      <c r="D19" s="5" t="n">
        <v>-2424</v>
      </c>
    </row>
    <row r="20" spans="1:4">
      <c r="A20" s="4" t="s">
        <v>569</v>
      </c>
      <c r="B20" s="5" t="n">
        <v>811</v>
      </c>
      <c r="C20" s="5" t="n">
        <v>649</v>
      </c>
      <c r="D20" s="5" t="n">
        <v>1833</v>
      </c>
    </row>
    <row r="21" spans="1:4">
      <c r="A21" s="4" t="s">
        <v>570</v>
      </c>
      <c r="B21" s="5" t="n">
        <v>7164</v>
      </c>
      <c r="C21" s="5" t="n">
        <v>7763</v>
      </c>
      <c r="D21" s="5" t="n">
        <v>9877</v>
      </c>
    </row>
    <row r="22" spans="1:4">
      <c r="A22" s="3" t="s">
        <v>571</v>
      </c>
    </row>
    <row r="23" spans="1:4">
      <c r="A23" s="4" t="s">
        <v>572</v>
      </c>
      <c r="B23" s="5" t="n">
        <v>499</v>
      </c>
      <c r="C23" s="5" t="n">
        <v>1114</v>
      </c>
    </row>
    <row r="24" spans="1:4">
      <c r="A24" s="4" t="s">
        <v>573</v>
      </c>
      <c r="B24" s="5" t="n">
        <v>6665</v>
      </c>
      <c r="C24" s="5" t="n">
        <v>6649</v>
      </c>
    </row>
    <row r="25" spans="1:4">
      <c r="A25" s="4" t="s">
        <v>574</v>
      </c>
      <c r="B25" s="5" t="n">
        <v>10920</v>
      </c>
      <c r="C25" s="5" t="n">
        <v>18385</v>
      </c>
    </row>
    <row r="26" spans="1:4">
      <c r="A26" s="4" t="s">
        <v>575</v>
      </c>
      <c r="B26" s="5" t="n">
        <v>381897</v>
      </c>
      <c r="C26" s="5" t="n">
        <v>363607</v>
      </c>
    </row>
    <row r="27" spans="1:4">
      <c r="A27" s="4" t="s">
        <v>576</v>
      </c>
      <c r="B27" s="5" t="n">
        <v>392817</v>
      </c>
      <c r="C27" s="5" t="n">
        <v>381992</v>
      </c>
    </row>
    <row r="28" spans="1:4">
      <c r="A28" s="4" t="s">
        <v>519</v>
      </c>
    </row>
    <row r="29" spans="1:4">
      <c r="A29" s="3" t="s">
        <v>565</v>
      </c>
    </row>
    <row r="30" spans="1:4">
      <c r="A30" s="4" t="s">
        <v>566</v>
      </c>
      <c r="B30" s="5" t="n">
        <v>5000</v>
      </c>
      <c r="C30" s="5" t="n">
        <v>5358</v>
      </c>
      <c r="D30" s="5" t="n">
        <v>7211</v>
      </c>
    </row>
    <row r="31" spans="1:4">
      <c r="A31" s="4" t="s">
        <v>567</v>
      </c>
      <c r="B31" s="5" t="n">
        <v>146</v>
      </c>
      <c r="C31" s="5" t="n">
        <v>931</v>
      </c>
      <c r="D31" s="5" t="n">
        <v>3205</v>
      </c>
    </row>
    <row r="32" spans="1:4">
      <c r="A32" s="4" t="s">
        <v>568</v>
      </c>
      <c r="B32" s="5" t="n">
        <v>-489</v>
      </c>
      <c r="C32" s="5" t="n">
        <v>-2281</v>
      </c>
      <c r="D32" s="5" t="n">
        <v>-5247</v>
      </c>
    </row>
    <row r="33" spans="1:4">
      <c r="A33" s="4" t="s">
        <v>569</v>
      </c>
      <c r="B33" s="5" t="n">
        <v>152</v>
      </c>
      <c r="C33" s="5" t="n">
        <v>992</v>
      </c>
      <c r="D33" s="5" t="n">
        <v>189</v>
      </c>
    </row>
    <row r="34" spans="1:4">
      <c r="A34" s="4" t="s">
        <v>570</v>
      </c>
      <c r="B34" s="5" t="n">
        <v>4809</v>
      </c>
      <c r="C34" s="5" t="n">
        <v>5000</v>
      </c>
      <c r="D34" s="5" t="n">
        <v>5358</v>
      </c>
    </row>
    <row r="35" spans="1:4">
      <c r="A35" s="3" t="s">
        <v>571</v>
      </c>
    </row>
    <row r="36" spans="1:4">
      <c r="A36" s="4" t="s">
        <v>572</v>
      </c>
      <c r="B36" s="5" t="n">
        <v>0</v>
      </c>
      <c r="C36" s="5" t="n">
        <v>242</v>
      </c>
    </row>
    <row r="37" spans="1:4">
      <c r="A37" s="4" t="s">
        <v>573</v>
      </c>
      <c r="B37" s="5" t="n">
        <v>4809</v>
      </c>
      <c r="C37" s="5" t="n">
        <v>4758</v>
      </c>
    </row>
    <row r="38" spans="1:4">
      <c r="A38" s="4" t="s">
        <v>574</v>
      </c>
      <c r="B38" s="5" t="n">
        <v>3941</v>
      </c>
      <c r="C38" s="5" t="n">
        <v>5100</v>
      </c>
    </row>
    <row r="39" spans="1:4">
      <c r="A39" s="4" t="s">
        <v>575</v>
      </c>
      <c r="B39" s="5" t="n">
        <v>554651</v>
      </c>
      <c r="C39" s="5" t="n">
        <v>542150</v>
      </c>
    </row>
    <row r="40" spans="1:4">
      <c r="A40" s="4" t="s">
        <v>576</v>
      </c>
      <c r="B40" s="5" t="n">
        <v>558592</v>
      </c>
      <c r="C40" s="5" t="n">
        <v>547250</v>
      </c>
    </row>
    <row r="41" spans="1:4">
      <c r="A41" s="4" t="s">
        <v>520</v>
      </c>
    </row>
    <row r="42" spans="1:4">
      <c r="A42" s="3" t="s">
        <v>565</v>
      </c>
    </row>
    <row r="43" spans="1:4">
      <c r="A43" s="4" t="s">
        <v>566</v>
      </c>
      <c r="B43" s="5" t="n">
        <v>433</v>
      </c>
      <c r="C43" s="5" t="n">
        <v>422</v>
      </c>
      <c r="D43" s="5" t="n">
        <v>1807</v>
      </c>
    </row>
    <row r="44" spans="1:4">
      <c r="A44" s="4" t="s">
        <v>567</v>
      </c>
      <c r="B44" s="5" t="n">
        <v>7</v>
      </c>
      <c r="C44" s="5" t="n">
        <v>-27</v>
      </c>
      <c r="D44" s="5" t="n">
        <v>-1208</v>
      </c>
    </row>
    <row r="45" spans="1:4">
      <c r="A45" s="4" t="s">
        <v>568</v>
      </c>
      <c r="B45" s="5" t="n">
        <v>-112</v>
      </c>
      <c r="C45" s="5" t="n">
        <v>-72</v>
      </c>
      <c r="D45" s="5" t="n">
        <v>-191</v>
      </c>
    </row>
    <row r="46" spans="1:4">
      <c r="A46" s="4" t="s">
        <v>569</v>
      </c>
      <c r="B46" s="5" t="n">
        <v>36</v>
      </c>
      <c r="C46" s="5" t="n">
        <v>110</v>
      </c>
      <c r="D46" s="5" t="n">
        <v>14</v>
      </c>
    </row>
    <row r="47" spans="1:4">
      <c r="A47" s="4" t="s">
        <v>570</v>
      </c>
      <c r="B47" s="5" t="n">
        <v>364</v>
      </c>
      <c r="C47" s="5" t="n">
        <v>433</v>
      </c>
      <c r="D47" s="5" t="n">
        <v>422</v>
      </c>
    </row>
    <row r="48" spans="1:4">
      <c r="A48" s="3" t="s">
        <v>571</v>
      </c>
    </row>
    <row r="49" spans="1:4">
      <c r="A49" s="4" t="s">
        <v>572</v>
      </c>
      <c r="B49" s="5" t="n">
        <v>79</v>
      </c>
      <c r="C49" s="5" t="n">
        <v>108</v>
      </c>
    </row>
    <row r="50" spans="1:4">
      <c r="A50" s="4" t="s">
        <v>573</v>
      </c>
      <c r="B50" s="5" t="n">
        <v>285</v>
      </c>
      <c r="C50" s="5" t="n">
        <v>325</v>
      </c>
    </row>
    <row r="51" spans="1:4">
      <c r="A51" s="4" t="s">
        <v>574</v>
      </c>
      <c r="B51" s="5" t="n">
        <v>442</v>
      </c>
      <c r="C51" s="5" t="n">
        <v>472</v>
      </c>
    </row>
    <row r="52" spans="1:4">
      <c r="A52" s="4" t="s">
        <v>575</v>
      </c>
      <c r="B52" s="5" t="n">
        <v>21336</v>
      </c>
      <c r="C52" s="5" t="n">
        <v>23854</v>
      </c>
    </row>
    <row r="53" spans="1:4">
      <c r="A53" s="4" t="s">
        <v>576</v>
      </c>
      <c r="B53" s="5" t="n">
        <v>21778</v>
      </c>
      <c r="C53" s="5" t="n">
        <v>24326</v>
      </c>
    </row>
    <row r="54" spans="1:4">
      <c r="A54" s="4" t="s">
        <v>521</v>
      </c>
    </row>
    <row r="55" spans="1:4">
      <c r="A55" s="3" t="s">
        <v>565</v>
      </c>
    </row>
    <row r="56" spans="1:4">
      <c r="A56" s="4" t="s">
        <v>566</v>
      </c>
      <c r="B56" s="5" t="n">
        <v>904</v>
      </c>
      <c r="C56" s="5" t="n">
        <v>687</v>
      </c>
      <c r="D56" s="5" t="n">
        <v>1613</v>
      </c>
    </row>
    <row r="57" spans="1:4">
      <c r="A57" s="4" t="s">
        <v>567</v>
      </c>
      <c r="B57" s="5" t="n">
        <v>43</v>
      </c>
      <c r="C57" s="5" t="n">
        <v>243</v>
      </c>
      <c r="D57" s="5" t="n">
        <v>-505</v>
      </c>
    </row>
    <row r="58" spans="1:4">
      <c r="A58" s="4" t="s">
        <v>568</v>
      </c>
      <c r="B58" s="5" t="n">
        <v>-3</v>
      </c>
      <c r="C58" s="5" t="n">
        <v>-84</v>
      </c>
      <c r="D58" s="5" t="n">
        <v>-496</v>
      </c>
    </row>
    <row r="59" spans="1:4">
      <c r="A59" s="4" t="s">
        <v>569</v>
      </c>
      <c r="B59" s="5" t="n">
        <v>72</v>
      </c>
      <c r="C59" s="5" t="n">
        <v>58</v>
      </c>
      <c r="D59" s="5" t="n">
        <v>75</v>
      </c>
    </row>
    <row r="60" spans="1:4">
      <c r="A60" s="4" t="s">
        <v>570</v>
      </c>
      <c r="B60" s="5" t="n">
        <v>1016</v>
      </c>
      <c r="C60" s="5" t="n">
        <v>904</v>
      </c>
      <c r="D60" s="5" t="n">
        <v>687</v>
      </c>
    </row>
    <row r="61" spans="1:4">
      <c r="A61" s="3" t="s">
        <v>571</v>
      </c>
    </row>
    <row r="62" spans="1:4">
      <c r="A62" s="4" t="s">
        <v>572</v>
      </c>
      <c r="B62" s="5" t="n">
        <v>0</v>
      </c>
      <c r="C62" s="5" t="n">
        <v>3</v>
      </c>
    </row>
    <row r="63" spans="1:4">
      <c r="A63" s="4" t="s">
        <v>573</v>
      </c>
      <c r="B63" s="5" t="n">
        <v>1016</v>
      </c>
      <c r="C63" s="5" t="n">
        <v>901</v>
      </c>
    </row>
    <row r="64" spans="1:4">
      <c r="A64" s="4" t="s">
        <v>574</v>
      </c>
      <c r="B64" s="5" t="n">
        <v>0</v>
      </c>
      <c r="C64" s="5" t="n">
        <v>1795</v>
      </c>
    </row>
    <row r="65" spans="1:4">
      <c r="A65" s="4" t="s">
        <v>575</v>
      </c>
      <c r="B65" s="5" t="n">
        <v>18179</v>
      </c>
      <c r="C65" s="5" t="n">
        <v>17353</v>
      </c>
    </row>
    <row r="66" spans="1:4">
      <c r="A66" s="4" t="s">
        <v>576</v>
      </c>
      <c r="B66" s="5" t="n">
        <v>18179</v>
      </c>
      <c r="C66" s="5" t="n">
        <v>19148</v>
      </c>
    </row>
    <row r="67" spans="1:4">
      <c r="A67" s="4" t="s">
        <v>522</v>
      </c>
    </row>
    <row r="68" spans="1:4">
      <c r="A68" s="3" t="s">
        <v>565</v>
      </c>
    </row>
    <row r="69" spans="1:4">
      <c r="A69" s="4" t="s">
        <v>566</v>
      </c>
      <c r="B69" s="5" t="n">
        <v>1680</v>
      </c>
      <c r="C69" s="5" t="n">
        <v>1951</v>
      </c>
      <c r="D69" s="5" t="n">
        <v>1402</v>
      </c>
    </row>
    <row r="70" spans="1:4">
      <c r="A70" s="4" t="s">
        <v>567</v>
      </c>
      <c r="B70" s="5" t="n">
        <v>271</v>
      </c>
      <c r="C70" s="5" t="n">
        <v>-266</v>
      </c>
      <c r="D70" s="5" t="n">
        <v>721</v>
      </c>
    </row>
    <row r="71" spans="1:4">
      <c r="A71" s="4" t="s">
        <v>568</v>
      </c>
      <c r="B71" s="5" t="n">
        <v>0</v>
      </c>
      <c r="C71" s="5" t="n">
        <v>-45</v>
      </c>
      <c r="D71" s="5" t="n">
        <v>-199</v>
      </c>
    </row>
    <row r="72" spans="1:4">
      <c r="A72" s="4" t="s">
        <v>569</v>
      </c>
      <c r="B72" s="5" t="n">
        <v>0</v>
      </c>
      <c r="C72" s="5" t="n">
        <v>40</v>
      </c>
      <c r="D72" s="5" t="n">
        <v>27</v>
      </c>
    </row>
    <row r="73" spans="1:4">
      <c r="A73" s="4" t="s">
        <v>570</v>
      </c>
      <c r="B73" s="5" t="n">
        <v>1951</v>
      </c>
      <c r="C73" s="5" t="n">
        <v>1680</v>
      </c>
      <c r="D73" s="5" t="n">
        <v>1951</v>
      </c>
    </row>
    <row r="74" spans="1:4">
      <c r="A74" s="3" t="s">
        <v>571</v>
      </c>
    </row>
    <row r="75" spans="1:4">
      <c r="A75" s="4" t="s">
        <v>572</v>
      </c>
      <c r="B75" s="5" t="n">
        <v>83</v>
      </c>
      <c r="C75" s="5" t="n">
        <v>106</v>
      </c>
    </row>
    <row r="76" spans="1:4">
      <c r="A76" s="4" t="s">
        <v>573</v>
      </c>
      <c r="B76" s="5" t="n">
        <v>1868</v>
      </c>
      <c r="C76" s="5" t="n">
        <v>1574</v>
      </c>
    </row>
    <row r="77" spans="1:4">
      <c r="A77" s="4" t="s">
        <v>574</v>
      </c>
      <c r="B77" s="5" t="n">
        <v>718</v>
      </c>
      <c r="C77" s="5" t="n">
        <v>1766</v>
      </c>
    </row>
    <row r="78" spans="1:4">
      <c r="A78" s="4" t="s">
        <v>575</v>
      </c>
      <c r="B78" s="5" t="n">
        <v>158683</v>
      </c>
      <c r="C78" s="5" t="n">
        <v>117054</v>
      </c>
    </row>
    <row r="79" spans="1:4">
      <c r="A79" s="4" t="s">
        <v>576</v>
      </c>
      <c r="B79" s="5" t="n">
        <v>159401</v>
      </c>
      <c r="C79" s="5" t="n">
        <v>118820</v>
      </c>
    </row>
    <row r="80" spans="1:4">
      <c r="A80" s="4" t="s">
        <v>523</v>
      </c>
    </row>
    <row r="81" spans="1:4">
      <c r="A81" s="3" t="s">
        <v>565</v>
      </c>
    </row>
    <row r="82" spans="1:4">
      <c r="A82" s="4" t="s">
        <v>566</v>
      </c>
      <c r="B82" s="5" t="n">
        <v>9</v>
      </c>
      <c r="C82" s="5" t="n">
        <v>8</v>
      </c>
      <c r="D82" s="5" t="n">
        <v>34</v>
      </c>
    </row>
    <row r="83" spans="1:4">
      <c r="A83" s="4" t="s">
        <v>567</v>
      </c>
      <c r="B83" s="5" t="n">
        <v>3</v>
      </c>
      <c r="C83" s="5" t="n">
        <v>-1</v>
      </c>
      <c r="D83" s="5" t="n">
        <v>-27</v>
      </c>
    </row>
    <row r="84" spans="1:4">
      <c r="A84" s="4" t="s">
        <v>568</v>
      </c>
      <c r="B84" s="5" t="n">
        <v>0</v>
      </c>
      <c r="C84" s="5" t="n">
        <v>-3</v>
      </c>
      <c r="D84" s="5" t="n">
        <v>-5</v>
      </c>
    </row>
    <row r="85" spans="1:4">
      <c r="A85" s="4" t="s">
        <v>569</v>
      </c>
      <c r="B85" s="5" t="n">
        <v>0</v>
      </c>
      <c r="C85" s="5" t="n">
        <v>5</v>
      </c>
      <c r="D85" s="5" t="n">
        <v>6</v>
      </c>
    </row>
    <row r="86" spans="1:4">
      <c r="A86" s="4" t="s">
        <v>570</v>
      </c>
      <c r="B86" s="5" t="n">
        <v>12</v>
      </c>
      <c r="C86" s="5" t="n">
        <v>9</v>
      </c>
      <c r="D86" s="5" t="n">
        <v>8</v>
      </c>
    </row>
    <row r="87" spans="1:4">
      <c r="A87" s="3" t="s">
        <v>571</v>
      </c>
    </row>
    <row r="88" spans="1:4">
      <c r="A88" s="4" t="s">
        <v>572</v>
      </c>
      <c r="B88" s="5" t="n">
        <v>0</v>
      </c>
      <c r="C88" s="5" t="n">
        <v>0</v>
      </c>
    </row>
    <row r="89" spans="1:4">
      <c r="A89" s="4" t="s">
        <v>573</v>
      </c>
      <c r="B89" s="5" t="n">
        <v>12</v>
      </c>
      <c r="C89" s="5" t="n">
        <v>9</v>
      </c>
    </row>
    <row r="90" spans="1:4">
      <c r="A90" s="4" t="s">
        <v>574</v>
      </c>
      <c r="B90" s="5" t="n">
        <v>0</v>
      </c>
      <c r="C90" s="5" t="n">
        <v>0</v>
      </c>
    </row>
    <row r="91" spans="1:4">
      <c r="A91" s="4" t="s">
        <v>575</v>
      </c>
      <c r="B91" s="5" t="n">
        <v>319</v>
      </c>
      <c r="C91" s="5" t="n">
        <v>361</v>
      </c>
    </row>
    <row r="92" spans="1:4">
      <c r="A92" s="4" t="s">
        <v>576</v>
      </c>
      <c r="B92" s="5" t="n">
        <v>319</v>
      </c>
      <c r="C92" s="5" t="n">
        <v>361</v>
      </c>
    </row>
    <row r="93" spans="1:4">
      <c r="A93" s="4" t="s">
        <v>524</v>
      </c>
    </row>
    <row r="94" spans="1:4">
      <c r="A94" s="3" t="s">
        <v>565</v>
      </c>
    </row>
    <row r="95" spans="1:4">
      <c r="A95" s="4" t="s">
        <v>566</v>
      </c>
      <c r="B95" s="5" t="n">
        <v>396</v>
      </c>
      <c r="C95" s="5" t="n">
        <v>403</v>
      </c>
      <c r="D95" s="5" t="n">
        <v>648</v>
      </c>
    </row>
    <row r="96" spans="1:4">
      <c r="A96" s="4" t="s">
        <v>567</v>
      </c>
      <c r="B96" s="5" t="n">
        <v>317</v>
      </c>
      <c r="C96" s="5" t="n">
        <v>-7</v>
      </c>
      <c r="D96" s="5" t="n">
        <v>45</v>
      </c>
    </row>
    <row r="97" spans="1:4">
      <c r="A97" s="4" t="s">
        <v>568</v>
      </c>
      <c r="B97" s="5" t="n">
        <v>0</v>
      </c>
      <c r="C97" s="5" t="n">
        <v>0</v>
      </c>
      <c r="D97" s="5" t="n">
        <v>-293</v>
      </c>
    </row>
    <row r="98" spans="1:4">
      <c r="A98" s="4" t="s">
        <v>569</v>
      </c>
      <c r="B98" s="5" t="n">
        <v>0</v>
      </c>
      <c r="C98" s="5" t="n">
        <v>0</v>
      </c>
      <c r="D98" s="5" t="n">
        <v>3</v>
      </c>
    </row>
    <row r="99" spans="1:4">
      <c r="A99" s="4" t="s">
        <v>570</v>
      </c>
      <c r="B99" s="5" t="n">
        <v>713</v>
      </c>
      <c r="C99" s="5" t="n">
        <v>396</v>
      </c>
      <c r="D99" s="7" t="n">
        <v>403</v>
      </c>
    </row>
    <row r="100" spans="1:4">
      <c r="A100" s="3" t="s">
        <v>571</v>
      </c>
    </row>
    <row r="101" spans="1:4">
      <c r="A101" s="4" t="s">
        <v>572</v>
      </c>
      <c r="B101" s="5" t="n">
        <v>1</v>
      </c>
      <c r="C101" s="5" t="n">
        <v>3</v>
      </c>
    </row>
    <row r="102" spans="1:4">
      <c r="A102" s="4" t="s">
        <v>573</v>
      </c>
      <c r="B102" s="5" t="n">
        <v>712</v>
      </c>
      <c r="C102" s="5" t="n">
        <v>393</v>
      </c>
    </row>
    <row r="103" spans="1:4">
      <c r="A103" s="4" t="s">
        <v>574</v>
      </c>
      <c r="B103" s="5" t="n">
        <v>41</v>
      </c>
      <c r="C103" s="5" t="n">
        <v>27</v>
      </c>
    </row>
    <row r="104" spans="1:4">
      <c r="A104" s="4" t="s">
        <v>575</v>
      </c>
      <c r="B104" s="5" t="n">
        <v>26757</v>
      </c>
      <c r="C104" s="5" t="n">
        <v>23010</v>
      </c>
    </row>
    <row r="105" spans="1:4">
      <c r="A105" s="4" t="s">
        <v>576</v>
      </c>
      <c r="B105" s="7" t="n">
        <v>26798</v>
      </c>
      <c r="C105" s="7" t="n">
        <v>230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78</v>
      </c>
      <c r="B1" s="2" t="s">
        <v>1</v>
      </c>
    </row>
    <row r="2" spans="1:3">
      <c r="B2" s="2" t="s">
        <v>2</v>
      </c>
      <c r="C2" s="2" t="s">
        <v>30</v>
      </c>
    </row>
    <row r="3" spans="1:3">
      <c r="A3" s="3" t="s">
        <v>579</v>
      </c>
    </row>
    <row r="4" spans="1:3">
      <c r="A4" s="4" t="s">
        <v>580</v>
      </c>
      <c r="B4" s="7" t="n">
        <v>1177884000</v>
      </c>
      <c r="C4" s="7" t="n">
        <v>1114934000</v>
      </c>
    </row>
    <row r="5" spans="1:3">
      <c r="A5" s="4" t="s">
        <v>581</v>
      </c>
      <c r="B5" s="5" t="n">
        <v>500000</v>
      </c>
      <c r="C5" s="5" t="n">
        <v>500000</v>
      </c>
    </row>
    <row r="6" spans="1:3">
      <c r="A6" s="4" t="s">
        <v>582</v>
      </c>
      <c r="B6" s="7" t="n">
        <v>10000000</v>
      </c>
      <c r="C6" s="7" t="n">
        <v>1000000</v>
      </c>
    </row>
    <row r="7" spans="1:3">
      <c r="A7" s="4" t="s">
        <v>583</v>
      </c>
      <c r="B7" s="4" t="s">
        <v>584</v>
      </c>
      <c r="C7" s="4" t="s">
        <v>584</v>
      </c>
    </row>
    <row r="8" spans="1:3">
      <c r="A8" s="3" t="s">
        <v>585</v>
      </c>
    </row>
    <row r="9" spans="1:3">
      <c r="A9" s="4" t="s">
        <v>586</v>
      </c>
      <c r="B9" s="7" t="n">
        <v>3476000</v>
      </c>
      <c r="C9" s="7" t="n">
        <v>9600000</v>
      </c>
    </row>
    <row r="10" spans="1:3">
      <c r="A10" s="4" t="s">
        <v>587</v>
      </c>
      <c r="B10" s="5" t="n">
        <v>12586000</v>
      </c>
      <c r="C10" s="5" t="n">
        <v>17945000</v>
      </c>
    </row>
    <row r="11" spans="1:3">
      <c r="A11" s="4" t="s">
        <v>588</v>
      </c>
      <c r="B11" s="5" t="n">
        <v>16062000</v>
      </c>
      <c r="C11" s="5" t="n">
        <v>27545000</v>
      </c>
    </row>
    <row r="12" spans="1:3">
      <c r="A12" s="3" t="s">
        <v>589</v>
      </c>
    </row>
    <row r="13" spans="1:3">
      <c r="A13" s="4" t="s">
        <v>590</v>
      </c>
      <c r="B13" s="5" t="n">
        <v>3885000</v>
      </c>
      <c r="C13" s="5" t="n">
        <v>11142000</v>
      </c>
    </row>
    <row r="14" spans="1:3">
      <c r="A14" s="4" t="s">
        <v>591</v>
      </c>
      <c r="B14" s="5" t="n">
        <v>14929000</v>
      </c>
      <c r="C14" s="5" t="n">
        <v>20499000</v>
      </c>
    </row>
    <row r="15" spans="1:3">
      <c r="A15" s="4" t="s">
        <v>592</v>
      </c>
      <c r="B15" s="5" t="n">
        <v>18814000</v>
      </c>
      <c r="C15" s="5" t="n">
        <v>31641000</v>
      </c>
    </row>
    <row r="16" spans="1:3">
      <c r="A16" s="3" t="s">
        <v>593</v>
      </c>
    </row>
    <row r="17" spans="1:3">
      <c r="A17" s="4" t="s">
        <v>594</v>
      </c>
      <c r="B17" s="5" t="n">
        <v>662000</v>
      </c>
      <c r="C17" s="5" t="n">
        <v>1576000</v>
      </c>
    </row>
    <row r="18" spans="1:3">
      <c r="A18" s="4" t="s">
        <v>595</v>
      </c>
      <c r="B18" s="5" t="n">
        <v>0</v>
      </c>
      <c r="C18" s="5" t="n">
        <v>0</v>
      </c>
    </row>
    <row r="19" spans="1:3">
      <c r="A19" s="4" t="s">
        <v>596</v>
      </c>
      <c r="B19" s="5" t="n">
        <v>662000</v>
      </c>
      <c r="C19" s="5" t="n">
        <v>1576000</v>
      </c>
    </row>
    <row r="20" spans="1:3">
      <c r="A20" s="3" t="s">
        <v>597</v>
      </c>
    </row>
    <row r="21" spans="1:3">
      <c r="A21" s="4" t="s">
        <v>598</v>
      </c>
      <c r="B21" s="5" t="n">
        <v>409000</v>
      </c>
      <c r="C21" s="5" t="n">
        <v>1542000</v>
      </c>
    </row>
    <row r="22" spans="1:3">
      <c r="A22" s="4" t="s">
        <v>599</v>
      </c>
      <c r="B22" s="5" t="n">
        <v>2343000</v>
      </c>
      <c r="C22" s="5" t="n">
        <v>2554000</v>
      </c>
    </row>
    <row r="23" spans="1:3">
      <c r="A23" s="4" t="s">
        <v>600</v>
      </c>
      <c r="B23" s="5" t="n">
        <v>2752000</v>
      </c>
      <c r="C23" s="5" t="n">
        <v>4096000</v>
      </c>
    </row>
    <row r="24" spans="1:3">
      <c r="A24" s="3" t="s">
        <v>601</v>
      </c>
    </row>
    <row r="25" spans="1:3">
      <c r="A25" s="4" t="s">
        <v>602</v>
      </c>
      <c r="B25" s="5" t="n">
        <v>3558000</v>
      </c>
      <c r="C25" s="5" t="n">
        <v>9858000</v>
      </c>
    </row>
    <row r="26" spans="1:3">
      <c r="A26" s="4" t="s">
        <v>603</v>
      </c>
      <c r="B26" s="5" t="n">
        <v>12901000</v>
      </c>
      <c r="C26" s="5" t="n">
        <v>18403000</v>
      </c>
    </row>
    <row r="27" spans="1:3">
      <c r="A27" s="4" t="s">
        <v>604</v>
      </c>
      <c r="B27" s="5" t="n">
        <v>16459000</v>
      </c>
      <c r="C27" s="5" t="n">
        <v>28261000</v>
      </c>
    </row>
    <row r="28" spans="1:3">
      <c r="A28" s="3" t="s">
        <v>605</v>
      </c>
    </row>
    <row r="29" spans="1:3">
      <c r="A29" s="4" t="s">
        <v>606</v>
      </c>
      <c r="B29" s="5" t="n">
        <v>118000</v>
      </c>
      <c r="C29" s="5" t="n">
        <v>469000</v>
      </c>
    </row>
    <row r="30" spans="1:3">
      <c r="A30" s="4" t="s">
        <v>607</v>
      </c>
      <c r="B30" s="5" t="n">
        <v>655000</v>
      </c>
      <c r="C30" s="5" t="n">
        <v>894000</v>
      </c>
    </row>
    <row r="31" spans="1:3">
      <c r="A31" s="4" t="s">
        <v>608</v>
      </c>
      <c r="B31" s="5" t="n">
        <v>773000</v>
      </c>
      <c r="C31" s="5" t="n">
        <v>1363000</v>
      </c>
    </row>
    <row r="32" spans="1:3">
      <c r="A32" s="4" t="s">
        <v>518</v>
      </c>
    </row>
    <row r="33" spans="1:3">
      <c r="A33" s="3" t="s">
        <v>579</v>
      </c>
    </row>
    <row r="34" spans="1:3">
      <c r="A34" s="4" t="s">
        <v>580</v>
      </c>
      <c r="B34" s="5" t="n">
        <v>392817000</v>
      </c>
      <c r="C34" s="5" t="n">
        <v>381992000</v>
      </c>
    </row>
    <row r="35" spans="1:3">
      <c r="A35" s="3" t="s">
        <v>585</v>
      </c>
    </row>
    <row r="36" spans="1:3">
      <c r="A36" s="4" t="s">
        <v>586</v>
      </c>
      <c r="B36" s="5" t="n">
        <v>3007000</v>
      </c>
      <c r="C36" s="5" t="n">
        <v>7903000</v>
      </c>
    </row>
    <row r="37" spans="1:3">
      <c r="A37" s="4" t="s">
        <v>587</v>
      </c>
      <c r="B37" s="5" t="n">
        <v>7913000</v>
      </c>
      <c r="C37" s="5" t="n">
        <v>10482000</v>
      </c>
    </row>
    <row r="38" spans="1:3">
      <c r="A38" s="4" t="s">
        <v>588</v>
      </c>
      <c r="B38" s="5" t="n">
        <v>10920000</v>
      </c>
      <c r="C38" s="5" t="n">
        <v>18385000</v>
      </c>
    </row>
    <row r="39" spans="1:3">
      <c r="A39" s="3" t="s">
        <v>589</v>
      </c>
    </row>
    <row r="40" spans="1:3">
      <c r="A40" s="4" t="s">
        <v>590</v>
      </c>
      <c r="B40" s="5" t="n">
        <v>3007000</v>
      </c>
      <c r="C40" s="5" t="n">
        <v>8923000</v>
      </c>
    </row>
    <row r="41" spans="1:3">
      <c r="A41" s="4" t="s">
        <v>591</v>
      </c>
      <c r="B41" s="5" t="n">
        <v>9245000</v>
      </c>
      <c r="C41" s="5" t="n">
        <v>11991000</v>
      </c>
    </row>
    <row r="42" spans="1:3">
      <c r="A42" s="4" t="s">
        <v>592</v>
      </c>
      <c r="B42" s="5" t="n">
        <v>12252000</v>
      </c>
      <c r="C42" s="5" t="n">
        <v>20914000</v>
      </c>
    </row>
    <row r="43" spans="1:3">
      <c r="A43" s="3" t="s">
        <v>593</v>
      </c>
    </row>
    <row r="44" spans="1:3">
      <c r="A44" s="4" t="s">
        <v>594</v>
      </c>
      <c r="B44" s="5" t="n">
        <v>499000</v>
      </c>
      <c r="C44" s="5" t="n">
        <v>1114000</v>
      </c>
    </row>
    <row r="45" spans="1:3">
      <c r="A45" s="4" t="s">
        <v>595</v>
      </c>
      <c r="B45" s="5" t="n">
        <v>0</v>
      </c>
      <c r="C45" s="5" t="n">
        <v>0</v>
      </c>
    </row>
    <row r="46" spans="1:3">
      <c r="A46" s="4" t="s">
        <v>596</v>
      </c>
      <c r="B46" s="5" t="n">
        <v>499000</v>
      </c>
      <c r="C46" s="5" t="n">
        <v>1114000</v>
      </c>
    </row>
    <row r="47" spans="1:3">
      <c r="A47" s="3" t="s">
        <v>597</v>
      </c>
    </row>
    <row r="48" spans="1:3">
      <c r="A48" s="4" t="s">
        <v>598</v>
      </c>
      <c r="B48" s="5" t="n">
        <v>0</v>
      </c>
      <c r="C48" s="5" t="n">
        <v>1020000</v>
      </c>
    </row>
    <row r="49" spans="1:3">
      <c r="A49" s="4" t="s">
        <v>599</v>
      </c>
      <c r="B49" s="5" t="n">
        <v>1332000</v>
      </c>
      <c r="C49" s="5" t="n">
        <v>1509000</v>
      </c>
    </row>
    <row r="50" spans="1:3">
      <c r="A50" s="4" t="s">
        <v>600</v>
      </c>
      <c r="B50" s="5" t="n">
        <v>1332000</v>
      </c>
      <c r="C50" s="5" t="n">
        <v>2529000</v>
      </c>
    </row>
    <row r="51" spans="1:3">
      <c r="A51" s="3" t="s">
        <v>601</v>
      </c>
    </row>
    <row r="52" spans="1:3">
      <c r="A52" s="4" t="s">
        <v>602</v>
      </c>
      <c r="B52" s="5" t="n">
        <v>3063000</v>
      </c>
      <c r="C52" s="5" t="n">
        <v>8113000</v>
      </c>
    </row>
    <row r="53" spans="1:3">
      <c r="A53" s="4" t="s">
        <v>603</v>
      </c>
      <c r="B53" s="5" t="n">
        <v>8150000</v>
      </c>
      <c r="C53" s="5" t="n">
        <v>10676000</v>
      </c>
    </row>
    <row r="54" spans="1:3">
      <c r="A54" s="4" t="s">
        <v>604</v>
      </c>
      <c r="B54" s="5" t="n">
        <v>11213000</v>
      </c>
      <c r="C54" s="5" t="n">
        <v>18789000</v>
      </c>
    </row>
    <row r="55" spans="1:3">
      <c r="A55" s="3" t="s">
        <v>605</v>
      </c>
    </row>
    <row r="56" spans="1:3">
      <c r="A56" s="4" t="s">
        <v>606</v>
      </c>
      <c r="B56" s="5" t="n">
        <v>88000</v>
      </c>
      <c r="C56" s="5" t="n">
        <v>393000</v>
      </c>
    </row>
    <row r="57" spans="1:3">
      <c r="A57" s="4" t="s">
        <v>607</v>
      </c>
      <c r="B57" s="5" t="n">
        <v>401000</v>
      </c>
      <c r="C57" s="5" t="n">
        <v>500000</v>
      </c>
    </row>
    <row r="58" spans="1:3">
      <c r="A58" s="4" t="s">
        <v>608</v>
      </c>
      <c r="B58" s="5" t="n">
        <v>489000</v>
      </c>
      <c r="C58" s="5" t="n">
        <v>893000</v>
      </c>
    </row>
    <row r="59" spans="1:3">
      <c r="A59" s="4" t="s">
        <v>519</v>
      </c>
    </row>
    <row r="60" spans="1:3">
      <c r="A60" s="3" t="s">
        <v>579</v>
      </c>
    </row>
    <row r="61" spans="1:3">
      <c r="A61" s="4" t="s">
        <v>580</v>
      </c>
      <c r="B61" s="5" t="n">
        <v>558592000</v>
      </c>
      <c r="C61" s="5" t="n">
        <v>547250000</v>
      </c>
    </row>
    <row r="62" spans="1:3">
      <c r="A62" s="3" t="s">
        <v>585</v>
      </c>
    </row>
    <row r="63" spans="1:3">
      <c r="A63" s="4" t="s">
        <v>586</v>
      </c>
      <c r="B63" s="5" t="n">
        <v>0</v>
      </c>
      <c r="C63" s="5" t="n">
        <v>1055000</v>
      </c>
    </row>
    <row r="64" spans="1:3">
      <c r="A64" s="4" t="s">
        <v>587</v>
      </c>
      <c r="B64" s="5" t="n">
        <v>3941000</v>
      </c>
      <c r="C64" s="5" t="n">
        <v>4045000</v>
      </c>
    </row>
    <row r="65" spans="1:3">
      <c r="A65" s="4" t="s">
        <v>588</v>
      </c>
      <c r="B65" s="5" t="n">
        <v>3941000</v>
      </c>
      <c r="C65" s="5" t="n">
        <v>5100000</v>
      </c>
    </row>
    <row r="66" spans="1:3">
      <c r="A66" s="3" t="s">
        <v>589</v>
      </c>
    </row>
    <row r="67" spans="1:3">
      <c r="A67" s="4" t="s">
        <v>590</v>
      </c>
      <c r="B67" s="5" t="n">
        <v>0</v>
      </c>
      <c r="C67" s="5" t="n">
        <v>1055000</v>
      </c>
    </row>
    <row r="68" spans="1:3">
      <c r="A68" s="4" t="s">
        <v>591</v>
      </c>
      <c r="B68" s="5" t="n">
        <v>4952000</v>
      </c>
      <c r="C68" s="5" t="n">
        <v>5090000</v>
      </c>
    </row>
    <row r="69" spans="1:3">
      <c r="A69" s="4" t="s">
        <v>592</v>
      </c>
      <c r="B69" s="5" t="n">
        <v>4952000</v>
      </c>
      <c r="C69" s="5" t="n">
        <v>6145000</v>
      </c>
    </row>
    <row r="70" spans="1:3">
      <c r="A70" s="3" t="s">
        <v>593</v>
      </c>
    </row>
    <row r="71" spans="1:3">
      <c r="A71" s="4" t="s">
        <v>594</v>
      </c>
      <c r="B71" s="5" t="n">
        <v>0</v>
      </c>
      <c r="C71" s="5" t="n">
        <v>242000</v>
      </c>
    </row>
    <row r="72" spans="1:3">
      <c r="A72" s="4" t="s">
        <v>595</v>
      </c>
      <c r="B72" s="5" t="n">
        <v>0</v>
      </c>
      <c r="C72" s="5" t="n">
        <v>0</v>
      </c>
    </row>
    <row r="73" spans="1:3">
      <c r="A73" s="4" t="s">
        <v>596</v>
      </c>
      <c r="B73" s="5" t="n">
        <v>0</v>
      </c>
      <c r="C73" s="5" t="n">
        <v>242000</v>
      </c>
    </row>
    <row r="74" spans="1:3">
      <c r="A74" s="3" t="s">
        <v>597</v>
      </c>
    </row>
    <row r="75" spans="1:3">
      <c r="A75" s="4" t="s">
        <v>598</v>
      </c>
      <c r="B75" s="5" t="n">
        <v>0</v>
      </c>
      <c r="C75" s="5" t="n">
        <v>0</v>
      </c>
    </row>
    <row r="76" spans="1:3">
      <c r="A76" s="4" t="s">
        <v>599</v>
      </c>
      <c r="B76" s="5" t="n">
        <v>1011000</v>
      </c>
      <c r="C76" s="5" t="n">
        <v>1045000</v>
      </c>
    </row>
    <row r="77" spans="1:3">
      <c r="A77" s="4" t="s">
        <v>600</v>
      </c>
      <c r="B77" s="5" t="n">
        <v>1011000</v>
      </c>
      <c r="C77" s="5" t="n">
        <v>1045000</v>
      </c>
    </row>
    <row r="78" spans="1:3">
      <c r="A78" s="3" t="s">
        <v>601</v>
      </c>
    </row>
    <row r="79" spans="1:3">
      <c r="A79" s="4" t="s">
        <v>602</v>
      </c>
      <c r="B79" s="5" t="n">
        <v>0</v>
      </c>
      <c r="C79" s="5" t="n">
        <v>1044000</v>
      </c>
    </row>
    <row r="80" spans="1:3">
      <c r="A80" s="4" t="s">
        <v>603</v>
      </c>
      <c r="B80" s="5" t="n">
        <v>4005000</v>
      </c>
      <c r="C80" s="5" t="n">
        <v>4106000</v>
      </c>
    </row>
    <row r="81" spans="1:3">
      <c r="A81" s="4" t="s">
        <v>604</v>
      </c>
      <c r="B81" s="5" t="n">
        <v>4005000</v>
      </c>
      <c r="C81" s="5" t="n">
        <v>5150000</v>
      </c>
    </row>
    <row r="82" spans="1:3">
      <c r="A82" s="3" t="s">
        <v>605</v>
      </c>
    </row>
    <row r="83" spans="1:3">
      <c r="A83" s="4" t="s">
        <v>606</v>
      </c>
      <c r="B83" s="5" t="n">
        <v>0</v>
      </c>
      <c r="C83" s="5" t="n">
        <v>42000</v>
      </c>
    </row>
    <row r="84" spans="1:3">
      <c r="A84" s="4" t="s">
        <v>607</v>
      </c>
      <c r="B84" s="5" t="n">
        <v>230000</v>
      </c>
      <c r="C84" s="5" t="n">
        <v>245000</v>
      </c>
    </row>
    <row r="85" spans="1:3">
      <c r="A85" s="4" t="s">
        <v>608</v>
      </c>
      <c r="B85" s="5" t="n">
        <v>230000</v>
      </c>
      <c r="C85" s="5" t="n">
        <v>287000</v>
      </c>
    </row>
    <row r="86" spans="1:3">
      <c r="A86" s="4" t="s">
        <v>520</v>
      </c>
    </row>
    <row r="87" spans="1:3">
      <c r="A87" s="3" t="s">
        <v>579</v>
      </c>
    </row>
    <row r="88" spans="1:3">
      <c r="A88" s="4" t="s">
        <v>580</v>
      </c>
      <c r="B88" s="5" t="n">
        <v>21778000</v>
      </c>
      <c r="C88" s="5" t="n">
        <v>24326000</v>
      </c>
    </row>
    <row r="89" spans="1:3">
      <c r="A89" s="3" t="s">
        <v>585</v>
      </c>
    </row>
    <row r="90" spans="1:3">
      <c r="A90" s="4" t="s">
        <v>586</v>
      </c>
      <c r="B90" s="5" t="n">
        <v>188000</v>
      </c>
      <c r="C90" s="5" t="n">
        <v>169000</v>
      </c>
    </row>
    <row r="91" spans="1:3">
      <c r="A91" s="4" t="s">
        <v>587</v>
      </c>
      <c r="B91" s="5" t="n">
        <v>254000</v>
      </c>
      <c r="C91" s="5" t="n">
        <v>303000</v>
      </c>
    </row>
    <row r="92" spans="1:3">
      <c r="A92" s="4" t="s">
        <v>588</v>
      </c>
      <c r="B92" s="5" t="n">
        <v>442000</v>
      </c>
      <c r="C92" s="5" t="n">
        <v>472000</v>
      </c>
    </row>
    <row r="93" spans="1:3">
      <c r="A93" s="3" t="s">
        <v>589</v>
      </c>
    </row>
    <row r="94" spans="1:3">
      <c r="A94" s="4" t="s">
        <v>590</v>
      </c>
      <c r="B94" s="5" t="n">
        <v>188000</v>
      </c>
      <c r="C94" s="5" t="n">
        <v>169000</v>
      </c>
    </row>
    <row r="95" spans="1:3">
      <c r="A95" s="4" t="s">
        <v>591</v>
      </c>
      <c r="B95" s="5" t="n">
        <v>254000</v>
      </c>
      <c r="C95" s="5" t="n">
        <v>303000</v>
      </c>
    </row>
    <row r="96" spans="1:3">
      <c r="A96" s="4" t="s">
        <v>592</v>
      </c>
      <c r="B96" s="5" t="n">
        <v>442000</v>
      </c>
      <c r="C96" s="5" t="n">
        <v>472000</v>
      </c>
    </row>
    <row r="97" spans="1:3">
      <c r="A97" s="3" t="s">
        <v>593</v>
      </c>
    </row>
    <row r="98" spans="1:3">
      <c r="A98" s="4" t="s">
        <v>594</v>
      </c>
      <c r="B98" s="5" t="n">
        <v>79000</v>
      </c>
      <c r="C98" s="5" t="n">
        <v>108000</v>
      </c>
    </row>
    <row r="99" spans="1:3">
      <c r="A99" s="4" t="s">
        <v>595</v>
      </c>
      <c r="B99" s="5" t="n">
        <v>0</v>
      </c>
      <c r="C99" s="5" t="n">
        <v>0</v>
      </c>
    </row>
    <row r="100" spans="1:3">
      <c r="A100" s="4" t="s">
        <v>596</v>
      </c>
      <c r="B100" s="5" t="n">
        <v>79000</v>
      </c>
      <c r="C100" s="5" t="n">
        <v>108000</v>
      </c>
    </row>
    <row r="101" spans="1:3">
      <c r="A101" s="3" t="s">
        <v>597</v>
      </c>
    </row>
    <row r="102" spans="1:3">
      <c r="A102" s="4" t="s">
        <v>598</v>
      </c>
      <c r="B102" s="5" t="n">
        <v>0</v>
      </c>
      <c r="C102" s="5" t="n">
        <v>0</v>
      </c>
    </row>
    <row r="103" spans="1:3">
      <c r="A103" s="4" t="s">
        <v>599</v>
      </c>
      <c r="B103" s="5" t="n">
        <v>0</v>
      </c>
      <c r="C103" s="5" t="n">
        <v>0</v>
      </c>
    </row>
    <row r="104" spans="1:3">
      <c r="A104" s="4" t="s">
        <v>600</v>
      </c>
      <c r="B104" s="5" t="n">
        <v>0</v>
      </c>
      <c r="C104" s="5" t="n">
        <v>0</v>
      </c>
    </row>
    <row r="105" spans="1:3">
      <c r="A105" s="3" t="s">
        <v>601</v>
      </c>
    </row>
    <row r="106" spans="1:3">
      <c r="A106" s="4" t="s">
        <v>602</v>
      </c>
      <c r="B106" s="5" t="n">
        <v>198000</v>
      </c>
      <c r="C106" s="5" t="n">
        <v>174000</v>
      </c>
    </row>
    <row r="107" spans="1:3">
      <c r="A107" s="4" t="s">
        <v>603</v>
      </c>
      <c r="B107" s="5" t="n">
        <v>258000</v>
      </c>
      <c r="C107" s="5" t="n">
        <v>307000</v>
      </c>
    </row>
    <row r="108" spans="1:3">
      <c r="A108" s="4" t="s">
        <v>604</v>
      </c>
      <c r="B108" s="5" t="n">
        <v>456000</v>
      </c>
      <c r="C108" s="5" t="n">
        <v>481000</v>
      </c>
    </row>
    <row r="109" spans="1:3">
      <c r="A109" s="3" t="s">
        <v>605</v>
      </c>
    </row>
    <row r="110" spans="1:3">
      <c r="A110" s="4" t="s">
        <v>606</v>
      </c>
      <c r="B110" s="5" t="n">
        <v>15000</v>
      </c>
      <c r="C110" s="5" t="n">
        <v>10000</v>
      </c>
    </row>
    <row r="111" spans="1:3">
      <c r="A111" s="4" t="s">
        <v>607</v>
      </c>
      <c r="B111" s="5" t="n">
        <v>9000</v>
      </c>
      <c r="C111" s="5" t="n">
        <v>13000</v>
      </c>
    </row>
    <row r="112" spans="1:3">
      <c r="A112" s="4" t="s">
        <v>608</v>
      </c>
      <c r="B112" s="5" t="n">
        <v>24000</v>
      </c>
      <c r="C112" s="5" t="n">
        <v>23000</v>
      </c>
    </row>
    <row r="113" spans="1:3">
      <c r="A113" s="4" t="s">
        <v>521</v>
      </c>
    </row>
    <row r="114" spans="1:3">
      <c r="A114" s="3" t="s">
        <v>579</v>
      </c>
    </row>
    <row r="115" spans="1:3">
      <c r="A115" s="4" t="s">
        <v>580</v>
      </c>
      <c r="B115" s="5" t="n">
        <v>18179000</v>
      </c>
      <c r="C115" s="5" t="n">
        <v>19148000</v>
      </c>
    </row>
    <row r="116" spans="1:3">
      <c r="A116" s="3" t="s">
        <v>585</v>
      </c>
    </row>
    <row r="117" spans="1:3">
      <c r="A117" s="4" t="s">
        <v>586</v>
      </c>
      <c r="B117" s="5" t="n">
        <v>0</v>
      </c>
      <c r="C117" s="5" t="n">
        <v>156000</v>
      </c>
    </row>
    <row r="118" spans="1:3">
      <c r="A118" s="4" t="s">
        <v>587</v>
      </c>
      <c r="B118" s="5" t="n">
        <v>0</v>
      </c>
      <c r="C118" s="5" t="n">
        <v>1639000</v>
      </c>
    </row>
    <row r="119" spans="1:3">
      <c r="A119" s="4" t="s">
        <v>588</v>
      </c>
      <c r="B119" s="5" t="n">
        <v>0</v>
      </c>
      <c r="C119" s="5" t="n">
        <v>1795000</v>
      </c>
    </row>
    <row r="120" spans="1:3">
      <c r="A120" s="3" t="s">
        <v>589</v>
      </c>
    </row>
    <row r="121" spans="1:3">
      <c r="A121" s="4" t="s">
        <v>590</v>
      </c>
      <c r="B121" s="5" t="n">
        <v>0</v>
      </c>
      <c r="C121" s="5" t="n">
        <v>269000</v>
      </c>
    </row>
    <row r="122" spans="1:3">
      <c r="A122" s="4" t="s">
        <v>591</v>
      </c>
      <c r="B122" s="5" t="n">
        <v>0</v>
      </c>
      <c r="C122" s="5" t="n">
        <v>1639000</v>
      </c>
    </row>
    <row r="123" spans="1:3">
      <c r="A123" s="4" t="s">
        <v>592</v>
      </c>
      <c r="B123" s="5" t="n">
        <v>0</v>
      </c>
      <c r="C123" s="5" t="n">
        <v>1908000</v>
      </c>
    </row>
    <row r="124" spans="1:3">
      <c r="A124" s="3" t="s">
        <v>593</v>
      </c>
    </row>
    <row r="125" spans="1:3">
      <c r="A125" s="4" t="s">
        <v>594</v>
      </c>
      <c r="B125" s="5" t="n">
        <v>0</v>
      </c>
      <c r="C125" s="5" t="n">
        <v>3000</v>
      </c>
    </row>
    <row r="126" spans="1:3">
      <c r="A126" s="4" t="s">
        <v>595</v>
      </c>
      <c r="B126" s="5" t="n">
        <v>0</v>
      </c>
      <c r="C126" s="5" t="n">
        <v>0</v>
      </c>
    </row>
    <row r="127" spans="1:3">
      <c r="A127" s="4" t="s">
        <v>596</v>
      </c>
      <c r="B127" s="5" t="n">
        <v>0</v>
      </c>
      <c r="C127" s="5" t="n">
        <v>3000</v>
      </c>
    </row>
    <row r="128" spans="1:3">
      <c r="A128" s="3" t="s">
        <v>597</v>
      </c>
    </row>
    <row r="129" spans="1:3">
      <c r="A129" s="4" t="s">
        <v>598</v>
      </c>
      <c r="B129" s="5" t="n">
        <v>0</v>
      </c>
      <c r="C129" s="5" t="n">
        <v>113000</v>
      </c>
    </row>
    <row r="130" spans="1:3">
      <c r="A130" s="4" t="s">
        <v>599</v>
      </c>
      <c r="B130" s="5" t="n">
        <v>0</v>
      </c>
      <c r="C130" s="5" t="n">
        <v>0</v>
      </c>
    </row>
    <row r="131" spans="1:3">
      <c r="A131" s="4" t="s">
        <v>600</v>
      </c>
      <c r="B131" s="5" t="n">
        <v>0</v>
      </c>
      <c r="C131" s="5" t="n">
        <v>113000</v>
      </c>
    </row>
    <row r="132" spans="1:3">
      <c r="A132" s="3" t="s">
        <v>601</v>
      </c>
    </row>
    <row r="133" spans="1:3">
      <c r="A133" s="4" t="s">
        <v>602</v>
      </c>
      <c r="B133" s="5" t="n">
        <v>0</v>
      </c>
      <c r="C133" s="5" t="n">
        <v>155000</v>
      </c>
    </row>
    <row r="134" spans="1:3">
      <c r="A134" s="4" t="s">
        <v>603</v>
      </c>
      <c r="B134" s="5" t="n">
        <v>0</v>
      </c>
      <c r="C134" s="5" t="n">
        <v>1827000</v>
      </c>
    </row>
    <row r="135" spans="1:3">
      <c r="A135" s="4" t="s">
        <v>604</v>
      </c>
      <c r="B135" s="5" t="n">
        <v>0</v>
      </c>
      <c r="C135" s="5" t="n">
        <v>1982000</v>
      </c>
    </row>
    <row r="136" spans="1:3">
      <c r="A136" s="3" t="s">
        <v>605</v>
      </c>
    </row>
    <row r="137" spans="1:3">
      <c r="A137" s="4" t="s">
        <v>606</v>
      </c>
      <c r="B137" s="5" t="n">
        <v>0</v>
      </c>
      <c r="C137" s="5" t="n">
        <v>0</v>
      </c>
    </row>
    <row r="138" spans="1:3">
      <c r="A138" s="4" t="s">
        <v>607</v>
      </c>
      <c r="B138" s="5" t="n">
        <v>0</v>
      </c>
      <c r="C138" s="5" t="n">
        <v>62000</v>
      </c>
    </row>
    <row r="139" spans="1:3">
      <c r="A139" s="4" t="s">
        <v>608</v>
      </c>
      <c r="B139" s="5" t="n">
        <v>0</v>
      </c>
      <c r="C139" s="5" t="n">
        <v>62000</v>
      </c>
    </row>
    <row r="140" spans="1:3">
      <c r="A140" s="4" t="s">
        <v>522</v>
      </c>
    </row>
    <row r="141" spans="1:3">
      <c r="A141" s="3" t="s">
        <v>579</v>
      </c>
    </row>
    <row r="142" spans="1:3">
      <c r="A142" s="4" t="s">
        <v>580</v>
      </c>
      <c r="B142" s="5" t="n">
        <v>159401000</v>
      </c>
      <c r="C142" s="5" t="n">
        <v>118820000</v>
      </c>
    </row>
    <row r="143" spans="1:3">
      <c r="A143" s="3" t="s">
        <v>585</v>
      </c>
    </row>
    <row r="144" spans="1:3">
      <c r="A144" s="4" t="s">
        <v>586</v>
      </c>
      <c r="B144" s="5" t="n">
        <v>280000</v>
      </c>
      <c r="C144" s="5" t="n">
        <v>314000</v>
      </c>
    </row>
    <row r="145" spans="1:3">
      <c r="A145" s="4" t="s">
        <v>587</v>
      </c>
      <c r="B145" s="5" t="n">
        <v>438000</v>
      </c>
      <c r="C145" s="5" t="n">
        <v>1452000</v>
      </c>
    </row>
    <row r="146" spans="1:3">
      <c r="A146" s="4" t="s">
        <v>588</v>
      </c>
      <c r="B146" s="5" t="n">
        <v>718000</v>
      </c>
      <c r="C146" s="5" t="n">
        <v>1766000</v>
      </c>
    </row>
    <row r="147" spans="1:3">
      <c r="A147" s="3" t="s">
        <v>589</v>
      </c>
    </row>
    <row r="148" spans="1:3">
      <c r="A148" s="4" t="s">
        <v>590</v>
      </c>
      <c r="B148" s="5" t="n">
        <v>689000</v>
      </c>
      <c r="C148" s="5" t="n">
        <v>723000</v>
      </c>
    </row>
    <row r="149" spans="1:3">
      <c r="A149" s="4" t="s">
        <v>591</v>
      </c>
      <c r="B149" s="5" t="n">
        <v>438000</v>
      </c>
      <c r="C149" s="5" t="n">
        <v>1452000</v>
      </c>
    </row>
    <row r="150" spans="1:3">
      <c r="A150" s="4" t="s">
        <v>592</v>
      </c>
      <c r="B150" s="5" t="n">
        <v>1127000</v>
      </c>
      <c r="C150" s="5" t="n">
        <v>2175000</v>
      </c>
    </row>
    <row r="151" spans="1:3">
      <c r="A151" s="3" t="s">
        <v>593</v>
      </c>
    </row>
    <row r="152" spans="1:3">
      <c r="A152" s="4" t="s">
        <v>594</v>
      </c>
      <c r="B152" s="5" t="n">
        <v>83000</v>
      </c>
      <c r="C152" s="5" t="n">
        <v>106000</v>
      </c>
    </row>
    <row r="153" spans="1:3">
      <c r="A153" s="4" t="s">
        <v>595</v>
      </c>
      <c r="B153" s="5" t="n">
        <v>0</v>
      </c>
      <c r="C153" s="5" t="n">
        <v>0</v>
      </c>
    </row>
    <row r="154" spans="1:3">
      <c r="A154" s="4" t="s">
        <v>596</v>
      </c>
      <c r="B154" s="5" t="n">
        <v>83000</v>
      </c>
      <c r="C154" s="5" t="n">
        <v>106000</v>
      </c>
    </row>
    <row r="155" spans="1:3">
      <c r="A155" s="3" t="s">
        <v>597</v>
      </c>
    </row>
    <row r="156" spans="1:3">
      <c r="A156" s="4" t="s">
        <v>598</v>
      </c>
      <c r="B156" s="5" t="n">
        <v>409000</v>
      </c>
      <c r="C156" s="5" t="n">
        <v>409000</v>
      </c>
    </row>
    <row r="157" spans="1:3">
      <c r="A157" s="4" t="s">
        <v>599</v>
      </c>
      <c r="B157" s="5" t="n">
        <v>0</v>
      </c>
      <c r="C157" s="5" t="n">
        <v>0</v>
      </c>
    </row>
    <row r="158" spans="1:3">
      <c r="A158" s="4" t="s">
        <v>600</v>
      </c>
      <c r="B158" s="5" t="n">
        <v>409000</v>
      </c>
      <c r="C158" s="5" t="n">
        <v>409000</v>
      </c>
    </row>
    <row r="159" spans="1:3">
      <c r="A159" s="3" t="s">
        <v>601</v>
      </c>
    </row>
    <row r="160" spans="1:3">
      <c r="A160" s="4" t="s">
        <v>602</v>
      </c>
      <c r="B160" s="5" t="n">
        <v>295000</v>
      </c>
      <c r="C160" s="5" t="n">
        <v>367000</v>
      </c>
    </row>
    <row r="161" spans="1:3">
      <c r="A161" s="4" t="s">
        <v>603</v>
      </c>
      <c r="B161" s="5" t="n">
        <v>442000</v>
      </c>
      <c r="C161" s="5" t="n">
        <v>1458000</v>
      </c>
    </row>
    <row r="162" spans="1:3">
      <c r="A162" s="4" t="s">
        <v>604</v>
      </c>
      <c r="B162" s="5" t="n">
        <v>737000</v>
      </c>
      <c r="C162" s="5" t="n">
        <v>1825000</v>
      </c>
    </row>
    <row r="163" spans="1:3">
      <c r="A163" s="3" t="s">
        <v>605</v>
      </c>
    </row>
    <row r="164" spans="1:3">
      <c r="A164" s="4" t="s">
        <v>606</v>
      </c>
      <c r="B164" s="5" t="n">
        <v>15000</v>
      </c>
      <c r="C164" s="5" t="n">
        <v>23000</v>
      </c>
    </row>
    <row r="165" spans="1:3">
      <c r="A165" s="4" t="s">
        <v>607</v>
      </c>
      <c r="B165" s="5" t="n">
        <v>13000</v>
      </c>
      <c r="C165" s="5" t="n">
        <v>72000</v>
      </c>
    </row>
    <row r="166" spans="1:3">
      <c r="A166" s="4" t="s">
        <v>608</v>
      </c>
      <c r="B166" s="5" t="n">
        <v>28000</v>
      </c>
      <c r="C166" s="5" t="n">
        <v>95000</v>
      </c>
    </row>
    <row r="167" spans="1:3">
      <c r="A167" s="4" t="s">
        <v>523</v>
      </c>
    </row>
    <row r="168" spans="1:3">
      <c r="A168" s="3" t="s">
        <v>579</v>
      </c>
    </row>
    <row r="169" spans="1:3">
      <c r="A169" s="4" t="s">
        <v>580</v>
      </c>
      <c r="B169" s="5" t="n">
        <v>319000</v>
      </c>
      <c r="C169" s="5" t="n">
        <v>361000</v>
      </c>
    </row>
    <row r="170" spans="1:3">
      <c r="A170" s="3" t="s">
        <v>585</v>
      </c>
    </row>
    <row r="171" spans="1:3">
      <c r="A171" s="4" t="s">
        <v>586</v>
      </c>
      <c r="B171" s="5" t="n">
        <v>0</v>
      </c>
      <c r="C171" s="5" t="n">
        <v>0</v>
      </c>
    </row>
    <row r="172" spans="1:3">
      <c r="A172" s="4" t="s">
        <v>587</v>
      </c>
      <c r="B172" s="5" t="n">
        <v>0</v>
      </c>
      <c r="C172" s="5" t="n">
        <v>0</v>
      </c>
    </row>
    <row r="173" spans="1:3">
      <c r="A173" s="4" t="s">
        <v>588</v>
      </c>
      <c r="B173" s="5" t="n">
        <v>0</v>
      </c>
      <c r="C173" s="5" t="n">
        <v>0</v>
      </c>
    </row>
    <row r="174" spans="1:3">
      <c r="A174" s="3" t="s">
        <v>589</v>
      </c>
    </row>
    <row r="175" spans="1:3">
      <c r="A175" s="4" t="s">
        <v>590</v>
      </c>
      <c r="B175" s="5" t="n">
        <v>0</v>
      </c>
      <c r="C175" s="5" t="n">
        <v>0</v>
      </c>
    </row>
    <row r="176" spans="1:3">
      <c r="A176" s="4" t="s">
        <v>591</v>
      </c>
      <c r="B176" s="5" t="n">
        <v>0</v>
      </c>
      <c r="C176" s="5" t="n">
        <v>0</v>
      </c>
    </row>
    <row r="177" spans="1:3">
      <c r="A177" s="4" t="s">
        <v>592</v>
      </c>
      <c r="B177" s="5" t="n">
        <v>0</v>
      </c>
      <c r="C177" s="5" t="n">
        <v>0</v>
      </c>
    </row>
    <row r="178" spans="1:3">
      <c r="A178" s="3" t="s">
        <v>593</v>
      </c>
    </row>
    <row r="179" spans="1:3">
      <c r="A179" s="4" t="s">
        <v>594</v>
      </c>
      <c r="B179" s="5" t="n">
        <v>0</v>
      </c>
      <c r="C179" s="5" t="n">
        <v>0</v>
      </c>
    </row>
    <row r="180" spans="1:3">
      <c r="A180" s="4" t="s">
        <v>595</v>
      </c>
      <c r="B180" s="5" t="n">
        <v>0</v>
      </c>
      <c r="C180" s="5" t="n">
        <v>0</v>
      </c>
    </row>
    <row r="181" spans="1:3">
      <c r="A181" s="4" t="s">
        <v>596</v>
      </c>
      <c r="B181" s="5" t="n">
        <v>0</v>
      </c>
      <c r="C181" s="5" t="n">
        <v>0</v>
      </c>
    </row>
    <row r="182" spans="1:3">
      <c r="A182" s="3" t="s">
        <v>597</v>
      </c>
    </row>
    <row r="183" spans="1:3">
      <c r="A183" s="4" t="s">
        <v>598</v>
      </c>
      <c r="B183" s="5" t="n">
        <v>0</v>
      </c>
      <c r="C183" s="5" t="n">
        <v>0</v>
      </c>
    </row>
    <row r="184" spans="1:3">
      <c r="A184" s="4" t="s">
        <v>599</v>
      </c>
      <c r="B184" s="5" t="n">
        <v>0</v>
      </c>
      <c r="C184" s="5" t="n">
        <v>0</v>
      </c>
    </row>
    <row r="185" spans="1:3">
      <c r="A185" s="4" t="s">
        <v>600</v>
      </c>
      <c r="B185" s="5" t="n">
        <v>0</v>
      </c>
      <c r="C185" s="5" t="n">
        <v>0</v>
      </c>
    </row>
    <row r="186" spans="1:3">
      <c r="A186" s="3" t="s">
        <v>601</v>
      </c>
    </row>
    <row r="187" spans="1:3">
      <c r="A187" s="4" t="s">
        <v>602</v>
      </c>
      <c r="B187" s="5" t="n">
        <v>0</v>
      </c>
      <c r="C187" s="5" t="n">
        <v>0</v>
      </c>
    </row>
    <row r="188" spans="1:3">
      <c r="A188" s="4" t="s">
        <v>603</v>
      </c>
      <c r="B188" s="5" t="n">
        <v>0</v>
      </c>
      <c r="C188" s="5" t="n">
        <v>0</v>
      </c>
    </row>
    <row r="189" spans="1:3">
      <c r="A189" s="4" t="s">
        <v>604</v>
      </c>
      <c r="B189" s="5" t="n">
        <v>0</v>
      </c>
      <c r="C189" s="5" t="n">
        <v>0</v>
      </c>
    </row>
    <row r="190" spans="1:3">
      <c r="A190" s="3" t="s">
        <v>605</v>
      </c>
    </row>
    <row r="191" spans="1:3">
      <c r="A191" s="4" t="s">
        <v>606</v>
      </c>
      <c r="B191" s="5" t="n">
        <v>0</v>
      </c>
      <c r="C191" s="5" t="n">
        <v>0</v>
      </c>
    </row>
    <row r="192" spans="1:3">
      <c r="A192" s="4" t="s">
        <v>607</v>
      </c>
      <c r="B192" s="5" t="n">
        <v>0</v>
      </c>
      <c r="C192" s="5" t="n">
        <v>0</v>
      </c>
    </row>
    <row r="193" spans="1:3">
      <c r="A193" s="4" t="s">
        <v>608</v>
      </c>
      <c r="B193" s="5" t="n">
        <v>0</v>
      </c>
      <c r="C193" s="5" t="n">
        <v>0</v>
      </c>
    </row>
    <row r="194" spans="1:3">
      <c r="A194" s="4" t="s">
        <v>524</v>
      </c>
    </row>
    <row r="195" spans="1:3">
      <c r="A195" s="3" t="s">
        <v>579</v>
      </c>
    </row>
    <row r="196" spans="1:3">
      <c r="A196" s="4" t="s">
        <v>580</v>
      </c>
      <c r="B196" s="5" t="n">
        <v>26798000</v>
      </c>
      <c r="C196" s="5" t="n">
        <v>23037000</v>
      </c>
    </row>
    <row r="197" spans="1:3">
      <c r="A197" s="3" t="s">
        <v>585</v>
      </c>
    </row>
    <row r="198" spans="1:3">
      <c r="A198" s="4" t="s">
        <v>586</v>
      </c>
      <c r="B198" s="5" t="n">
        <v>1000</v>
      </c>
      <c r="C198" s="5" t="n">
        <v>3000</v>
      </c>
    </row>
    <row r="199" spans="1:3">
      <c r="A199" s="4" t="s">
        <v>587</v>
      </c>
      <c r="B199" s="5" t="n">
        <v>40000</v>
      </c>
      <c r="C199" s="5" t="n">
        <v>24000</v>
      </c>
    </row>
    <row r="200" spans="1:3">
      <c r="A200" s="4" t="s">
        <v>588</v>
      </c>
      <c r="B200" s="5" t="n">
        <v>41000</v>
      </c>
      <c r="C200" s="5" t="n">
        <v>27000</v>
      </c>
    </row>
    <row r="201" spans="1:3">
      <c r="A201" s="3" t="s">
        <v>589</v>
      </c>
    </row>
    <row r="202" spans="1:3">
      <c r="A202" s="4" t="s">
        <v>590</v>
      </c>
      <c r="B202" s="5" t="n">
        <v>1000</v>
      </c>
      <c r="C202" s="5" t="n">
        <v>3000</v>
      </c>
    </row>
    <row r="203" spans="1:3">
      <c r="A203" s="4" t="s">
        <v>591</v>
      </c>
      <c r="B203" s="5" t="n">
        <v>40000</v>
      </c>
      <c r="C203" s="5" t="n">
        <v>24000</v>
      </c>
    </row>
    <row r="204" spans="1:3">
      <c r="A204" s="4" t="s">
        <v>592</v>
      </c>
      <c r="B204" s="5" t="n">
        <v>41000</v>
      </c>
      <c r="C204" s="5" t="n">
        <v>27000</v>
      </c>
    </row>
    <row r="205" spans="1:3">
      <c r="A205" s="3" t="s">
        <v>593</v>
      </c>
    </row>
    <row r="206" spans="1:3">
      <c r="A206" s="4" t="s">
        <v>594</v>
      </c>
      <c r="B206" s="5" t="n">
        <v>1000</v>
      </c>
      <c r="C206" s="5" t="n">
        <v>3000</v>
      </c>
    </row>
    <row r="207" spans="1:3">
      <c r="A207" s="4" t="s">
        <v>595</v>
      </c>
      <c r="B207" s="5" t="n">
        <v>0</v>
      </c>
      <c r="C207" s="5" t="n">
        <v>0</v>
      </c>
    </row>
    <row r="208" spans="1:3">
      <c r="A208" s="4" t="s">
        <v>596</v>
      </c>
      <c r="B208" s="5" t="n">
        <v>1000</v>
      </c>
      <c r="C208" s="5" t="n">
        <v>3000</v>
      </c>
    </row>
    <row r="209" spans="1:3">
      <c r="A209" s="3" t="s">
        <v>597</v>
      </c>
    </row>
    <row r="210" spans="1:3">
      <c r="A210" s="4" t="s">
        <v>598</v>
      </c>
      <c r="B210" s="5" t="n">
        <v>0</v>
      </c>
      <c r="C210" s="5" t="n">
        <v>0</v>
      </c>
    </row>
    <row r="211" spans="1:3">
      <c r="A211" s="4" t="s">
        <v>599</v>
      </c>
      <c r="B211" s="5" t="n">
        <v>0</v>
      </c>
      <c r="C211" s="5" t="n">
        <v>0</v>
      </c>
    </row>
    <row r="212" spans="1:3">
      <c r="A212" s="4" t="s">
        <v>600</v>
      </c>
      <c r="B212" s="5" t="n">
        <v>0</v>
      </c>
      <c r="C212" s="5" t="n">
        <v>0</v>
      </c>
    </row>
    <row r="213" spans="1:3">
      <c r="A213" s="3" t="s">
        <v>601</v>
      </c>
    </row>
    <row r="214" spans="1:3">
      <c r="A214" s="4" t="s">
        <v>602</v>
      </c>
      <c r="B214" s="5" t="n">
        <v>2000</v>
      </c>
      <c r="C214" s="5" t="n">
        <v>5000</v>
      </c>
    </row>
    <row r="215" spans="1:3">
      <c r="A215" s="4" t="s">
        <v>603</v>
      </c>
      <c r="B215" s="5" t="n">
        <v>46000</v>
      </c>
      <c r="C215" s="5" t="n">
        <v>29000</v>
      </c>
    </row>
    <row r="216" spans="1:3">
      <c r="A216" s="4" t="s">
        <v>604</v>
      </c>
      <c r="B216" s="5" t="n">
        <v>48000</v>
      </c>
      <c r="C216" s="5" t="n">
        <v>34000</v>
      </c>
    </row>
    <row r="217" spans="1:3">
      <c r="A217" s="3" t="s">
        <v>605</v>
      </c>
    </row>
    <row r="218" spans="1:3">
      <c r="A218" s="4" t="s">
        <v>606</v>
      </c>
      <c r="B218" s="5" t="n">
        <v>0</v>
      </c>
      <c r="C218" s="5" t="n">
        <v>1000</v>
      </c>
    </row>
    <row r="219" spans="1:3">
      <c r="A219" s="4" t="s">
        <v>607</v>
      </c>
      <c r="B219" s="5" t="n">
        <v>2000</v>
      </c>
      <c r="C219" s="5" t="n">
        <v>2000</v>
      </c>
    </row>
    <row r="220" spans="1:3">
      <c r="A220" s="4" t="s">
        <v>608</v>
      </c>
      <c r="B220" s="5" t="n">
        <v>2000</v>
      </c>
      <c r="C220" s="5" t="n">
        <v>3000</v>
      </c>
    </row>
    <row r="221" spans="1:3">
      <c r="A221" s="4" t="s">
        <v>609</v>
      </c>
    </row>
    <row r="222" spans="1:3">
      <c r="A222" s="3" t="s">
        <v>579</v>
      </c>
    </row>
    <row r="223" spans="1:3">
      <c r="A223" s="4" t="s">
        <v>580</v>
      </c>
      <c r="B223" s="5" t="n">
        <v>15458000</v>
      </c>
      <c r="C223" s="5" t="n">
        <v>26000000</v>
      </c>
    </row>
    <row r="224" spans="1:3">
      <c r="A224" s="4" t="s">
        <v>610</v>
      </c>
    </row>
    <row r="225" spans="1:3">
      <c r="A225" s="3" t="s">
        <v>579</v>
      </c>
    </row>
    <row r="226" spans="1:3">
      <c r="A226" s="4" t="s">
        <v>580</v>
      </c>
      <c r="B226" s="5" t="n">
        <v>12845000</v>
      </c>
      <c r="C226" s="5" t="n">
        <v>19148000</v>
      </c>
    </row>
    <row r="227" spans="1:3">
      <c r="A227" s="4" t="s">
        <v>611</v>
      </c>
    </row>
    <row r="228" spans="1:3">
      <c r="A228" s="3" t="s">
        <v>579</v>
      </c>
    </row>
    <row r="229" spans="1:3">
      <c r="A229" s="4" t="s">
        <v>580</v>
      </c>
      <c r="B229" s="5" t="n">
        <v>1427000</v>
      </c>
      <c r="C229" s="5" t="n">
        <v>2553000</v>
      </c>
    </row>
    <row r="230" spans="1:3">
      <c r="A230" s="4" t="s">
        <v>612</v>
      </c>
    </row>
    <row r="231" spans="1:3">
      <c r="A231" s="3" t="s">
        <v>579</v>
      </c>
    </row>
    <row r="232" spans="1:3">
      <c r="A232" s="4" t="s">
        <v>580</v>
      </c>
      <c r="B232" s="5" t="n">
        <v>428000</v>
      </c>
      <c r="C232" s="5" t="n">
        <v>684000</v>
      </c>
    </row>
    <row r="233" spans="1:3">
      <c r="A233" s="4" t="s">
        <v>613</v>
      </c>
    </row>
    <row r="234" spans="1:3">
      <c r="A234" s="3" t="s">
        <v>579</v>
      </c>
    </row>
    <row r="235" spans="1:3">
      <c r="A235" s="4" t="s">
        <v>580</v>
      </c>
      <c r="B235" s="5" t="n">
        <v>0</v>
      </c>
      <c r="C235" s="5" t="n">
        <v>1794000</v>
      </c>
    </row>
    <row r="236" spans="1:3">
      <c r="A236" s="4" t="s">
        <v>614</v>
      </c>
    </row>
    <row r="237" spans="1:3">
      <c r="A237" s="3" t="s">
        <v>579</v>
      </c>
    </row>
    <row r="238" spans="1:3">
      <c r="A238" s="4" t="s">
        <v>580</v>
      </c>
      <c r="B238" s="5" t="n">
        <v>717000</v>
      </c>
      <c r="C238" s="5" t="n">
        <v>1766000</v>
      </c>
    </row>
    <row r="239" spans="1:3">
      <c r="A239" s="4" t="s">
        <v>615</v>
      </c>
    </row>
    <row r="240" spans="1:3">
      <c r="A240" s="3" t="s">
        <v>579</v>
      </c>
    </row>
    <row r="241" spans="1:3">
      <c r="A241" s="4" t="s">
        <v>580</v>
      </c>
      <c r="B241" s="5" t="n">
        <v>0</v>
      </c>
      <c r="C241" s="5" t="n">
        <v>0</v>
      </c>
    </row>
    <row r="242" spans="1:3">
      <c r="A242" s="4" t="s">
        <v>616</v>
      </c>
    </row>
    <row r="243" spans="1:3">
      <c r="A243" s="3" t="s">
        <v>579</v>
      </c>
    </row>
    <row r="244" spans="1:3">
      <c r="A244" s="4" t="s">
        <v>580</v>
      </c>
      <c r="B244" s="5" t="n">
        <v>41000</v>
      </c>
      <c r="C244" s="5" t="n">
        <v>55000</v>
      </c>
    </row>
    <row r="245" spans="1:3">
      <c r="A245" s="4" t="s">
        <v>617</v>
      </c>
    </row>
    <row r="246" spans="1:3">
      <c r="A246" s="3" t="s">
        <v>579</v>
      </c>
    </row>
    <row r="247" spans="1:3">
      <c r="A247" s="4" t="s">
        <v>580</v>
      </c>
      <c r="B247" s="5" t="n">
        <v>20129000</v>
      </c>
      <c r="C247" s="5" t="n">
        <v>16677000</v>
      </c>
    </row>
    <row r="248" spans="1:3">
      <c r="A248" s="4" t="s">
        <v>618</v>
      </c>
    </row>
    <row r="249" spans="1:3">
      <c r="A249" s="3" t="s">
        <v>579</v>
      </c>
    </row>
    <row r="250" spans="1:3">
      <c r="A250" s="4" t="s">
        <v>580</v>
      </c>
      <c r="B250" s="5" t="n">
        <v>10509000</v>
      </c>
      <c r="C250" s="5" t="n">
        <v>11352000</v>
      </c>
    </row>
    <row r="251" spans="1:3">
      <c r="A251" s="4" t="s">
        <v>619</v>
      </c>
    </row>
    <row r="252" spans="1:3">
      <c r="A252" s="3" t="s">
        <v>579</v>
      </c>
    </row>
    <row r="253" spans="1:3">
      <c r="A253" s="4" t="s">
        <v>580</v>
      </c>
      <c r="B253" s="5" t="n">
        <v>3975000</v>
      </c>
      <c r="C253" s="5" t="n">
        <v>3634000</v>
      </c>
    </row>
    <row r="254" spans="1:3">
      <c r="A254" s="4" t="s">
        <v>620</v>
      </c>
    </row>
    <row r="255" spans="1:3">
      <c r="A255" s="3" t="s">
        <v>579</v>
      </c>
    </row>
    <row r="256" spans="1:3">
      <c r="A256" s="4" t="s">
        <v>580</v>
      </c>
      <c r="B256" s="5" t="n">
        <v>149000</v>
      </c>
      <c r="C256" s="5" t="n">
        <v>128000</v>
      </c>
    </row>
    <row r="257" spans="1:3">
      <c r="A257" s="4" t="s">
        <v>621</v>
      </c>
    </row>
    <row r="258" spans="1:3">
      <c r="A258" s="3" t="s">
        <v>579</v>
      </c>
    </row>
    <row r="259" spans="1:3">
      <c r="A259" s="4" t="s">
        <v>580</v>
      </c>
      <c r="B259" s="5" t="n">
        <v>436000</v>
      </c>
      <c r="C259" s="5" t="n">
        <v>0</v>
      </c>
    </row>
    <row r="260" spans="1:3">
      <c r="A260" s="4" t="s">
        <v>622</v>
      </c>
    </row>
    <row r="261" spans="1:3">
      <c r="A261" s="3" t="s">
        <v>579</v>
      </c>
    </row>
    <row r="262" spans="1:3">
      <c r="A262" s="4" t="s">
        <v>580</v>
      </c>
      <c r="B262" s="5" t="n">
        <v>1389000</v>
      </c>
      <c r="C262" s="5" t="n">
        <v>1161000</v>
      </c>
    </row>
    <row r="263" spans="1:3">
      <c r="A263" s="4" t="s">
        <v>623</v>
      </c>
    </row>
    <row r="264" spans="1:3">
      <c r="A264" s="3" t="s">
        <v>579</v>
      </c>
    </row>
    <row r="265" spans="1:3">
      <c r="A265" s="4" t="s">
        <v>580</v>
      </c>
      <c r="B265" s="5" t="n">
        <v>0</v>
      </c>
      <c r="C265" s="5" t="n">
        <v>0</v>
      </c>
    </row>
    <row r="266" spans="1:3">
      <c r="A266" s="4" t="s">
        <v>624</v>
      </c>
    </row>
    <row r="267" spans="1:3">
      <c r="A267" s="3" t="s">
        <v>579</v>
      </c>
    </row>
    <row r="268" spans="1:3">
      <c r="A268" s="4" t="s">
        <v>580</v>
      </c>
      <c r="B268" s="5" t="n">
        <v>3671000</v>
      </c>
      <c r="C268" s="5" t="n">
        <v>402000</v>
      </c>
    </row>
    <row r="269" spans="1:3">
      <c r="A269" s="4" t="s">
        <v>625</v>
      </c>
    </row>
    <row r="270" spans="1:3">
      <c r="A270" s="3" t="s">
        <v>579</v>
      </c>
    </row>
    <row r="271" spans="1:3">
      <c r="A271" s="4" t="s">
        <v>580</v>
      </c>
      <c r="B271" s="5" t="n">
        <v>1142297000</v>
      </c>
      <c r="C271" s="5" t="n">
        <v>1072257000</v>
      </c>
    </row>
    <row r="272" spans="1:3">
      <c r="A272" s="4" t="s">
        <v>626</v>
      </c>
    </row>
    <row r="273" spans="1:3">
      <c r="A273" s="3" t="s">
        <v>579</v>
      </c>
    </row>
    <row r="274" spans="1:3">
      <c r="A274" s="4" t="s">
        <v>580</v>
      </c>
      <c r="B274" s="5" t="n">
        <v>369463000</v>
      </c>
      <c r="C274" s="5" t="n">
        <v>351492000</v>
      </c>
    </row>
    <row r="275" spans="1:3">
      <c r="A275" s="4" t="s">
        <v>627</v>
      </c>
    </row>
    <row r="276" spans="1:3">
      <c r="A276" s="3" t="s">
        <v>579</v>
      </c>
    </row>
    <row r="277" spans="1:3">
      <c r="A277" s="4" t="s">
        <v>580</v>
      </c>
      <c r="B277" s="5" t="n">
        <v>553190000</v>
      </c>
      <c r="C277" s="5" t="n">
        <v>541063000</v>
      </c>
    </row>
    <row r="278" spans="1:3">
      <c r="A278" s="4" t="s">
        <v>628</v>
      </c>
    </row>
    <row r="279" spans="1:3">
      <c r="A279" s="3" t="s">
        <v>579</v>
      </c>
    </row>
    <row r="280" spans="1:3">
      <c r="A280" s="4" t="s">
        <v>580</v>
      </c>
      <c r="B280" s="5" t="n">
        <v>21201000</v>
      </c>
      <c r="C280" s="5" t="n">
        <v>23514000</v>
      </c>
    </row>
    <row r="281" spans="1:3">
      <c r="A281" s="4" t="s">
        <v>629</v>
      </c>
    </row>
    <row r="282" spans="1:3">
      <c r="A282" s="3" t="s">
        <v>579</v>
      </c>
    </row>
    <row r="283" spans="1:3">
      <c r="A283" s="4" t="s">
        <v>580</v>
      </c>
      <c r="B283" s="5" t="n">
        <v>17743000</v>
      </c>
      <c r="C283" s="5" t="n">
        <v>17354000</v>
      </c>
    </row>
    <row r="284" spans="1:3">
      <c r="A284" s="4" t="s">
        <v>630</v>
      </c>
    </row>
    <row r="285" spans="1:3">
      <c r="A285" s="3" t="s">
        <v>579</v>
      </c>
    </row>
    <row r="286" spans="1:3">
      <c r="A286" s="4" t="s">
        <v>580</v>
      </c>
      <c r="B286" s="5" t="n">
        <v>157295000</v>
      </c>
      <c r="C286" s="5" t="n">
        <v>115893000</v>
      </c>
    </row>
    <row r="287" spans="1:3">
      <c r="A287" s="4" t="s">
        <v>631</v>
      </c>
    </row>
    <row r="288" spans="1:3">
      <c r="A288" s="3" t="s">
        <v>579</v>
      </c>
    </row>
    <row r="289" spans="1:3">
      <c r="A289" s="4" t="s">
        <v>580</v>
      </c>
      <c r="B289" s="5" t="n">
        <v>319000</v>
      </c>
      <c r="C289" s="5" t="n">
        <v>361000</v>
      </c>
    </row>
    <row r="290" spans="1:3">
      <c r="A290" s="4" t="s">
        <v>632</v>
      </c>
    </row>
    <row r="291" spans="1:3">
      <c r="A291" s="3" t="s">
        <v>579</v>
      </c>
    </row>
    <row r="292" spans="1:3">
      <c r="A292" s="4" t="s">
        <v>580</v>
      </c>
      <c r="B292" s="7" t="n">
        <v>23086000</v>
      </c>
      <c r="C292" s="7" t="n">
        <v>2258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633</v>
      </c>
      <c r="B1" s="2" t="s">
        <v>1</v>
      </c>
    </row>
    <row r="2" spans="1:3">
      <c r="B2" s="2" t="s">
        <v>634</v>
      </c>
      <c r="C2" s="2" t="s">
        <v>635</v>
      </c>
    </row>
    <row r="3" spans="1:3">
      <c r="A3" s="3" t="s">
        <v>636</v>
      </c>
    </row>
    <row r="4" spans="1:3">
      <c r="A4" s="4" t="s">
        <v>637</v>
      </c>
      <c r="B4" s="7" t="n">
        <v>6154000</v>
      </c>
      <c r="C4" s="7" t="n">
        <v>9308000</v>
      </c>
    </row>
    <row r="5" spans="1:3">
      <c r="A5" s="4" t="s">
        <v>638</v>
      </c>
      <c r="B5" s="5" t="n">
        <v>6</v>
      </c>
      <c r="C5" s="5" t="n">
        <v>8</v>
      </c>
    </row>
    <row r="6" spans="1:3">
      <c r="A6" s="4" t="s">
        <v>639</v>
      </c>
      <c r="B6" s="7" t="n">
        <v>3983000</v>
      </c>
      <c r="C6" s="7" t="n">
        <v>8231000</v>
      </c>
    </row>
    <row r="7" spans="1:3">
      <c r="A7" s="4" t="s">
        <v>640</v>
      </c>
      <c r="B7" s="5" t="n">
        <v>41</v>
      </c>
      <c r="C7" s="5" t="n">
        <v>54</v>
      </c>
    </row>
    <row r="8" spans="1:3">
      <c r="A8" s="4" t="s">
        <v>641</v>
      </c>
      <c r="B8" s="7" t="n">
        <v>10137000</v>
      </c>
      <c r="C8" s="7" t="n">
        <v>17539000</v>
      </c>
    </row>
    <row r="9" spans="1:3">
      <c r="A9" s="4" t="s">
        <v>642</v>
      </c>
      <c r="B9" s="5" t="n">
        <v>47</v>
      </c>
      <c r="C9" s="5" t="n">
        <v>62</v>
      </c>
    </row>
    <row r="10" spans="1:3">
      <c r="A10" s="4" t="s">
        <v>643</v>
      </c>
      <c r="B10" s="7" t="n">
        <v>293000</v>
      </c>
      <c r="C10" s="7" t="n">
        <v>996000000000</v>
      </c>
    </row>
    <row r="11" spans="1:3">
      <c r="A11" s="3" t="s">
        <v>644</v>
      </c>
    </row>
    <row r="12" spans="1:3">
      <c r="A12" s="4" t="s">
        <v>645</v>
      </c>
      <c r="B12" s="7" t="n">
        <v>9376000</v>
      </c>
      <c r="C12" s="7" t="n">
        <v>16527000</v>
      </c>
    </row>
    <row r="13" spans="1:3">
      <c r="A13" s="4" t="s">
        <v>646</v>
      </c>
      <c r="B13" s="5" t="n">
        <v>45</v>
      </c>
      <c r="C13" s="5" t="n">
        <v>57</v>
      </c>
    </row>
    <row r="14" spans="1:3">
      <c r="A14" s="4" t="s">
        <v>647</v>
      </c>
      <c r="B14" s="7" t="n">
        <v>761000</v>
      </c>
      <c r="C14" s="7" t="n">
        <v>1012000</v>
      </c>
    </row>
    <row r="15" spans="1:3">
      <c r="A15" s="4" t="s">
        <v>648</v>
      </c>
      <c r="B15" s="5" t="n">
        <v>2</v>
      </c>
      <c r="C15" s="5" t="n">
        <v>5</v>
      </c>
    </row>
    <row r="16" spans="1:3">
      <c r="A16" s="4" t="s">
        <v>649</v>
      </c>
      <c r="B16" s="7" t="n">
        <v>10137000</v>
      </c>
      <c r="C16" s="7" t="n">
        <v>17539000</v>
      </c>
    </row>
    <row r="17" spans="1:3">
      <c r="A17" s="4" t="s">
        <v>650</v>
      </c>
      <c r="B17" s="5" t="n">
        <v>47</v>
      </c>
      <c r="C17" s="5" t="n">
        <v>62</v>
      </c>
    </row>
    <row r="18" spans="1:3">
      <c r="A18" s="3" t="s">
        <v>651</v>
      </c>
    </row>
    <row r="19" spans="1:3">
      <c r="A19" s="4" t="s">
        <v>652</v>
      </c>
      <c r="B19" s="7" t="n">
        <v>49000</v>
      </c>
      <c r="C19" s="7" t="n">
        <v>1005000</v>
      </c>
    </row>
    <row r="20" spans="1:3">
      <c r="A20" s="4" t="s">
        <v>653</v>
      </c>
      <c r="B20" s="5" t="n">
        <v>1</v>
      </c>
      <c r="C20" s="5" t="n">
        <v>5</v>
      </c>
    </row>
    <row r="21" spans="1:3">
      <c r="A21" s="3" t="s">
        <v>654</v>
      </c>
    </row>
    <row r="22" spans="1:3">
      <c r="A22" s="4" t="s">
        <v>655</v>
      </c>
      <c r="B22" s="7" t="n">
        <v>9857000</v>
      </c>
      <c r="C22" s="7" t="n">
        <v>17604000</v>
      </c>
    </row>
    <row r="23" spans="1:3">
      <c r="A23" s="4" t="s">
        <v>656</v>
      </c>
      <c r="B23" s="4" t="s">
        <v>657</v>
      </c>
      <c r="C23" s="4" t="s">
        <v>658</v>
      </c>
    </row>
    <row r="24" spans="1:3">
      <c r="A24" s="4" t="s">
        <v>659</v>
      </c>
      <c r="B24" s="4" t="s">
        <v>660</v>
      </c>
      <c r="C24" s="4" t="s">
        <v>661</v>
      </c>
    </row>
    <row r="25" spans="1:3">
      <c r="A25" s="4" t="s">
        <v>518</v>
      </c>
    </row>
    <row r="26" spans="1:3">
      <c r="A26" s="3" t="s">
        <v>636</v>
      </c>
    </row>
    <row r="27" spans="1:3">
      <c r="A27" s="4" t="s">
        <v>637</v>
      </c>
      <c r="B27" s="7" t="n">
        <v>3296000</v>
      </c>
      <c r="C27" s="7" t="n">
        <v>3900000</v>
      </c>
    </row>
    <row r="28" spans="1:3">
      <c r="A28" s="4" t="s">
        <v>638</v>
      </c>
      <c r="B28" s="5" t="n">
        <v>3</v>
      </c>
      <c r="C28" s="5" t="n">
        <v>4</v>
      </c>
    </row>
    <row r="29" spans="1:3">
      <c r="A29" s="4" t="s">
        <v>639</v>
      </c>
      <c r="B29" s="7" t="n">
        <v>2399000</v>
      </c>
      <c r="C29" s="7" t="n">
        <v>5739000</v>
      </c>
    </row>
    <row r="30" spans="1:3">
      <c r="A30" s="4" t="s">
        <v>640</v>
      </c>
      <c r="B30" s="5" t="n">
        <v>34</v>
      </c>
      <c r="C30" s="5" t="n">
        <v>45</v>
      </c>
    </row>
    <row r="31" spans="1:3">
      <c r="A31" s="4" t="s">
        <v>641</v>
      </c>
      <c r="B31" s="7" t="n">
        <v>5695000</v>
      </c>
      <c r="C31" s="7" t="n">
        <v>9639000</v>
      </c>
    </row>
    <row r="32" spans="1:3">
      <c r="A32" s="4" t="s">
        <v>642</v>
      </c>
      <c r="B32" s="5" t="n">
        <v>37</v>
      </c>
      <c r="C32" s="5" t="n">
        <v>49</v>
      </c>
    </row>
    <row r="33" spans="1:3">
      <c r="A33" s="3" t="s">
        <v>651</v>
      </c>
    </row>
    <row r="34" spans="1:3">
      <c r="A34" s="4" t="s">
        <v>652</v>
      </c>
      <c r="B34" s="7" t="n">
        <v>0</v>
      </c>
      <c r="C34" s="7" t="n">
        <v>186000</v>
      </c>
    </row>
    <row r="35" spans="1:3">
      <c r="A35" s="4" t="s">
        <v>653</v>
      </c>
      <c r="B35" s="5" t="n">
        <v>0</v>
      </c>
      <c r="C35" s="5" t="n">
        <v>3</v>
      </c>
    </row>
    <row r="36" spans="1:3">
      <c r="A36" s="3" t="s">
        <v>654</v>
      </c>
    </row>
    <row r="37" spans="1:3">
      <c r="A37" s="4" t="s">
        <v>655</v>
      </c>
      <c r="B37" s="7" t="n">
        <v>7623000</v>
      </c>
      <c r="C37" s="7" t="n">
        <v>13888000</v>
      </c>
    </row>
    <row r="38" spans="1:3">
      <c r="A38" s="4" t="s">
        <v>519</v>
      </c>
    </row>
    <row r="39" spans="1:3">
      <c r="A39" s="3" t="s">
        <v>636</v>
      </c>
    </row>
    <row r="40" spans="1:3">
      <c r="A40" s="4" t="s">
        <v>637</v>
      </c>
      <c r="B40" s="7" t="n">
        <v>2514000</v>
      </c>
      <c r="C40" s="7" t="n">
        <v>2546000</v>
      </c>
    </row>
    <row r="41" spans="1:3">
      <c r="A41" s="4" t="s">
        <v>638</v>
      </c>
      <c r="B41" s="5" t="n">
        <v>1</v>
      </c>
      <c r="C41" s="5" t="n">
        <v>1</v>
      </c>
    </row>
    <row r="42" spans="1:3">
      <c r="A42" s="4" t="s">
        <v>639</v>
      </c>
      <c r="B42" s="7" t="n">
        <v>1427000</v>
      </c>
      <c r="C42" s="7" t="n">
        <v>2317000</v>
      </c>
    </row>
    <row r="43" spans="1:3">
      <c r="A43" s="4" t="s">
        <v>640</v>
      </c>
      <c r="B43" s="5" t="n">
        <v>5</v>
      </c>
      <c r="C43" s="5" t="n">
        <v>7</v>
      </c>
    </row>
    <row r="44" spans="1:3">
      <c r="A44" s="4" t="s">
        <v>641</v>
      </c>
      <c r="B44" s="7" t="n">
        <v>3941000</v>
      </c>
      <c r="C44" s="7" t="n">
        <v>4863000</v>
      </c>
    </row>
    <row r="45" spans="1:3">
      <c r="A45" s="4" t="s">
        <v>642</v>
      </c>
      <c r="B45" s="5" t="n">
        <v>6</v>
      </c>
      <c r="C45" s="5" t="n">
        <v>8</v>
      </c>
    </row>
    <row r="46" spans="1:3">
      <c r="A46" s="3" t="s">
        <v>651</v>
      </c>
    </row>
    <row r="47" spans="1:3">
      <c r="A47" s="4" t="s">
        <v>652</v>
      </c>
      <c r="B47" s="7" t="n">
        <v>0</v>
      </c>
      <c r="C47" s="7" t="n">
        <v>819000</v>
      </c>
    </row>
    <row r="48" spans="1:3">
      <c r="A48" s="4" t="s">
        <v>653</v>
      </c>
      <c r="B48" s="5" t="n">
        <v>0</v>
      </c>
      <c r="C48" s="5" t="n">
        <v>2</v>
      </c>
    </row>
    <row r="49" spans="1:3">
      <c r="A49" s="3" t="s">
        <v>654</v>
      </c>
    </row>
    <row r="50" spans="1:3">
      <c r="A50" s="4" t="s">
        <v>655</v>
      </c>
      <c r="B50" s="7" t="n">
        <v>1427000</v>
      </c>
      <c r="C50" s="7" t="n">
        <v>2553000</v>
      </c>
    </row>
    <row r="51" spans="1:3">
      <c r="A51" s="4" t="s">
        <v>520</v>
      </c>
    </row>
    <row r="52" spans="1:3">
      <c r="A52" s="3" t="s">
        <v>636</v>
      </c>
    </row>
    <row r="53" spans="1:3">
      <c r="A53" s="4" t="s">
        <v>637</v>
      </c>
      <c r="B53" s="7" t="n">
        <v>49000</v>
      </c>
      <c r="C53" s="7" t="n">
        <v>0</v>
      </c>
    </row>
    <row r="54" spans="1:3">
      <c r="A54" s="4" t="s">
        <v>638</v>
      </c>
      <c r="B54" s="5" t="n">
        <v>1</v>
      </c>
      <c r="C54" s="5" t="n">
        <v>0</v>
      </c>
    </row>
    <row r="55" spans="1:3">
      <c r="A55" s="4" t="s">
        <v>639</v>
      </c>
      <c r="B55" s="7" t="n">
        <v>97000</v>
      </c>
      <c r="C55" s="7" t="n">
        <v>98000</v>
      </c>
    </row>
    <row r="56" spans="1:3">
      <c r="A56" s="4" t="s">
        <v>640</v>
      </c>
      <c r="B56" s="5" t="n">
        <v>1</v>
      </c>
      <c r="C56" s="5" t="n">
        <v>1</v>
      </c>
    </row>
    <row r="57" spans="1:3">
      <c r="A57" s="4" t="s">
        <v>641</v>
      </c>
      <c r="B57" s="7" t="n">
        <v>146000</v>
      </c>
      <c r="C57" s="7" t="n">
        <v>98000</v>
      </c>
    </row>
    <row r="58" spans="1:3">
      <c r="A58" s="4" t="s">
        <v>642</v>
      </c>
      <c r="B58" s="5" t="n">
        <v>2</v>
      </c>
      <c r="C58" s="5" t="n">
        <v>1</v>
      </c>
    </row>
    <row r="59" spans="1:3">
      <c r="A59" s="3" t="s">
        <v>651</v>
      </c>
    </row>
    <row r="60" spans="1:3">
      <c r="A60" s="4" t="s">
        <v>652</v>
      </c>
      <c r="B60" s="7" t="n">
        <v>49000</v>
      </c>
      <c r="C60" s="7" t="n">
        <v>0</v>
      </c>
    </row>
    <row r="61" spans="1:3">
      <c r="A61" s="4" t="s">
        <v>653</v>
      </c>
      <c r="B61" s="5" t="n">
        <v>1</v>
      </c>
      <c r="C61" s="5" t="n">
        <v>0</v>
      </c>
    </row>
    <row r="62" spans="1:3">
      <c r="A62" s="3" t="s">
        <v>654</v>
      </c>
    </row>
    <row r="63" spans="1:3">
      <c r="A63" s="4" t="s">
        <v>655</v>
      </c>
      <c r="B63" s="7" t="n">
        <v>344000</v>
      </c>
      <c r="C63" s="7" t="n">
        <v>437000</v>
      </c>
    </row>
    <row r="64" spans="1:3">
      <c r="A64" s="4" t="s">
        <v>521</v>
      </c>
    </row>
    <row r="65" spans="1:3">
      <c r="A65" s="3" t="s">
        <v>636</v>
      </c>
    </row>
    <row r="66" spans="1:3">
      <c r="A66" s="4" t="s">
        <v>637</v>
      </c>
      <c r="C66" s="7" t="n">
        <v>1556000</v>
      </c>
    </row>
    <row r="67" spans="1:3">
      <c r="A67" s="4" t="s">
        <v>638</v>
      </c>
      <c r="C67" s="5" t="n">
        <v>2</v>
      </c>
    </row>
    <row r="68" spans="1:3">
      <c r="A68" s="4" t="s">
        <v>639</v>
      </c>
      <c r="C68" s="7" t="n">
        <v>0</v>
      </c>
    </row>
    <row r="69" spans="1:3">
      <c r="A69" s="4" t="s">
        <v>640</v>
      </c>
      <c r="C69" s="5" t="n">
        <v>0</v>
      </c>
    </row>
    <row r="70" spans="1:3">
      <c r="A70" s="4" t="s">
        <v>641</v>
      </c>
      <c r="C70" s="7" t="n">
        <v>1556000</v>
      </c>
    </row>
    <row r="71" spans="1:3">
      <c r="A71" s="4" t="s">
        <v>642</v>
      </c>
      <c r="C71" s="5" t="n">
        <v>2</v>
      </c>
    </row>
    <row r="72" spans="1:3">
      <c r="A72" s="3" t="s">
        <v>654</v>
      </c>
    </row>
    <row r="73" spans="1:3">
      <c r="A73" s="4" t="s">
        <v>655</v>
      </c>
      <c r="B73" s="5" t="n">
        <v>0</v>
      </c>
      <c r="C73" s="7" t="n">
        <v>239000</v>
      </c>
    </row>
    <row r="74" spans="1:3">
      <c r="A74" s="4" t="s">
        <v>522</v>
      </c>
    </row>
    <row r="75" spans="1:3">
      <c r="A75" s="3" t="s">
        <v>636</v>
      </c>
    </row>
    <row r="76" spans="1:3">
      <c r="A76" s="4" t="s">
        <v>637</v>
      </c>
      <c r="B76" s="7" t="n">
        <v>295000</v>
      </c>
      <c r="C76" s="7" t="n">
        <v>1306000</v>
      </c>
    </row>
    <row r="77" spans="1:3">
      <c r="A77" s="4" t="s">
        <v>638</v>
      </c>
      <c r="B77" s="5" t="n">
        <v>1</v>
      </c>
      <c r="C77" s="5" t="n">
        <v>1</v>
      </c>
    </row>
    <row r="78" spans="1:3">
      <c r="A78" s="4" t="s">
        <v>639</v>
      </c>
      <c r="B78" s="7" t="n">
        <v>60000</v>
      </c>
      <c r="C78" s="7" t="n">
        <v>77000</v>
      </c>
    </row>
    <row r="79" spans="1:3">
      <c r="A79" s="4" t="s">
        <v>640</v>
      </c>
      <c r="B79" s="5" t="n">
        <v>1</v>
      </c>
      <c r="C79" s="5" t="n">
        <v>1</v>
      </c>
    </row>
    <row r="80" spans="1:3">
      <c r="A80" s="4" t="s">
        <v>641</v>
      </c>
      <c r="B80" s="7" t="n">
        <v>355000</v>
      </c>
      <c r="C80" s="7" t="n">
        <v>1383000</v>
      </c>
    </row>
    <row r="81" spans="1:3">
      <c r="A81" s="4" t="s">
        <v>642</v>
      </c>
      <c r="B81" s="5" t="n">
        <v>2</v>
      </c>
      <c r="C81" s="5" t="n">
        <v>2</v>
      </c>
    </row>
    <row r="82" spans="1:3">
      <c r="A82" s="3" t="s">
        <v>654</v>
      </c>
    </row>
    <row r="83" spans="1:3">
      <c r="A83" s="4" t="s">
        <v>655</v>
      </c>
      <c r="B83" s="7" t="n">
        <v>422000</v>
      </c>
      <c r="C83" s="7" t="n">
        <v>460000</v>
      </c>
    </row>
    <row r="84" spans="1:3">
      <c r="A84" s="4" t="s">
        <v>523</v>
      </c>
    </row>
    <row r="85" spans="1:3">
      <c r="A85" s="3" t="s">
        <v>654</v>
      </c>
    </row>
    <row r="86" spans="1:3">
      <c r="A86" s="4" t="s">
        <v>655</v>
      </c>
      <c r="B86" s="5" t="n">
        <v>0</v>
      </c>
      <c r="C86" s="5" t="n">
        <v>0</v>
      </c>
    </row>
    <row r="87" spans="1:3">
      <c r="A87" s="4" t="s">
        <v>524</v>
      </c>
    </row>
    <row r="88" spans="1:3">
      <c r="A88" s="3" t="s">
        <v>654</v>
      </c>
    </row>
    <row r="89" spans="1:3">
      <c r="A89" s="4" t="s">
        <v>655</v>
      </c>
      <c r="B89" s="7" t="n">
        <v>41000</v>
      </c>
      <c r="C89" s="5" t="n">
        <v>27000</v>
      </c>
    </row>
    <row r="90" spans="1:3">
      <c r="A90" s="4" t="s">
        <v>662</v>
      </c>
    </row>
    <row r="91" spans="1:3">
      <c r="A91" s="3" t="s">
        <v>636</v>
      </c>
    </row>
    <row r="92" spans="1:3">
      <c r="A92" s="4" t="s">
        <v>663</v>
      </c>
      <c r="B92" s="4" t="s">
        <v>664</v>
      </c>
    </row>
    <row r="93" spans="1:3">
      <c r="A93" s="4" t="s">
        <v>665</v>
      </c>
      <c r="B93" s="4" t="s">
        <v>504</v>
      </c>
    </row>
    <row r="94" spans="1:3">
      <c r="A94" s="4" t="s">
        <v>666</v>
      </c>
    </row>
    <row r="95" spans="1:3">
      <c r="A95" s="3" t="s">
        <v>636</v>
      </c>
    </row>
    <row r="96" spans="1:3">
      <c r="A96" s="4" t="s">
        <v>663</v>
      </c>
      <c r="B96" s="4" t="s">
        <v>664</v>
      </c>
    </row>
    <row r="97" spans="1:3">
      <c r="A97" s="4" t="s">
        <v>667</v>
      </c>
    </row>
    <row r="98" spans="1:3">
      <c r="A98" s="3" t="s">
        <v>644</v>
      </c>
    </row>
    <row r="99" spans="1:3">
      <c r="A99" s="4" t="s">
        <v>645</v>
      </c>
      <c r="B99" s="7" t="n">
        <v>8221000</v>
      </c>
      <c r="C99" s="7" t="n">
        <v>13971000</v>
      </c>
    </row>
    <row r="100" spans="1:3">
      <c r="A100" s="4" t="s">
        <v>646</v>
      </c>
      <c r="B100" s="5" t="n">
        <v>22</v>
      </c>
      <c r="C100" s="5" t="n">
        <v>30</v>
      </c>
    </row>
    <row r="101" spans="1:3">
      <c r="A101" s="4" t="s">
        <v>647</v>
      </c>
      <c r="B101" s="7" t="n">
        <v>761000</v>
      </c>
      <c r="C101" s="7" t="n">
        <v>1012000</v>
      </c>
    </row>
    <row r="102" spans="1:3">
      <c r="A102" s="4" t="s">
        <v>648</v>
      </c>
      <c r="B102" s="5" t="n">
        <v>2</v>
      </c>
      <c r="C102" s="5" t="n">
        <v>5</v>
      </c>
    </row>
    <row r="103" spans="1:3">
      <c r="A103" s="4" t="s">
        <v>649</v>
      </c>
      <c r="B103" s="7" t="n">
        <v>8982000</v>
      </c>
      <c r="C103" s="7" t="n">
        <v>14983000</v>
      </c>
    </row>
    <row r="104" spans="1:3">
      <c r="A104" s="4" t="s">
        <v>650</v>
      </c>
      <c r="B104" s="5" t="n">
        <v>24</v>
      </c>
      <c r="C104" s="5" t="n">
        <v>35</v>
      </c>
    </row>
    <row r="105" spans="1:3">
      <c r="A105" s="4" t="s">
        <v>668</v>
      </c>
    </row>
    <row r="106" spans="1:3">
      <c r="A106" s="3" t="s">
        <v>644</v>
      </c>
    </row>
    <row r="107" spans="1:3">
      <c r="A107" s="4" t="s">
        <v>645</v>
      </c>
      <c r="B107" s="7" t="n">
        <v>1106000</v>
      </c>
      <c r="C107" s="7" t="n">
        <v>2459000</v>
      </c>
    </row>
    <row r="108" spans="1:3">
      <c r="A108" s="4" t="s">
        <v>646</v>
      </c>
      <c r="B108" s="5" t="n">
        <v>22</v>
      </c>
      <c r="C108" s="5" t="n">
        <v>26</v>
      </c>
    </row>
    <row r="109" spans="1:3">
      <c r="A109" s="4" t="s">
        <v>647</v>
      </c>
      <c r="B109" s="7" t="n">
        <v>0</v>
      </c>
      <c r="C109" s="7" t="n">
        <v>0</v>
      </c>
    </row>
    <row r="110" spans="1:3">
      <c r="A110" s="4" t="s">
        <v>648</v>
      </c>
      <c r="B110" s="5" t="n">
        <v>0</v>
      </c>
      <c r="C110" s="5" t="n">
        <v>0</v>
      </c>
    </row>
    <row r="111" spans="1:3">
      <c r="A111" s="4" t="s">
        <v>649</v>
      </c>
      <c r="B111" s="7" t="n">
        <v>1106000</v>
      </c>
      <c r="C111" s="7" t="n">
        <v>2459000</v>
      </c>
    </row>
    <row r="112" spans="1:3">
      <c r="A112" s="4" t="s">
        <v>650</v>
      </c>
      <c r="B112" s="5" t="n">
        <v>22</v>
      </c>
      <c r="C112" s="5" t="n">
        <v>26</v>
      </c>
    </row>
    <row r="113" spans="1:3">
      <c r="A113" s="4" t="s">
        <v>669</v>
      </c>
    </row>
    <row r="114" spans="1:3">
      <c r="A114" s="3" t="s">
        <v>644</v>
      </c>
    </row>
    <row r="115" spans="1:3">
      <c r="A115" s="4" t="s">
        <v>645</v>
      </c>
      <c r="B115" s="7" t="n">
        <v>49000</v>
      </c>
      <c r="C115" s="7" t="n">
        <v>97000</v>
      </c>
    </row>
    <row r="116" spans="1:3">
      <c r="A116" s="4" t="s">
        <v>646</v>
      </c>
      <c r="B116" s="5" t="n">
        <v>1</v>
      </c>
      <c r="C116" s="5" t="n">
        <v>1</v>
      </c>
    </row>
    <row r="117" spans="1:3">
      <c r="A117" s="4" t="s">
        <v>647</v>
      </c>
      <c r="B117" s="7" t="n">
        <v>0</v>
      </c>
      <c r="C117" s="7" t="n">
        <v>0</v>
      </c>
    </row>
    <row r="118" spans="1:3">
      <c r="A118" s="4" t="s">
        <v>648</v>
      </c>
      <c r="B118" s="5" t="n">
        <v>0</v>
      </c>
      <c r="C118" s="5" t="n">
        <v>0</v>
      </c>
    </row>
    <row r="119" spans="1:3">
      <c r="A119" s="4" t="s">
        <v>649</v>
      </c>
      <c r="B119" s="7" t="n">
        <v>49000</v>
      </c>
      <c r="C119" s="7" t="n">
        <v>97000</v>
      </c>
    </row>
    <row r="120" spans="1:3">
      <c r="A120" s="4" t="s">
        <v>650</v>
      </c>
      <c r="B120" s="5" t="n">
        <v>1</v>
      </c>
      <c r="C120"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78</v>
      </c>
    </row>
    <row r="3" spans="1:4">
      <c r="A3" s="3" t="s">
        <v>671</v>
      </c>
    </row>
    <row r="4" spans="1:4">
      <c r="A4" s="4" t="s">
        <v>672</v>
      </c>
      <c r="B4" s="7" t="n">
        <v>49855</v>
      </c>
      <c r="C4" s="7" t="n">
        <v>49313</v>
      </c>
    </row>
    <row r="5" spans="1:4">
      <c r="A5" s="4" t="s">
        <v>673</v>
      </c>
      <c r="B5" s="5" t="n">
        <v>-26200</v>
      </c>
      <c r="C5" s="5" t="n">
        <v>-23985</v>
      </c>
    </row>
    <row r="6" spans="1:4">
      <c r="A6" s="4" t="s">
        <v>41</v>
      </c>
      <c r="B6" s="5" t="n">
        <v>23655</v>
      </c>
      <c r="C6" s="5" t="n">
        <v>25328</v>
      </c>
    </row>
    <row r="7" spans="1:4">
      <c r="A7" s="4" t="s">
        <v>674</v>
      </c>
      <c r="B7" s="5" t="n">
        <v>2615</v>
      </c>
      <c r="C7" s="5" t="n">
        <v>3106</v>
      </c>
      <c r="D7" s="7" t="n">
        <v>3283</v>
      </c>
    </row>
    <row r="8" spans="1:4">
      <c r="A8" s="4" t="s">
        <v>675</v>
      </c>
      <c r="B8" s="5" t="n">
        <v>4400</v>
      </c>
      <c r="C8" s="5" t="n">
        <v>3800</v>
      </c>
      <c r="D8" s="7" t="n">
        <v>4500</v>
      </c>
    </row>
    <row r="9" spans="1:4">
      <c r="A9" s="3" t="s">
        <v>676</v>
      </c>
    </row>
    <row r="10" spans="1:4">
      <c r="A10" s="4" t="s">
        <v>677</v>
      </c>
      <c r="B10" s="5" t="n">
        <v>2926</v>
      </c>
    </row>
    <row r="11" spans="1:4">
      <c r="A11" s="4" t="s">
        <v>678</v>
      </c>
      <c r="B11" s="5" t="n">
        <v>2254</v>
      </c>
    </row>
    <row r="12" spans="1:4">
      <c r="A12" s="4" t="s">
        <v>679</v>
      </c>
      <c r="B12" s="5" t="n">
        <v>1422</v>
      </c>
    </row>
    <row r="13" spans="1:4">
      <c r="A13" s="4" t="s">
        <v>680</v>
      </c>
      <c r="B13" s="5" t="n">
        <v>968</v>
      </c>
    </row>
    <row r="14" spans="1:4">
      <c r="A14" s="4" t="s">
        <v>681</v>
      </c>
      <c r="B14" s="5" t="n">
        <v>625</v>
      </c>
    </row>
    <row r="15" spans="1:4">
      <c r="A15" s="4" t="s">
        <v>682</v>
      </c>
      <c r="B15" s="5" t="n">
        <v>1645</v>
      </c>
    </row>
    <row r="16" spans="1:4">
      <c r="A16" s="4" t="s">
        <v>145</v>
      </c>
      <c r="B16" s="5" t="n">
        <v>9840</v>
      </c>
    </row>
    <row r="17" spans="1:4">
      <c r="A17" s="4" t="s">
        <v>683</v>
      </c>
    </row>
    <row r="18" spans="1:4">
      <c r="A18" s="3" t="s">
        <v>671</v>
      </c>
    </row>
    <row r="19" spans="1:4">
      <c r="A19" s="4" t="s">
        <v>672</v>
      </c>
      <c r="B19" s="5" t="n">
        <v>6668</v>
      </c>
      <c r="C19" s="5" t="n">
        <v>6668</v>
      </c>
    </row>
    <row r="20" spans="1:4">
      <c r="A20" s="4" t="s">
        <v>684</v>
      </c>
    </row>
    <row r="21" spans="1:4">
      <c r="A21" s="3" t="s">
        <v>671</v>
      </c>
    </row>
    <row r="22" spans="1:4">
      <c r="A22" s="4" t="s">
        <v>672</v>
      </c>
      <c r="B22" s="5" t="n">
        <v>30319</v>
      </c>
      <c r="C22" s="5" t="n">
        <v>29990</v>
      </c>
    </row>
    <row r="23" spans="1:4">
      <c r="A23" s="4" t="s">
        <v>685</v>
      </c>
    </row>
    <row r="24" spans="1:4">
      <c r="A24" s="3" t="s">
        <v>671</v>
      </c>
    </row>
    <row r="25" spans="1:4">
      <c r="A25" s="4" t="s">
        <v>672</v>
      </c>
      <c r="B25" s="7" t="n">
        <v>12868</v>
      </c>
      <c r="C25" s="7" t="n">
        <v>126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6</v>
      </c>
      <c r="B1" s="2" t="s">
        <v>1</v>
      </c>
    </row>
    <row r="2" spans="1:4">
      <c r="B2" s="2" t="s">
        <v>2</v>
      </c>
      <c r="C2" s="2" t="s">
        <v>30</v>
      </c>
      <c r="D2" s="2" t="s">
        <v>78</v>
      </c>
    </row>
    <row r="3" spans="1:4">
      <c r="A3" s="3" t="s">
        <v>687</v>
      </c>
    </row>
    <row r="4" spans="1:4">
      <c r="A4" s="4" t="s">
        <v>108</v>
      </c>
      <c r="B4" s="7" t="n">
        <v>6118</v>
      </c>
      <c r="C4" s="7" t="n">
        <v>9190</v>
      </c>
      <c r="D4" s="7" t="n">
        <v>18706</v>
      </c>
    </row>
    <row r="5" spans="1:4">
      <c r="A5" s="4" t="s">
        <v>688</v>
      </c>
      <c r="B5" s="5" t="n">
        <v>4590</v>
      </c>
      <c r="C5" s="5" t="n">
        <v>15580</v>
      </c>
    </row>
    <row r="6" spans="1:4">
      <c r="A6" s="4" t="s">
        <v>689</v>
      </c>
      <c r="B6" s="5" t="n">
        <v>-7006</v>
      </c>
      <c r="C6" s="5" t="n">
        <v>-23413</v>
      </c>
    </row>
    <row r="7" spans="1:4">
      <c r="A7" s="4" t="s">
        <v>690</v>
      </c>
      <c r="B7" s="5" t="n">
        <v>-656</v>
      </c>
      <c r="C7" s="5" t="n">
        <v>-2202</v>
      </c>
    </row>
    <row r="8" spans="1:4">
      <c r="A8" s="4" t="s">
        <v>691</v>
      </c>
      <c r="B8" s="5" t="n">
        <v>0</v>
      </c>
      <c r="C8" s="5" t="n">
        <v>519</v>
      </c>
    </row>
    <row r="9" spans="1:4">
      <c r="A9" s="4" t="s">
        <v>692</v>
      </c>
    </row>
    <row r="10" spans="1:4">
      <c r="A10" s="3" t="s">
        <v>687</v>
      </c>
    </row>
    <row r="11" spans="1:4">
      <c r="A11" s="4" t="s">
        <v>108</v>
      </c>
      <c r="B11" s="5" t="n">
        <v>2141</v>
      </c>
      <c r="C11" s="5" t="n">
        <v>4610</v>
      </c>
    </row>
    <row r="12" spans="1:4">
      <c r="A12" s="4" t="s">
        <v>693</v>
      </c>
    </row>
    <row r="13" spans="1:4">
      <c r="A13" s="3" t="s">
        <v>687</v>
      </c>
    </row>
    <row r="14" spans="1:4">
      <c r="A14" s="4" t="s">
        <v>108</v>
      </c>
      <c r="B14" s="5" t="n">
        <v>0</v>
      </c>
      <c r="C14" s="5" t="n">
        <v>209</v>
      </c>
    </row>
    <row r="15" spans="1:4">
      <c r="A15" s="4" t="s">
        <v>694</v>
      </c>
    </row>
    <row r="16" spans="1:4">
      <c r="A16" s="3" t="s">
        <v>687</v>
      </c>
    </row>
    <row r="17" spans="1:4">
      <c r="A17" s="4" t="s">
        <v>108</v>
      </c>
      <c r="B17" s="5" t="n">
        <v>5082</v>
      </c>
      <c r="C17" s="5" t="n">
        <v>5262</v>
      </c>
    </row>
    <row r="18" spans="1:4">
      <c r="A18" s="4" t="s">
        <v>522</v>
      </c>
    </row>
    <row r="19" spans="1:4">
      <c r="A19" s="3" t="s">
        <v>687</v>
      </c>
    </row>
    <row r="20" spans="1:4">
      <c r="A20" s="4" t="s">
        <v>108</v>
      </c>
      <c r="B20" s="5" t="n">
        <v>300</v>
      </c>
      <c r="C20" s="5" t="n">
        <v>300</v>
      </c>
    </row>
    <row r="21" spans="1:4">
      <c r="A21" s="4" t="s">
        <v>695</v>
      </c>
    </row>
    <row r="22" spans="1:4">
      <c r="A22" s="3" t="s">
        <v>687</v>
      </c>
    </row>
    <row r="23" spans="1:4">
      <c r="A23" s="4" t="s">
        <v>108</v>
      </c>
      <c r="B23" s="5" t="n">
        <v>7523</v>
      </c>
      <c r="C23" s="5" t="n">
        <v>10381</v>
      </c>
    </row>
    <row r="24" spans="1:4">
      <c r="A24" s="4" t="s">
        <v>696</v>
      </c>
    </row>
    <row r="25" spans="1:4">
      <c r="A25" s="3" t="s">
        <v>687</v>
      </c>
    </row>
    <row r="26" spans="1:4">
      <c r="A26" s="4" t="s">
        <v>108</v>
      </c>
      <c r="B26" s="7" t="n">
        <v>-1405</v>
      </c>
      <c r="C26" s="7" t="n">
        <v>-11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7</v>
      </c>
      <c r="B1" s="2" t="s">
        <v>1</v>
      </c>
    </row>
    <row r="2" spans="1:4">
      <c r="B2" s="2" t="s">
        <v>2</v>
      </c>
      <c r="C2" s="2" t="s">
        <v>30</v>
      </c>
      <c r="D2" s="2" t="s">
        <v>78</v>
      </c>
    </row>
    <row r="3" spans="1:4">
      <c r="A3" s="3" t="s">
        <v>698</v>
      </c>
    </row>
    <row r="4" spans="1:4">
      <c r="A4" s="4" t="s">
        <v>699</v>
      </c>
      <c r="B4" s="7" t="n">
        <v>1422000</v>
      </c>
      <c r="C4" s="7" t="n">
        <v>2511000</v>
      </c>
    </row>
    <row r="5" spans="1:4">
      <c r="A5" s="4" t="s">
        <v>700</v>
      </c>
      <c r="B5" s="5" t="n">
        <v>1436000</v>
      </c>
      <c r="C5" s="5" t="n">
        <v>3838000</v>
      </c>
    </row>
    <row r="6" spans="1:4">
      <c r="A6" s="4" t="s">
        <v>701</v>
      </c>
      <c r="B6" s="5" t="n">
        <v>-598000</v>
      </c>
      <c r="C6" s="5" t="n">
        <v>-481000</v>
      </c>
    </row>
    <row r="7" spans="1:4">
      <c r="A7" s="4" t="s">
        <v>702</v>
      </c>
      <c r="B7" s="5" t="n">
        <v>0</v>
      </c>
      <c r="C7" s="5" t="n">
        <v>-4446000</v>
      </c>
    </row>
    <row r="8" spans="1:4">
      <c r="A8" s="4" t="s">
        <v>703</v>
      </c>
      <c r="B8" s="5" t="n">
        <v>2260000</v>
      </c>
      <c r="C8" s="5" t="n">
        <v>1422000</v>
      </c>
    </row>
    <row r="9" spans="1:4">
      <c r="A9" s="4" t="s">
        <v>704</v>
      </c>
      <c r="B9" s="5" t="n">
        <v>0</v>
      </c>
      <c r="C9" s="5" t="n">
        <v>0</v>
      </c>
    </row>
    <row r="10" spans="1:4">
      <c r="A10" s="4" t="s">
        <v>705</v>
      </c>
      <c r="B10" s="5" t="n">
        <v>2260000</v>
      </c>
      <c r="C10" s="5" t="n">
        <v>1422000</v>
      </c>
      <c r="D10" s="7" t="n">
        <v>2511000</v>
      </c>
    </row>
    <row r="11" spans="1:4">
      <c r="A11" s="3" t="s">
        <v>706</v>
      </c>
    </row>
    <row r="12" spans="1:4">
      <c r="A12" s="4" t="s">
        <v>707</v>
      </c>
      <c r="B12" s="5" t="n">
        <v>2380000000</v>
      </c>
      <c r="C12" s="5" t="n">
        <v>1990000000</v>
      </c>
    </row>
    <row r="13" spans="1:4">
      <c r="A13" s="4" t="s">
        <v>708</v>
      </c>
      <c r="B13" s="5" t="n">
        <v>2320000000</v>
      </c>
      <c r="C13" s="5" t="n">
        <v>1940000000</v>
      </c>
    </row>
    <row r="14" spans="1:4">
      <c r="A14" s="4" t="s">
        <v>709</v>
      </c>
      <c r="C14" s="5" t="n">
        <v>101500000</v>
      </c>
      <c r="D14" s="7" t="n">
        <v>121100000</v>
      </c>
    </row>
    <row r="15" spans="1:4">
      <c r="A15" s="4" t="s">
        <v>710</v>
      </c>
      <c r="B15" s="5" t="n">
        <v>318600000</v>
      </c>
      <c r="C15" s="5" t="n">
        <v>176400000</v>
      </c>
    </row>
    <row r="16" spans="1:4">
      <c r="A16" s="4" t="s">
        <v>711</v>
      </c>
      <c r="B16" s="5" t="n">
        <v>0</v>
      </c>
      <c r="C16" s="5" t="n">
        <v>580200000</v>
      </c>
    </row>
    <row r="17" spans="1:4">
      <c r="A17" s="4" t="s">
        <v>712</v>
      </c>
      <c r="B17" s="5" t="n">
        <v>0</v>
      </c>
      <c r="C17" s="5" t="n">
        <v>4400000</v>
      </c>
    </row>
    <row r="18" spans="1:4">
      <c r="A18" s="4" t="s">
        <v>713</v>
      </c>
      <c r="B18" s="5" t="n">
        <v>0</v>
      </c>
      <c r="C18" s="5" t="n">
        <v>5300000</v>
      </c>
    </row>
    <row r="19" spans="1:4">
      <c r="A19" s="4" t="s">
        <v>714</v>
      </c>
      <c r="B19" s="5" t="n">
        <v>0</v>
      </c>
      <c r="C19" s="7" t="n">
        <v>901000</v>
      </c>
    </row>
    <row r="20" spans="1:4">
      <c r="A20" s="4" t="s">
        <v>715</v>
      </c>
    </row>
    <row r="21" spans="1:4">
      <c r="A21" s="3" t="s">
        <v>716</v>
      </c>
    </row>
    <row r="22" spans="1:4">
      <c r="A22" s="5" t="n">
        <v>2017</v>
      </c>
      <c r="B22" s="5" t="n">
        <v>418000</v>
      </c>
    </row>
    <row r="23" spans="1:4">
      <c r="A23" s="5" t="n">
        <v>2018</v>
      </c>
      <c r="B23" s="5" t="n">
        <v>374000</v>
      </c>
    </row>
    <row r="24" spans="1:4">
      <c r="A24" s="5" t="n">
        <v>2019</v>
      </c>
      <c r="B24" s="5" t="n">
        <v>330000</v>
      </c>
    </row>
    <row r="25" spans="1:4">
      <c r="A25" s="5" t="n">
        <v>2020</v>
      </c>
      <c r="B25" s="5" t="n">
        <v>285000</v>
      </c>
    </row>
    <row r="26" spans="1:4">
      <c r="A26" s="5" t="n">
        <v>2021</v>
      </c>
      <c r="B26" s="5" t="n">
        <v>242000</v>
      </c>
    </row>
    <row r="27" spans="1:4">
      <c r="A27" s="4" t="s">
        <v>717</v>
      </c>
      <c r="B27" s="5" t="n">
        <v>611000</v>
      </c>
    </row>
    <row r="28" spans="1:4">
      <c r="A28" s="4" t="s">
        <v>145</v>
      </c>
      <c r="B28" s="7" t="n">
        <v>226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8</v>
      </c>
    </row>
    <row r="3" spans="1:4">
      <c r="A3" s="3" t="s">
        <v>122</v>
      </c>
    </row>
    <row r="4" spans="1:4">
      <c r="A4" s="4" t="s">
        <v>128</v>
      </c>
      <c r="B4" s="7" t="n">
        <v>622</v>
      </c>
      <c r="C4" s="7" t="n">
        <v>412</v>
      </c>
      <c r="D4" s="7" t="n">
        <v>-1722</v>
      </c>
    </row>
    <row r="5" spans="1:4">
      <c r="A5" s="4" t="s">
        <v>129</v>
      </c>
      <c r="B5" s="7" t="n">
        <v>0</v>
      </c>
      <c r="C5" s="7" t="n">
        <v>17</v>
      </c>
      <c r="D5" s="7" t="n">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8</v>
      </c>
      <c r="B1" s="2" t="s">
        <v>1</v>
      </c>
    </row>
    <row r="2" spans="1:4">
      <c r="B2" s="2" t="s">
        <v>2</v>
      </c>
      <c r="C2" s="2" t="s">
        <v>30</v>
      </c>
      <c r="D2" s="2" t="s">
        <v>78</v>
      </c>
    </row>
    <row r="3" spans="1:4">
      <c r="A3" s="3" t="s">
        <v>245</v>
      </c>
    </row>
    <row r="4" spans="1:4">
      <c r="A4" s="4" t="s">
        <v>719</v>
      </c>
      <c r="B4" s="7" t="n">
        <v>44500</v>
      </c>
      <c r="C4" s="7" t="n">
        <v>37700</v>
      </c>
    </row>
    <row r="5" spans="1:4">
      <c r="A5" s="3" t="s">
        <v>720</v>
      </c>
    </row>
    <row r="6" spans="1:4">
      <c r="A6" s="4" t="s">
        <v>721</v>
      </c>
      <c r="B6" s="5" t="n">
        <v>19</v>
      </c>
      <c r="C6" s="5" t="n">
        <v>20</v>
      </c>
      <c r="D6" s="7" t="n">
        <v>16</v>
      </c>
    </row>
    <row r="7" spans="1:4">
      <c r="A7" s="4" t="s">
        <v>49</v>
      </c>
      <c r="B7" s="5" t="n">
        <v>392</v>
      </c>
      <c r="C7" s="5" t="n">
        <v>197</v>
      </c>
      <c r="D7" s="5" t="n">
        <v>113</v>
      </c>
    </row>
    <row r="8" spans="1:4">
      <c r="A8" s="4" t="s">
        <v>50</v>
      </c>
      <c r="B8" s="5" t="n">
        <v>6953</v>
      </c>
      <c r="C8" s="5" t="n">
        <v>5662</v>
      </c>
      <c r="D8" s="5" t="n">
        <v>4797</v>
      </c>
    </row>
    <row r="9" spans="1:4">
      <c r="A9" s="4" t="s">
        <v>722</v>
      </c>
      <c r="B9" s="5" t="n">
        <v>7364</v>
      </c>
      <c r="C9" s="5" t="n">
        <v>5879</v>
      </c>
      <c r="D9" s="7" t="n">
        <v>4926</v>
      </c>
    </row>
    <row r="10" spans="1:4">
      <c r="A10" s="3" t="s">
        <v>723</v>
      </c>
    </row>
    <row r="11" spans="1:4">
      <c r="A11" s="4" t="s">
        <v>677</v>
      </c>
      <c r="B11" s="5" t="n">
        <v>469269</v>
      </c>
    </row>
    <row r="12" spans="1:4">
      <c r="A12" s="4" t="s">
        <v>724</v>
      </c>
      <c r="B12" s="5" t="n">
        <v>183330</v>
      </c>
    </row>
    <row r="13" spans="1:4">
      <c r="A13" s="4" t="s">
        <v>725</v>
      </c>
      <c r="B13" s="5" t="n">
        <v>8745</v>
      </c>
    </row>
    <row r="14" spans="1:4">
      <c r="A14" s="4" t="s">
        <v>726</v>
      </c>
      <c r="B14" s="5" t="n">
        <v>3297</v>
      </c>
    </row>
    <row r="15" spans="1:4">
      <c r="A15" s="4" t="s">
        <v>727</v>
      </c>
      <c r="B15" s="5" t="n">
        <v>1943</v>
      </c>
    </row>
    <row r="16" spans="1:4">
      <c r="A16" s="4" t="s">
        <v>50</v>
      </c>
      <c r="B16" s="7" t="n">
        <v>666584</v>
      </c>
      <c r="C16" s="7" t="n">
        <v>6500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21"/>
  </cols>
  <sheetData>
    <row r="1" spans="1:5">
      <c r="A1" s="1" t="s">
        <v>728</v>
      </c>
      <c r="B1" s="2" t="s">
        <v>1</v>
      </c>
    </row>
    <row r="2" spans="1:5">
      <c r="B2" s="2" t="s">
        <v>729</v>
      </c>
      <c r="C2" s="2" t="s">
        <v>429</v>
      </c>
      <c r="D2" s="2" t="s">
        <v>491</v>
      </c>
      <c r="E2" s="2" t="s">
        <v>730</v>
      </c>
    </row>
    <row r="3" spans="1:5">
      <c r="A3" s="3" t="s">
        <v>731</v>
      </c>
    </row>
    <row r="4" spans="1:5">
      <c r="A4" s="4" t="s">
        <v>52</v>
      </c>
      <c r="B4" s="7" t="n">
        <v>8155</v>
      </c>
      <c r="C4" s="7" t="n">
        <v>7203</v>
      </c>
    </row>
    <row r="5" spans="1:5">
      <c r="A5" s="4" t="s">
        <v>732</v>
      </c>
      <c r="B5" s="4" t="s">
        <v>733</v>
      </c>
      <c r="C5" s="4" t="s">
        <v>734</v>
      </c>
    </row>
    <row r="6" spans="1:5">
      <c r="A6" s="3" t="s">
        <v>735</v>
      </c>
    </row>
    <row r="7" spans="1:5">
      <c r="A7" s="4" t="s">
        <v>53</v>
      </c>
      <c r="B7" s="7" t="n">
        <v>387155</v>
      </c>
      <c r="C7" s="7" t="n">
        <v>441203</v>
      </c>
    </row>
    <row r="8" spans="1:5">
      <c r="A8" s="4" t="s">
        <v>736</v>
      </c>
      <c r="B8" s="7" t="n">
        <v>387155</v>
      </c>
      <c r="C8" s="7" t="n">
        <v>441203</v>
      </c>
    </row>
    <row r="9" spans="1:5">
      <c r="A9" s="4" t="s">
        <v>732</v>
      </c>
      <c r="B9" s="4" t="s">
        <v>737</v>
      </c>
      <c r="C9" s="4" t="s">
        <v>738</v>
      </c>
    </row>
    <row r="10" spans="1:5">
      <c r="A10" s="4" t="s">
        <v>739</v>
      </c>
      <c r="B10" s="7" t="n">
        <v>35000</v>
      </c>
      <c r="D10" s="7" t="n">
        <v>35000</v>
      </c>
    </row>
    <row r="11" spans="1:5">
      <c r="A11" s="4" t="s">
        <v>740</v>
      </c>
    </row>
    <row r="12" spans="1:5">
      <c r="A12" s="3" t="s">
        <v>731</v>
      </c>
    </row>
    <row r="13" spans="1:5">
      <c r="A13" s="4" t="s">
        <v>52</v>
      </c>
      <c r="B13" s="7" t="n">
        <v>65000</v>
      </c>
      <c r="C13" s="7" t="n">
        <v>0</v>
      </c>
    </row>
    <row r="14" spans="1:5">
      <c r="A14" s="4" t="s">
        <v>732</v>
      </c>
      <c r="B14" s="4" t="s">
        <v>741</v>
      </c>
      <c r="C14" s="4" t="s">
        <v>432</v>
      </c>
    </row>
    <row r="15" spans="1:5">
      <c r="A15" s="4" t="s">
        <v>742</v>
      </c>
    </row>
    <row r="16" spans="1:5">
      <c r="A16" s="3" t="s">
        <v>735</v>
      </c>
    </row>
    <row r="17" spans="1:5">
      <c r="A17" s="4" t="s">
        <v>743</v>
      </c>
      <c r="B17" s="7" t="n">
        <v>8200</v>
      </c>
      <c r="D17" s="7" t="n">
        <v>7200</v>
      </c>
    </row>
    <row r="18" spans="1:5">
      <c r="A18" s="4" t="s">
        <v>744</v>
      </c>
      <c r="B18" s="4" t="s">
        <v>745</v>
      </c>
      <c r="D18" s="4" t="s">
        <v>746</v>
      </c>
    </row>
    <row r="19" spans="1:5">
      <c r="A19" s="4" t="s">
        <v>739</v>
      </c>
      <c r="B19" s="7" t="n">
        <v>35000</v>
      </c>
      <c r="D19" s="7" t="n">
        <v>35000</v>
      </c>
    </row>
    <row r="20" spans="1:5">
      <c r="A20" s="4" t="s">
        <v>747</v>
      </c>
    </row>
    <row r="21" spans="1:5">
      <c r="A21" s="3" t="s">
        <v>735</v>
      </c>
    </row>
    <row r="22" spans="1:5">
      <c r="A22" s="4" t="s">
        <v>743</v>
      </c>
      <c r="B22" s="4" t="s">
        <v>504</v>
      </c>
      <c r="E22" s="4" t="s">
        <v>504</v>
      </c>
    </row>
    <row r="23" spans="1:5">
      <c r="A23" s="4" t="s">
        <v>744</v>
      </c>
      <c r="B23" s="4" t="s">
        <v>504</v>
      </c>
      <c r="E23" s="4" t="s">
        <v>504</v>
      </c>
    </row>
    <row r="24" spans="1:5">
      <c r="A24" s="4" t="s">
        <v>739</v>
      </c>
      <c r="B24" s="4" t="s">
        <v>504</v>
      </c>
      <c r="E24" s="4" t="s">
        <v>504</v>
      </c>
    </row>
    <row r="25" spans="1:5">
      <c r="A25" s="4" t="s">
        <v>748</v>
      </c>
      <c r="B25" s="4" t="s">
        <v>749</v>
      </c>
    </row>
    <row r="26" spans="1:5">
      <c r="A26" s="4" t="s">
        <v>750</v>
      </c>
      <c r="B26" s="4" t="s">
        <v>751</v>
      </c>
    </row>
    <row r="27" spans="1:5">
      <c r="A27" s="4" t="s">
        <v>752</v>
      </c>
      <c r="B27" s="4" t="s">
        <v>753</v>
      </c>
    </row>
    <row r="28" spans="1:5">
      <c r="A28" s="4" t="s">
        <v>754</v>
      </c>
      <c r="B28" s="7" t="n">
        <v>13300</v>
      </c>
      <c r="C28" s="7" t="n">
        <v>19500</v>
      </c>
    </row>
    <row r="29" spans="1:5">
      <c r="A29" s="4" t="s">
        <v>755</v>
      </c>
    </row>
    <row r="30" spans="1:5">
      <c r="A30" s="3" t="s">
        <v>735</v>
      </c>
    </row>
    <row r="31" spans="1:5">
      <c r="A31" s="4" t="s">
        <v>53</v>
      </c>
      <c r="B31" s="7" t="n">
        <v>0</v>
      </c>
      <c r="C31" s="7" t="n">
        <v>220000</v>
      </c>
    </row>
    <row r="32" spans="1:5">
      <c r="A32" s="4" t="s">
        <v>756</v>
      </c>
      <c r="B32" s="4" t="s">
        <v>432</v>
      </c>
      <c r="C32" s="4" t="s">
        <v>757</v>
      </c>
    </row>
    <row r="33" spans="1:5">
      <c r="A33" s="4" t="s">
        <v>758</v>
      </c>
    </row>
    <row r="34" spans="1:5">
      <c r="A34" s="3" t="s">
        <v>735</v>
      </c>
    </row>
    <row r="35" spans="1:5">
      <c r="A35" s="4" t="s">
        <v>53</v>
      </c>
      <c r="B35" s="7" t="n">
        <v>65000</v>
      </c>
      <c r="C35" s="7" t="n">
        <v>65000</v>
      </c>
    </row>
    <row r="36" spans="1:5">
      <c r="A36" s="4" t="s">
        <v>756</v>
      </c>
      <c r="B36" s="4" t="s">
        <v>734</v>
      </c>
      <c r="C36" s="4" t="s">
        <v>734</v>
      </c>
    </row>
    <row r="37" spans="1:5">
      <c r="A37" s="4" t="s">
        <v>759</v>
      </c>
      <c r="B37" s="5" t="n">
        <v>2017</v>
      </c>
    </row>
    <row r="38" spans="1:5">
      <c r="A38" s="4" t="s">
        <v>760</v>
      </c>
      <c r="B38" s="5" t="n">
        <v>3</v>
      </c>
    </row>
    <row r="39" spans="1:5">
      <c r="A39" s="4" t="s">
        <v>761</v>
      </c>
      <c r="B39" s="4" t="s">
        <v>762</v>
      </c>
    </row>
    <row r="40" spans="1:5">
      <c r="A40" s="4" t="s">
        <v>763</v>
      </c>
      <c r="B40" s="4" t="s">
        <v>764</v>
      </c>
    </row>
    <row r="41" spans="1:5">
      <c r="A41" s="4" t="s">
        <v>765</v>
      </c>
    </row>
    <row r="42" spans="1:5">
      <c r="A42" s="3" t="s">
        <v>735</v>
      </c>
    </row>
    <row r="43" spans="1:5">
      <c r="A43" s="4" t="s">
        <v>53</v>
      </c>
      <c r="B43" s="7" t="n">
        <v>50000</v>
      </c>
    </row>
    <row r="44" spans="1:5">
      <c r="A44" s="4" t="s">
        <v>759</v>
      </c>
      <c r="B44" s="5" t="n">
        <v>2021</v>
      </c>
    </row>
    <row r="45" spans="1:5">
      <c r="A45" s="4" t="s">
        <v>760</v>
      </c>
      <c r="B45" s="5" t="n">
        <v>1</v>
      </c>
    </row>
    <row r="46" spans="1:5">
      <c r="A46" s="4" t="s">
        <v>761</v>
      </c>
      <c r="B46" s="4" t="s">
        <v>766</v>
      </c>
    </row>
    <row r="47" spans="1:5">
      <c r="A47" s="4" t="s">
        <v>763</v>
      </c>
      <c r="B47" s="4" t="s">
        <v>766</v>
      </c>
    </row>
    <row r="48" spans="1:5">
      <c r="A48" s="4" t="s">
        <v>767</v>
      </c>
    </row>
    <row r="49" spans="1:5">
      <c r="A49" s="3" t="s">
        <v>735</v>
      </c>
    </row>
    <row r="50" spans="1:5">
      <c r="A50" s="4" t="s">
        <v>53</v>
      </c>
      <c r="B50" s="7" t="n">
        <v>100000</v>
      </c>
      <c r="C50" s="7" t="n">
        <v>0</v>
      </c>
    </row>
    <row r="51" spans="1:5">
      <c r="A51" s="4" t="s">
        <v>756</v>
      </c>
      <c r="B51" s="4" t="s">
        <v>768</v>
      </c>
      <c r="C51" s="4" t="s">
        <v>432</v>
      </c>
    </row>
    <row r="52" spans="1:5">
      <c r="A52" s="4" t="s">
        <v>759</v>
      </c>
      <c r="B52" s="5" t="n">
        <v>2021</v>
      </c>
    </row>
    <row r="53" spans="1:5">
      <c r="A53" s="4" t="s">
        <v>760</v>
      </c>
      <c r="B53" s="5" t="n">
        <v>2</v>
      </c>
    </row>
    <row r="54" spans="1:5">
      <c r="A54" s="4" t="s">
        <v>761</v>
      </c>
      <c r="B54" s="4" t="s">
        <v>769</v>
      </c>
    </row>
    <row r="55" spans="1:5">
      <c r="A55" s="4" t="s">
        <v>763</v>
      </c>
      <c r="B55" s="4" t="s">
        <v>770</v>
      </c>
    </row>
    <row r="56" spans="1:5">
      <c r="A56" s="4" t="s">
        <v>771</v>
      </c>
    </row>
    <row r="57" spans="1:5">
      <c r="A57" s="3" t="s">
        <v>735</v>
      </c>
    </row>
    <row r="58" spans="1:5">
      <c r="A58" s="4" t="s">
        <v>53</v>
      </c>
      <c r="B58" s="7" t="n">
        <v>65000</v>
      </c>
      <c r="C58" s="7" t="n">
        <v>65000</v>
      </c>
    </row>
    <row r="59" spans="1:5">
      <c r="A59" s="4" t="s">
        <v>756</v>
      </c>
      <c r="B59" s="4" t="s">
        <v>772</v>
      </c>
      <c r="C59" s="4" t="s">
        <v>772</v>
      </c>
    </row>
    <row r="60" spans="1:5">
      <c r="A60" s="4" t="s">
        <v>759</v>
      </c>
      <c r="B60" s="5" t="n">
        <v>2018</v>
      </c>
    </row>
    <row r="61" spans="1:5">
      <c r="A61" s="4" t="s">
        <v>760</v>
      </c>
      <c r="B61" s="5" t="n">
        <v>3</v>
      </c>
    </row>
    <row r="62" spans="1:5">
      <c r="A62" s="4" t="s">
        <v>761</v>
      </c>
      <c r="B62" s="4" t="s">
        <v>773</v>
      </c>
    </row>
    <row r="63" spans="1:5">
      <c r="A63" s="4" t="s">
        <v>763</v>
      </c>
      <c r="B63" s="4" t="s">
        <v>774</v>
      </c>
    </row>
    <row r="64" spans="1:5">
      <c r="A64" s="4" t="s">
        <v>775</v>
      </c>
    </row>
    <row r="65" spans="1:5">
      <c r="A65" s="3" t="s">
        <v>735</v>
      </c>
    </row>
    <row r="66" spans="1:5">
      <c r="A66" s="4" t="s">
        <v>53</v>
      </c>
      <c r="B66" s="7" t="n">
        <v>84000</v>
      </c>
      <c r="C66" s="7" t="n">
        <v>84000</v>
      </c>
    </row>
    <row r="67" spans="1:5">
      <c r="A67" s="4" t="s">
        <v>732</v>
      </c>
      <c r="B67" s="4" t="s">
        <v>776</v>
      </c>
      <c r="C67" s="4" t="s">
        <v>776</v>
      </c>
    </row>
    <row r="68" spans="1:5">
      <c r="A68" s="4" t="s">
        <v>759</v>
      </c>
      <c r="B68" s="5" t="n">
        <v>2017</v>
      </c>
    </row>
    <row r="69" spans="1:5">
      <c r="A69" s="4" t="s">
        <v>777</v>
      </c>
      <c r="B69" s="4" t="s">
        <v>778</v>
      </c>
    </row>
    <row r="70" spans="1:5">
      <c r="A70" s="4" t="s">
        <v>779</v>
      </c>
      <c r="B70" s="4" t="s">
        <v>780</v>
      </c>
    </row>
    <row r="71" spans="1:5">
      <c r="A71" s="4" t="s">
        <v>781</v>
      </c>
      <c r="B71" s="7" t="n">
        <v>93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3" t="s">
        <v>783</v>
      </c>
    </row>
    <row r="3" spans="1:3">
      <c r="A3" s="4" t="s">
        <v>784</v>
      </c>
      <c r="B3" s="7" t="n">
        <v>426496</v>
      </c>
      <c r="C3" s="7" t="n">
        <v>405947</v>
      </c>
    </row>
    <row r="4" spans="1:3">
      <c r="A4" s="4" t="s">
        <v>785</v>
      </c>
      <c r="B4" s="5" t="n">
        <v>410467</v>
      </c>
      <c r="C4" s="5" t="n">
        <v>390747</v>
      </c>
    </row>
    <row r="5" spans="1:3">
      <c r="A5" s="4" t="s">
        <v>786</v>
      </c>
      <c r="B5" s="5" t="n">
        <v>410467</v>
      </c>
    </row>
    <row r="6" spans="1:3">
      <c r="A6" s="4" t="s">
        <v>787</v>
      </c>
      <c r="B6" s="7" t="n">
        <v>410467</v>
      </c>
      <c r="C6" s="7" t="n">
        <v>390747</v>
      </c>
    </row>
    <row r="7" spans="1:3">
      <c r="A7" s="4" t="s">
        <v>788</v>
      </c>
      <c r="B7" s="4" t="s">
        <v>789</v>
      </c>
      <c r="C7" s="4" t="s">
        <v>790</v>
      </c>
    </row>
    <row r="8" spans="1:3">
      <c r="A8" s="4" t="s">
        <v>791</v>
      </c>
      <c r="B8" s="4" t="s">
        <v>792</v>
      </c>
      <c r="C8" s="4" t="s">
        <v>793</v>
      </c>
    </row>
    <row r="9" spans="1:3">
      <c r="A9" s="4" t="s">
        <v>794</v>
      </c>
      <c r="B9" s="4" t="s">
        <v>792</v>
      </c>
      <c r="C9" s="4" t="s">
        <v>793</v>
      </c>
    </row>
    <row r="10" spans="1:3">
      <c r="A10" s="4" t="s">
        <v>795</v>
      </c>
      <c r="B10" s="4" t="s">
        <v>796</v>
      </c>
      <c r="C10" s="4" t="s">
        <v>797</v>
      </c>
    </row>
    <row r="11" spans="1:3">
      <c r="A11" s="4" t="s">
        <v>798</v>
      </c>
      <c r="B11" s="7" t="n">
        <v>105870</v>
      </c>
      <c r="C11" s="7" t="n">
        <v>97207</v>
      </c>
    </row>
    <row r="12" spans="1:3">
      <c r="A12" s="4" t="s">
        <v>799</v>
      </c>
      <c r="B12" s="5" t="n">
        <v>114141</v>
      </c>
    </row>
    <row r="13" spans="1:3">
      <c r="A13" s="4" t="s">
        <v>800</v>
      </c>
      <c r="B13" s="5" t="n">
        <v>87673</v>
      </c>
    </row>
    <row r="14" spans="1:3">
      <c r="A14" s="4" t="s">
        <v>801</v>
      </c>
      <c r="B14" s="5" t="n">
        <v>67823</v>
      </c>
    </row>
    <row r="15" spans="1:3">
      <c r="A15" s="4" t="s">
        <v>802</v>
      </c>
      <c r="B15" s="5" t="n">
        <v>105870</v>
      </c>
      <c r="C15" s="5" t="n">
        <v>97207</v>
      </c>
    </row>
    <row r="16" spans="1:3">
      <c r="A16" s="4" t="s">
        <v>803</v>
      </c>
      <c r="B16" s="5" t="n">
        <v>79402</v>
      </c>
      <c r="C16" s="5" t="n">
        <v>72905</v>
      </c>
    </row>
    <row r="17" spans="1:3">
      <c r="A17" s="4" t="s">
        <v>804</v>
      </c>
      <c r="B17" s="5" t="n">
        <v>59552</v>
      </c>
      <c r="C17" s="5" t="n">
        <v>54679</v>
      </c>
    </row>
    <row r="18" spans="1:3">
      <c r="A18" s="4" t="s">
        <v>805</v>
      </c>
      <c r="B18" s="7" t="n">
        <v>70760</v>
      </c>
      <c r="C18" s="7" t="n">
        <v>70417</v>
      </c>
    </row>
    <row r="19" spans="1:3">
      <c r="A19" s="4" t="s">
        <v>806</v>
      </c>
      <c r="B19" s="4" t="s">
        <v>807</v>
      </c>
      <c r="C19" s="4" t="s">
        <v>807</v>
      </c>
    </row>
    <row r="20" spans="1:3">
      <c r="A20" s="4" t="s">
        <v>808</v>
      </c>
      <c r="B20" s="4" t="s">
        <v>809</v>
      </c>
    </row>
    <row r="21" spans="1:3">
      <c r="A21" s="4" t="s">
        <v>810</v>
      </c>
      <c r="B21" s="4" t="s">
        <v>811</v>
      </c>
    </row>
    <row r="22" spans="1:3">
      <c r="A22" s="4" t="s">
        <v>812</v>
      </c>
      <c r="B22" s="4" t="s">
        <v>813</v>
      </c>
    </row>
    <row r="23" spans="1:3">
      <c r="A23" s="4" t="s">
        <v>814</v>
      </c>
      <c r="B23" s="4" t="s">
        <v>815</v>
      </c>
      <c r="C23" s="4" t="s">
        <v>815</v>
      </c>
    </row>
    <row r="24" spans="1:3">
      <c r="A24" s="4" t="s">
        <v>816</v>
      </c>
      <c r="B24" s="4" t="s">
        <v>817</v>
      </c>
      <c r="C24" s="4" t="s">
        <v>817</v>
      </c>
    </row>
    <row r="25" spans="1:3">
      <c r="A25" s="4" t="s">
        <v>818</v>
      </c>
      <c r="B25" s="4" t="s">
        <v>819</v>
      </c>
      <c r="C25" s="4" t="s">
        <v>819</v>
      </c>
    </row>
    <row r="26" spans="1:3">
      <c r="A26" s="4" t="s">
        <v>820</v>
      </c>
    </row>
    <row r="27" spans="1:3">
      <c r="A27" s="3" t="s">
        <v>783</v>
      </c>
    </row>
    <row r="28" spans="1:3">
      <c r="A28" s="4" t="s">
        <v>784</v>
      </c>
      <c r="B28" s="7" t="n">
        <v>389602</v>
      </c>
      <c r="C28" s="7" t="n">
        <v>374435</v>
      </c>
    </row>
    <row r="29" spans="1:3">
      <c r="A29" s="4" t="s">
        <v>785</v>
      </c>
      <c r="B29" s="5" t="n">
        <v>373573</v>
      </c>
      <c r="C29" s="5" t="n">
        <v>359284</v>
      </c>
    </row>
    <row r="30" spans="1:3">
      <c r="A30" s="4" t="s">
        <v>786</v>
      </c>
      <c r="B30" s="5" t="n">
        <v>373573</v>
      </c>
    </row>
    <row r="31" spans="1:3">
      <c r="A31" s="4" t="s">
        <v>787</v>
      </c>
      <c r="B31" s="5" t="n">
        <v>373573</v>
      </c>
      <c r="C31" s="5" t="n">
        <v>359284</v>
      </c>
    </row>
    <row r="32" spans="1:3">
      <c r="A32" s="4" t="s">
        <v>821</v>
      </c>
      <c r="B32" s="7" t="n">
        <v>373573</v>
      </c>
      <c r="C32" s="7" t="n">
        <v>359284</v>
      </c>
    </row>
    <row r="33" spans="1:3">
      <c r="A33" s="4" t="s">
        <v>788</v>
      </c>
      <c r="B33" s="4" t="s">
        <v>822</v>
      </c>
      <c r="C33" s="4" t="s">
        <v>823</v>
      </c>
    </row>
    <row r="34" spans="1:3">
      <c r="A34" s="4" t="s">
        <v>791</v>
      </c>
      <c r="B34" s="4" t="s">
        <v>824</v>
      </c>
      <c r="C34" s="4" t="s">
        <v>825</v>
      </c>
    </row>
    <row r="35" spans="1:3">
      <c r="A35" s="4" t="s">
        <v>794</v>
      </c>
      <c r="B35" s="4" t="s">
        <v>824</v>
      </c>
      <c r="C35" s="4" t="s">
        <v>825</v>
      </c>
    </row>
    <row r="36" spans="1:3">
      <c r="A36" s="4" t="s">
        <v>795</v>
      </c>
      <c r="B36" s="4" t="s">
        <v>826</v>
      </c>
      <c r="C36" s="4" t="s">
        <v>827</v>
      </c>
    </row>
    <row r="37" spans="1:3">
      <c r="A37" s="4" t="s">
        <v>828</v>
      </c>
      <c r="B37" s="4" t="s">
        <v>829</v>
      </c>
      <c r="C37" s="4" t="s">
        <v>830</v>
      </c>
    </row>
    <row r="38" spans="1:3">
      <c r="A38" s="4" t="s">
        <v>798</v>
      </c>
      <c r="B38" s="7" t="n">
        <v>105641</v>
      </c>
      <c r="C38" s="7" t="n">
        <v>96885</v>
      </c>
    </row>
    <row r="39" spans="1:3">
      <c r="A39" s="4" t="s">
        <v>799</v>
      </c>
      <c r="B39" s="5" t="n">
        <v>113895</v>
      </c>
    </row>
    <row r="40" spans="1:3">
      <c r="A40" s="4" t="s">
        <v>800</v>
      </c>
      <c r="B40" s="5" t="n">
        <v>87484</v>
      </c>
    </row>
    <row r="41" spans="1:3">
      <c r="A41" s="4" t="s">
        <v>801</v>
      </c>
      <c r="B41" s="5" t="n">
        <v>67676</v>
      </c>
    </row>
    <row r="42" spans="1:3">
      <c r="A42" s="4" t="s">
        <v>802</v>
      </c>
      <c r="B42" s="5" t="n">
        <v>105641</v>
      </c>
      <c r="C42" s="5" t="n">
        <v>96885</v>
      </c>
    </row>
    <row r="43" spans="1:3">
      <c r="A43" s="4" t="s">
        <v>803</v>
      </c>
      <c r="B43" s="5" t="n">
        <v>79231</v>
      </c>
      <c r="C43" s="5" t="n">
        <v>72664</v>
      </c>
    </row>
    <row r="44" spans="1:3">
      <c r="A44" s="4" t="s">
        <v>804</v>
      </c>
      <c r="B44" s="5" t="n">
        <v>59423</v>
      </c>
      <c r="C44" s="5" t="n">
        <v>54498</v>
      </c>
    </row>
    <row r="45" spans="1:3">
      <c r="A45" s="4" t="s">
        <v>805</v>
      </c>
      <c r="B45" s="5" t="n">
        <v>70573</v>
      </c>
      <c r="C45" s="5" t="n">
        <v>70286</v>
      </c>
    </row>
    <row r="46" spans="1:3">
      <c r="A46" s="4" t="s">
        <v>831</v>
      </c>
      <c r="B46" s="7" t="n">
        <v>107247</v>
      </c>
      <c r="C46" s="7" t="n">
        <v>105493</v>
      </c>
    </row>
    <row r="47" spans="1:3">
      <c r="A47" s="4" t="s">
        <v>806</v>
      </c>
      <c r="B47" s="4" t="s">
        <v>807</v>
      </c>
      <c r="C47" s="4" t="s">
        <v>807</v>
      </c>
    </row>
    <row r="48" spans="1:3">
      <c r="A48" s="4" t="s">
        <v>808</v>
      </c>
      <c r="B48" s="4" t="s">
        <v>809</v>
      </c>
    </row>
    <row r="49" spans="1:3">
      <c r="A49" s="4" t="s">
        <v>810</v>
      </c>
      <c r="B49" s="4" t="s">
        <v>811</v>
      </c>
    </row>
    <row r="50" spans="1:3">
      <c r="A50" s="4" t="s">
        <v>812</v>
      </c>
      <c r="B50" s="4" t="s">
        <v>813</v>
      </c>
    </row>
    <row r="51" spans="1:3">
      <c r="A51" s="4" t="s">
        <v>814</v>
      </c>
      <c r="B51" s="4" t="s">
        <v>815</v>
      </c>
      <c r="C51" s="4" t="s">
        <v>815</v>
      </c>
    </row>
    <row r="52" spans="1:3">
      <c r="A52" s="4" t="s">
        <v>816</v>
      </c>
      <c r="B52" s="4" t="s">
        <v>817</v>
      </c>
      <c r="C52" s="4" t="s">
        <v>817</v>
      </c>
    </row>
    <row r="53" spans="1:3">
      <c r="A53" s="4" t="s">
        <v>818</v>
      </c>
      <c r="B53" s="4" t="s">
        <v>819</v>
      </c>
      <c r="C53" s="4" t="s">
        <v>819</v>
      </c>
    </row>
    <row r="54" spans="1:3">
      <c r="A54" s="4" t="s">
        <v>832</v>
      </c>
      <c r="B54" s="4" t="s">
        <v>815</v>
      </c>
      <c r="C54" s="4" t="s">
        <v>815</v>
      </c>
    </row>
    <row r="55" spans="1:3">
      <c r="A55" s="4" t="s">
        <v>833</v>
      </c>
      <c r="B55" s="7" t="n">
        <v>132052</v>
      </c>
      <c r="C55" s="7" t="n">
        <v>121106</v>
      </c>
    </row>
    <row r="56" spans="1:3">
      <c r="A56" s="4" t="s">
        <v>834</v>
      </c>
      <c r="B56" s="5" t="n">
        <v>105641</v>
      </c>
      <c r="C56" s="5" t="n">
        <v>96885</v>
      </c>
    </row>
    <row r="57" spans="1:3">
      <c r="A57" s="4" t="s">
        <v>835</v>
      </c>
      <c r="B57" s="5" t="n">
        <v>85834</v>
      </c>
      <c r="C57" s="5" t="n">
        <v>78719</v>
      </c>
    </row>
    <row r="58" spans="1:3">
      <c r="A58" s="4" t="s">
        <v>836</v>
      </c>
      <c r="B58" s="7" t="n">
        <v>88216</v>
      </c>
      <c r="C58" s="7" t="n">
        <v>87857</v>
      </c>
    </row>
    <row r="59" spans="1:3">
      <c r="A59" s="4" t="s">
        <v>837</v>
      </c>
      <c r="B59" s="4" t="s">
        <v>838</v>
      </c>
      <c r="C59" s="4" t="s">
        <v>838</v>
      </c>
    </row>
    <row r="60" spans="1:3">
      <c r="A60" s="4" t="s">
        <v>839</v>
      </c>
      <c r="B60" s="4" t="s">
        <v>807</v>
      </c>
      <c r="C60" s="4" t="s">
        <v>807</v>
      </c>
    </row>
    <row r="61" spans="1:3">
      <c r="A61" s="4" t="s">
        <v>840</v>
      </c>
      <c r="B61" s="4" t="s">
        <v>841</v>
      </c>
      <c r="C61" s="4" t="s">
        <v>841</v>
      </c>
    </row>
    <row r="62" spans="1:3">
      <c r="A62" s="4" t="s">
        <v>842</v>
      </c>
      <c r="B62" s="4" t="s">
        <v>843</v>
      </c>
      <c r="C62" s="4" t="s">
        <v>8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844</v>
      </c>
      <c r="B1" s="2" t="s">
        <v>1</v>
      </c>
    </row>
    <row r="2" spans="1:5">
      <c r="B2" s="2" t="s">
        <v>2</v>
      </c>
      <c r="C2" s="2" t="s">
        <v>30</v>
      </c>
      <c r="D2" s="2" t="s">
        <v>78</v>
      </c>
      <c r="E2" s="2" t="s">
        <v>845</v>
      </c>
    </row>
    <row r="3" spans="1:5">
      <c r="A3" s="3" t="s">
        <v>846</v>
      </c>
    </row>
    <row r="4" spans="1:5">
      <c r="A4" s="4" t="s">
        <v>847</v>
      </c>
      <c r="B4" s="5" t="n">
        <v>2103047</v>
      </c>
      <c r="C4" s="5" t="n">
        <v>970747</v>
      </c>
      <c r="D4" s="5" t="n">
        <v>1098947</v>
      </c>
    </row>
    <row r="5" spans="1:5">
      <c r="A5" s="4" t="s">
        <v>848</v>
      </c>
      <c r="B5" s="5" t="n">
        <v>810255</v>
      </c>
      <c r="C5" s="5" t="n">
        <v>824803</v>
      </c>
      <c r="D5" s="5" t="n">
        <v>870707</v>
      </c>
    </row>
    <row r="6" spans="1:5">
      <c r="A6" s="4" t="s">
        <v>849</v>
      </c>
      <c r="B6" s="5" t="n">
        <v>55000</v>
      </c>
      <c r="C6" s="5" t="n">
        <v>1210000</v>
      </c>
      <c r="D6" s="5" t="n">
        <v>0</v>
      </c>
    </row>
    <row r="7" spans="1:5">
      <c r="A7" s="4" t="s">
        <v>850</v>
      </c>
      <c r="B7" s="5" t="n">
        <v>-736548</v>
      </c>
      <c r="C7" s="5" t="n">
        <v>-62276</v>
      </c>
      <c r="D7" s="5" t="n">
        <v>-31624</v>
      </c>
    </row>
    <row r="8" spans="1:5">
      <c r="A8" s="4" t="s">
        <v>851</v>
      </c>
      <c r="B8" s="5" t="n">
        <v>-59000</v>
      </c>
      <c r="C8" s="5" t="n">
        <v>-15424</v>
      </c>
      <c r="D8" s="5" t="n">
        <v>-96576</v>
      </c>
    </row>
    <row r="9" spans="1:5">
      <c r="A9" s="4" t="s">
        <v>852</v>
      </c>
      <c r="B9" s="5" t="n">
        <v>1362499</v>
      </c>
      <c r="C9" s="5" t="n">
        <v>2103047</v>
      </c>
      <c r="D9" s="5" t="n">
        <v>970747</v>
      </c>
      <c r="E9" s="5" t="n">
        <v>1098947</v>
      </c>
    </row>
    <row r="10" spans="1:5">
      <c r="A10" s="4" t="s">
        <v>853</v>
      </c>
      <c r="B10" s="5" t="n">
        <v>304595</v>
      </c>
      <c r="C10" s="5" t="n">
        <v>810255</v>
      </c>
      <c r="D10" s="5" t="n">
        <v>824803</v>
      </c>
      <c r="E10" s="5" t="n">
        <v>870707</v>
      </c>
    </row>
    <row r="11" spans="1:5">
      <c r="A11" s="3" t="s">
        <v>854</v>
      </c>
    </row>
    <row r="12" spans="1:5">
      <c r="A12" s="4" t="s">
        <v>855</v>
      </c>
      <c r="B12" s="8" t="n">
        <v>12.9</v>
      </c>
      <c r="C12" s="8" t="n">
        <v>12.33</v>
      </c>
      <c r="D12" s="8" t="n">
        <v>12.11</v>
      </c>
    </row>
    <row r="13" spans="1:5">
      <c r="A13" s="4" t="s">
        <v>855</v>
      </c>
      <c r="B13" s="9" t="n">
        <v>14.25</v>
      </c>
      <c r="C13" s="9" t="n">
        <v>14.16</v>
      </c>
      <c r="D13" s="9" t="n">
        <v>14.23</v>
      </c>
    </row>
    <row r="14" spans="1:5">
      <c r="A14" s="4" t="s">
        <v>856</v>
      </c>
      <c r="B14" s="9" t="n">
        <v>15.54</v>
      </c>
      <c r="C14" s="5" t="n">
        <v>549500</v>
      </c>
      <c r="D14" s="5" t="n">
        <v>0</v>
      </c>
    </row>
    <row r="15" spans="1:5">
      <c r="A15" s="4" t="s">
        <v>857</v>
      </c>
      <c r="B15" s="9" t="n">
        <v>15.04</v>
      </c>
      <c r="C15" s="9" t="n">
        <v>1.9</v>
      </c>
      <c r="D15" s="9" t="n">
        <v>1.73</v>
      </c>
    </row>
    <row r="16" spans="1:5">
      <c r="A16" s="4" t="s">
        <v>858</v>
      </c>
      <c r="B16" s="9" t="n">
        <v>13.15</v>
      </c>
      <c r="C16" s="9" t="n">
        <v>13.42</v>
      </c>
      <c r="D16" s="9" t="n">
        <v>13.33</v>
      </c>
    </row>
    <row r="17" spans="1:5">
      <c r="A17" s="4" t="s">
        <v>855</v>
      </c>
      <c r="B17" s="9" t="n">
        <v>11.83</v>
      </c>
      <c r="C17" s="9" t="n">
        <v>14.25</v>
      </c>
      <c r="D17" s="9" t="n">
        <v>14.16</v>
      </c>
      <c r="E17" s="8" t="n">
        <v>14.23</v>
      </c>
    </row>
    <row r="18" spans="1:5">
      <c r="A18" s="4" t="s">
        <v>859</v>
      </c>
      <c r="B18" s="8" t="n">
        <v>9.66</v>
      </c>
      <c r="C18" s="8" t="n">
        <v>12.9</v>
      </c>
      <c r="D18" s="8" t="n">
        <v>12.33</v>
      </c>
      <c r="E18" s="8" t="n">
        <v>12.11</v>
      </c>
    </row>
    <row r="19" spans="1:5">
      <c r="A19" s="3" t="s">
        <v>860</v>
      </c>
    </row>
    <row r="20" spans="1:5">
      <c r="A20" s="4" t="s">
        <v>861</v>
      </c>
      <c r="B20" s="4" t="s">
        <v>862</v>
      </c>
      <c r="C20" s="4" t="s">
        <v>863</v>
      </c>
      <c r="D20" s="4" t="s">
        <v>864</v>
      </c>
      <c r="E20" s="4" t="s">
        <v>865</v>
      </c>
    </row>
    <row r="21" spans="1:5">
      <c r="A21" s="4" t="s">
        <v>866</v>
      </c>
      <c r="B21" s="4" t="s">
        <v>867</v>
      </c>
      <c r="C21" s="4" t="s">
        <v>868</v>
      </c>
      <c r="D21" s="4" t="s">
        <v>869</v>
      </c>
      <c r="E21" s="4" t="s">
        <v>870</v>
      </c>
    </row>
    <row r="22" spans="1:5">
      <c r="A22" s="3" t="s">
        <v>871</v>
      </c>
    </row>
    <row r="23" spans="1:5">
      <c r="A23" s="4" t="s">
        <v>872</v>
      </c>
      <c r="B23" s="7" t="n">
        <v>2533000</v>
      </c>
      <c r="C23" s="7" t="n">
        <v>797000</v>
      </c>
      <c r="D23" s="7" t="n">
        <v>2744000</v>
      </c>
    </row>
    <row r="24" spans="1:5">
      <c r="A24" s="4" t="s">
        <v>873</v>
      </c>
      <c r="B24" s="5" t="n">
        <v>-123000</v>
      </c>
      <c r="C24" s="5" t="n">
        <v>-829000</v>
      </c>
      <c r="D24" s="5" t="n">
        <v>636000</v>
      </c>
    </row>
    <row r="25" spans="1:5">
      <c r="A25" s="4" t="s">
        <v>874</v>
      </c>
      <c r="B25" s="5" t="n">
        <v>151000</v>
      </c>
      <c r="C25" s="5" t="n">
        <v>1584000</v>
      </c>
      <c r="D25" s="5" t="n">
        <v>0</v>
      </c>
    </row>
    <row r="26" spans="1:5">
      <c r="A26" s="4" t="s">
        <v>875</v>
      </c>
      <c r="B26" s="5" t="n">
        <v>2388000</v>
      </c>
      <c r="C26" s="5" t="n">
        <v>760000</v>
      </c>
      <c r="D26" s="5" t="n">
        <v>361000</v>
      </c>
    </row>
    <row r="27" spans="1:5">
      <c r="A27" s="4" t="s">
        <v>876</v>
      </c>
      <c r="B27" s="5" t="n">
        <v>303000</v>
      </c>
      <c r="C27" s="5" t="n">
        <v>10000</v>
      </c>
      <c r="D27" s="5" t="n">
        <v>-18000</v>
      </c>
    </row>
    <row r="28" spans="1:5">
      <c r="A28" s="4" t="s">
        <v>877</v>
      </c>
      <c r="B28" s="5" t="n">
        <v>8785000</v>
      </c>
      <c r="C28" s="5" t="n">
        <v>2533000</v>
      </c>
      <c r="D28" s="5" t="n">
        <v>797000</v>
      </c>
      <c r="E28" s="7" t="n">
        <v>2744000</v>
      </c>
    </row>
    <row r="29" spans="1:5">
      <c r="A29" s="4" t="s">
        <v>878</v>
      </c>
      <c r="B29" s="7" t="n">
        <v>2625000</v>
      </c>
      <c r="C29" s="7" t="n">
        <v>-123000</v>
      </c>
      <c r="D29" s="7" t="n">
        <v>-829000</v>
      </c>
      <c r="E29" s="7" t="n">
        <v>636000</v>
      </c>
    </row>
    <row r="30" spans="1:5">
      <c r="A30" s="3" t="s">
        <v>879</v>
      </c>
    </row>
    <row r="31" spans="1:5">
      <c r="A31" s="4" t="s">
        <v>880</v>
      </c>
      <c r="B31" s="5" t="n">
        <v>1362499</v>
      </c>
    </row>
    <row r="32" spans="1:5">
      <c r="A32" s="4" t="s">
        <v>881</v>
      </c>
      <c r="B32" s="8" t="n">
        <v>11.83</v>
      </c>
    </row>
    <row r="33" spans="1:5">
      <c r="A33" s="4" t="s">
        <v>882</v>
      </c>
      <c r="B33" s="4" t="s">
        <v>862</v>
      </c>
    </row>
    <row r="34" spans="1:5">
      <c r="A34" s="4" t="s">
        <v>883</v>
      </c>
      <c r="B34" s="5" t="n">
        <v>304595</v>
      </c>
    </row>
    <row r="35" spans="1:5">
      <c r="A35" s="4" t="s">
        <v>884</v>
      </c>
      <c r="B35" s="8" t="n">
        <v>9.66</v>
      </c>
    </row>
    <row r="36" spans="1:5">
      <c r="A36" s="4" t="s">
        <v>885</v>
      </c>
      <c r="B36" s="4" t="s">
        <v>867</v>
      </c>
    </row>
    <row r="37" spans="1:5">
      <c r="A37" s="3" t="s">
        <v>886</v>
      </c>
    </row>
    <row r="38" spans="1:5">
      <c r="A38" s="4" t="s">
        <v>849</v>
      </c>
      <c r="B38" s="5" t="n">
        <v>55000</v>
      </c>
      <c r="C38" s="5" t="n">
        <v>1210000</v>
      </c>
      <c r="D38" s="5" t="n">
        <v>0</v>
      </c>
    </row>
    <row r="39" spans="1:5">
      <c r="A39" s="4" t="s">
        <v>887</v>
      </c>
      <c r="B39" s="5" t="n">
        <v>0</v>
      </c>
      <c r="C39" s="5" t="n">
        <v>8229</v>
      </c>
      <c r="D39" s="5" t="n">
        <v>82297</v>
      </c>
    </row>
    <row r="40" spans="1:5">
      <c r="A40" s="4" t="s">
        <v>851</v>
      </c>
      <c r="B40" s="5" t="n">
        <v>59000</v>
      </c>
      <c r="C40" s="5" t="n">
        <v>15424</v>
      </c>
      <c r="D40" s="5" t="n">
        <v>96576</v>
      </c>
    </row>
    <row r="41" spans="1:5">
      <c r="A41" s="4" t="s">
        <v>850</v>
      </c>
      <c r="B41" s="5" t="n">
        <v>736548</v>
      </c>
      <c r="C41" s="5" t="n">
        <v>62276</v>
      </c>
      <c r="D41" s="5" t="n">
        <v>31624</v>
      </c>
    </row>
    <row r="42" spans="1:5">
      <c r="A42" s="4" t="s">
        <v>851</v>
      </c>
      <c r="B42" s="5" t="n">
        <v>-59000</v>
      </c>
      <c r="C42" s="5" t="n">
        <v>-15424</v>
      </c>
      <c r="D42" s="5" t="n">
        <v>-96576</v>
      </c>
    </row>
    <row r="43" spans="1:5">
      <c r="A43" s="3" t="s">
        <v>888</v>
      </c>
    </row>
    <row r="44" spans="1:5">
      <c r="A44" s="4" t="s">
        <v>889</v>
      </c>
      <c r="B44" s="7" t="n">
        <v>641000</v>
      </c>
      <c r="C44" s="7" t="n">
        <v>580000</v>
      </c>
      <c r="D44" s="7" t="n">
        <v>80000</v>
      </c>
    </row>
    <row r="45" spans="1:5">
      <c r="A45" s="4" t="s">
        <v>890</v>
      </c>
    </row>
    <row r="46" spans="1:5">
      <c r="A46" s="3" t="s">
        <v>891</v>
      </c>
    </row>
    <row r="47" spans="1:5">
      <c r="A47" s="4" t="s">
        <v>892</v>
      </c>
      <c r="B47" s="4" t="s">
        <v>893</v>
      </c>
      <c r="C47" s="4" t="s">
        <v>894</v>
      </c>
    </row>
    <row r="48" spans="1:5">
      <c r="A48" s="4" t="s">
        <v>895</v>
      </c>
      <c r="B48" s="4" t="s">
        <v>896</v>
      </c>
      <c r="C48" s="4" t="s">
        <v>897</v>
      </c>
    </row>
    <row r="49" spans="1:5">
      <c r="A49" s="4" t="s">
        <v>898</v>
      </c>
      <c r="B49" s="4" t="s">
        <v>899</v>
      </c>
      <c r="C49" s="4" t="s">
        <v>900</v>
      </c>
    </row>
    <row r="50" spans="1:5">
      <c r="A50" s="4" t="s">
        <v>901</v>
      </c>
      <c r="B50" s="4" t="s">
        <v>902</v>
      </c>
      <c r="C50" s="4" t="s">
        <v>902</v>
      </c>
    </row>
    <row r="51" spans="1:5">
      <c r="A51" s="4" t="s">
        <v>903</v>
      </c>
      <c r="B51" s="8" t="n">
        <v>2.84</v>
      </c>
      <c r="C51" s="8" t="n">
        <v>3.08</v>
      </c>
    </row>
    <row r="52" spans="1:5">
      <c r="A52" s="4" t="s">
        <v>904</v>
      </c>
    </row>
    <row r="53" spans="1:5">
      <c r="A53" s="3" t="s">
        <v>891</v>
      </c>
    </row>
    <row r="54" spans="1:5">
      <c r="A54" s="4" t="s">
        <v>892</v>
      </c>
      <c r="B54" s="4" t="s">
        <v>905</v>
      </c>
      <c r="C54" s="4" t="s">
        <v>906</v>
      </c>
    </row>
    <row r="55" spans="1:5">
      <c r="A55" s="4" t="s">
        <v>895</v>
      </c>
      <c r="B55" s="4" t="s">
        <v>907</v>
      </c>
      <c r="C55" s="4" t="s">
        <v>908</v>
      </c>
    </row>
    <row r="56" spans="1:5">
      <c r="A56" s="4" t="s">
        <v>898</v>
      </c>
      <c r="B56" s="4" t="s">
        <v>909</v>
      </c>
      <c r="C56" s="4" t="s">
        <v>910</v>
      </c>
    </row>
    <row r="57" spans="1:5">
      <c r="A57" s="4" t="s">
        <v>901</v>
      </c>
      <c r="B57" s="4" t="s">
        <v>911</v>
      </c>
      <c r="C57" s="4" t="s">
        <v>912</v>
      </c>
    </row>
    <row r="58" spans="1:5">
      <c r="A58" s="4" t="s">
        <v>903</v>
      </c>
      <c r="B58" s="8" t="n">
        <v>4.52</v>
      </c>
      <c r="C58" s="8" t="n">
        <v>3.24</v>
      </c>
    </row>
    <row r="59" spans="1:5">
      <c r="A59" s="4" t="s">
        <v>913</v>
      </c>
    </row>
    <row r="60" spans="1:5">
      <c r="A60" s="3" t="s">
        <v>914</v>
      </c>
    </row>
    <row r="61" spans="1:5">
      <c r="A61" s="4" t="s">
        <v>915</v>
      </c>
      <c r="B61" s="4" t="s">
        <v>912</v>
      </c>
    </row>
    <row r="62" spans="1:5">
      <c r="A62" s="4" t="s">
        <v>916</v>
      </c>
      <c r="B62" s="4" t="s">
        <v>917</v>
      </c>
    </row>
    <row r="63" spans="1:5">
      <c r="A63" s="4" t="s">
        <v>918</v>
      </c>
    </row>
    <row r="64" spans="1:5">
      <c r="A64" s="3" t="s">
        <v>879</v>
      </c>
    </row>
    <row r="65" spans="1:5">
      <c r="A65" s="4" t="s">
        <v>880</v>
      </c>
      <c r="B65" s="5" t="n">
        <v>138811</v>
      </c>
    </row>
    <row r="66" spans="1:5">
      <c r="A66" s="4" t="s">
        <v>881</v>
      </c>
      <c r="B66" s="8" t="n">
        <v>2.24</v>
      </c>
    </row>
    <row r="67" spans="1:5">
      <c r="A67" s="4" t="s">
        <v>882</v>
      </c>
      <c r="B67" s="4" t="s">
        <v>919</v>
      </c>
    </row>
    <row r="68" spans="1:5">
      <c r="A68" s="4" t="s">
        <v>883</v>
      </c>
      <c r="B68" s="5" t="n">
        <v>94909</v>
      </c>
    </row>
    <row r="69" spans="1:5">
      <c r="A69" s="4" t="s">
        <v>884</v>
      </c>
      <c r="B69" s="8" t="n">
        <v>2.45</v>
      </c>
    </row>
    <row r="70" spans="1:5">
      <c r="A70" s="4" t="s">
        <v>885</v>
      </c>
      <c r="B70" s="4" t="s">
        <v>920</v>
      </c>
    </row>
    <row r="71" spans="1:5">
      <c r="A71" s="4" t="s">
        <v>921</v>
      </c>
    </row>
    <row r="72" spans="1:5">
      <c r="A72" s="3" t="s">
        <v>879</v>
      </c>
    </row>
    <row r="73" spans="1:5">
      <c r="A73" s="4" t="s">
        <v>880</v>
      </c>
      <c r="B73" s="5" t="n">
        <v>0</v>
      </c>
    </row>
    <row r="74" spans="1:5">
      <c r="A74" s="4" t="s">
        <v>881</v>
      </c>
      <c r="B74" s="7" t="n">
        <v>0</v>
      </c>
    </row>
    <row r="75" spans="1:5">
      <c r="A75" s="4" t="s">
        <v>882</v>
      </c>
      <c r="B75" s="4" t="s">
        <v>922</v>
      </c>
    </row>
    <row r="76" spans="1:5">
      <c r="A76" s="4" t="s">
        <v>883</v>
      </c>
      <c r="B76" s="5" t="n">
        <v>0</v>
      </c>
    </row>
    <row r="77" spans="1:5">
      <c r="A77" s="4" t="s">
        <v>884</v>
      </c>
      <c r="B77" s="7" t="n">
        <v>0</v>
      </c>
    </row>
    <row r="78" spans="1:5">
      <c r="A78" s="4" t="s">
        <v>885</v>
      </c>
      <c r="B78" s="4" t="s">
        <v>922</v>
      </c>
    </row>
    <row r="79" spans="1:5">
      <c r="A79" s="4" t="s">
        <v>923</v>
      </c>
    </row>
    <row r="80" spans="1:5">
      <c r="A80" s="3" t="s">
        <v>879</v>
      </c>
    </row>
    <row r="81" spans="1:5">
      <c r="A81" s="4" t="s">
        <v>880</v>
      </c>
      <c r="B81" s="5" t="n">
        <v>1194973</v>
      </c>
    </row>
    <row r="82" spans="1:5">
      <c r="A82" s="4" t="s">
        <v>881</v>
      </c>
      <c r="B82" s="8" t="n">
        <v>12.82</v>
      </c>
    </row>
    <row r="83" spans="1:5">
      <c r="A83" s="4" t="s">
        <v>882</v>
      </c>
      <c r="B83" s="4" t="s">
        <v>924</v>
      </c>
    </row>
    <row r="84" spans="1:5">
      <c r="A84" s="4" t="s">
        <v>883</v>
      </c>
      <c r="B84" s="5" t="n">
        <v>195971</v>
      </c>
    </row>
    <row r="85" spans="1:5">
      <c r="A85" s="4" t="s">
        <v>884</v>
      </c>
      <c r="B85" s="8" t="n">
        <v>12.73</v>
      </c>
    </row>
    <row r="86" spans="1:5">
      <c r="A86" s="4" t="s">
        <v>885</v>
      </c>
      <c r="B86" s="4" t="s">
        <v>925</v>
      </c>
    </row>
    <row r="87" spans="1:5">
      <c r="A87" s="4" t="s">
        <v>926</v>
      </c>
    </row>
    <row r="88" spans="1:5">
      <c r="A88" s="3" t="s">
        <v>879</v>
      </c>
    </row>
    <row r="89" spans="1:5">
      <c r="A89" s="4" t="s">
        <v>880</v>
      </c>
      <c r="B89" s="5" t="n">
        <v>28715</v>
      </c>
    </row>
    <row r="90" spans="1:5">
      <c r="A90" s="4" t="s">
        <v>881</v>
      </c>
      <c r="B90" s="8" t="n">
        <v>17.31</v>
      </c>
    </row>
    <row r="91" spans="1:5">
      <c r="A91" s="4" t="s">
        <v>882</v>
      </c>
      <c r="B91" s="4" t="s">
        <v>927</v>
      </c>
    </row>
    <row r="92" spans="1:5">
      <c r="A92" s="4" t="s">
        <v>883</v>
      </c>
      <c r="B92" s="5" t="n">
        <v>13715</v>
      </c>
    </row>
    <row r="93" spans="1:5">
      <c r="A93" s="4" t="s">
        <v>884</v>
      </c>
      <c r="B93" s="8" t="n">
        <v>15.74</v>
      </c>
    </row>
    <row r="94" spans="1:5">
      <c r="A94" s="4" t="s">
        <v>885</v>
      </c>
      <c r="B94" s="4" t="s">
        <v>928</v>
      </c>
    </row>
    <row r="95" spans="1:5">
      <c r="A95" s="4" t="s">
        <v>929</v>
      </c>
    </row>
    <row r="96" spans="1:5">
      <c r="A96" s="3" t="s">
        <v>854</v>
      </c>
    </row>
    <row r="97" spans="1:5">
      <c r="A97" s="4" t="s">
        <v>856</v>
      </c>
      <c r="C97" s="8" t="n">
        <v>12.79</v>
      </c>
    </row>
    <row r="98" spans="1:5">
      <c r="A98" s="3" t="s">
        <v>886</v>
      </c>
    </row>
    <row r="99" spans="1:5">
      <c r="A99" s="4" t="s">
        <v>930</v>
      </c>
      <c r="B99" s="5" t="n">
        <v>1292792</v>
      </c>
      <c r="C99" s="5" t="n">
        <v>145944</v>
      </c>
    </row>
    <row r="100" spans="1:5">
      <c r="A100" s="4" t="s">
        <v>849</v>
      </c>
      <c r="B100" s="5" t="n">
        <v>55000</v>
      </c>
      <c r="C100" s="5" t="n">
        <v>1210000</v>
      </c>
    </row>
    <row r="101" spans="1:5">
      <c r="A101" s="4" t="s">
        <v>887</v>
      </c>
      <c r="B101" s="5" t="n">
        <v>-230888</v>
      </c>
      <c r="C101" s="5" t="n">
        <v>-55957</v>
      </c>
    </row>
    <row r="102" spans="1:5">
      <c r="A102" s="4" t="s">
        <v>851</v>
      </c>
      <c r="B102" s="5" t="n">
        <v>-59000</v>
      </c>
      <c r="C102" s="5" t="n">
        <v>-7195</v>
      </c>
    </row>
    <row r="103" spans="1:5">
      <c r="A103" s="4" t="s">
        <v>931</v>
      </c>
      <c r="B103" s="5" t="n">
        <v>1057904</v>
      </c>
      <c r="C103" s="5" t="n">
        <v>1292792</v>
      </c>
      <c r="D103" s="5" t="n">
        <v>145944</v>
      </c>
    </row>
    <row r="104" spans="1:5">
      <c r="A104" s="4" t="s">
        <v>851</v>
      </c>
      <c r="B104" s="5" t="n">
        <v>59000</v>
      </c>
      <c r="C104" s="5" t="n">
        <v>7195</v>
      </c>
    </row>
    <row r="105" spans="1:5">
      <c r="A105" s="3" t="s">
        <v>888</v>
      </c>
    </row>
    <row r="106" spans="1:5">
      <c r="A106" s="4" t="s">
        <v>932</v>
      </c>
      <c r="B106" s="8" t="n">
        <v>3.09</v>
      </c>
      <c r="C106" s="8" t="n">
        <v>1.32</v>
      </c>
    </row>
    <row r="107" spans="1:5">
      <c r="A107" s="4" t="s">
        <v>856</v>
      </c>
      <c r="B107" s="9" t="n">
        <v>3.46</v>
      </c>
      <c r="C107" s="9" t="n">
        <v>3.23</v>
      </c>
    </row>
    <row r="108" spans="1:5">
      <c r="A108" s="4" t="s">
        <v>933</v>
      </c>
      <c r="B108" s="9" t="n">
        <v>2.86</v>
      </c>
      <c r="C108" s="9" t="n">
        <v>2.2</v>
      </c>
    </row>
    <row r="109" spans="1:5">
      <c r="A109" s="4" t="s">
        <v>858</v>
      </c>
      <c r="B109" s="9" t="n">
        <v>3.19</v>
      </c>
      <c r="C109" s="9" t="n">
        <v>3.19</v>
      </c>
    </row>
    <row r="110" spans="1:5">
      <c r="A110" s="4" t="s">
        <v>934</v>
      </c>
      <c r="B110" s="8" t="n">
        <v>3.16</v>
      </c>
      <c r="C110" s="8" t="n">
        <v>3.09</v>
      </c>
      <c r="D110" s="8" t="n">
        <v>1.32</v>
      </c>
    </row>
    <row r="111" spans="1:5">
      <c r="A111" s="4" t="s">
        <v>935</v>
      </c>
      <c r="B111" s="7" t="n">
        <v>2800000</v>
      </c>
    </row>
    <row r="112" spans="1:5">
      <c r="A112" s="4" t="s">
        <v>936</v>
      </c>
      <c r="B112" s="4" t="s">
        <v>937</v>
      </c>
    </row>
    <row r="113" spans="1:5">
      <c r="A113" s="4" t="s">
        <v>938</v>
      </c>
    </row>
    <row r="114" spans="1:5">
      <c r="A114" s="3" t="s">
        <v>886</v>
      </c>
    </row>
    <row r="115" spans="1:5">
      <c r="A115" s="4" t="s">
        <v>930</v>
      </c>
      <c r="B115" s="5" t="n">
        <v>488321</v>
      </c>
    </row>
    <row r="116" spans="1:5">
      <c r="A116" s="4" t="s">
        <v>849</v>
      </c>
      <c r="B116" s="5" t="n">
        <v>20000</v>
      </c>
      <c r="C116" s="5" t="n">
        <v>549500</v>
      </c>
    </row>
    <row r="117" spans="1:5">
      <c r="A117" s="4" t="s">
        <v>887</v>
      </c>
      <c r="B117" s="5" t="n">
        <v>-109559</v>
      </c>
      <c r="C117" s="5" t="n">
        <v>-110559</v>
      </c>
      <c r="D117" s="5" t="n">
        <v>49380</v>
      </c>
    </row>
    <row r="118" spans="1:5">
      <c r="A118" s="4" t="s">
        <v>851</v>
      </c>
      <c r="B118" s="5" t="n">
        <v>-20000</v>
      </c>
      <c r="C118" s="5" t="n">
        <v>0</v>
      </c>
    </row>
    <row r="119" spans="1:5">
      <c r="A119" s="4" t="s">
        <v>931</v>
      </c>
      <c r="B119" s="5" t="n">
        <v>378762</v>
      </c>
      <c r="C119" s="5" t="n">
        <v>488321</v>
      </c>
    </row>
    <row r="120" spans="1:5">
      <c r="A120" s="4" t="s">
        <v>851</v>
      </c>
      <c r="B120" s="5" t="n">
        <v>20000</v>
      </c>
      <c r="C120" s="5" t="n">
        <v>0</v>
      </c>
    </row>
    <row r="121" spans="1:5">
      <c r="A121" s="3" t="s">
        <v>888</v>
      </c>
    </row>
    <row r="122" spans="1:5">
      <c r="A122" s="4" t="s">
        <v>932</v>
      </c>
      <c r="B122" s="8" t="n">
        <v>12.03</v>
      </c>
    </row>
    <row r="123" spans="1:5">
      <c r="A123" s="4" t="s">
        <v>856</v>
      </c>
      <c r="B123" s="9" t="n">
        <v>14.84</v>
      </c>
      <c r="C123" s="8" t="n">
        <v>12.77</v>
      </c>
    </row>
    <row r="124" spans="1:5">
      <c r="A124" s="4" t="s">
        <v>933</v>
      </c>
      <c r="B124" s="9" t="n">
        <v>11.17</v>
      </c>
      <c r="C124" s="9" t="n">
        <v>11.11</v>
      </c>
      <c r="D124" s="8" t="n">
        <v>1.73</v>
      </c>
    </row>
    <row r="125" spans="1:5">
      <c r="A125" s="4" t="s">
        <v>858</v>
      </c>
      <c r="B125" s="9" t="n">
        <v>12.75</v>
      </c>
      <c r="C125" s="5" t="n">
        <v>0</v>
      </c>
    </row>
    <row r="126" spans="1:5">
      <c r="A126" s="4" t="s">
        <v>934</v>
      </c>
      <c r="B126" s="8" t="n">
        <v>12.39</v>
      </c>
      <c r="C126" s="8" t="n">
        <v>12.03</v>
      </c>
    </row>
    <row r="127" spans="1:5">
      <c r="A127" s="4" t="s">
        <v>889</v>
      </c>
      <c r="B127" s="7" t="n">
        <v>1300000</v>
      </c>
      <c r="C127" s="6" t="n">
        <v>2.2</v>
      </c>
      <c r="D127" s="7" t="n">
        <v>28000</v>
      </c>
    </row>
    <row r="128" spans="1:5">
      <c r="A128" s="4" t="s">
        <v>935</v>
      </c>
      <c r="B128" s="7" t="n">
        <v>3600000</v>
      </c>
      <c r="C128" s="7" t="n">
        <v>5</v>
      </c>
    </row>
    <row r="129" spans="1:5">
      <c r="A129" s="4" t="s">
        <v>936</v>
      </c>
      <c r="B129" s="4" t="s">
        <v>939</v>
      </c>
      <c r="C129" s="4" t="s">
        <v>94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41</v>
      </c>
      <c r="B1" s="2" t="s">
        <v>1</v>
      </c>
    </row>
    <row r="2" spans="1:4">
      <c r="B2" s="2" t="s">
        <v>942</v>
      </c>
      <c r="C2" s="2" t="s">
        <v>429</v>
      </c>
      <c r="D2" s="2" t="s">
        <v>491</v>
      </c>
    </row>
    <row r="3" spans="1:4">
      <c r="A3" s="3" t="s">
        <v>943</v>
      </c>
    </row>
    <row r="4" spans="1:4">
      <c r="A4" s="4" t="s">
        <v>944</v>
      </c>
      <c r="B4" s="4" t="s">
        <v>945</v>
      </c>
      <c r="C4" s="4" t="s">
        <v>945</v>
      </c>
      <c r="D4" s="4" t="s">
        <v>945</v>
      </c>
    </row>
    <row r="5" spans="1:4">
      <c r="A5" s="4" t="s">
        <v>946</v>
      </c>
      <c r="B5" s="7" t="n">
        <v>759000</v>
      </c>
      <c r="C5" s="7" t="n">
        <v>595000</v>
      </c>
      <c r="D5" s="7" t="n">
        <v>488000</v>
      </c>
    </row>
    <row r="6" spans="1:4">
      <c r="A6" s="4" t="s">
        <v>947</v>
      </c>
      <c r="B6" s="5" t="n">
        <v>1</v>
      </c>
    </row>
    <row r="7" spans="1:4">
      <c r="A7" s="4" t="s">
        <v>948</v>
      </c>
      <c r="B7" s="4" t="s">
        <v>917</v>
      </c>
    </row>
    <row r="8" spans="1:4">
      <c r="A8" s="4" t="s">
        <v>949</v>
      </c>
      <c r="B8" s="7" t="n">
        <v>72000</v>
      </c>
      <c r="C8" s="5" t="n">
        <v>228000</v>
      </c>
      <c r="D8" s="5" t="n">
        <v>384000</v>
      </c>
    </row>
    <row r="9" spans="1:4">
      <c r="A9" s="4" t="s">
        <v>950</v>
      </c>
      <c r="B9" s="5" t="n">
        <v>7700000</v>
      </c>
    </row>
    <row r="10" spans="1:4">
      <c r="A10" s="4" t="s">
        <v>43</v>
      </c>
      <c r="B10" s="5" t="n">
        <v>4700000</v>
      </c>
      <c r="C10" s="5" t="n">
        <v>4300000</v>
      </c>
      <c r="D10" s="7" t="n">
        <v>3900000</v>
      </c>
    </row>
    <row r="11" spans="1:4">
      <c r="A11" s="4" t="s">
        <v>951</v>
      </c>
      <c r="B11" s="7" t="n">
        <v>0</v>
      </c>
      <c r="C11" s="7" t="n">
        <v>0</v>
      </c>
    </row>
    <row r="12" spans="1:4">
      <c r="A12" s="4" t="s">
        <v>820</v>
      </c>
    </row>
    <row r="13" spans="1:4">
      <c r="A13" s="3" t="s">
        <v>943</v>
      </c>
    </row>
    <row r="14" spans="1:4">
      <c r="A14" s="4" t="s">
        <v>944</v>
      </c>
      <c r="B14" s="4" t="s">
        <v>9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1"/>
    <col customWidth="1" max="5" min="5" width="20"/>
  </cols>
  <sheetData>
    <row r="1" spans="1:5">
      <c r="A1" s="1" t="s">
        <v>952</v>
      </c>
      <c r="B1" s="2" t="s">
        <v>1</v>
      </c>
    </row>
    <row r="2" spans="1:5">
      <c r="B2" s="2" t="s">
        <v>953</v>
      </c>
      <c r="C2" s="2" t="s">
        <v>954</v>
      </c>
      <c r="D2" s="2" t="s">
        <v>491</v>
      </c>
      <c r="E2" s="2" t="s">
        <v>955</v>
      </c>
    </row>
    <row r="3" spans="1:5">
      <c r="A3" s="3" t="s">
        <v>259</v>
      </c>
    </row>
    <row r="4" spans="1:5">
      <c r="A4" s="4" t="s">
        <v>956</v>
      </c>
      <c r="B4" s="4" t="s">
        <v>957</v>
      </c>
    </row>
    <row r="5" spans="1:5">
      <c r="A5" s="4" t="s">
        <v>958</v>
      </c>
      <c r="B5" s="4" t="s">
        <v>959</v>
      </c>
    </row>
    <row r="6" spans="1:5">
      <c r="A6" s="4" t="s">
        <v>960</v>
      </c>
      <c r="B6" s="5" t="n">
        <v>1000</v>
      </c>
    </row>
    <row r="7" spans="1:5">
      <c r="A7" s="4" t="s">
        <v>961</v>
      </c>
      <c r="B7" s="7" t="n">
        <v>23800000</v>
      </c>
    </row>
    <row r="8" spans="1:5">
      <c r="A8" s="4" t="s">
        <v>962</v>
      </c>
      <c r="E8" s="5" t="n">
        <v>835610</v>
      </c>
    </row>
    <row r="9" spans="1:5">
      <c r="A9" s="4" t="s">
        <v>963</v>
      </c>
      <c r="B9" s="4" t="s">
        <v>964</v>
      </c>
    </row>
    <row r="10" spans="1:5">
      <c r="A10" s="4" t="s">
        <v>965</v>
      </c>
      <c r="B10" s="4" t="s">
        <v>966</v>
      </c>
    </row>
    <row r="11" spans="1:5">
      <c r="A11" s="4" t="s">
        <v>967</v>
      </c>
      <c r="B11" s="7" t="n">
        <v>1600000</v>
      </c>
      <c r="C11" s="7" t="n">
        <v>1400000</v>
      </c>
      <c r="D11" s="6" t="n">
        <v>1.2</v>
      </c>
    </row>
    <row r="12" spans="1:5">
      <c r="A12" s="3" t="s">
        <v>968</v>
      </c>
    </row>
    <row r="13" spans="1:5">
      <c r="A13" s="4" t="s">
        <v>969</v>
      </c>
      <c r="B13" s="5" t="n">
        <v>1896805</v>
      </c>
      <c r="C13" s="5" t="n">
        <v>2002183</v>
      </c>
    </row>
    <row r="14" spans="1:5">
      <c r="A14" s="4" t="s">
        <v>970</v>
      </c>
      <c r="B14" s="5" t="n">
        <v>-105378</v>
      </c>
      <c r="C14" s="5" t="n">
        <v>-105378</v>
      </c>
    </row>
    <row r="15" spans="1:5">
      <c r="A15" s="4" t="s">
        <v>971</v>
      </c>
      <c r="B15" s="5" t="n">
        <v>1791427</v>
      </c>
      <c r="C15" s="5" t="n">
        <v>1896805</v>
      </c>
    </row>
    <row r="16" spans="1:5">
      <c r="A16" s="4" t="s">
        <v>972</v>
      </c>
      <c r="B16" s="7" t="n">
        <v>33000000</v>
      </c>
      <c r="C16" s="7" t="n">
        <v>26700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78</v>
      </c>
    </row>
    <row r="3" spans="1:4">
      <c r="A3" s="3" t="s">
        <v>974</v>
      </c>
    </row>
    <row r="4" spans="1:4">
      <c r="A4" s="4" t="s">
        <v>975</v>
      </c>
      <c r="B4" s="7" t="n">
        <v>12255000</v>
      </c>
      <c r="C4" s="7" t="n">
        <v>8061000</v>
      </c>
      <c r="D4" s="7" t="n">
        <v>3158000</v>
      </c>
    </row>
    <row r="5" spans="1:4">
      <c r="A5" s="4" t="s">
        <v>976</v>
      </c>
      <c r="B5" s="5" t="n">
        <v>2643000</v>
      </c>
      <c r="C5" s="5" t="n">
        <v>1342000</v>
      </c>
      <c r="D5" s="5" t="n">
        <v>301000</v>
      </c>
    </row>
    <row r="6" spans="1:4">
      <c r="A6" s="4" t="s">
        <v>977</v>
      </c>
      <c r="B6" s="5" t="n">
        <v>14898000</v>
      </c>
      <c r="C6" s="5" t="n">
        <v>9403000</v>
      </c>
      <c r="D6" s="5" t="n">
        <v>3459000</v>
      </c>
    </row>
    <row r="7" spans="1:4">
      <c r="A7" s="3" t="s">
        <v>978</v>
      </c>
    </row>
    <row r="8" spans="1:4">
      <c r="A8" s="4" t="s">
        <v>975</v>
      </c>
      <c r="B8" s="5" t="n">
        <v>1084000</v>
      </c>
      <c r="C8" s="5" t="n">
        <v>-447000</v>
      </c>
      <c r="D8" s="5" t="n">
        <v>2578000</v>
      </c>
    </row>
    <row r="9" spans="1:4">
      <c r="A9" s="4" t="s">
        <v>976</v>
      </c>
      <c r="B9" s="5" t="n">
        <v>480000</v>
      </c>
      <c r="C9" s="5" t="n">
        <v>293000</v>
      </c>
      <c r="D9" s="5" t="n">
        <v>1138000</v>
      </c>
    </row>
    <row r="10" spans="1:4">
      <c r="A10" s="4" t="s">
        <v>979</v>
      </c>
      <c r="B10" s="5" t="n">
        <v>1564000</v>
      </c>
      <c r="C10" s="5" t="n">
        <v>-154000</v>
      </c>
      <c r="D10" s="5" t="n">
        <v>3716000</v>
      </c>
    </row>
    <row r="11" spans="1:4">
      <c r="A11" s="4" t="s">
        <v>145</v>
      </c>
      <c r="B11" s="5" t="n">
        <v>16462000</v>
      </c>
      <c r="C11" s="5" t="n">
        <v>9249000</v>
      </c>
      <c r="D11" s="5" t="n">
        <v>7175000</v>
      </c>
    </row>
    <row r="12" spans="1:4">
      <c r="A12" s="3" t="s">
        <v>980</v>
      </c>
    </row>
    <row r="13" spans="1:4">
      <c r="A13" s="4" t="s">
        <v>111</v>
      </c>
      <c r="B13" s="5" t="n">
        <v>41994000</v>
      </c>
      <c r="C13" s="5" t="n">
        <v>25819000</v>
      </c>
      <c r="D13" s="5" t="n">
        <v>19907000</v>
      </c>
    </row>
    <row r="14" spans="1:4">
      <c r="A14" s="4" t="s">
        <v>981</v>
      </c>
      <c r="B14" s="5" t="n">
        <v>14698000</v>
      </c>
      <c r="C14" s="5" t="n">
        <v>9037000</v>
      </c>
      <c r="D14" s="5" t="n">
        <v>6967000</v>
      </c>
    </row>
    <row r="15" spans="1:4">
      <c r="A15" s="3" t="s">
        <v>982</v>
      </c>
    </row>
    <row r="16" spans="1:4">
      <c r="A16" s="4" t="s">
        <v>983</v>
      </c>
      <c r="B16" s="5" t="n">
        <v>2030000</v>
      </c>
      <c r="C16" s="5" t="n">
        <v>1063000</v>
      </c>
      <c r="D16" s="5" t="n">
        <v>936000</v>
      </c>
    </row>
    <row r="17" spans="1:4">
      <c r="A17" s="4" t="s">
        <v>43</v>
      </c>
      <c r="B17" s="5" t="n">
        <v>-619000</v>
      </c>
      <c r="C17" s="5" t="n">
        <v>-496000</v>
      </c>
      <c r="D17" s="5" t="n">
        <v>-451000</v>
      </c>
    </row>
    <row r="18" spans="1:4">
      <c r="A18" s="4" t="s">
        <v>984</v>
      </c>
      <c r="B18" s="5" t="n">
        <v>268000</v>
      </c>
      <c r="C18" s="5" t="n">
        <v>181000</v>
      </c>
      <c r="D18" s="5" t="n">
        <v>39000</v>
      </c>
    </row>
    <row r="19" spans="1:4">
      <c r="A19" s="4" t="s">
        <v>985</v>
      </c>
      <c r="B19" s="5" t="n">
        <v>-529000</v>
      </c>
      <c r="C19" s="5" t="n">
        <v>-552000</v>
      </c>
      <c r="D19" s="5" t="n">
        <v>-514000</v>
      </c>
    </row>
    <row r="20" spans="1:4">
      <c r="A20" s="4" t="s">
        <v>986</v>
      </c>
      <c r="B20" s="5" t="n">
        <v>254000</v>
      </c>
      <c r="C20" s="5" t="n">
        <v>154000</v>
      </c>
      <c r="D20" s="5" t="n">
        <v>170000</v>
      </c>
    </row>
    <row r="21" spans="1:4">
      <c r="A21" s="4" t="s">
        <v>987</v>
      </c>
      <c r="B21" s="5" t="n">
        <v>773000</v>
      </c>
      <c r="C21" s="5" t="n">
        <v>0</v>
      </c>
      <c r="D21" s="5" t="n">
        <v>0</v>
      </c>
    </row>
    <row r="22" spans="1:4">
      <c r="A22" s="4" t="s">
        <v>988</v>
      </c>
      <c r="B22" s="5" t="n">
        <v>-517000</v>
      </c>
      <c r="C22" s="5" t="n">
        <v>0</v>
      </c>
      <c r="D22" s="5" t="n">
        <v>0</v>
      </c>
    </row>
    <row r="23" spans="1:4">
      <c r="A23" s="4" t="s">
        <v>99</v>
      </c>
      <c r="B23" s="5" t="n">
        <v>104000</v>
      </c>
      <c r="C23" s="5" t="n">
        <v>-138000</v>
      </c>
      <c r="D23" s="5" t="n">
        <v>28000</v>
      </c>
    </row>
    <row r="24" spans="1:4">
      <c r="A24" s="4" t="s">
        <v>145</v>
      </c>
      <c r="B24" s="7" t="n">
        <v>16462000</v>
      </c>
      <c r="C24" s="7" t="n">
        <v>9249000</v>
      </c>
      <c r="D24" s="7" t="n">
        <v>7175000</v>
      </c>
    </row>
    <row r="25" spans="1:4">
      <c r="A25" s="4" t="s">
        <v>989</v>
      </c>
      <c r="B25" s="4" t="s">
        <v>990</v>
      </c>
      <c r="C25" s="4" t="s">
        <v>990</v>
      </c>
      <c r="D25" s="4" t="s">
        <v>990</v>
      </c>
    </row>
    <row r="26" spans="1:4">
      <c r="A26" s="4" t="s">
        <v>991</v>
      </c>
      <c r="B26" s="4" t="s">
        <v>992</v>
      </c>
      <c r="C26" s="4" t="s">
        <v>993</v>
      </c>
      <c r="D26" s="4" t="s">
        <v>994</v>
      </c>
    </row>
    <row r="27" spans="1:4">
      <c r="A27" s="4" t="s">
        <v>995</v>
      </c>
      <c r="B27" s="4" t="s">
        <v>504</v>
      </c>
      <c r="C27" s="4" t="s">
        <v>504</v>
      </c>
    </row>
    <row r="28" spans="1:4">
      <c r="A28" s="4" t="s">
        <v>996</v>
      </c>
      <c r="B28" s="4" t="s">
        <v>504</v>
      </c>
      <c r="C28" s="4" t="s">
        <v>504</v>
      </c>
      <c r="D28" s="4" t="s">
        <v>504</v>
      </c>
    </row>
    <row r="29" spans="1:4">
      <c r="A29" s="4" t="s">
        <v>997</v>
      </c>
      <c r="C29" s="4" t="s">
        <v>504</v>
      </c>
      <c r="D29" s="4" t="s">
        <v>504</v>
      </c>
    </row>
    <row r="30" spans="1:4">
      <c r="A30" s="3" t="s">
        <v>998</v>
      </c>
    </row>
    <row r="31" spans="1:4">
      <c r="A31" s="4" t="s">
        <v>999</v>
      </c>
      <c r="B31" s="7" t="n">
        <v>729000</v>
      </c>
      <c r="C31" s="5" t="n">
        <v>765000</v>
      </c>
    </row>
    <row r="32" spans="1:4">
      <c r="A32" s="4" t="s">
        <v>1000</v>
      </c>
      <c r="B32" s="5" t="n">
        <v>27000</v>
      </c>
      <c r="C32" s="5" t="n">
        <v>96000</v>
      </c>
    </row>
    <row r="33" spans="1:4">
      <c r="A33" s="4" t="s">
        <v>1001</v>
      </c>
      <c r="B33" s="5" t="n">
        <v>638000</v>
      </c>
      <c r="C33" s="5" t="n">
        <v>1363000</v>
      </c>
    </row>
    <row r="34" spans="1:4">
      <c r="A34" s="4" t="s">
        <v>1002</v>
      </c>
      <c r="B34" s="5" t="n">
        <v>6109000</v>
      </c>
      <c r="C34" s="5" t="n">
        <v>6285000</v>
      </c>
    </row>
    <row r="35" spans="1:4">
      <c r="A35" s="4" t="s">
        <v>1003</v>
      </c>
      <c r="B35" s="5" t="n">
        <v>183000</v>
      </c>
      <c r="C35" s="5" t="n">
        <v>192000</v>
      </c>
    </row>
    <row r="36" spans="1:4">
      <c r="A36" s="4" t="s">
        <v>1004</v>
      </c>
      <c r="B36" s="5" t="n">
        <v>1529000</v>
      </c>
      <c r="C36" s="5" t="n">
        <v>1643000</v>
      </c>
    </row>
    <row r="37" spans="1:4">
      <c r="A37" s="4" t="s">
        <v>1005</v>
      </c>
      <c r="B37" s="5" t="n">
        <v>531000</v>
      </c>
      <c r="C37" s="5" t="n">
        <v>709000</v>
      </c>
    </row>
    <row r="38" spans="1:4">
      <c r="A38" s="4" t="s">
        <v>1006</v>
      </c>
      <c r="B38" s="5" t="n">
        <v>21000</v>
      </c>
      <c r="C38" s="5" t="n">
        <v>441000</v>
      </c>
    </row>
    <row r="39" spans="1:4">
      <c r="A39" s="4" t="s">
        <v>1007</v>
      </c>
      <c r="B39" s="5" t="n">
        <v>36000</v>
      </c>
      <c r="C39" s="5" t="n">
        <v>45000</v>
      </c>
    </row>
    <row r="40" spans="1:4">
      <c r="A40" s="4" t="s">
        <v>99</v>
      </c>
      <c r="B40" s="5" t="n">
        <v>313000</v>
      </c>
      <c r="C40" s="5" t="n">
        <v>165000</v>
      </c>
    </row>
    <row r="41" spans="1:4">
      <c r="A41" s="4" t="s">
        <v>1008</v>
      </c>
      <c r="B41" s="5" t="n">
        <v>10116000</v>
      </c>
      <c r="C41" s="5" t="n">
        <v>11704000</v>
      </c>
    </row>
    <row r="42" spans="1:4">
      <c r="A42" s="3" t="s">
        <v>1009</v>
      </c>
    </row>
    <row r="43" spans="1:4">
      <c r="A43" s="4" t="s">
        <v>1010</v>
      </c>
      <c r="B43" s="5" t="n">
        <v>-81000</v>
      </c>
      <c r="C43" s="5" t="n">
        <v>-701000</v>
      </c>
    </row>
    <row r="44" spans="1:4">
      <c r="A44" s="4" t="s">
        <v>242</v>
      </c>
      <c r="B44" s="5" t="n">
        <v>-894000</v>
      </c>
      <c r="C44" s="5" t="n">
        <v>-575000</v>
      </c>
    </row>
    <row r="45" spans="1:4">
      <c r="A45" s="4" t="s">
        <v>1011</v>
      </c>
      <c r="B45" s="5" t="n">
        <v>-303000</v>
      </c>
      <c r="C45" s="5" t="n">
        <v>-728000</v>
      </c>
    </row>
    <row r="46" spans="1:4">
      <c r="A46" s="4" t="s">
        <v>1012</v>
      </c>
      <c r="B46" s="5" t="n">
        <v>-820000</v>
      </c>
      <c r="C46" s="5" t="n">
        <v>-738000</v>
      </c>
    </row>
    <row r="47" spans="1:4">
      <c r="A47" s="4" t="s">
        <v>1013</v>
      </c>
      <c r="B47" s="5" t="n">
        <v>-2098000</v>
      </c>
      <c r="C47" s="5" t="n">
        <v>-2742000</v>
      </c>
    </row>
    <row r="48" spans="1:4">
      <c r="A48" s="4" t="s">
        <v>1014</v>
      </c>
      <c r="B48" s="5" t="n">
        <v>8018000</v>
      </c>
      <c r="C48" s="5" t="n">
        <v>8962000</v>
      </c>
    </row>
    <row r="49" spans="1:4">
      <c r="A49" s="3" t="s">
        <v>1015</v>
      </c>
    </row>
    <row r="50" spans="1:4">
      <c r="A50" s="4" t="s">
        <v>1016</v>
      </c>
      <c r="B50" s="5" t="n">
        <v>16700000</v>
      </c>
    </row>
    <row r="51" spans="1:4">
      <c r="A51" s="3" t="s">
        <v>1017</v>
      </c>
    </row>
    <row r="52" spans="1:4">
      <c r="A52" s="4" t="s">
        <v>1018</v>
      </c>
      <c r="B52" s="5" t="n">
        <v>0</v>
      </c>
      <c r="C52" s="5" t="n">
        <v>0</v>
      </c>
    </row>
    <row r="53" spans="1:4">
      <c r="A53" s="4" t="s">
        <v>1019</v>
      </c>
      <c r="B53" s="5" t="n">
        <v>0</v>
      </c>
      <c r="C53" s="5" t="n">
        <v>0</v>
      </c>
    </row>
    <row r="54" spans="1:4">
      <c r="A54" s="4" t="s">
        <v>1020</v>
      </c>
      <c r="B54" s="5" t="n">
        <v>0</v>
      </c>
      <c r="C54" s="5" t="n">
        <v>0</v>
      </c>
    </row>
    <row r="55" spans="1:4">
      <c r="A55" s="4" t="s">
        <v>1021</v>
      </c>
      <c r="B55" s="5" t="n">
        <v>0</v>
      </c>
      <c r="C55" s="5" t="n">
        <v>0</v>
      </c>
    </row>
    <row r="56" spans="1:4">
      <c r="A56" s="4" t="s">
        <v>1022</v>
      </c>
      <c r="B56" s="5" t="n">
        <v>0</v>
      </c>
      <c r="C56" s="5" t="n">
        <v>0</v>
      </c>
      <c r="D56" s="5" t="n">
        <v>0</v>
      </c>
    </row>
    <row r="57" spans="1:4">
      <c r="A57" s="4" t="s">
        <v>1023</v>
      </c>
      <c r="B57" s="5" t="n">
        <v>0</v>
      </c>
      <c r="C57" s="5" t="n">
        <v>0</v>
      </c>
      <c r="D57" s="5" t="n">
        <v>0</v>
      </c>
    </row>
    <row r="58" spans="1:4">
      <c r="A58" s="4" t="s">
        <v>1024</v>
      </c>
      <c r="B58" s="5" t="n">
        <v>0</v>
      </c>
      <c r="C58" s="5" t="n">
        <v>0</v>
      </c>
      <c r="D58" s="7" t="n">
        <v>0</v>
      </c>
    </row>
    <row r="59" spans="1:4">
      <c r="A59" s="4" t="s">
        <v>1025</v>
      </c>
    </row>
    <row r="60" spans="1:4">
      <c r="A60" s="3" t="s">
        <v>1015</v>
      </c>
    </row>
    <row r="61" spans="1:4">
      <c r="A61" s="4" t="s">
        <v>1026</v>
      </c>
      <c r="B61" s="4" t="s">
        <v>504</v>
      </c>
      <c r="C61" s="4" t="s">
        <v>504</v>
      </c>
    </row>
    <row r="62" spans="1:4">
      <c r="A62" s="4" t="s">
        <v>1027</v>
      </c>
    </row>
    <row r="63" spans="1:4">
      <c r="A63" s="3" t="s">
        <v>1015</v>
      </c>
    </row>
    <row r="64" spans="1:4">
      <c r="A64" s="4" t="s">
        <v>1026</v>
      </c>
      <c r="B64" s="7" t="n">
        <v>28000</v>
      </c>
    </row>
    <row r="65" spans="1:4">
      <c r="A65" s="4" t="s">
        <v>1028</v>
      </c>
      <c r="B65" s="5" t="n">
        <v>20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29</v>
      </c>
      <c r="B1" s="2" t="s">
        <v>2</v>
      </c>
      <c r="C1" s="2" t="s">
        <v>30</v>
      </c>
    </row>
    <row r="2" spans="1:3">
      <c r="A2" s="4" t="s">
        <v>1030</v>
      </c>
    </row>
    <row r="3" spans="1:3">
      <c r="A3" s="3" t="s">
        <v>1031</v>
      </c>
    </row>
    <row r="4" spans="1:3">
      <c r="A4" s="4" t="s">
        <v>1032</v>
      </c>
      <c r="B4" s="7" t="n">
        <v>0</v>
      </c>
      <c r="C4" s="7" t="n">
        <v>0</v>
      </c>
    </row>
    <row r="5" spans="1:3">
      <c r="A5" s="4" t="s">
        <v>1033</v>
      </c>
      <c r="B5" s="5" t="n">
        <v>0</v>
      </c>
      <c r="C5" s="5" t="n">
        <v>0</v>
      </c>
    </row>
    <row r="6" spans="1:3">
      <c r="A6" s="4" t="s">
        <v>1034</v>
      </c>
      <c r="B6" s="5" t="n">
        <v>0</v>
      </c>
      <c r="C6" s="5" t="n">
        <v>0</v>
      </c>
    </row>
    <row r="7" spans="1:3">
      <c r="A7" s="4" t="s">
        <v>1035</v>
      </c>
    </row>
    <row r="8" spans="1:3">
      <c r="A8" s="3" t="s">
        <v>1031</v>
      </c>
    </row>
    <row r="9" spans="1:3">
      <c r="A9" s="4" t="s">
        <v>1032</v>
      </c>
      <c r="B9" s="5" t="n">
        <v>92155</v>
      </c>
      <c r="C9" s="5" t="n">
        <v>91203</v>
      </c>
    </row>
    <row r="10" spans="1:3">
      <c r="A10" s="4" t="s">
        <v>1033</v>
      </c>
      <c r="B10" s="5" t="n">
        <v>8155</v>
      </c>
      <c r="C10" s="5" t="n">
        <v>7203</v>
      </c>
    </row>
    <row r="11" spans="1:3">
      <c r="A11" s="4" t="s">
        <v>1034</v>
      </c>
      <c r="B11" s="5" t="n">
        <v>84000</v>
      </c>
      <c r="C11" s="5" t="n">
        <v>84000</v>
      </c>
    </row>
    <row r="12" spans="1:3">
      <c r="A12" s="4" t="s">
        <v>1036</v>
      </c>
    </row>
    <row r="13" spans="1:3">
      <c r="A13" s="3" t="s">
        <v>1031</v>
      </c>
    </row>
    <row r="14" spans="1:3">
      <c r="A14" s="4" t="s">
        <v>1032</v>
      </c>
      <c r="B14" s="5" t="n">
        <v>0</v>
      </c>
      <c r="C14" s="5" t="n">
        <v>0</v>
      </c>
    </row>
    <row r="15" spans="1:3">
      <c r="A15" s="4" t="s">
        <v>1033</v>
      </c>
      <c r="B15" s="5" t="n">
        <v>0</v>
      </c>
      <c r="C15" s="5" t="n">
        <v>0</v>
      </c>
    </row>
    <row r="16" spans="1:3">
      <c r="A16" s="4" t="s">
        <v>1034</v>
      </c>
      <c r="B16" s="5" t="n">
        <v>0</v>
      </c>
      <c r="C16" s="5" t="n">
        <v>0</v>
      </c>
    </row>
    <row r="17" spans="1:3">
      <c r="A17" s="4" t="s">
        <v>1037</v>
      </c>
    </row>
    <row r="18" spans="1:3">
      <c r="A18" s="3" t="s">
        <v>1031</v>
      </c>
    </row>
    <row r="19" spans="1:3">
      <c r="A19" s="4" t="s">
        <v>1032</v>
      </c>
      <c r="B19" s="5" t="n">
        <v>92155</v>
      </c>
      <c r="C19" s="5" t="n">
        <v>91203</v>
      </c>
    </row>
    <row r="20" spans="1:3">
      <c r="A20" s="4" t="s">
        <v>1033</v>
      </c>
      <c r="B20" s="5" t="n">
        <v>8155</v>
      </c>
      <c r="C20" s="5" t="n">
        <v>7203</v>
      </c>
    </row>
    <row r="21" spans="1:3">
      <c r="A21" s="4" t="s">
        <v>1034</v>
      </c>
      <c r="B21" s="5" t="n">
        <v>84000</v>
      </c>
      <c r="C21" s="5" t="n">
        <v>84000</v>
      </c>
    </row>
    <row r="22" spans="1:3">
      <c r="A22" s="4" t="s">
        <v>1038</v>
      </c>
    </row>
    <row r="23" spans="1:3">
      <c r="A23" s="3" t="s">
        <v>1031</v>
      </c>
    </row>
    <row r="24" spans="1:3">
      <c r="A24" s="4" t="s">
        <v>1032</v>
      </c>
      <c r="B24" s="5" t="n">
        <v>92155</v>
      </c>
      <c r="C24" s="5" t="n">
        <v>91203</v>
      </c>
    </row>
    <row r="25" spans="1:3">
      <c r="A25" s="4" t="s">
        <v>1033</v>
      </c>
      <c r="B25" s="5" t="n">
        <v>8155</v>
      </c>
      <c r="C25" s="5" t="n">
        <v>7203</v>
      </c>
    </row>
    <row r="26" spans="1:3">
      <c r="A26" s="4" t="s">
        <v>1034</v>
      </c>
      <c r="B26" s="7" t="n">
        <v>84000</v>
      </c>
      <c r="C26" s="7" t="n">
        <v>8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39</v>
      </c>
      <c r="B1" s="2" t="s">
        <v>2</v>
      </c>
      <c r="C1" s="2" t="s">
        <v>30</v>
      </c>
    </row>
    <row r="2" spans="1:3">
      <c r="A2" s="3" t="s">
        <v>1040</v>
      </c>
    </row>
    <row r="3" spans="1:3">
      <c r="A3" s="4" t="s">
        <v>1041</v>
      </c>
      <c r="B3" s="7" t="n">
        <v>333000</v>
      </c>
      <c r="C3" s="7" t="n">
        <v>566000</v>
      </c>
    </row>
    <row r="4" spans="1:3">
      <c r="A4" s="4" t="s">
        <v>1042</v>
      </c>
      <c r="B4" s="5" t="n">
        <v>0</v>
      </c>
      <c r="C4" s="5" t="n">
        <v>0</v>
      </c>
    </row>
    <row r="5" spans="1:3">
      <c r="A5" s="4" t="s">
        <v>1043</v>
      </c>
    </row>
    <row r="6" spans="1:3">
      <c r="A6" s="3" t="s">
        <v>1040</v>
      </c>
    </row>
    <row r="7" spans="1:3">
      <c r="A7" s="4" t="s">
        <v>1044</v>
      </c>
      <c r="B7" s="5" t="n">
        <v>30903000</v>
      </c>
      <c r="C7" s="5" t="n">
        <v>10307000</v>
      </c>
    </row>
    <row r="8" spans="1:3">
      <c r="A8" s="4" t="s">
        <v>1045</v>
      </c>
    </row>
    <row r="9" spans="1:3">
      <c r="A9" s="3" t="s">
        <v>1040</v>
      </c>
    </row>
    <row r="10" spans="1:3">
      <c r="A10" s="4" t="s">
        <v>1044</v>
      </c>
      <c r="B10" s="5" t="n">
        <v>14367000</v>
      </c>
      <c r="C10" s="5" t="n">
        <v>14173000</v>
      </c>
    </row>
    <row r="11" spans="1:3">
      <c r="A11" s="4" t="s">
        <v>1046</v>
      </c>
    </row>
    <row r="12" spans="1:3">
      <c r="A12" s="3" t="s">
        <v>1040</v>
      </c>
    </row>
    <row r="13" spans="1:3">
      <c r="A13" s="4" t="s">
        <v>1044</v>
      </c>
      <c r="B13" s="5" t="n">
        <v>21137000</v>
      </c>
      <c r="C13" s="5" t="n">
        <v>25545000</v>
      </c>
    </row>
    <row r="14" spans="1:3">
      <c r="A14" s="4" t="s">
        <v>1047</v>
      </c>
    </row>
    <row r="15" spans="1:3">
      <c r="A15" s="3" t="s">
        <v>1040</v>
      </c>
    </row>
    <row r="16" spans="1:3">
      <c r="A16" s="4" t="s">
        <v>1044</v>
      </c>
      <c r="B16" s="7" t="n">
        <v>15095000</v>
      </c>
      <c r="C16" s="7" t="n">
        <v>1639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v>
      </c>
    </row>
    <row r="2" spans="1:2">
      <c r="B2" s="2" t="s">
        <v>1049</v>
      </c>
    </row>
    <row r="3" spans="1:2">
      <c r="A3" s="4" t="s">
        <v>1050</v>
      </c>
    </row>
    <row r="4" spans="1:2">
      <c r="A4" s="3" t="s">
        <v>1051</v>
      </c>
    </row>
    <row r="5" spans="1:2">
      <c r="A5" s="4" t="s">
        <v>1052</v>
      </c>
      <c r="B5" s="7" t="n">
        <v>253100000</v>
      </c>
    </row>
    <row r="6" spans="1:2">
      <c r="A6" s="4" t="s">
        <v>1053</v>
      </c>
      <c r="B6" s="5" t="n">
        <v>69000</v>
      </c>
    </row>
    <row r="7" spans="1:2">
      <c r="A7" s="4" t="s">
        <v>1054</v>
      </c>
    </row>
    <row r="8" spans="1:2">
      <c r="A8" s="3" t="s">
        <v>1051</v>
      </c>
    </row>
    <row r="9" spans="1:2">
      <c r="A9" s="4" t="s">
        <v>1052</v>
      </c>
      <c r="B9" s="5" t="n">
        <v>3400000</v>
      </c>
    </row>
    <row r="10" spans="1:2">
      <c r="A10" s="4" t="s">
        <v>1053</v>
      </c>
      <c r="B10" s="7" t="n">
        <v>178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22"/>
    <col customWidth="1" max="3" min="3" width="43"/>
    <col customWidth="1" max="4" min="4" width="58"/>
    <col customWidth="1" max="5" min="5" width="47"/>
    <col customWidth="1" max="6" min="6" width="38"/>
    <col customWidth="1" max="7" min="7" width="57"/>
    <col customWidth="1" max="8" min="8" width="41"/>
    <col customWidth="1" max="9" min="9" width="37"/>
    <col customWidth="1" max="10" min="10" width="56"/>
    <col customWidth="1" max="11" min="11" width="36"/>
    <col customWidth="1" max="12" min="12" width="27"/>
    <col customWidth="1" max="13" min="13" width="30"/>
    <col customWidth="1" max="14" min="14" width="48"/>
    <col customWidth="1" max="15" min="15" width="36"/>
    <col customWidth="1" max="16" min="16" width="11"/>
  </cols>
  <sheetData>
    <row r="1" spans="1:16">
      <c r="A1" s="1" t="s">
        <v>130</v>
      </c>
      <c r="B1" s="2" t="s">
        <v>131</v>
      </c>
      <c r="C1" s="2" t="s">
        <v>132</v>
      </c>
      <c r="D1" s="2" t="s">
        <v>133</v>
      </c>
      <c r="E1" s="2" t="s">
        <v>134</v>
      </c>
      <c r="F1" s="2" t="s">
        <v>135</v>
      </c>
      <c r="G1" s="2" t="s">
        <v>136</v>
      </c>
      <c r="H1" s="2" t="s">
        <v>137</v>
      </c>
      <c r="I1" s="2" t="s">
        <v>138</v>
      </c>
      <c r="J1" s="2" t="s">
        <v>139</v>
      </c>
      <c r="K1" s="2" t="s">
        <v>140</v>
      </c>
      <c r="L1" s="2" t="s">
        <v>141</v>
      </c>
      <c r="M1" s="2" t="s">
        <v>142</v>
      </c>
      <c r="N1" s="2" t="s">
        <v>143</v>
      </c>
      <c r="O1" s="2" t="s">
        <v>144</v>
      </c>
      <c r="P1" s="2" t="s">
        <v>145</v>
      </c>
    </row>
    <row r="2" spans="1:16">
      <c r="A2" s="4" t="s">
        <v>146</v>
      </c>
      <c r="B2" s="7" t="n">
        <v>341</v>
      </c>
      <c r="K2" s="7" t="n">
        <v>110480</v>
      </c>
      <c r="L2" s="7" t="n">
        <v>151195</v>
      </c>
      <c r="M2" s="7" t="n">
        <v>-854</v>
      </c>
      <c r="N2" s="7" t="n">
        <v>-1429</v>
      </c>
      <c r="O2" s="7" t="n">
        <v>-45261</v>
      </c>
      <c r="P2" s="7" t="n">
        <v>214472</v>
      </c>
    </row>
    <row r="3" spans="1:16">
      <c r="A3" s="4" t="s">
        <v>147</v>
      </c>
      <c r="B3" s="5" t="n">
        <v>31349</v>
      </c>
    </row>
    <row r="4" spans="1:16">
      <c r="A4" s="3" t="s">
        <v>148</v>
      </c>
    </row>
    <row r="5" spans="1:16">
      <c r="A5" s="4" t="s">
        <v>113</v>
      </c>
      <c r="B5" s="7" t="n">
        <v>0</v>
      </c>
      <c r="K5" s="5" t="n">
        <v>0</v>
      </c>
      <c r="L5" s="5" t="n">
        <v>12732</v>
      </c>
      <c r="M5" s="5" t="n">
        <v>0</v>
      </c>
      <c r="N5" s="5" t="n">
        <v>0</v>
      </c>
      <c r="O5" s="5" t="n">
        <v>0</v>
      </c>
      <c r="P5" s="5" t="n">
        <v>12732</v>
      </c>
    </row>
    <row r="6" spans="1:16">
      <c r="A6" s="4" t="s">
        <v>149</v>
      </c>
      <c r="B6" s="5" t="n">
        <v>0</v>
      </c>
      <c r="K6" s="5" t="n">
        <v>0</v>
      </c>
      <c r="L6" s="5" t="n">
        <v>0</v>
      </c>
      <c r="M6" s="5" t="n">
        <v>0</v>
      </c>
      <c r="N6" s="5" t="n">
        <v>2676</v>
      </c>
      <c r="O6" s="5" t="n">
        <v>0</v>
      </c>
      <c r="P6" s="5" t="n">
        <v>2676</v>
      </c>
    </row>
    <row r="7" spans="1:16">
      <c r="A7" s="4" t="s">
        <v>150</v>
      </c>
      <c r="P7" s="5" t="n">
        <v>15408</v>
      </c>
    </row>
    <row r="8" spans="1:16">
      <c r="A8" s="4" t="s">
        <v>151</v>
      </c>
      <c r="B8" s="5" t="n">
        <v>0</v>
      </c>
      <c r="K8" s="5" t="n">
        <v>0</v>
      </c>
      <c r="L8" s="5" t="n">
        <v>0</v>
      </c>
      <c r="M8" s="5" t="n">
        <v>-22884</v>
      </c>
      <c r="N8" s="5" t="n">
        <v>0</v>
      </c>
      <c r="O8" s="5" t="n">
        <v>0</v>
      </c>
      <c r="P8" s="5" t="n">
        <v>-22884</v>
      </c>
    </row>
    <row r="9" spans="1:16">
      <c r="A9" s="4" t="s">
        <v>152</v>
      </c>
      <c r="B9" s="5" t="n">
        <v>0</v>
      </c>
      <c r="K9" s="5" t="n">
        <v>31</v>
      </c>
      <c r="L9" s="5" t="n">
        <v>0</v>
      </c>
      <c r="M9" s="5" t="n">
        <v>1186</v>
      </c>
      <c r="N9" s="5" t="n">
        <v>0</v>
      </c>
      <c r="O9" s="5" t="n">
        <v>0</v>
      </c>
      <c r="P9" s="5" t="n">
        <v>1217</v>
      </c>
    </row>
    <row r="10" spans="1:16">
      <c r="A10" s="4" t="s">
        <v>153</v>
      </c>
      <c r="B10" s="5" t="n">
        <v>0</v>
      </c>
      <c r="K10" s="5" t="n">
        <v>0</v>
      </c>
      <c r="L10" s="5" t="n">
        <v>-6623</v>
      </c>
      <c r="M10" s="5" t="n">
        <v>0</v>
      </c>
      <c r="N10" s="5" t="n">
        <v>0</v>
      </c>
      <c r="O10" s="5" t="n">
        <v>0</v>
      </c>
      <c r="P10" s="5" t="n">
        <v>-6623</v>
      </c>
    </row>
    <row r="11" spans="1:16">
      <c r="A11" s="4" t="s">
        <v>154</v>
      </c>
      <c r="B11" s="5" t="n">
        <v>0</v>
      </c>
      <c r="K11" s="5" t="n">
        <v>116</v>
      </c>
      <c r="L11" s="5" t="n">
        <v>0</v>
      </c>
      <c r="M11" s="5" t="n">
        <v>0</v>
      </c>
      <c r="N11" s="5" t="n">
        <v>0</v>
      </c>
      <c r="O11" s="5" t="n">
        <v>0</v>
      </c>
      <c r="P11" s="5" t="n">
        <v>116</v>
      </c>
    </row>
    <row r="12" spans="1:16">
      <c r="A12" s="4" t="s">
        <v>154</v>
      </c>
      <c r="B12" s="5" t="n">
        <v>0</v>
      </c>
      <c r="K12" s="5" t="n">
        <v>109</v>
      </c>
      <c r="L12" s="5" t="n">
        <v>0</v>
      </c>
      <c r="M12" s="5" t="n">
        <v>0</v>
      </c>
      <c r="N12" s="5" t="n">
        <v>0</v>
      </c>
      <c r="O12" s="5" t="n">
        <v>0</v>
      </c>
      <c r="P12" s="5" t="n">
        <v>109</v>
      </c>
    </row>
    <row r="13" spans="1:16">
      <c r="A13" s="4" t="s">
        <v>155</v>
      </c>
      <c r="B13" s="5" t="n">
        <v>-231</v>
      </c>
      <c r="K13" s="5" t="n">
        <v>305</v>
      </c>
      <c r="L13" s="5" t="n">
        <v>0</v>
      </c>
      <c r="M13" s="5" t="n">
        <v>0</v>
      </c>
      <c r="N13" s="5" t="n">
        <v>0</v>
      </c>
      <c r="O13" s="5" t="n">
        <v>0</v>
      </c>
      <c r="P13" s="5" t="n">
        <v>74</v>
      </c>
    </row>
    <row r="14" spans="1:16">
      <c r="A14" s="4" t="s">
        <v>156</v>
      </c>
      <c r="B14" s="5" t="n">
        <v>-83</v>
      </c>
      <c r="K14" s="5" t="n">
        <v>83</v>
      </c>
      <c r="L14" s="5" t="n">
        <v>0</v>
      </c>
      <c r="M14" s="5" t="n">
        <v>0</v>
      </c>
      <c r="N14" s="5" t="n">
        <v>0</v>
      </c>
      <c r="O14" s="5" t="n">
        <v>0</v>
      </c>
      <c r="P14" s="5" t="n">
        <v>0</v>
      </c>
    </row>
    <row r="15" spans="1:16">
      <c r="A15" s="4" t="s">
        <v>157</v>
      </c>
      <c r="B15" s="5" t="n">
        <v>-27</v>
      </c>
      <c r="K15" s="5" t="n">
        <v>-45234</v>
      </c>
      <c r="L15" s="5" t="n">
        <v>0</v>
      </c>
      <c r="M15" s="5" t="n">
        <v>0</v>
      </c>
      <c r="N15" s="5" t="n">
        <v>0</v>
      </c>
      <c r="O15" s="5" t="n">
        <v>45261</v>
      </c>
      <c r="P15" s="5" t="n">
        <v>0</v>
      </c>
    </row>
    <row r="16" spans="1:16">
      <c r="A16" s="4" t="s">
        <v>158</v>
      </c>
      <c r="B16" s="7" t="n">
        <v>344</v>
      </c>
      <c r="K16" s="5" t="n">
        <v>248004</v>
      </c>
      <c r="L16" s="5" t="n">
        <v>0</v>
      </c>
      <c r="M16" s="5" t="n">
        <v>0</v>
      </c>
      <c r="N16" s="5" t="n">
        <v>0</v>
      </c>
      <c r="O16" s="5" t="n">
        <v>0</v>
      </c>
      <c r="P16" s="5" t="n">
        <v>248348</v>
      </c>
    </row>
    <row r="17" spans="1:16">
      <c r="A17" s="4" t="s">
        <v>159</v>
      </c>
      <c r="B17" s="5" t="n">
        <v>0</v>
      </c>
      <c r="C17" s="5" t="n">
        <v>-8299</v>
      </c>
      <c r="D17" s="5" t="n">
        <v>-23050</v>
      </c>
      <c r="E17" s="5" t="n">
        <v>0</v>
      </c>
      <c r="F17" s="5" t="n">
        <v>0</v>
      </c>
      <c r="G17" s="5" t="n">
        <v>0</v>
      </c>
      <c r="H17" s="5" t="n">
        <v>0</v>
      </c>
      <c r="I17" s="5" t="n">
        <v>14</v>
      </c>
      <c r="J17" s="5" t="n">
        <v>34406</v>
      </c>
    </row>
    <row r="18" spans="1:16">
      <c r="A18" s="4" t="s">
        <v>160</v>
      </c>
      <c r="B18" s="7" t="n">
        <v>344</v>
      </c>
      <c r="K18" s="5" t="n">
        <v>313894</v>
      </c>
      <c r="L18" s="5" t="n">
        <v>157304</v>
      </c>
      <c r="M18" s="5" t="n">
        <v>-22552</v>
      </c>
      <c r="N18" s="5" t="n">
        <v>1247</v>
      </c>
      <c r="O18" s="5" t="n">
        <v>0</v>
      </c>
      <c r="P18" s="5" t="n">
        <v>450237</v>
      </c>
    </row>
    <row r="19" spans="1:16">
      <c r="A19" s="4" t="s">
        <v>161</v>
      </c>
      <c r="B19" s="5" t="n">
        <v>34420</v>
      </c>
    </row>
    <row r="20" spans="1:16">
      <c r="A20" s="3" t="s">
        <v>148</v>
      </c>
    </row>
    <row r="21" spans="1:16">
      <c r="A21" s="4" t="s">
        <v>113</v>
      </c>
      <c r="B21" s="7" t="n">
        <v>0</v>
      </c>
      <c r="K21" s="5" t="n">
        <v>0</v>
      </c>
      <c r="L21" s="5" t="n">
        <v>16570</v>
      </c>
      <c r="M21" s="5" t="n">
        <v>0</v>
      </c>
      <c r="N21" s="5" t="n">
        <v>0</v>
      </c>
      <c r="O21" s="5" t="n">
        <v>0</v>
      </c>
      <c r="P21" s="5" t="n">
        <v>16570</v>
      </c>
    </row>
    <row r="22" spans="1:16">
      <c r="A22" s="4" t="s">
        <v>149</v>
      </c>
      <c r="B22" s="5" t="n">
        <v>0</v>
      </c>
      <c r="K22" s="5" t="n">
        <v>0</v>
      </c>
      <c r="L22" s="5" t="n">
        <v>0</v>
      </c>
      <c r="M22" s="5" t="n">
        <v>0</v>
      </c>
      <c r="N22" s="5" t="n">
        <v>-665</v>
      </c>
      <c r="O22" s="5" t="n">
        <v>0</v>
      </c>
      <c r="P22" s="5" t="n">
        <v>-665</v>
      </c>
    </row>
    <row r="23" spans="1:16">
      <c r="A23" s="4" t="s">
        <v>150</v>
      </c>
      <c r="P23" s="5" t="n">
        <v>15905</v>
      </c>
    </row>
    <row r="24" spans="1:16">
      <c r="A24" s="4" t="s">
        <v>152</v>
      </c>
      <c r="B24" s="5" t="n">
        <v>0</v>
      </c>
      <c r="K24" s="5" t="n">
        <v>198</v>
      </c>
      <c r="L24" s="5" t="n">
        <v>0</v>
      </c>
      <c r="M24" s="5" t="n">
        <v>1187</v>
      </c>
      <c r="N24" s="5" t="n">
        <v>0</v>
      </c>
      <c r="O24" s="5" t="n">
        <v>0</v>
      </c>
      <c r="P24" s="5" t="n">
        <v>1385</v>
      </c>
    </row>
    <row r="25" spans="1:16">
      <c r="A25" s="4" t="s">
        <v>153</v>
      </c>
      <c r="B25" s="5" t="n">
        <v>0</v>
      </c>
      <c r="K25" s="5" t="n">
        <v>0</v>
      </c>
      <c r="L25" s="5" t="n">
        <v>-5785</v>
      </c>
      <c r="M25" s="5" t="n">
        <v>0</v>
      </c>
      <c r="N25" s="5" t="n">
        <v>0</v>
      </c>
      <c r="O25" s="5" t="n">
        <v>0</v>
      </c>
      <c r="P25" s="5" t="n">
        <v>-5785</v>
      </c>
    </row>
    <row r="26" spans="1:16">
      <c r="A26" s="4" t="s">
        <v>154</v>
      </c>
      <c r="B26" s="5" t="n">
        <v>6</v>
      </c>
      <c r="K26" s="5" t="n">
        <v>113</v>
      </c>
      <c r="L26" s="5" t="n">
        <v>0</v>
      </c>
      <c r="M26" s="5" t="n">
        <v>0</v>
      </c>
      <c r="N26" s="5" t="n">
        <v>0</v>
      </c>
      <c r="O26" s="5" t="n">
        <v>0</v>
      </c>
      <c r="P26" s="5" t="n">
        <v>119</v>
      </c>
    </row>
    <row r="27" spans="1:16">
      <c r="A27" s="4" t="s">
        <v>154</v>
      </c>
      <c r="B27" s="5" t="n">
        <v>0</v>
      </c>
      <c r="K27" s="5" t="n">
        <v>2817</v>
      </c>
      <c r="L27" s="5" t="n">
        <v>0</v>
      </c>
      <c r="M27" s="5" t="n">
        <v>0</v>
      </c>
      <c r="N27" s="5" t="n">
        <v>0</v>
      </c>
      <c r="O27" s="5" t="n">
        <v>0</v>
      </c>
      <c r="P27" s="5" t="n">
        <v>2817</v>
      </c>
    </row>
    <row r="28" spans="1:16">
      <c r="A28" s="4" t="s">
        <v>155</v>
      </c>
      <c r="B28" s="5" t="n">
        <v>-56</v>
      </c>
      <c r="K28" s="5" t="n">
        <v>0</v>
      </c>
      <c r="L28" s="5" t="n">
        <v>0</v>
      </c>
      <c r="M28" s="5" t="n">
        <v>0</v>
      </c>
      <c r="N28" s="5" t="n">
        <v>0</v>
      </c>
      <c r="O28" s="5" t="n">
        <v>-72692</v>
      </c>
      <c r="P28" s="5" t="n">
        <v>-72748</v>
      </c>
    </row>
    <row r="29" spans="1:16">
      <c r="A29" s="4" t="s">
        <v>159</v>
      </c>
      <c r="D29" s="5" t="n">
        <v>-5624</v>
      </c>
      <c r="F29" s="5" t="n">
        <v>0</v>
      </c>
      <c r="G29" s="5" t="n">
        <v>0</v>
      </c>
      <c r="I29" s="5" t="n">
        <v>611</v>
      </c>
    </row>
    <row r="30" spans="1:16">
      <c r="A30" s="4" t="s">
        <v>162</v>
      </c>
      <c r="B30" s="7" t="n">
        <v>294</v>
      </c>
      <c r="K30" s="5" t="n">
        <v>317022</v>
      </c>
      <c r="L30" s="5" t="n">
        <v>168089</v>
      </c>
      <c r="M30" s="5" t="n">
        <v>-21365</v>
      </c>
      <c r="N30" s="5" t="n">
        <v>582</v>
      </c>
      <c r="O30" s="5" t="n">
        <v>-72692</v>
      </c>
      <c r="P30" s="7" t="n">
        <v>391930</v>
      </c>
    </row>
    <row r="31" spans="1:16">
      <c r="A31" s="4" t="s">
        <v>163</v>
      </c>
      <c r="B31" s="5" t="n">
        <v>29407</v>
      </c>
      <c r="P31" s="5" t="n">
        <v>29407455</v>
      </c>
    </row>
    <row r="32" spans="1:16">
      <c r="A32" s="3" t="s">
        <v>148</v>
      </c>
    </row>
    <row r="33" spans="1:16">
      <c r="A33" s="4" t="s">
        <v>113</v>
      </c>
      <c r="B33" s="7" t="n">
        <v>0</v>
      </c>
      <c r="K33" s="5" t="n">
        <v>0</v>
      </c>
      <c r="L33" s="5" t="n">
        <v>25532</v>
      </c>
      <c r="M33" s="5" t="n">
        <v>0</v>
      </c>
      <c r="N33" s="5" t="n">
        <v>0</v>
      </c>
      <c r="O33" s="5" t="n">
        <v>0</v>
      </c>
      <c r="P33" s="7" t="n">
        <v>25532</v>
      </c>
    </row>
    <row r="34" spans="1:16">
      <c r="A34" s="4" t="s">
        <v>149</v>
      </c>
      <c r="B34" s="5" t="n">
        <v>0</v>
      </c>
      <c r="K34" s="5" t="n">
        <v>0</v>
      </c>
      <c r="L34" s="5" t="n">
        <v>0</v>
      </c>
      <c r="M34" s="5" t="n">
        <v>0</v>
      </c>
      <c r="N34" s="5" t="n">
        <v>-960</v>
      </c>
      <c r="O34" s="5" t="n">
        <v>0</v>
      </c>
      <c r="P34" s="5" t="n">
        <v>-960</v>
      </c>
    </row>
    <row r="35" spans="1:16">
      <c r="A35" s="4" t="s">
        <v>150</v>
      </c>
      <c r="P35" s="5" t="n">
        <v>24572</v>
      </c>
    </row>
    <row r="36" spans="1:16">
      <c r="A36" s="4" t="s">
        <v>152</v>
      </c>
      <c r="B36" s="5" t="n">
        <v>0</v>
      </c>
      <c r="K36" s="5" t="n">
        <v>446</v>
      </c>
      <c r="L36" s="5" t="n">
        <v>0</v>
      </c>
      <c r="M36" s="5" t="n">
        <v>1187</v>
      </c>
      <c r="N36" s="5" t="n">
        <v>0</v>
      </c>
      <c r="O36" s="5" t="n">
        <v>0</v>
      </c>
      <c r="P36" s="5" t="n">
        <v>1633</v>
      </c>
    </row>
    <row r="37" spans="1:16">
      <c r="A37" s="4" t="s">
        <v>153</v>
      </c>
      <c r="B37" s="5" t="n">
        <v>0</v>
      </c>
      <c r="K37" s="5" t="n">
        <v>0</v>
      </c>
      <c r="L37" s="5" t="n">
        <v>-9056</v>
      </c>
      <c r="M37" s="5" t="n">
        <v>0</v>
      </c>
      <c r="N37" s="5" t="n">
        <v>0</v>
      </c>
      <c r="O37" s="5" t="n">
        <v>0</v>
      </c>
      <c r="P37" s="5" t="n">
        <v>-9056</v>
      </c>
    </row>
    <row r="38" spans="1:16">
      <c r="A38" s="4" t="s">
        <v>154</v>
      </c>
      <c r="B38" s="5" t="n">
        <v>3</v>
      </c>
      <c r="K38" s="5" t="n">
        <v>3553</v>
      </c>
      <c r="L38" s="5" t="n">
        <v>0</v>
      </c>
      <c r="M38" s="5" t="n">
        <v>0</v>
      </c>
      <c r="N38" s="5" t="n">
        <v>0</v>
      </c>
      <c r="O38" s="5" t="n">
        <v>0</v>
      </c>
      <c r="P38" s="5" t="n">
        <v>3556</v>
      </c>
    </row>
    <row r="39" spans="1:16">
      <c r="A39" s="4" t="s">
        <v>154</v>
      </c>
      <c r="B39" s="5" t="n">
        <v>0</v>
      </c>
      <c r="K39" s="5" t="n">
        <v>1913</v>
      </c>
      <c r="L39" s="5" t="n">
        <v>0</v>
      </c>
      <c r="M39" s="5" t="n">
        <v>0</v>
      </c>
      <c r="N39" s="5" t="n">
        <v>0</v>
      </c>
      <c r="O39" s="5" t="n">
        <v>0</v>
      </c>
      <c r="P39" s="5" t="n">
        <v>1913</v>
      </c>
    </row>
    <row r="40" spans="1:16">
      <c r="A40" s="4" t="s">
        <v>155</v>
      </c>
      <c r="B40" s="5" t="n">
        <v>-3</v>
      </c>
      <c r="K40" s="5" t="n">
        <v>0</v>
      </c>
      <c r="L40" s="5" t="n">
        <v>0</v>
      </c>
      <c r="M40" s="5" t="n">
        <v>0</v>
      </c>
      <c r="N40" s="5" t="n">
        <v>0</v>
      </c>
      <c r="O40" s="5" t="n">
        <v>-3855</v>
      </c>
      <c r="P40" s="5" t="n">
        <v>-3858</v>
      </c>
    </row>
    <row r="41" spans="1:16">
      <c r="A41" s="4" t="s">
        <v>159</v>
      </c>
      <c r="D41" s="5" t="n">
        <v>-284</v>
      </c>
      <c r="F41" s="5" t="n">
        <v>0</v>
      </c>
      <c r="G41" s="5" t="n">
        <v>0</v>
      </c>
      <c r="I41" s="5" t="n">
        <v>307</v>
      </c>
    </row>
    <row r="42" spans="1:16">
      <c r="A42" s="4" t="s">
        <v>164</v>
      </c>
      <c r="B42" s="7" t="n">
        <v>294</v>
      </c>
      <c r="K42" s="7" t="n">
        <v>322934</v>
      </c>
      <c r="L42" s="7" t="n">
        <v>184565</v>
      </c>
      <c r="M42" s="7" t="n">
        <v>-20178</v>
      </c>
      <c r="N42" s="7" t="n">
        <v>-378</v>
      </c>
      <c r="O42" s="7" t="n">
        <v>-76547</v>
      </c>
      <c r="P42" s="7" t="n">
        <v>410690</v>
      </c>
    </row>
    <row r="43" spans="1:16">
      <c r="A43" s="4" t="s">
        <v>165</v>
      </c>
      <c r="B43" s="5" t="n">
        <v>29430</v>
      </c>
      <c r="P43" s="5" t="n">
        <v>294301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5</v>
      </c>
      <c r="C1" s="2" t="s">
        <v>1</v>
      </c>
    </row>
    <row r="2" spans="1:4">
      <c r="C2" s="2" t="s">
        <v>2</v>
      </c>
      <c r="D2" s="2" t="s">
        <v>30</v>
      </c>
    </row>
    <row r="3" spans="1:4">
      <c r="A3" s="3" t="s">
        <v>1056</v>
      </c>
    </row>
    <row r="4" spans="1:4">
      <c r="A4" s="4" t="s">
        <v>37</v>
      </c>
      <c r="C4" s="7" t="n">
        <v>225248000</v>
      </c>
      <c r="D4" s="7" t="n">
        <v>166516000</v>
      </c>
    </row>
    <row r="5" spans="1:4">
      <c r="A5" s="4" t="s">
        <v>1057</v>
      </c>
      <c r="C5" s="5" t="n">
        <v>6100000</v>
      </c>
      <c r="D5" s="5" t="n">
        <v>9200000</v>
      </c>
    </row>
    <row r="6" spans="1:4">
      <c r="A6" s="3" t="s">
        <v>1058</v>
      </c>
    </row>
    <row r="7" spans="1:4">
      <c r="A7" s="4" t="s">
        <v>1059</v>
      </c>
      <c r="C7" s="5" t="n">
        <v>3232000</v>
      </c>
    </row>
    <row r="8" spans="1:4">
      <c r="A8" s="4" t="s">
        <v>1060</v>
      </c>
      <c r="C8" s="5" t="n">
        <v>3500000</v>
      </c>
      <c r="D8" s="5" t="n">
        <v>9600000</v>
      </c>
    </row>
    <row r="9" spans="1:4">
      <c r="A9" s="4" t="s">
        <v>1061</v>
      </c>
      <c r="C9" s="5" t="n">
        <v>662000</v>
      </c>
      <c r="D9" s="5" t="n">
        <v>1600000</v>
      </c>
    </row>
    <row r="10" spans="1:4">
      <c r="A10" s="4" t="s">
        <v>1062</v>
      </c>
      <c r="C10" s="5" t="n">
        <v>656000</v>
      </c>
      <c r="D10" s="5" t="n">
        <v>2200000</v>
      </c>
    </row>
    <row r="11" spans="1:4">
      <c r="A11" s="4" t="s">
        <v>1063</v>
      </c>
    </row>
    <row r="12" spans="1:4">
      <c r="A12" s="3" t="s">
        <v>1056</v>
      </c>
    </row>
    <row r="13" spans="1:4">
      <c r="A13" s="4" t="s">
        <v>1064</v>
      </c>
      <c r="C13" s="5" t="n">
        <v>3232000</v>
      </c>
    </row>
    <row r="14" spans="1:4">
      <c r="A14" s="4" t="s">
        <v>1065</v>
      </c>
    </row>
    <row r="15" spans="1:4">
      <c r="A15" s="3" t="s">
        <v>1056</v>
      </c>
    </row>
    <row r="16" spans="1:4">
      <c r="A16" s="4" t="s">
        <v>1064</v>
      </c>
      <c r="C16" s="5" t="n">
        <v>0</v>
      </c>
    </row>
    <row r="17" spans="1:4">
      <c r="A17" s="4" t="s">
        <v>1066</v>
      </c>
    </row>
    <row r="18" spans="1:4">
      <c r="A18" s="3" t="s">
        <v>1056</v>
      </c>
    </row>
    <row r="19" spans="1:4">
      <c r="A19" s="4" t="s">
        <v>1064</v>
      </c>
      <c r="C19" s="5" t="n">
        <v>0</v>
      </c>
    </row>
    <row r="20" spans="1:4">
      <c r="A20" s="4" t="s">
        <v>1067</v>
      </c>
    </row>
    <row r="21" spans="1:4">
      <c r="A21" s="3" t="s">
        <v>1056</v>
      </c>
    </row>
    <row r="22" spans="1:4">
      <c r="A22" s="4" t="s">
        <v>1068</v>
      </c>
      <c r="C22" s="5" t="n">
        <v>73413000</v>
      </c>
      <c r="D22" s="5" t="n">
        <v>96667000</v>
      </c>
    </row>
    <row r="23" spans="1:4">
      <c r="A23" s="4" t="s">
        <v>1069</v>
      </c>
      <c r="C23" s="5" t="n">
        <v>62002000</v>
      </c>
      <c r="D23" s="5" t="n">
        <v>70428000</v>
      </c>
    </row>
    <row r="24" spans="1:4">
      <c r="A24" s="4" t="s">
        <v>1070</v>
      </c>
      <c r="C24" s="5" t="n">
        <v>2503000</v>
      </c>
      <c r="D24" s="5" t="n">
        <v>3746000</v>
      </c>
    </row>
    <row r="25" spans="1:4">
      <c r="A25" s="4" t="s">
        <v>1071</v>
      </c>
      <c r="C25" s="5" t="n">
        <v>70696000</v>
      </c>
      <c r="D25" s="5" t="n">
        <v>79159000</v>
      </c>
    </row>
    <row r="26" spans="1:4">
      <c r="A26" s="4" t="s">
        <v>1072</v>
      </c>
      <c r="C26" s="5" t="n">
        <v>16950000</v>
      </c>
      <c r="D26" s="5" t="n">
        <v>16963000</v>
      </c>
    </row>
    <row r="27" spans="1:4">
      <c r="A27" s="4" t="s">
        <v>1073</v>
      </c>
      <c r="C27" s="5" t="n">
        <v>1231000</v>
      </c>
      <c r="D27" s="5" t="n">
        <v>2695000</v>
      </c>
    </row>
    <row r="28" spans="1:4">
      <c r="A28" s="4" t="s">
        <v>37</v>
      </c>
      <c r="C28" s="5" t="n">
        <v>225248000</v>
      </c>
      <c r="D28" s="5" t="n">
        <v>166516000</v>
      </c>
    </row>
    <row r="29" spans="1:4">
      <c r="A29" s="4" t="s">
        <v>1074</v>
      </c>
      <c r="C29" s="5" t="n">
        <v>3403000</v>
      </c>
      <c r="D29" s="5" t="n">
        <v>2313000</v>
      </c>
    </row>
    <row r="30" spans="1:4">
      <c r="A30" s="4" t="s">
        <v>1075</v>
      </c>
      <c r="C30" s="5" t="n">
        <v>69000</v>
      </c>
      <c r="D30" s="5" t="n">
        <v>125000</v>
      </c>
    </row>
    <row r="31" spans="1:4">
      <c r="A31" s="4" t="s">
        <v>1076</v>
      </c>
      <c r="C31" s="5" t="n">
        <v>2800000</v>
      </c>
      <c r="D31" s="5" t="n">
        <v>8000000</v>
      </c>
    </row>
    <row r="32" spans="1:4">
      <c r="A32" s="4" t="s">
        <v>1077</v>
      </c>
    </row>
    <row r="33" spans="1:4">
      <c r="A33" s="3" t="s">
        <v>1056</v>
      </c>
    </row>
    <row r="34" spans="1:4">
      <c r="A34" s="4" t="s">
        <v>1068</v>
      </c>
      <c r="C34" s="5" t="n">
        <v>0</v>
      </c>
      <c r="D34" s="5" t="n">
        <v>0</v>
      </c>
    </row>
    <row r="35" spans="1:4">
      <c r="A35" s="4" t="s">
        <v>1069</v>
      </c>
      <c r="C35" s="5" t="n">
        <v>0</v>
      </c>
      <c r="D35" s="5" t="n">
        <v>0</v>
      </c>
    </row>
    <row r="36" spans="1:4">
      <c r="A36" s="4" t="s">
        <v>1070</v>
      </c>
      <c r="C36" s="5" t="n">
        <v>0</v>
      </c>
      <c r="D36" s="5" t="n">
        <v>0</v>
      </c>
    </row>
    <row r="37" spans="1:4">
      <c r="A37" s="4" t="s">
        <v>1071</v>
      </c>
      <c r="C37" s="5" t="n">
        <v>0</v>
      </c>
      <c r="D37" s="5" t="n">
        <v>0</v>
      </c>
    </row>
    <row r="38" spans="1:4">
      <c r="A38" s="4" t="s">
        <v>1072</v>
      </c>
      <c r="C38" s="5" t="n">
        <v>2541000</v>
      </c>
      <c r="D38" s="5" t="n">
        <v>2600000</v>
      </c>
    </row>
    <row r="39" spans="1:4">
      <c r="A39" s="4" t="s">
        <v>1073</v>
      </c>
      <c r="C39" s="5" t="n">
        <v>0</v>
      </c>
      <c r="D39" s="5" t="n">
        <v>0</v>
      </c>
    </row>
    <row r="40" spans="1:4">
      <c r="A40" s="4" t="s">
        <v>37</v>
      </c>
      <c r="C40" s="5" t="n">
        <v>0</v>
      </c>
      <c r="D40" s="5" t="n">
        <v>0</v>
      </c>
    </row>
    <row r="41" spans="1:4">
      <c r="A41" s="4" t="s">
        <v>1074</v>
      </c>
      <c r="C41" s="5" t="n">
        <v>0</v>
      </c>
      <c r="D41" s="5" t="n">
        <v>0</v>
      </c>
    </row>
    <row r="42" spans="1:4">
      <c r="A42" s="4" t="s">
        <v>1075</v>
      </c>
      <c r="C42" s="5" t="n">
        <v>0</v>
      </c>
      <c r="D42" s="5" t="n">
        <v>0</v>
      </c>
    </row>
    <row r="43" spans="1:4">
      <c r="A43" s="4" t="s">
        <v>1078</v>
      </c>
    </row>
    <row r="44" spans="1:4">
      <c r="A44" s="3" t="s">
        <v>1056</v>
      </c>
    </row>
    <row r="45" spans="1:4">
      <c r="A45" s="4" t="s">
        <v>1068</v>
      </c>
      <c r="C45" s="5" t="n">
        <v>73413000</v>
      </c>
      <c r="D45" s="5" t="n">
        <v>96667000</v>
      </c>
    </row>
    <row r="46" spans="1:4">
      <c r="A46" s="4" t="s">
        <v>1069</v>
      </c>
      <c r="C46" s="5" t="n">
        <v>62002000</v>
      </c>
      <c r="D46" s="5" t="n">
        <v>70428000</v>
      </c>
    </row>
    <row r="47" spans="1:4">
      <c r="A47" s="4" t="s">
        <v>1070</v>
      </c>
      <c r="C47" s="5" t="n">
        <v>2503000</v>
      </c>
      <c r="D47" s="5" t="n">
        <v>3746000</v>
      </c>
    </row>
    <row r="48" spans="1:4">
      <c r="A48" s="4" t="s">
        <v>1071</v>
      </c>
      <c r="C48" s="5" t="n">
        <v>70696000</v>
      </c>
      <c r="D48" s="5" t="n">
        <v>79159000</v>
      </c>
    </row>
    <row r="49" spans="1:4">
      <c r="A49" s="4" t="s">
        <v>1072</v>
      </c>
      <c r="C49" s="5" t="n">
        <v>14409000</v>
      </c>
      <c r="D49" s="5" t="n">
        <v>14363000</v>
      </c>
    </row>
    <row r="50" spans="1:4">
      <c r="A50" s="4" t="s">
        <v>1073</v>
      </c>
      <c r="C50" s="5" t="n">
        <v>1231000</v>
      </c>
      <c r="D50" s="5" t="n">
        <v>2695000</v>
      </c>
    </row>
    <row r="51" spans="1:4">
      <c r="A51" s="4" t="s">
        <v>37</v>
      </c>
      <c r="C51" s="5" t="n">
        <v>225248000</v>
      </c>
      <c r="D51" s="5" t="n">
        <v>166516000</v>
      </c>
    </row>
    <row r="52" spans="1:4">
      <c r="A52" s="4" t="s">
        <v>1074</v>
      </c>
      <c r="C52" s="5" t="n">
        <v>0</v>
      </c>
      <c r="D52" s="5" t="n">
        <v>0</v>
      </c>
    </row>
    <row r="53" spans="1:4">
      <c r="A53" s="4" t="s">
        <v>1075</v>
      </c>
      <c r="C53" s="5" t="n">
        <v>0</v>
      </c>
      <c r="D53" s="5" t="n">
        <v>0</v>
      </c>
    </row>
    <row r="54" spans="1:4">
      <c r="A54" s="4" t="s">
        <v>1079</v>
      </c>
    </row>
    <row r="55" spans="1:4">
      <c r="A55" s="3" t="s">
        <v>1056</v>
      </c>
    </row>
    <row r="56" spans="1:4">
      <c r="A56" s="4" t="s">
        <v>1068</v>
      </c>
      <c r="C56" s="5" t="n">
        <v>0</v>
      </c>
      <c r="D56" s="5" t="n">
        <v>0</v>
      </c>
    </row>
    <row r="57" spans="1:4">
      <c r="A57" s="4" t="s">
        <v>1069</v>
      </c>
      <c r="C57" s="5" t="n">
        <v>0</v>
      </c>
      <c r="D57" s="5" t="n">
        <v>0</v>
      </c>
    </row>
    <row r="58" spans="1:4">
      <c r="A58" s="4" t="s">
        <v>1070</v>
      </c>
      <c r="C58" s="5" t="n">
        <v>0</v>
      </c>
      <c r="D58" s="5" t="n">
        <v>0</v>
      </c>
    </row>
    <row r="59" spans="1:4">
      <c r="A59" s="4" t="s">
        <v>1071</v>
      </c>
      <c r="C59" s="5" t="n">
        <v>0</v>
      </c>
      <c r="D59" s="5" t="n">
        <v>0</v>
      </c>
    </row>
    <row r="60" spans="1:4">
      <c r="A60" s="4" t="s">
        <v>1072</v>
      </c>
      <c r="C60" s="5" t="n">
        <v>0</v>
      </c>
      <c r="D60" s="5" t="n">
        <v>0</v>
      </c>
    </row>
    <row r="61" spans="1:4">
      <c r="A61" s="4" t="s">
        <v>1073</v>
      </c>
      <c r="C61" s="5" t="n">
        <v>0</v>
      </c>
      <c r="D61" s="5" t="n">
        <v>0</v>
      </c>
    </row>
    <row r="62" spans="1:4">
      <c r="A62" s="4" t="s">
        <v>37</v>
      </c>
      <c r="C62" s="5" t="n">
        <v>0</v>
      </c>
      <c r="D62" s="5" t="n">
        <v>0</v>
      </c>
    </row>
    <row r="63" spans="1:4">
      <c r="A63" s="4" t="s">
        <v>1074</v>
      </c>
      <c r="C63" s="5" t="n">
        <v>3403000</v>
      </c>
      <c r="D63" s="5" t="n">
        <v>2313000</v>
      </c>
    </row>
    <row r="64" spans="1:4">
      <c r="A64" s="4" t="s">
        <v>1075</v>
      </c>
      <c r="C64" s="5" t="n">
        <v>69000</v>
      </c>
      <c r="D64" s="5" t="n">
        <v>125000</v>
      </c>
    </row>
    <row r="65" spans="1:4">
      <c r="A65" s="4" t="s">
        <v>1080</v>
      </c>
    </row>
    <row r="66" spans="1:4">
      <c r="A66" s="3" t="s">
        <v>1056</v>
      </c>
    </row>
    <row r="67" spans="1:4">
      <c r="A67" s="4" t="s">
        <v>1076</v>
      </c>
      <c r="B67" s="4" t="s">
        <v>529</v>
      </c>
      <c r="C67" s="5" t="n">
        <v>2814000</v>
      </c>
      <c r="D67" s="5" t="n">
        <v>8024000</v>
      </c>
    </row>
    <row r="68" spans="1:4">
      <c r="A68" s="4" t="s">
        <v>1057</v>
      </c>
      <c r="C68" s="5" t="n">
        <v>6118000</v>
      </c>
      <c r="D68" s="5" t="n">
        <v>9190000</v>
      </c>
    </row>
    <row r="69" spans="1:4">
      <c r="A69" s="4" t="s">
        <v>1081</v>
      </c>
    </row>
    <row r="70" spans="1:4">
      <c r="A70" s="3" t="s">
        <v>1056</v>
      </c>
    </row>
    <row r="71" spans="1:4">
      <c r="A71" s="4" t="s">
        <v>1076</v>
      </c>
      <c r="B71" s="4" t="s">
        <v>529</v>
      </c>
      <c r="C71" s="5" t="n">
        <v>0</v>
      </c>
      <c r="D71" s="5" t="n">
        <v>0</v>
      </c>
    </row>
    <row r="72" spans="1:4">
      <c r="A72" s="4" t="s">
        <v>1057</v>
      </c>
      <c r="C72" s="5" t="n">
        <v>0</v>
      </c>
      <c r="D72" s="5" t="n">
        <v>0</v>
      </c>
    </row>
    <row r="73" spans="1:4">
      <c r="A73" s="4" t="s">
        <v>1082</v>
      </c>
    </row>
    <row r="74" spans="1:4">
      <c r="A74" s="3" t="s">
        <v>1056</v>
      </c>
    </row>
    <row r="75" spans="1:4">
      <c r="A75" s="4" t="s">
        <v>1076</v>
      </c>
      <c r="B75" s="4" t="s">
        <v>529</v>
      </c>
      <c r="C75" s="5" t="n">
        <v>0</v>
      </c>
      <c r="D75" s="5" t="n">
        <v>0</v>
      </c>
    </row>
    <row r="76" spans="1:4">
      <c r="A76" s="4" t="s">
        <v>1057</v>
      </c>
      <c r="C76" s="5" t="n">
        <v>0</v>
      </c>
      <c r="D76" s="5" t="n">
        <v>0</v>
      </c>
    </row>
    <row r="77" spans="1:4">
      <c r="A77" s="4" t="s">
        <v>1083</v>
      </c>
    </row>
    <row r="78" spans="1:4">
      <c r="A78" s="3" t="s">
        <v>1056</v>
      </c>
    </row>
    <row r="79" spans="1:4">
      <c r="A79" s="4" t="s">
        <v>1076</v>
      </c>
      <c r="B79" s="4" t="s">
        <v>529</v>
      </c>
      <c r="C79" s="5" t="n">
        <v>2814000</v>
      </c>
      <c r="D79" s="5" t="n">
        <v>8024000</v>
      </c>
    </row>
    <row r="80" spans="1:4">
      <c r="A80" s="4" t="s">
        <v>1057</v>
      </c>
      <c r="C80" s="5" t="n">
        <v>6118000</v>
      </c>
      <c r="D80" s="5" t="n">
        <v>9190000</v>
      </c>
    </row>
    <row r="81" spans="1:4">
      <c r="A81" s="4" t="s">
        <v>1084</v>
      </c>
    </row>
    <row r="82" spans="1:4">
      <c r="A82" s="3" t="s">
        <v>1085</v>
      </c>
    </row>
    <row r="83" spans="1:4">
      <c r="A83" s="4" t="s">
        <v>1086</v>
      </c>
      <c r="C83" s="5" t="n">
        <v>2188000</v>
      </c>
      <c r="D83" s="5" t="n">
        <v>999000</v>
      </c>
    </row>
    <row r="84" spans="1:4">
      <c r="A84" s="4" t="s">
        <v>1087</v>
      </c>
      <c r="C84" s="5" t="n">
        <v>0</v>
      </c>
      <c r="D84" s="5" t="n">
        <v>0</v>
      </c>
    </row>
    <row r="85" spans="1:4">
      <c r="A85" s="3" t="s">
        <v>1058</v>
      </c>
    </row>
    <row r="86" spans="1:4">
      <c r="A86" s="4" t="s">
        <v>1088</v>
      </c>
      <c r="C86" s="5" t="n">
        <v>1146000</v>
      </c>
      <c r="D86" s="5" t="n">
        <v>1189000</v>
      </c>
    </row>
    <row r="87" spans="1:4">
      <c r="A87" s="4" t="s">
        <v>1059</v>
      </c>
      <c r="C87" s="5" t="n">
        <v>3334000</v>
      </c>
      <c r="D87" s="7" t="n">
        <v>2188000</v>
      </c>
    </row>
    <row r="88" spans="1:4">
      <c r="A88" s="4" t="s">
        <v>1089</v>
      </c>
    </row>
    <row r="89" spans="1:4">
      <c r="A89" s="3" t="s">
        <v>1058</v>
      </c>
    </row>
    <row r="90" spans="1:4">
      <c r="A90" s="4" t="s">
        <v>1059</v>
      </c>
      <c r="C90" s="5" t="n">
        <v>2814000</v>
      </c>
    </row>
    <row r="91" spans="1:4">
      <c r="A91" s="4" t="s">
        <v>1090</v>
      </c>
    </row>
    <row r="92" spans="1:4">
      <c r="A92" s="3" t="s">
        <v>1058</v>
      </c>
    </row>
    <row r="93" spans="1:4">
      <c r="A93" s="4" t="s">
        <v>1059</v>
      </c>
      <c r="C93" s="7" t="n">
        <v>6118000</v>
      </c>
    </row>
    <row r="94" spans="1:4"/>
    <row r="95" spans="1:4">
      <c r="A95" s="4" t="s">
        <v>529</v>
      </c>
      <c r="B95" s="4" t="s">
        <v>1091</v>
      </c>
    </row>
  </sheetData>
  <mergeCells count="4">
    <mergeCell ref="A1:B2"/>
    <mergeCell ref="C1:D1"/>
    <mergeCell ref="A94:C94"/>
    <mergeCell ref="B95:C9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92</v>
      </c>
      <c r="B1" s="2" t="s">
        <v>1</v>
      </c>
    </row>
    <row r="2" spans="1:4">
      <c r="B2" s="2" t="s">
        <v>2</v>
      </c>
      <c r="C2" s="2" t="s">
        <v>30</v>
      </c>
      <c r="D2" s="2" t="s">
        <v>78</v>
      </c>
    </row>
    <row r="3" spans="1:4">
      <c r="A3" s="3" t="s">
        <v>1093</v>
      </c>
    </row>
    <row r="4" spans="1:4">
      <c r="A4" s="4" t="s">
        <v>1094</v>
      </c>
      <c r="B4" s="7" t="n">
        <v>3232000</v>
      </c>
    </row>
    <row r="5" spans="1:4">
      <c r="A5" s="4" t="s">
        <v>666</v>
      </c>
    </row>
    <row r="6" spans="1:4">
      <c r="A6" s="3" t="s">
        <v>1093</v>
      </c>
    </row>
    <row r="7" spans="1:4">
      <c r="A7" s="4" t="s">
        <v>1095</v>
      </c>
      <c r="B7" s="4" t="s">
        <v>1096</v>
      </c>
    </row>
    <row r="8" spans="1:4">
      <c r="A8" s="4" t="s">
        <v>1097</v>
      </c>
      <c r="B8" s="4" t="s">
        <v>1098</v>
      </c>
    </row>
    <row r="9" spans="1:4">
      <c r="A9" s="4" t="s">
        <v>1099</v>
      </c>
      <c r="B9" s="7" t="n">
        <v>713</v>
      </c>
    </row>
    <row r="10" spans="1:4">
      <c r="A10" s="4" t="s">
        <v>662</v>
      </c>
    </row>
    <row r="11" spans="1:4">
      <c r="A11" s="3" t="s">
        <v>1093</v>
      </c>
    </row>
    <row r="12" spans="1:4">
      <c r="A12" s="4" t="s">
        <v>1095</v>
      </c>
      <c r="B12" s="4" t="s">
        <v>1100</v>
      </c>
    </row>
    <row r="13" spans="1:4">
      <c r="A13" s="4" t="s">
        <v>1097</v>
      </c>
      <c r="B13" s="4" t="s">
        <v>838</v>
      </c>
    </row>
    <row r="14" spans="1:4">
      <c r="A14" s="4" t="s">
        <v>1099</v>
      </c>
      <c r="B14" s="7" t="n">
        <v>76</v>
      </c>
    </row>
    <row r="15" spans="1:4">
      <c r="A15" s="4" t="s">
        <v>1084</v>
      </c>
    </row>
    <row r="16" spans="1:4">
      <c r="A16" s="3" t="s">
        <v>1093</v>
      </c>
    </row>
    <row r="17" spans="1:4">
      <c r="A17" s="4" t="s">
        <v>1094</v>
      </c>
      <c r="B17" s="7" t="n">
        <v>3334000</v>
      </c>
      <c r="C17" s="7" t="n">
        <v>2188000</v>
      </c>
      <c r="D17" s="7" t="n">
        <v>999000</v>
      </c>
    </row>
    <row r="18" spans="1:4">
      <c r="A18" s="4" t="s">
        <v>1101</v>
      </c>
    </row>
    <row r="19" spans="1:4">
      <c r="A19" s="3" t="s">
        <v>1093</v>
      </c>
    </row>
    <row r="20" spans="1:4">
      <c r="A20" s="4" t="s">
        <v>1102</v>
      </c>
      <c r="B20" s="4" t="s">
        <v>1103</v>
      </c>
    </row>
    <row r="21" spans="1:4">
      <c r="A21" s="4" t="s">
        <v>1104</v>
      </c>
    </row>
    <row r="22" spans="1:4">
      <c r="A22" s="3" t="s">
        <v>1093</v>
      </c>
    </row>
    <row r="23" spans="1:4">
      <c r="A23" s="4" t="s">
        <v>1102</v>
      </c>
      <c r="B23" s="4" t="s">
        <v>1105</v>
      </c>
    </row>
    <row r="24" spans="1:4">
      <c r="A24" s="4" t="s">
        <v>1089</v>
      </c>
    </row>
    <row r="25" spans="1:4">
      <c r="A25" s="3" t="s">
        <v>1093</v>
      </c>
    </row>
    <row r="26" spans="1:4">
      <c r="A26" s="4" t="s">
        <v>1094</v>
      </c>
      <c r="B26" s="7" t="n">
        <v>2814000</v>
      </c>
    </row>
    <row r="27" spans="1:4">
      <c r="A27" s="4" t="s">
        <v>1106</v>
      </c>
    </row>
    <row r="28" spans="1:4">
      <c r="A28" s="3" t="s">
        <v>1093</v>
      </c>
    </row>
    <row r="29" spans="1:4">
      <c r="A29" s="4" t="s">
        <v>1095</v>
      </c>
      <c r="B29" s="4" t="s">
        <v>990</v>
      </c>
    </row>
    <row r="30" spans="1:4">
      <c r="A30" s="4" t="s">
        <v>1107</v>
      </c>
    </row>
    <row r="31" spans="1:4">
      <c r="A31" s="3" t="s">
        <v>1093</v>
      </c>
    </row>
    <row r="32" spans="1:4">
      <c r="A32" s="4" t="s">
        <v>1095</v>
      </c>
      <c r="B32" s="4" t="s">
        <v>1108</v>
      </c>
    </row>
    <row r="33" spans="1:4">
      <c r="A33" s="4" t="s">
        <v>1090</v>
      </c>
    </row>
    <row r="34" spans="1:4">
      <c r="A34" s="3" t="s">
        <v>1093</v>
      </c>
    </row>
    <row r="35" spans="1:4">
      <c r="A35" s="4" t="s">
        <v>1094</v>
      </c>
      <c r="B35" s="7" t="n">
        <v>6118000</v>
      </c>
    </row>
    <row r="36" spans="1:4">
      <c r="A36" s="4" t="s">
        <v>1109</v>
      </c>
    </row>
    <row r="37" spans="1:4">
      <c r="A37" s="3" t="s">
        <v>1093</v>
      </c>
    </row>
    <row r="38" spans="1:4">
      <c r="A38" s="4" t="s">
        <v>1095</v>
      </c>
      <c r="B38" s="4" t="s">
        <v>1110</v>
      </c>
    </row>
    <row r="39" spans="1:4">
      <c r="A39" s="4" t="s">
        <v>1111</v>
      </c>
    </row>
    <row r="40" spans="1:4">
      <c r="A40" s="3" t="s">
        <v>1093</v>
      </c>
    </row>
    <row r="41" spans="1:4">
      <c r="A41" s="4" t="s">
        <v>1095</v>
      </c>
      <c r="B41" s="4" t="s">
        <v>11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0</v>
      </c>
    </row>
    <row r="2" spans="1:3">
      <c r="A2" s="3" t="s">
        <v>1114</v>
      </c>
    </row>
    <row r="3" spans="1:3">
      <c r="A3" s="4" t="s">
        <v>1115</v>
      </c>
      <c r="B3" s="7" t="n">
        <v>226795</v>
      </c>
      <c r="C3" s="7" t="n">
        <v>269658</v>
      </c>
    </row>
    <row r="4" spans="1:3">
      <c r="A4" s="4" t="s">
        <v>37</v>
      </c>
      <c r="B4" s="5" t="n">
        <v>225248</v>
      </c>
      <c r="C4" s="5" t="n">
        <v>166516</v>
      </c>
    </row>
    <row r="5" spans="1:3">
      <c r="A5" s="4" t="s">
        <v>108</v>
      </c>
      <c r="B5" s="5" t="n">
        <v>6100</v>
      </c>
      <c r="C5" s="5" t="n">
        <v>9200</v>
      </c>
    </row>
    <row r="6" spans="1:3">
      <c r="A6" s="4" t="s">
        <v>1063</v>
      </c>
    </row>
    <row r="7" spans="1:3">
      <c r="A7" s="3" t="s">
        <v>1114</v>
      </c>
    </row>
    <row r="8" spans="1:3">
      <c r="A8" s="4" t="s">
        <v>1064</v>
      </c>
      <c r="B8" s="5" t="n">
        <v>3232</v>
      </c>
    </row>
    <row r="9" spans="1:3">
      <c r="A9" s="4" t="s">
        <v>1065</v>
      </c>
    </row>
    <row r="10" spans="1:3">
      <c r="A10" s="3" t="s">
        <v>1114</v>
      </c>
    </row>
    <row r="11" spans="1:3">
      <c r="A11" s="4" t="s">
        <v>1064</v>
      </c>
      <c r="B11" s="5" t="n">
        <v>0</v>
      </c>
    </row>
    <row r="12" spans="1:3">
      <c r="A12" s="4" t="s">
        <v>1066</v>
      </c>
    </row>
    <row r="13" spans="1:3">
      <c r="A13" s="3" t="s">
        <v>1114</v>
      </c>
    </row>
    <row r="14" spans="1:3">
      <c r="A14" s="4" t="s">
        <v>1064</v>
      </c>
      <c r="B14" s="5" t="n">
        <v>0</v>
      </c>
    </row>
    <row r="15" spans="1:3">
      <c r="A15" s="4" t="s">
        <v>1116</v>
      </c>
    </row>
    <row r="16" spans="1:3">
      <c r="A16" s="3" t="s">
        <v>1114</v>
      </c>
    </row>
    <row r="17" spans="1:3">
      <c r="A17" s="4" t="s">
        <v>35</v>
      </c>
      <c r="B17" s="5" t="n">
        <v>47217</v>
      </c>
      <c r="C17" s="5" t="n">
        <v>100471</v>
      </c>
    </row>
    <row r="18" spans="1:3">
      <c r="A18" s="4" t="s">
        <v>1115</v>
      </c>
      <c r="B18" s="5" t="n">
        <v>226795</v>
      </c>
      <c r="C18" s="5" t="n">
        <v>269658</v>
      </c>
    </row>
    <row r="19" spans="1:3">
      <c r="A19" s="4" t="s">
        <v>37</v>
      </c>
      <c r="B19" s="5" t="n">
        <v>225248</v>
      </c>
      <c r="C19" s="5" t="n">
        <v>166516</v>
      </c>
    </row>
    <row r="20" spans="1:3">
      <c r="A20" s="4" t="s">
        <v>40</v>
      </c>
      <c r="B20" s="5" t="n">
        <v>1177884</v>
      </c>
      <c r="C20" s="5" t="n">
        <v>1114934</v>
      </c>
    </row>
    <row r="21" spans="1:3">
      <c r="A21" s="4" t="s">
        <v>1117</v>
      </c>
      <c r="B21" s="5" t="n">
        <v>13275</v>
      </c>
      <c r="C21" s="5" t="n">
        <v>19500</v>
      </c>
    </row>
    <row r="22" spans="1:3">
      <c r="A22" s="4" t="s">
        <v>1118</v>
      </c>
      <c r="B22" s="5" t="n">
        <v>4281</v>
      </c>
      <c r="C22" s="5" t="n">
        <v>4108</v>
      </c>
    </row>
    <row r="23" spans="1:3">
      <c r="A23" s="4" t="s">
        <v>1064</v>
      </c>
      <c r="B23" s="5" t="n">
        <v>2260</v>
      </c>
      <c r="C23" s="5" t="n">
        <v>1422</v>
      </c>
    </row>
    <row r="24" spans="1:3">
      <c r="A24" s="4" t="s">
        <v>1119</v>
      </c>
      <c r="B24" s="5" t="n">
        <v>3403</v>
      </c>
      <c r="C24" s="5" t="n">
        <v>2313</v>
      </c>
    </row>
    <row r="25" spans="1:3">
      <c r="A25" s="3" t="s">
        <v>47</v>
      </c>
    </row>
    <row r="26" spans="1:3">
      <c r="A26" s="4" t="s">
        <v>85</v>
      </c>
      <c r="B26" s="5" t="n">
        <v>949411</v>
      </c>
      <c r="C26" s="5" t="n">
        <v>893361</v>
      </c>
    </row>
    <row r="27" spans="1:3">
      <c r="A27" s="4" t="s">
        <v>54</v>
      </c>
      <c r="B27" s="5" t="n">
        <v>4716</v>
      </c>
      <c r="C27" s="5" t="n">
        <v>3661</v>
      </c>
    </row>
    <row r="28" spans="1:3">
      <c r="A28" s="4" t="s">
        <v>86</v>
      </c>
      <c r="B28" s="5" t="n">
        <v>387155</v>
      </c>
      <c r="C28" s="5" t="n">
        <v>441203</v>
      </c>
    </row>
    <row r="29" spans="1:3">
      <c r="A29" s="4" t="s">
        <v>1120</v>
      </c>
      <c r="B29" s="5" t="n">
        <v>916</v>
      </c>
      <c r="C29" s="5" t="n">
        <v>1642</v>
      </c>
    </row>
    <row r="30" spans="1:3">
      <c r="A30" s="4" t="s">
        <v>1121</v>
      </c>
      <c r="B30" s="5" t="n">
        <v>69</v>
      </c>
      <c r="C30" s="5" t="n">
        <v>125</v>
      </c>
    </row>
    <row r="31" spans="1:3">
      <c r="A31" s="4" t="s">
        <v>1063</v>
      </c>
    </row>
    <row r="32" spans="1:3">
      <c r="A32" s="3" t="s">
        <v>1114</v>
      </c>
    </row>
    <row r="33" spans="1:3">
      <c r="A33" s="4" t="s">
        <v>35</v>
      </c>
      <c r="B33" s="5" t="n">
        <v>47217</v>
      </c>
      <c r="C33" s="5" t="n">
        <v>100471</v>
      </c>
    </row>
    <row r="34" spans="1:3">
      <c r="A34" s="4" t="s">
        <v>1115</v>
      </c>
      <c r="B34" s="5" t="n">
        <v>226795</v>
      </c>
      <c r="C34" s="5" t="n">
        <v>269658</v>
      </c>
    </row>
    <row r="35" spans="1:3">
      <c r="A35" s="4" t="s">
        <v>37</v>
      </c>
      <c r="B35" s="5" t="n">
        <v>225248</v>
      </c>
      <c r="C35" s="5" t="n">
        <v>166516</v>
      </c>
    </row>
    <row r="36" spans="1:3">
      <c r="A36" s="4" t="s">
        <v>40</v>
      </c>
      <c r="B36" s="5" t="n">
        <v>1212967</v>
      </c>
      <c r="C36" s="5" t="n">
        <v>1165370</v>
      </c>
    </row>
    <row r="37" spans="1:3">
      <c r="A37" s="4" t="s">
        <v>1117</v>
      </c>
      <c r="B37" s="5" t="n">
        <v>13275</v>
      </c>
      <c r="C37" s="5" t="n">
        <v>19500</v>
      </c>
    </row>
    <row r="38" spans="1:3">
      <c r="A38" s="4" t="s">
        <v>1118</v>
      </c>
      <c r="B38" s="5" t="n">
        <v>4281</v>
      </c>
      <c r="C38" s="5" t="n">
        <v>4108</v>
      </c>
    </row>
    <row r="39" spans="1:3">
      <c r="A39" s="4" t="s">
        <v>1064</v>
      </c>
      <c r="C39" s="5" t="n">
        <v>1658</v>
      </c>
    </row>
    <row r="40" spans="1:3">
      <c r="A40" s="4" t="s">
        <v>1119</v>
      </c>
      <c r="B40" s="5" t="n">
        <v>3403</v>
      </c>
      <c r="C40" s="5" t="n">
        <v>2313</v>
      </c>
    </row>
    <row r="41" spans="1:3">
      <c r="A41" s="3" t="s">
        <v>47</v>
      </c>
    </row>
    <row r="42" spans="1:3">
      <c r="A42" s="4" t="s">
        <v>85</v>
      </c>
      <c r="B42" s="5" t="n">
        <v>949825</v>
      </c>
      <c r="C42" s="5" t="n">
        <v>894015</v>
      </c>
    </row>
    <row r="43" spans="1:3">
      <c r="A43" s="4" t="s">
        <v>54</v>
      </c>
      <c r="B43" s="5" t="n">
        <v>4716</v>
      </c>
      <c r="C43" s="5" t="n">
        <v>3661</v>
      </c>
    </row>
    <row r="44" spans="1:3">
      <c r="A44" s="4" t="s">
        <v>86</v>
      </c>
      <c r="B44" s="5" t="n">
        <v>390932</v>
      </c>
      <c r="C44" s="5" t="n">
        <v>463238</v>
      </c>
    </row>
    <row r="45" spans="1:3">
      <c r="A45" s="4" t="s">
        <v>1120</v>
      </c>
      <c r="B45" s="5" t="n">
        <v>916</v>
      </c>
      <c r="C45" s="5" t="n">
        <v>1642</v>
      </c>
    </row>
    <row r="46" spans="1:3">
      <c r="A46" s="4" t="s">
        <v>1121</v>
      </c>
      <c r="B46" s="5" t="n">
        <v>69</v>
      </c>
      <c r="C46" s="5" t="n">
        <v>125</v>
      </c>
    </row>
    <row r="47" spans="1:3">
      <c r="A47" s="4" t="s">
        <v>1122</v>
      </c>
    </row>
    <row r="48" spans="1:3">
      <c r="A48" s="3" t="s">
        <v>1114</v>
      </c>
    </row>
    <row r="49" spans="1:3">
      <c r="A49" s="4" t="s">
        <v>35</v>
      </c>
      <c r="B49" s="5" t="n">
        <v>34967</v>
      </c>
      <c r="C49" s="5" t="n">
        <v>100471</v>
      </c>
    </row>
    <row r="50" spans="1:3">
      <c r="A50" s="4" t="s">
        <v>1115</v>
      </c>
      <c r="B50" s="5" t="n">
        <v>2541</v>
      </c>
      <c r="C50" s="5" t="n">
        <v>2600</v>
      </c>
    </row>
    <row r="51" spans="1:3">
      <c r="A51" s="4" t="s">
        <v>37</v>
      </c>
      <c r="B51" s="5" t="n">
        <v>0</v>
      </c>
      <c r="C51" s="5" t="n">
        <v>0</v>
      </c>
    </row>
    <row r="52" spans="1:3">
      <c r="A52" s="4" t="s">
        <v>40</v>
      </c>
      <c r="B52" s="5" t="n">
        <v>0</v>
      </c>
      <c r="C52" s="5" t="n">
        <v>0</v>
      </c>
    </row>
    <row r="53" spans="1:3">
      <c r="A53" s="4" t="s">
        <v>1117</v>
      </c>
      <c r="B53" s="5" t="n">
        <v>0</v>
      </c>
      <c r="C53" s="5" t="n">
        <v>0</v>
      </c>
    </row>
    <row r="54" spans="1:3">
      <c r="A54" s="4" t="s">
        <v>1118</v>
      </c>
      <c r="B54" s="5" t="n">
        <v>4281</v>
      </c>
      <c r="C54" s="5" t="n">
        <v>4108</v>
      </c>
    </row>
    <row r="55" spans="1:3">
      <c r="A55" s="4" t="s">
        <v>1064</v>
      </c>
      <c r="C55" s="5" t="n">
        <v>0</v>
      </c>
    </row>
    <row r="56" spans="1:3">
      <c r="A56" s="4" t="s">
        <v>1119</v>
      </c>
      <c r="B56" s="5" t="n">
        <v>0</v>
      </c>
      <c r="C56" s="5" t="n">
        <v>0</v>
      </c>
    </row>
    <row r="57" spans="1:3">
      <c r="A57" s="3" t="s">
        <v>47</v>
      </c>
    </row>
    <row r="58" spans="1:3">
      <c r="A58" s="4" t="s">
        <v>85</v>
      </c>
      <c r="B58" s="5" t="n">
        <v>282827</v>
      </c>
      <c r="C58" s="5" t="n">
        <v>243304</v>
      </c>
    </row>
    <row r="59" spans="1:3">
      <c r="A59" s="4" t="s">
        <v>54</v>
      </c>
      <c r="B59" s="5" t="n">
        <v>4716</v>
      </c>
      <c r="C59" s="5" t="n">
        <v>3661</v>
      </c>
    </row>
    <row r="60" spans="1:3">
      <c r="A60" s="4" t="s">
        <v>86</v>
      </c>
      <c r="B60" s="5" t="n">
        <v>0</v>
      </c>
      <c r="C60" s="5" t="n">
        <v>0</v>
      </c>
    </row>
    <row r="61" spans="1:3">
      <c r="A61" s="4" t="s">
        <v>1120</v>
      </c>
      <c r="B61" s="5" t="n">
        <v>916</v>
      </c>
      <c r="C61" s="5" t="n">
        <v>1642</v>
      </c>
    </row>
    <row r="62" spans="1:3">
      <c r="A62" s="4" t="s">
        <v>1121</v>
      </c>
      <c r="B62" s="5" t="n">
        <v>0</v>
      </c>
      <c r="C62" s="5" t="n">
        <v>0</v>
      </c>
    </row>
    <row r="63" spans="1:3">
      <c r="A63" s="4" t="s">
        <v>1123</v>
      </c>
    </row>
    <row r="64" spans="1:3">
      <c r="A64" s="3" t="s">
        <v>1114</v>
      </c>
    </row>
    <row r="65" spans="1:3">
      <c r="A65" s="4" t="s">
        <v>35</v>
      </c>
      <c r="B65" s="5" t="n">
        <v>12250</v>
      </c>
      <c r="C65" s="5" t="n">
        <v>0</v>
      </c>
    </row>
    <row r="66" spans="1:3">
      <c r="A66" s="4" t="s">
        <v>1115</v>
      </c>
      <c r="B66" s="5" t="n">
        <v>224254</v>
      </c>
      <c r="C66" s="5" t="n">
        <v>267058</v>
      </c>
    </row>
    <row r="67" spans="1:3">
      <c r="A67" s="4" t="s">
        <v>37</v>
      </c>
      <c r="B67" s="5" t="n">
        <v>225248</v>
      </c>
      <c r="C67" s="5" t="n">
        <v>166516</v>
      </c>
    </row>
    <row r="68" spans="1:3">
      <c r="A68" s="4" t="s">
        <v>40</v>
      </c>
      <c r="B68" s="5" t="n">
        <v>0</v>
      </c>
      <c r="C68" s="5" t="n">
        <v>0</v>
      </c>
    </row>
    <row r="69" spans="1:3">
      <c r="A69" s="4" t="s">
        <v>1117</v>
      </c>
      <c r="B69" s="5" t="n">
        <v>13275</v>
      </c>
      <c r="C69" s="5" t="n">
        <v>19500</v>
      </c>
    </row>
    <row r="70" spans="1:3">
      <c r="A70" s="4" t="s">
        <v>1118</v>
      </c>
      <c r="B70" s="5" t="n">
        <v>0</v>
      </c>
      <c r="C70" s="5" t="n">
        <v>0</v>
      </c>
    </row>
    <row r="71" spans="1:3">
      <c r="A71" s="4" t="s">
        <v>1064</v>
      </c>
      <c r="C71" s="5" t="n">
        <v>0</v>
      </c>
    </row>
    <row r="72" spans="1:3">
      <c r="A72" s="4" t="s">
        <v>1119</v>
      </c>
      <c r="B72" s="5" t="n">
        <v>0</v>
      </c>
      <c r="C72" s="5" t="n">
        <v>0</v>
      </c>
    </row>
    <row r="73" spans="1:3">
      <c r="A73" s="3" t="s">
        <v>47</v>
      </c>
    </row>
    <row r="74" spans="1:3">
      <c r="A74" s="4" t="s">
        <v>85</v>
      </c>
      <c r="B74" s="5" t="n">
        <v>666998</v>
      </c>
      <c r="C74" s="5" t="n">
        <v>650711</v>
      </c>
    </row>
    <row r="75" spans="1:3">
      <c r="A75" s="4" t="s">
        <v>54</v>
      </c>
      <c r="B75" s="5" t="n">
        <v>0</v>
      </c>
      <c r="C75" s="5" t="n">
        <v>0</v>
      </c>
    </row>
    <row r="76" spans="1:3">
      <c r="A76" s="4" t="s">
        <v>86</v>
      </c>
      <c r="B76" s="5" t="n">
        <v>390932</v>
      </c>
      <c r="C76" s="5" t="n">
        <v>463238</v>
      </c>
    </row>
    <row r="77" spans="1:3">
      <c r="A77" s="4" t="s">
        <v>1120</v>
      </c>
      <c r="B77" s="5" t="n">
        <v>0</v>
      </c>
      <c r="C77" s="5" t="n">
        <v>0</v>
      </c>
    </row>
    <row r="78" spans="1:3">
      <c r="A78" s="4" t="s">
        <v>1121</v>
      </c>
      <c r="B78" s="5" t="n">
        <v>0</v>
      </c>
      <c r="C78" s="5" t="n">
        <v>0</v>
      </c>
    </row>
    <row r="79" spans="1:3">
      <c r="A79" s="4" t="s">
        <v>1124</v>
      </c>
    </row>
    <row r="80" spans="1:3">
      <c r="A80" s="3" t="s">
        <v>1114</v>
      </c>
    </row>
    <row r="81" spans="1:3">
      <c r="A81" s="4" t="s">
        <v>35</v>
      </c>
      <c r="B81" s="5" t="n">
        <v>0</v>
      </c>
      <c r="C81" s="5" t="n">
        <v>0</v>
      </c>
    </row>
    <row r="82" spans="1:3">
      <c r="A82" s="4" t="s">
        <v>1115</v>
      </c>
      <c r="B82" s="5" t="n">
        <v>0</v>
      </c>
      <c r="C82" s="5" t="n">
        <v>0</v>
      </c>
    </row>
    <row r="83" spans="1:3">
      <c r="A83" s="4" t="s">
        <v>37</v>
      </c>
      <c r="B83" s="5" t="n">
        <v>0</v>
      </c>
      <c r="C83" s="5" t="n">
        <v>0</v>
      </c>
    </row>
    <row r="84" spans="1:3">
      <c r="A84" s="4" t="s">
        <v>40</v>
      </c>
      <c r="B84" s="5" t="n">
        <v>1212967</v>
      </c>
      <c r="C84" s="5" t="n">
        <v>1165370</v>
      </c>
    </row>
    <row r="85" spans="1:3">
      <c r="A85" s="4" t="s">
        <v>1117</v>
      </c>
      <c r="B85" s="5" t="n">
        <v>0</v>
      </c>
      <c r="C85" s="5" t="n">
        <v>0</v>
      </c>
    </row>
    <row r="86" spans="1:3">
      <c r="A86" s="4" t="s">
        <v>1118</v>
      </c>
      <c r="B86" s="5" t="n">
        <v>0</v>
      </c>
      <c r="C86" s="5" t="n">
        <v>0</v>
      </c>
    </row>
    <row r="87" spans="1:3">
      <c r="A87" s="4" t="s">
        <v>1064</v>
      </c>
      <c r="B87" s="5" t="n">
        <v>3232</v>
      </c>
      <c r="C87" s="5" t="n">
        <v>1658</v>
      </c>
    </row>
    <row r="88" spans="1:3">
      <c r="A88" s="4" t="s">
        <v>1119</v>
      </c>
      <c r="B88" s="5" t="n">
        <v>3403</v>
      </c>
      <c r="C88" s="5" t="n">
        <v>2313</v>
      </c>
    </row>
    <row r="89" spans="1:3">
      <c r="A89" s="3" t="s">
        <v>47</v>
      </c>
    </row>
    <row r="90" spans="1:3">
      <c r="A90" s="4" t="s">
        <v>85</v>
      </c>
      <c r="B90" s="5" t="n">
        <v>0</v>
      </c>
      <c r="C90" s="5" t="n">
        <v>0</v>
      </c>
    </row>
    <row r="91" spans="1:3">
      <c r="A91" s="4" t="s">
        <v>54</v>
      </c>
      <c r="B91" s="5" t="n">
        <v>0</v>
      </c>
      <c r="C91" s="5" t="n">
        <v>0</v>
      </c>
    </row>
    <row r="92" spans="1:3">
      <c r="A92" s="4" t="s">
        <v>86</v>
      </c>
      <c r="B92" s="5" t="n">
        <v>0</v>
      </c>
      <c r="C92" s="5" t="n">
        <v>0</v>
      </c>
    </row>
    <row r="93" spans="1:3">
      <c r="A93" s="4" t="s">
        <v>1120</v>
      </c>
      <c r="B93" s="5" t="n">
        <v>0</v>
      </c>
      <c r="C93" s="5" t="n">
        <v>0</v>
      </c>
    </row>
    <row r="94" spans="1:3">
      <c r="A94" s="4" t="s">
        <v>1121</v>
      </c>
      <c r="B94" s="7" t="n">
        <v>69</v>
      </c>
      <c r="C94" s="7" t="n">
        <v>1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78</v>
      </c>
    </row>
    <row r="3" spans="1:4">
      <c r="A3" s="3" t="s">
        <v>1126</v>
      </c>
    </row>
    <row r="4" spans="1:4">
      <c r="A4" s="4" t="s">
        <v>113</v>
      </c>
      <c r="B4" s="7" t="n">
        <v>25532</v>
      </c>
      <c r="C4" s="7" t="n">
        <v>16570</v>
      </c>
      <c r="D4" s="7" t="n">
        <v>12732</v>
      </c>
    </row>
    <row r="5" spans="1:4">
      <c r="A5" s="4" t="s">
        <v>1127</v>
      </c>
      <c r="B5" s="5" t="n">
        <v>15</v>
      </c>
      <c r="C5" s="5" t="n">
        <v>19</v>
      </c>
      <c r="D5" s="5" t="n">
        <v>19</v>
      </c>
    </row>
    <row r="6" spans="1:4">
      <c r="A6" s="4" t="s">
        <v>1128</v>
      </c>
      <c r="B6" s="7" t="n">
        <v>25517</v>
      </c>
      <c r="C6" s="7" t="n">
        <v>16551</v>
      </c>
      <c r="D6" s="7" t="n">
        <v>12713</v>
      </c>
    </row>
    <row r="7" spans="1:4">
      <c r="A7" s="4" t="s">
        <v>1129</v>
      </c>
      <c r="B7" s="5" t="n">
        <v>27037000</v>
      </c>
      <c r="C7" s="5" t="n">
        <v>29161000</v>
      </c>
      <c r="D7" s="5" t="n">
        <v>33406000</v>
      </c>
    </row>
    <row r="8" spans="1:4">
      <c r="A8" s="4" t="s">
        <v>1130</v>
      </c>
      <c r="B8" s="5" t="n">
        <v>337000</v>
      </c>
      <c r="C8" s="5" t="n">
        <v>270000</v>
      </c>
      <c r="D8" s="5" t="n">
        <v>237000</v>
      </c>
    </row>
    <row r="9" spans="1:4">
      <c r="A9" s="4" t="s">
        <v>1131</v>
      </c>
      <c r="B9" s="5" t="n">
        <v>27374000</v>
      </c>
      <c r="C9" s="5" t="n">
        <v>29431000</v>
      </c>
      <c r="D9" s="5" t="n">
        <v>33643000</v>
      </c>
    </row>
    <row r="10" spans="1:4">
      <c r="A10" s="4" t="s">
        <v>1132</v>
      </c>
      <c r="B10" s="8" t="n">
        <v>0.9399999999999999</v>
      </c>
      <c r="C10" s="8" t="n">
        <v>0.57</v>
      </c>
      <c r="D10" s="8" t="n">
        <v>0.38</v>
      </c>
    </row>
    <row r="11" spans="1:4">
      <c r="A11" s="4" t="s">
        <v>1133</v>
      </c>
      <c r="B11" s="8" t="n">
        <v>0.93</v>
      </c>
      <c r="C11" s="8" t="n">
        <v>0.5600000000000001</v>
      </c>
      <c r="D11" s="8" t="n">
        <v>0.38</v>
      </c>
    </row>
    <row r="12" spans="1:4">
      <c r="A12" s="4" t="s">
        <v>1134</v>
      </c>
    </row>
    <row r="13" spans="1:4">
      <c r="A13" s="3" t="s">
        <v>1135</v>
      </c>
    </row>
    <row r="14" spans="1:4">
      <c r="A14" s="4" t="s">
        <v>1136</v>
      </c>
      <c r="C14" s="5" t="n">
        <v>0</v>
      </c>
      <c r="D14" s="5" t="n">
        <v>237421</v>
      </c>
    </row>
    <row r="15" spans="1:4">
      <c r="A15" s="4" t="s">
        <v>1137</v>
      </c>
    </row>
    <row r="16" spans="1:4">
      <c r="A16" s="3" t="s">
        <v>1135</v>
      </c>
    </row>
    <row r="17" spans="1:4">
      <c r="A17" s="4" t="s">
        <v>1136</v>
      </c>
      <c r="B17" s="5" t="n">
        <v>16467</v>
      </c>
      <c r="C17" s="5" t="n">
        <v>32923</v>
      </c>
      <c r="D17" s="5" t="n">
        <v>493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8</v>
      </c>
      <c r="B1" s="2" t="s">
        <v>1</v>
      </c>
    </row>
    <row r="2" spans="1:5">
      <c r="B2" s="2" t="s">
        <v>2</v>
      </c>
      <c r="C2" s="2" t="s">
        <v>30</v>
      </c>
      <c r="D2" s="2" t="s">
        <v>78</v>
      </c>
      <c r="E2" s="2" t="s">
        <v>845</v>
      </c>
    </row>
    <row r="3" spans="1:5">
      <c r="A3" s="3" t="s">
        <v>31</v>
      </c>
    </row>
    <row r="4" spans="1:5">
      <c r="A4" s="4" t="s">
        <v>35</v>
      </c>
      <c r="B4" s="7" t="n">
        <v>47217</v>
      </c>
      <c r="C4" s="7" t="n">
        <v>100471</v>
      </c>
    </row>
    <row r="5" spans="1:5">
      <c r="A5" s="4" t="s">
        <v>36</v>
      </c>
      <c r="B5" s="5" t="n">
        <v>226795</v>
      </c>
      <c r="C5" s="5" t="n">
        <v>269658</v>
      </c>
    </row>
    <row r="6" spans="1:5">
      <c r="A6" s="4" t="s">
        <v>46</v>
      </c>
      <c r="B6" s="5" t="n">
        <v>1790619</v>
      </c>
      <c r="C6" s="5" t="n">
        <v>1762729</v>
      </c>
      <c r="D6" s="7" t="n">
        <v>1783380</v>
      </c>
    </row>
    <row r="7" spans="1:5">
      <c r="A7" s="3" t="s">
        <v>1139</v>
      </c>
    </row>
    <row r="8" spans="1:5">
      <c r="A8" s="4" t="s">
        <v>55</v>
      </c>
      <c r="B8" s="5" t="n">
        <v>38647</v>
      </c>
      <c r="C8" s="5" t="n">
        <v>32574</v>
      </c>
    </row>
    <row r="9" spans="1:5">
      <c r="A9" s="3" t="s">
        <v>1140</v>
      </c>
    </row>
    <row r="10" spans="1:5">
      <c r="A10" s="4" t="s">
        <v>1141</v>
      </c>
      <c r="B10" s="5" t="n">
        <v>0</v>
      </c>
      <c r="C10" s="5" t="n">
        <v>0</v>
      </c>
    </row>
    <row r="11" spans="1:5">
      <c r="A11" s="4" t="s">
        <v>59</v>
      </c>
      <c r="B11" s="5" t="n">
        <v>294</v>
      </c>
      <c r="C11" s="5" t="n">
        <v>294</v>
      </c>
    </row>
    <row r="12" spans="1:5">
      <c r="A12" s="4" t="s">
        <v>1142</v>
      </c>
      <c r="B12" s="5" t="n">
        <v>322934</v>
      </c>
      <c r="C12" s="5" t="n">
        <v>317022</v>
      </c>
    </row>
    <row r="13" spans="1:5">
      <c r="A13" s="4" t="s">
        <v>61</v>
      </c>
      <c r="B13" s="5" t="n">
        <v>184565</v>
      </c>
      <c r="C13" s="5" t="n">
        <v>168089</v>
      </c>
    </row>
    <row r="14" spans="1:5">
      <c r="A14" s="4" t="s">
        <v>62</v>
      </c>
      <c r="B14" s="5" t="n">
        <v>-20178</v>
      </c>
      <c r="C14" s="5" t="n">
        <v>-21365</v>
      </c>
    </row>
    <row r="15" spans="1:5">
      <c r="A15" s="4" t="s">
        <v>1143</v>
      </c>
      <c r="B15" s="5" t="n">
        <v>-76547</v>
      </c>
      <c r="C15" s="5" t="n">
        <v>-72692</v>
      </c>
    </row>
    <row r="16" spans="1:5">
      <c r="A16" s="4" t="s">
        <v>1144</v>
      </c>
      <c r="B16" s="5" t="n">
        <v>-378</v>
      </c>
      <c r="C16" s="5" t="n">
        <v>582</v>
      </c>
    </row>
    <row r="17" spans="1:5">
      <c r="A17" s="4" t="s">
        <v>65</v>
      </c>
      <c r="B17" s="5" t="n">
        <v>410690</v>
      </c>
      <c r="C17" s="5" t="n">
        <v>391930</v>
      </c>
      <c r="D17" s="5" t="n">
        <v>450237</v>
      </c>
      <c r="E17" s="7" t="n">
        <v>214472</v>
      </c>
    </row>
    <row r="18" spans="1:5">
      <c r="A18" s="4" t="s">
        <v>66</v>
      </c>
      <c r="B18" s="7" t="n">
        <v>1790619</v>
      </c>
      <c r="C18" s="7" t="n">
        <v>1762729</v>
      </c>
    </row>
    <row r="19" spans="1:5">
      <c r="A19" s="4" t="s">
        <v>69</v>
      </c>
      <c r="B19" s="8" t="n">
        <v>0.01</v>
      </c>
      <c r="C19" s="8" t="n">
        <v>0.01</v>
      </c>
    </row>
    <row r="20" spans="1:5">
      <c r="A20" s="4" t="s">
        <v>70</v>
      </c>
      <c r="B20" s="5" t="n">
        <v>50000000</v>
      </c>
      <c r="C20" s="5" t="n">
        <v>50000000</v>
      </c>
    </row>
    <row r="21" spans="1:5">
      <c r="A21" s="4" t="s">
        <v>71</v>
      </c>
      <c r="B21" s="5" t="n">
        <v>0</v>
      </c>
      <c r="C21" s="5" t="n">
        <v>0</v>
      </c>
    </row>
    <row r="22" spans="1:5">
      <c r="A22" s="4" t="s">
        <v>72</v>
      </c>
      <c r="B22" s="8" t="n">
        <v>0.01</v>
      </c>
      <c r="C22" s="8" t="n">
        <v>0.01</v>
      </c>
    </row>
    <row r="23" spans="1:5">
      <c r="A23" s="4" t="s">
        <v>73</v>
      </c>
      <c r="B23" s="5" t="n">
        <v>100000000</v>
      </c>
      <c r="C23" s="5" t="n">
        <v>100000000</v>
      </c>
    </row>
    <row r="24" spans="1:5">
      <c r="A24" s="4" t="s">
        <v>74</v>
      </c>
      <c r="B24" s="5" t="n">
        <v>29430123</v>
      </c>
      <c r="C24" s="5" t="n">
        <v>29407455</v>
      </c>
    </row>
    <row r="25" spans="1:5">
      <c r="A25" s="4" t="s">
        <v>75</v>
      </c>
      <c r="B25" s="5" t="n">
        <v>29430123</v>
      </c>
      <c r="C25" s="5" t="n">
        <v>29407455</v>
      </c>
    </row>
    <row r="26" spans="1:5">
      <c r="A26" s="4" t="s">
        <v>76</v>
      </c>
      <c r="B26" s="5" t="n">
        <v>5908150</v>
      </c>
      <c r="C26" s="5" t="n">
        <v>5624415</v>
      </c>
    </row>
    <row r="27" spans="1:5">
      <c r="A27" s="3" t="s">
        <v>1145</v>
      </c>
    </row>
    <row r="28" spans="1:5">
      <c r="A28" s="4" t="s">
        <v>1146</v>
      </c>
      <c r="B28" s="7" t="n">
        <v>63736</v>
      </c>
      <c r="C28" s="7" t="n">
        <v>61963</v>
      </c>
      <c r="D28" s="5" t="n">
        <v>63634</v>
      </c>
    </row>
    <row r="29" spans="1:5">
      <c r="A29" s="4" t="s">
        <v>1147</v>
      </c>
      <c r="B29" s="5" t="n">
        <v>43444</v>
      </c>
      <c r="C29" s="5" t="n">
        <v>38844</v>
      </c>
      <c r="D29" s="5" t="n">
        <v>41307</v>
      </c>
    </row>
    <row r="30" spans="1:5">
      <c r="A30" s="4" t="s">
        <v>1148</v>
      </c>
      <c r="B30" s="5" t="n">
        <v>95056</v>
      </c>
      <c r="C30" s="5" t="n">
        <v>81753</v>
      </c>
      <c r="D30" s="5" t="n">
        <v>69172</v>
      </c>
    </row>
    <row r="31" spans="1:5">
      <c r="A31" s="4" t="s">
        <v>107</v>
      </c>
      <c r="B31" s="5" t="n">
        <v>2135</v>
      </c>
      <c r="C31" s="5" t="n">
        <v>2354</v>
      </c>
      <c r="D31" s="5" t="n">
        <v>2393</v>
      </c>
    </row>
    <row r="32" spans="1:5">
      <c r="A32" s="4" t="s">
        <v>1149</v>
      </c>
      <c r="B32" s="5" t="n">
        <v>13158</v>
      </c>
      <c r="C32" s="5" t="n">
        <v>11701</v>
      </c>
      <c r="D32" s="5" t="n">
        <v>12123</v>
      </c>
    </row>
    <row r="33" spans="1:5">
      <c r="A33" s="4" t="s">
        <v>1150</v>
      </c>
      <c r="B33" s="5" t="n">
        <v>127435</v>
      </c>
      <c r="C33" s="5" t="n">
        <v>115534</v>
      </c>
      <c r="D33" s="5" t="n">
        <v>104818</v>
      </c>
    </row>
    <row r="34" spans="1:5">
      <c r="A34" s="4" t="s">
        <v>111</v>
      </c>
      <c r="B34" s="5" t="n">
        <v>41994</v>
      </c>
      <c r="C34" s="5" t="n">
        <v>25819</v>
      </c>
      <c r="D34" s="5" t="n">
        <v>19907</v>
      </c>
    </row>
    <row r="35" spans="1:5">
      <c r="A35" s="4" t="s">
        <v>1151</v>
      </c>
      <c r="B35" s="5" t="n">
        <v>16462</v>
      </c>
      <c r="C35" s="5" t="n">
        <v>9249</v>
      </c>
      <c r="D35" s="5" t="n">
        <v>7175</v>
      </c>
    </row>
    <row r="36" spans="1:5">
      <c r="A36" s="4" t="s">
        <v>113</v>
      </c>
      <c r="B36" s="5" t="n">
        <v>25532</v>
      </c>
      <c r="C36" s="5" t="n">
        <v>16570</v>
      </c>
      <c r="D36" s="5" t="n">
        <v>12732</v>
      </c>
    </row>
    <row r="37" spans="1:5">
      <c r="A37" s="3" t="s">
        <v>1152</v>
      </c>
    </row>
    <row r="38" spans="1:5">
      <c r="A38" s="4" t="s">
        <v>113</v>
      </c>
      <c r="B38" s="5" t="n">
        <v>25532</v>
      </c>
      <c r="C38" s="5" t="n">
        <v>16570</v>
      </c>
      <c r="D38" s="5" t="n">
        <v>12732</v>
      </c>
    </row>
    <row r="39" spans="1:5">
      <c r="A39" s="3" t="s">
        <v>1153</v>
      </c>
    </row>
    <row r="40" spans="1:5">
      <c r="A40" s="4" t="s">
        <v>173</v>
      </c>
      <c r="B40" s="5" t="n">
        <v>1633</v>
      </c>
      <c r="C40" s="5" t="n">
        <v>1385</v>
      </c>
      <c r="D40" s="5" t="n">
        <v>1217</v>
      </c>
    </row>
    <row r="41" spans="1:5">
      <c r="A41" s="4" t="s">
        <v>171</v>
      </c>
      <c r="B41" s="5" t="n">
        <v>1913</v>
      </c>
      <c r="C41" s="5" t="n">
        <v>2817</v>
      </c>
      <c r="D41" s="5" t="n">
        <v>109</v>
      </c>
    </row>
    <row r="42" spans="1:5">
      <c r="A42" s="4" t="s">
        <v>170</v>
      </c>
      <c r="B42" s="5" t="n">
        <v>1564</v>
      </c>
      <c r="C42" s="5" t="n">
        <v>-154</v>
      </c>
      <c r="D42" s="5" t="n">
        <v>3716</v>
      </c>
    </row>
    <row r="43" spans="1:5">
      <c r="A43" s="4" t="s">
        <v>1154</v>
      </c>
      <c r="B43" s="5" t="n">
        <v>-2908</v>
      </c>
      <c r="C43" s="5" t="n">
        <v>-1494</v>
      </c>
      <c r="D43" s="5" t="n">
        <v>6925</v>
      </c>
    </row>
    <row r="44" spans="1:5">
      <c r="A44" s="4" t="s">
        <v>185</v>
      </c>
      <c r="B44" s="5" t="n">
        <v>-24062</v>
      </c>
      <c r="C44" s="5" t="n">
        <v>-12991</v>
      </c>
      <c r="D44" s="5" t="n">
        <v>-2216</v>
      </c>
    </row>
    <row r="45" spans="1:5">
      <c r="A45" s="3" t="s">
        <v>1155</v>
      </c>
    </row>
    <row r="46" spans="1:5">
      <c r="A46" s="4" t="s">
        <v>1156</v>
      </c>
      <c r="B46" s="5" t="n">
        <v>0</v>
      </c>
      <c r="C46" s="5" t="n">
        <v>1034</v>
      </c>
      <c r="D46" s="5" t="n">
        <v>0</v>
      </c>
    </row>
    <row r="47" spans="1:5">
      <c r="A47" s="4" t="s">
        <v>202</v>
      </c>
      <c r="B47" s="5" t="n">
        <v>-25030</v>
      </c>
      <c r="C47" s="5" t="n">
        <v>-16128</v>
      </c>
      <c r="D47" s="5" t="n">
        <v>-75248</v>
      </c>
    </row>
    <row r="48" spans="1:5">
      <c r="A48" s="4" t="s">
        <v>1157</v>
      </c>
      <c r="B48" s="5" t="n">
        <v>12783</v>
      </c>
      <c r="C48" s="5" t="n">
        <v>4678</v>
      </c>
      <c r="D48" s="5" t="n">
        <v>0</v>
      </c>
    </row>
    <row r="49" spans="1:5">
      <c r="A49" s="4" t="s">
        <v>209</v>
      </c>
      <c r="B49" s="5" t="n">
        <v>-6917</v>
      </c>
      <c r="C49" s="5" t="n">
        <v>-5869</v>
      </c>
      <c r="D49" s="5" t="n">
        <v>-5003</v>
      </c>
    </row>
    <row r="50" spans="1:5">
      <c r="A50" s="4" t="s">
        <v>210</v>
      </c>
      <c r="B50" s="5" t="n">
        <v>0</v>
      </c>
      <c r="C50" s="5" t="n">
        <v>0</v>
      </c>
      <c r="D50" s="5" t="n">
        <v>-22884</v>
      </c>
    </row>
    <row r="51" spans="1:5">
      <c r="A51" s="4" t="s">
        <v>211</v>
      </c>
      <c r="B51" s="5" t="n">
        <v>3556</v>
      </c>
      <c r="C51" s="5" t="n">
        <v>113</v>
      </c>
      <c r="D51" s="5" t="n">
        <v>49</v>
      </c>
    </row>
    <row r="52" spans="1:5">
      <c r="A52" s="4" t="s">
        <v>158</v>
      </c>
      <c r="D52" s="5" t="n">
        <v>248348</v>
      </c>
    </row>
    <row r="53" spans="1:5">
      <c r="A53" s="4" t="s">
        <v>213</v>
      </c>
      <c r="B53" s="5" t="n">
        <v>-3858</v>
      </c>
      <c r="C53" s="5" t="n">
        <v>-72748</v>
      </c>
      <c r="D53" s="5" t="n">
        <v>0</v>
      </c>
    </row>
    <row r="54" spans="1:5">
      <c r="A54" s="4" t="s">
        <v>1158</v>
      </c>
      <c r="B54" s="5" t="n">
        <v>-4162</v>
      </c>
      <c r="C54" s="5" t="n">
        <v>-43230</v>
      </c>
      <c r="D54" s="5" t="n">
        <v>-178885</v>
      </c>
    </row>
    <row r="55" spans="1:5">
      <c r="A55" s="4" t="s">
        <v>1159</v>
      </c>
      <c r="B55" s="5" t="n">
        <v>-53254</v>
      </c>
      <c r="C55" s="5" t="n">
        <v>-72349</v>
      </c>
      <c r="D55" s="5" t="n">
        <v>-256349</v>
      </c>
    </row>
    <row r="56" spans="1:5">
      <c r="A56" s="4" t="s">
        <v>216</v>
      </c>
      <c r="B56" s="5" t="n">
        <v>100471</v>
      </c>
      <c r="C56" s="5" t="n">
        <v>172820</v>
      </c>
      <c r="D56" s="5" t="n">
        <v>429169</v>
      </c>
    </row>
    <row r="57" spans="1:5">
      <c r="A57" s="4" t="s">
        <v>217</v>
      </c>
      <c r="B57" s="5" t="n">
        <v>47217</v>
      </c>
      <c r="C57" s="5" t="n">
        <v>100471</v>
      </c>
      <c r="D57" s="5" t="n">
        <v>172820</v>
      </c>
    </row>
    <row r="58" spans="1:5">
      <c r="A58" s="4" t="s">
        <v>1160</v>
      </c>
    </row>
    <row r="59" spans="1:5">
      <c r="A59" s="3" t="s">
        <v>31</v>
      </c>
    </row>
    <row r="60" spans="1:5">
      <c r="A60" s="4" t="s">
        <v>35</v>
      </c>
      <c r="B60" s="5" t="n">
        <v>37989</v>
      </c>
      <c r="C60" s="5" t="n">
        <v>30833</v>
      </c>
    </row>
    <row r="61" spans="1:5">
      <c r="A61" s="4" t="s">
        <v>36</v>
      </c>
      <c r="B61" s="5" t="n">
        <v>2541</v>
      </c>
      <c r="C61" s="5" t="n">
        <v>2600</v>
      </c>
    </row>
    <row r="62" spans="1:5">
      <c r="A62" s="4" t="s">
        <v>1161</v>
      </c>
      <c r="B62" s="5" t="n">
        <v>373705</v>
      </c>
      <c r="C62" s="5" t="n">
        <v>359191</v>
      </c>
    </row>
    <row r="63" spans="1:5">
      <c r="A63" s="4" t="s">
        <v>1162</v>
      </c>
      <c r="B63" s="5" t="n">
        <v>170</v>
      </c>
      <c r="C63" s="5" t="n">
        <v>904</v>
      </c>
    </row>
    <row r="64" spans="1:5">
      <c r="A64" s="4" t="s">
        <v>46</v>
      </c>
      <c r="B64" s="5" t="n">
        <v>414405</v>
      </c>
      <c r="C64" s="5" t="n">
        <v>393528</v>
      </c>
    </row>
    <row r="65" spans="1:5">
      <c r="A65" s="3" t="s">
        <v>1139</v>
      </c>
    </row>
    <row r="66" spans="1:5">
      <c r="A66" s="4" t="s">
        <v>55</v>
      </c>
      <c r="B66" s="5" t="n">
        <v>3715</v>
      </c>
      <c r="C66" s="5" t="n">
        <v>1598</v>
      </c>
    </row>
    <row r="67" spans="1:5">
      <c r="A67" s="3" t="s">
        <v>1140</v>
      </c>
    </row>
    <row r="68" spans="1:5">
      <c r="A68" s="4" t="s">
        <v>1141</v>
      </c>
      <c r="B68" s="5" t="n">
        <v>0</v>
      </c>
      <c r="C68" s="5" t="n">
        <v>0</v>
      </c>
    </row>
    <row r="69" spans="1:5">
      <c r="A69" s="4" t="s">
        <v>59</v>
      </c>
      <c r="B69" s="5" t="n">
        <v>294</v>
      </c>
      <c r="C69" s="5" t="n">
        <v>294</v>
      </c>
    </row>
    <row r="70" spans="1:5">
      <c r="A70" s="4" t="s">
        <v>1142</v>
      </c>
      <c r="B70" s="5" t="n">
        <v>322934</v>
      </c>
      <c r="C70" s="5" t="n">
        <v>317022</v>
      </c>
    </row>
    <row r="71" spans="1:5">
      <c r="A71" s="4" t="s">
        <v>61</v>
      </c>
      <c r="B71" s="5" t="n">
        <v>184565</v>
      </c>
      <c r="C71" s="5" t="n">
        <v>168089</v>
      </c>
    </row>
    <row r="72" spans="1:5">
      <c r="A72" s="4" t="s">
        <v>62</v>
      </c>
      <c r="B72" s="5" t="n">
        <v>-20178</v>
      </c>
      <c r="C72" s="5" t="n">
        <v>-21365</v>
      </c>
    </row>
    <row r="73" spans="1:5">
      <c r="A73" s="4" t="s">
        <v>1143</v>
      </c>
      <c r="B73" s="5" t="n">
        <v>-76547</v>
      </c>
      <c r="C73" s="5" t="n">
        <v>-72692</v>
      </c>
    </row>
    <row r="74" spans="1:5">
      <c r="A74" s="4" t="s">
        <v>1144</v>
      </c>
      <c r="B74" s="5" t="n">
        <v>-378</v>
      </c>
      <c r="C74" s="5" t="n">
        <v>582</v>
      </c>
    </row>
    <row r="75" spans="1:5">
      <c r="A75" s="4" t="s">
        <v>65</v>
      </c>
      <c r="B75" s="5" t="n">
        <v>410690</v>
      </c>
      <c r="C75" s="5" t="n">
        <v>391930</v>
      </c>
    </row>
    <row r="76" spans="1:5">
      <c r="A76" s="4" t="s">
        <v>66</v>
      </c>
      <c r="B76" s="7" t="n">
        <v>414405</v>
      </c>
      <c r="C76" s="7" t="n">
        <v>393528</v>
      </c>
    </row>
    <row r="77" spans="1:5">
      <c r="A77" s="4" t="s">
        <v>69</v>
      </c>
      <c r="B77" s="8" t="n">
        <v>0.01</v>
      </c>
      <c r="C77" s="8" t="n">
        <v>0.01</v>
      </c>
    </row>
    <row r="78" spans="1:5">
      <c r="A78" s="4" t="s">
        <v>70</v>
      </c>
      <c r="B78" s="5" t="n">
        <v>50000000</v>
      </c>
      <c r="C78" s="5" t="n">
        <v>50000000</v>
      </c>
    </row>
    <row r="79" spans="1:5">
      <c r="A79" s="4" t="s">
        <v>71</v>
      </c>
      <c r="B79" s="5" t="n">
        <v>0</v>
      </c>
      <c r="C79" s="5" t="n">
        <v>0</v>
      </c>
    </row>
    <row r="80" spans="1:5">
      <c r="A80" s="4" t="s">
        <v>72</v>
      </c>
      <c r="B80" s="8" t="n">
        <v>0.01</v>
      </c>
      <c r="C80" s="8" t="n">
        <v>0.01</v>
      </c>
    </row>
    <row r="81" spans="1:5">
      <c r="A81" s="4" t="s">
        <v>73</v>
      </c>
      <c r="B81" s="5" t="n">
        <v>100000000</v>
      </c>
      <c r="C81" s="5" t="n">
        <v>100000000</v>
      </c>
    </row>
    <row r="82" spans="1:5">
      <c r="A82" s="4" t="s">
        <v>74</v>
      </c>
      <c r="B82" s="5" t="n">
        <v>29430123</v>
      </c>
      <c r="C82" s="5" t="n">
        <v>29407455</v>
      </c>
    </row>
    <row r="83" spans="1:5">
      <c r="A83" s="4" t="s">
        <v>75</v>
      </c>
      <c r="B83" s="5" t="n">
        <v>29430123</v>
      </c>
      <c r="C83" s="5" t="n">
        <v>29407455</v>
      </c>
    </row>
    <row r="84" spans="1:5">
      <c r="A84" s="4" t="s">
        <v>76</v>
      </c>
      <c r="B84" s="5" t="n">
        <v>5908150</v>
      </c>
      <c r="C84" s="5" t="n">
        <v>5624415</v>
      </c>
    </row>
    <row r="85" spans="1:5">
      <c r="A85" s="3" t="s">
        <v>1145</v>
      </c>
    </row>
    <row r="86" spans="1:5">
      <c r="A86" s="4" t="s">
        <v>1146</v>
      </c>
      <c r="B86" s="7" t="n">
        <v>716</v>
      </c>
      <c r="C86" s="7" t="n">
        <v>770</v>
      </c>
      <c r="D86" s="5" t="n">
        <v>1078</v>
      </c>
    </row>
    <row r="87" spans="1:5">
      <c r="A87" s="4" t="s">
        <v>1163</v>
      </c>
      <c r="B87" s="5" t="n">
        <v>26309</v>
      </c>
      <c r="C87" s="5" t="n">
        <v>16513</v>
      </c>
      <c r="D87" s="5" t="n">
        <v>12431</v>
      </c>
    </row>
    <row r="88" spans="1:5">
      <c r="A88" s="4" t="s">
        <v>1147</v>
      </c>
      <c r="B88" s="5" t="n">
        <v>27025</v>
      </c>
      <c r="C88" s="5" t="n">
        <v>17283</v>
      </c>
      <c r="D88" s="5" t="n">
        <v>13509</v>
      </c>
    </row>
    <row r="89" spans="1:5">
      <c r="A89" s="4" t="s">
        <v>1148</v>
      </c>
      <c r="B89" s="5" t="n">
        <v>0</v>
      </c>
      <c r="C89" s="5" t="n">
        <v>0</v>
      </c>
      <c r="D89" s="5" t="n">
        <v>52</v>
      </c>
    </row>
    <row r="90" spans="1:5">
      <c r="A90" s="4" t="s">
        <v>107</v>
      </c>
      <c r="B90" s="5" t="n">
        <v>34</v>
      </c>
      <c r="C90" s="5" t="n">
        <v>24</v>
      </c>
      <c r="D90" s="5" t="n">
        <v>2</v>
      </c>
    </row>
    <row r="91" spans="1:5">
      <c r="A91" s="4" t="s">
        <v>1149</v>
      </c>
      <c r="B91" s="5" t="n">
        <v>553</v>
      </c>
      <c r="C91" s="5" t="n">
        <v>586</v>
      </c>
      <c r="D91" s="5" t="n">
        <v>370</v>
      </c>
    </row>
    <row r="92" spans="1:5">
      <c r="A92" s="4" t="s">
        <v>1150</v>
      </c>
      <c r="B92" s="5" t="n">
        <v>587</v>
      </c>
      <c r="C92" s="5" t="n">
        <v>610</v>
      </c>
      <c r="D92" s="5" t="n">
        <v>424</v>
      </c>
    </row>
    <row r="93" spans="1:5">
      <c r="A93" s="4" t="s">
        <v>111</v>
      </c>
      <c r="B93" s="5" t="n">
        <v>26438</v>
      </c>
      <c r="C93" s="5" t="n">
        <v>16673</v>
      </c>
      <c r="D93" s="5" t="n">
        <v>13085</v>
      </c>
    </row>
    <row r="94" spans="1:5">
      <c r="A94" s="4" t="s">
        <v>1151</v>
      </c>
      <c r="B94" s="5" t="n">
        <v>906</v>
      </c>
      <c r="C94" s="5" t="n">
        <v>103</v>
      </c>
      <c r="D94" s="5" t="n">
        <v>353</v>
      </c>
    </row>
    <row r="95" spans="1:5">
      <c r="A95" s="4" t="s">
        <v>113</v>
      </c>
      <c r="B95" s="5" t="n">
        <v>25532</v>
      </c>
      <c r="C95" s="5" t="n">
        <v>16570</v>
      </c>
      <c r="D95" s="5" t="n">
        <v>12732</v>
      </c>
    </row>
    <row r="96" spans="1:5">
      <c r="A96" s="3" t="s">
        <v>1152</v>
      </c>
    </row>
    <row r="97" spans="1:5">
      <c r="A97" s="4" t="s">
        <v>113</v>
      </c>
      <c r="B97" s="5" t="n">
        <v>25532</v>
      </c>
      <c r="C97" s="5" t="n">
        <v>16570</v>
      </c>
      <c r="D97" s="5" t="n">
        <v>12732</v>
      </c>
    </row>
    <row r="98" spans="1:5">
      <c r="A98" s="3" t="s">
        <v>1153</v>
      </c>
    </row>
    <row r="99" spans="1:5">
      <c r="A99" s="4" t="s">
        <v>173</v>
      </c>
      <c r="B99" s="5" t="n">
        <v>1633</v>
      </c>
      <c r="C99" s="5" t="n">
        <v>1385</v>
      </c>
      <c r="D99" s="5" t="n">
        <v>1217</v>
      </c>
    </row>
    <row r="100" spans="1:5">
      <c r="A100" s="4" t="s">
        <v>171</v>
      </c>
      <c r="B100" s="5" t="n">
        <v>1913</v>
      </c>
      <c r="C100" s="5" t="n">
        <v>2817</v>
      </c>
      <c r="D100" s="5" t="n">
        <v>109</v>
      </c>
    </row>
    <row r="101" spans="1:5">
      <c r="A101" s="4" t="s">
        <v>170</v>
      </c>
      <c r="B101" s="5" t="n">
        <v>854</v>
      </c>
      <c r="C101" s="5" t="n">
        <v>49</v>
      </c>
      <c r="D101" s="5" t="n">
        <v>80</v>
      </c>
    </row>
    <row r="102" spans="1:5">
      <c r="A102" s="4" t="s">
        <v>1164</v>
      </c>
      <c r="B102" s="5" t="n">
        <v>-26309</v>
      </c>
      <c r="C102" s="5" t="n">
        <v>-16513</v>
      </c>
      <c r="D102" s="5" t="n">
        <v>-12431</v>
      </c>
    </row>
    <row r="103" spans="1:5">
      <c r="A103" s="4" t="s">
        <v>1154</v>
      </c>
      <c r="B103" s="5" t="n">
        <v>-2031</v>
      </c>
      <c r="C103" s="5" t="n">
        <v>-1286</v>
      </c>
      <c r="D103" s="5" t="n">
        <v>599</v>
      </c>
    </row>
    <row r="104" spans="1:5">
      <c r="A104" s="4" t="s">
        <v>185</v>
      </c>
      <c r="B104" s="5" t="n">
        <v>1592</v>
      </c>
      <c r="C104" s="5" t="n">
        <v>3022</v>
      </c>
      <c r="D104" s="5" t="n">
        <v>2306</v>
      </c>
    </row>
    <row r="105" spans="1:5">
      <c r="A105" s="3" t="s">
        <v>1155</v>
      </c>
    </row>
    <row r="106" spans="1:5">
      <c r="A106" s="4" t="s">
        <v>1165</v>
      </c>
      <c r="B106" s="5" t="n">
        <v>0</v>
      </c>
      <c r="C106" s="5" t="n">
        <v>0</v>
      </c>
      <c r="D106" s="5" t="n">
        <v>-124211</v>
      </c>
    </row>
    <row r="107" spans="1:5">
      <c r="A107" s="4" t="s">
        <v>1156</v>
      </c>
      <c r="B107" s="5" t="n">
        <v>0</v>
      </c>
      <c r="C107" s="5" t="n">
        <v>0</v>
      </c>
      <c r="D107" s="5" t="n">
        <v>2609</v>
      </c>
    </row>
    <row r="108" spans="1:5">
      <c r="A108" s="4" t="s">
        <v>202</v>
      </c>
      <c r="B108" s="5" t="n">
        <v>0</v>
      </c>
      <c r="C108" s="5" t="n">
        <v>0</v>
      </c>
      <c r="D108" s="5" t="n">
        <v>-121602</v>
      </c>
    </row>
    <row r="109" spans="1:5">
      <c r="A109" s="4" t="s">
        <v>209</v>
      </c>
      <c r="B109" s="5" t="n">
        <v>-6917</v>
      </c>
      <c r="C109" s="5" t="n">
        <v>-5869</v>
      </c>
      <c r="D109" s="5" t="n">
        <v>-5003</v>
      </c>
    </row>
    <row r="110" spans="1:5">
      <c r="A110" s="4" t="s">
        <v>210</v>
      </c>
      <c r="B110" s="5" t="n">
        <v>0</v>
      </c>
      <c r="C110" s="5" t="n">
        <v>0</v>
      </c>
      <c r="D110" s="5" t="n">
        <v>-22884</v>
      </c>
    </row>
    <row r="111" spans="1:5">
      <c r="A111" s="4" t="s">
        <v>211</v>
      </c>
      <c r="B111" s="5" t="n">
        <v>3556</v>
      </c>
      <c r="C111" s="5" t="n">
        <v>113</v>
      </c>
      <c r="D111" s="5" t="n">
        <v>49</v>
      </c>
    </row>
    <row r="112" spans="1:5">
      <c r="A112" s="4" t="s">
        <v>158</v>
      </c>
      <c r="B112" s="5" t="n">
        <v>0</v>
      </c>
      <c r="C112" s="5" t="n">
        <v>0</v>
      </c>
      <c r="D112" s="5" t="n">
        <v>248422</v>
      </c>
    </row>
    <row r="113" spans="1:5">
      <c r="A113" s="4" t="s">
        <v>1158</v>
      </c>
      <c r="B113" s="5" t="n">
        <v>5564</v>
      </c>
      <c r="C113" s="5" t="n">
        <v>-73826</v>
      </c>
      <c r="D113" s="5" t="n">
        <v>220584</v>
      </c>
    </row>
    <row r="114" spans="1:5">
      <c r="A114" s="4" t="s">
        <v>1159</v>
      </c>
      <c r="B114" s="5" t="n">
        <v>7156</v>
      </c>
      <c r="C114" s="5" t="n">
        <v>-70804</v>
      </c>
      <c r="D114" s="5" t="n">
        <v>101288</v>
      </c>
    </row>
    <row r="115" spans="1:5">
      <c r="A115" s="4" t="s">
        <v>216</v>
      </c>
      <c r="B115" s="5" t="n">
        <v>30833</v>
      </c>
      <c r="C115" s="5" t="n">
        <v>101637</v>
      </c>
      <c r="D115" s="5" t="n">
        <v>349</v>
      </c>
    </row>
    <row r="116" spans="1:5">
      <c r="A116" s="4" t="s">
        <v>217</v>
      </c>
      <c r="B116" s="7" t="n">
        <v>37989</v>
      </c>
      <c r="C116" s="7" t="n">
        <v>30833</v>
      </c>
      <c r="D116" s="7" t="n">
        <v>1016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s>
  <sheetData>
    <row r="1" spans="1:4">
      <c r="A1" s="1" t="s">
        <v>1166</v>
      </c>
      <c r="B1" s="2" t="s">
        <v>1</v>
      </c>
    </row>
    <row r="2" spans="1:4">
      <c r="B2" s="2" t="s">
        <v>428</v>
      </c>
      <c r="C2" s="2" t="s">
        <v>429</v>
      </c>
      <c r="D2" s="2" t="s">
        <v>491</v>
      </c>
    </row>
    <row r="3" spans="1:4">
      <c r="A3" s="3" t="s">
        <v>285</v>
      </c>
    </row>
    <row r="4" spans="1:4">
      <c r="A4" s="4" t="s">
        <v>434</v>
      </c>
      <c r="B4" s="5" t="n">
        <v>2</v>
      </c>
    </row>
    <row r="5" spans="1:4">
      <c r="A5" s="3" t="s">
        <v>1167</v>
      </c>
    </row>
    <row r="6" spans="1:4">
      <c r="A6" s="4" t="s">
        <v>88</v>
      </c>
      <c r="B6" s="7" t="n">
        <v>43444</v>
      </c>
      <c r="C6" s="7" t="n">
        <v>38844</v>
      </c>
      <c r="D6" s="7" t="n">
        <v>41307</v>
      </c>
    </row>
    <row r="7" spans="1:4">
      <c r="A7" s="4" t="s">
        <v>89</v>
      </c>
      <c r="B7" s="5" t="n">
        <v>380</v>
      </c>
      <c r="C7" s="5" t="n">
        <v>1965</v>
      </c>
      <c r="D7" s="5" t="n">
        <v>1150</v>
      </c>
    </row>
    <row r="8" spans="1:4">
      <c r="A8" s="4" t="s">
        <v>90</v>
      </c>
      <c r="B8" s="5" t="n">
        <v>43064</v>
      </c>
      <c r="C8" s="5" t="n">
        <v>36879</v>
      </c>
      <c r="D8" s="5" t="n">
        <v>40157</v>
      </c>
    </row>
    <row r="9" spans="1:4">
      <c r="A9" s="4" t="s">
        <v>1168</v>
      </c>
      <c r="B9" s="5" t="n">
        <v>126365</v>
      </c>
      <c r="C9" s="5" t="n">
        <v>104474</v>
      </c>
      <c r="D9" s="5" t="n">
        <v>84568</v>
      </c>
    </row>
    <row r="10" spans="1:4">
      <c r="A10" s="3" t="s">
        <v>1169</v>
      </c>
    </row>
    <row r="11" spans="1:4">
      <c r="A11" s="4" t="s">
        <v>102</v>
      </c>
      <c r="B11" s="5" t="n">
        <v>95056</v>
      </c>
      <c r="C11" s="5" t="n">
        <v>81753</v>
      </c>
      <c r="D11" s="5" t="n">
        <v>69172</v>
      </c>
    </row>
    <row r="12" spans="1:4">
      <c r="A12" s="4" t="s">
        <v>103</v>
      </c>
      <c r="B12" s="5" t="n">
        <v>9347</v>
      </c>
      <c r="C12" s="5" t="n">
        <v>9287</v>
      </c>
      <c r="D12" s="5" t="n">
        <v>10369</v>
      </c>
    </row>
    <row r="13" spans="1:4">
      <c r="A13" s="4" t="s">
        <v>109</v>
      </c>
      <c r="B13" s="5" t="n">
        <v>615</v>
      </c>
      <c r="C13" s="5" t="n">
        <v>1058</v>
      </c>
      <c r="D13" s="5" t="n">
        <v>1395</v>
      </c>
    </row>
    <row r="14" spans="1:4">
      <c r="A14" s="4" t="s">
        <v>108</v>
      </c>
      <c r="B14" s="5" t="n">
        <v>399</v>
      </c>
      <c r="C14" s="5" t="n">
        <v>2664</v>
      </c>
      <c r="D14" s="5" t="n">
        <v>2482</v>
      </c>
    </row>
    <row r="15" spans="1:4">
      <c r="A15" s="4" t="s">
        <v>99</v>
      </c>
      <c r="B15" s="5" t="n">
        <v>22018</v>
      </c>
      <c r="C15" s="5" t="n">
        <v>20772</v>
      </c>
      <c r="D15" s="5" t="n">
        <v>21400</v>
      </c>
    </row>
    <row r="16" spans="1:4">
      <c r="A16" s="4" t="s">
        <v>110</v>
      </c>
      <c r="B16" s="5" t="n">
        <v>127435</v>
      </c>
      <c r="C16" s="5" t="n">
        <v>115534</v>
      </c>
      <c r="D16" s="5" t="n">
        <v>104818</v>
      </c>
    </row>
    <row r="17" spans="1:4">
      <c r="A17" s="4" t="s">
        <v>111</v>
      </c>
      <c r="B17" s="5" t="n">
        <v>41994</v>
      </c>
      <c r="C17" s="5" t="n">
        <v>25819</v>
      </c>
      <c r="D17" s="5" t="n">
        <v>19907</v>
      </c>
    </row>
    <row r="18" spans="1:4">
      <c r="A18" s="4" t="s">
        <v>112</v>
      </c>
      <c r="B18" s="5" t="n">
        <v>16462</v>
      </c>
      <c r="C18" s="5" t="n">
        <v>9249</v>
      </c>
      <c r="D18" s="5" t="n">
        <v>7175</v>
      </c>
    </row>
    <row r="19" spans="1:4">
      <c r="A19" s="4" t="s">
        <v>113</v>
      </c>
      <c r="B19" s="5" t="n">
        <v>25532</v>
      </c>
      <c r="C19" s="5" t="n">
        <v>16570</v>
      </c>
      <c r="D19" s="5" t="n">
        <v>12732</v>
      </c>
    </row>
    <row r="20" spans="1:4">
      <c r="A20" s="4" t="s">
        <v>1170</v>
      </c>
      <c r="B20" s="5" t="n">
        <v>1790619</v>
      </c>
      <c r="C20" s="5" t="n">
        <v>1762729</v>
      </c>
      <c r="D20" s="5" t="n">
        <v>1783380</v>
      </c>
    </row>
    <row r="21" spans="1:4">
      <c r="A21" s="4" t="s">
        <v>1171</v>
      </c>
    </row>
    <row r="22" spans="1:4">
      <c r="A22" s="3" t="s">
        <v>1167</v>
      </c>
    </row>
    <row r="23" spans="1:4">
      <c r="A23" s="4" t="s">
        <v>88</v>
      </c>
      <c r="B23" s="5" t="n">
        <v>216</v>
      </c>
      <c r="C23" s="5" t="n">
        <v>759</v>
      </c>
      <c r="D23" s="5" t="n">
        <v>1051</v>
      </c>
    </row>
    <row r="24" spans="1:4">
      <c r="A24" s="4" t="s">
        <v>89</v>
      </c>
      <c r="B24" s="5" t="n">
        <v>180</v>
      </c>
      <c r="C24" s="5" t="n">
        <v>365</v>
      </c>
      <c r="D24" s="5" t="n">
        <v>400</v>
      </c>
    </row>
    <row r="25" spans="1:4">
      <c r="A25" s="4" t="s">
        <v>90</v>
      </c>
      <c r="B25" s="5" t="n">
        <v>36</v>
      </c>
      <c r="C25" s="5" t="n">
        <v>394</v>
      </c>
      <c r="D25" s="5" t="n">
        <v>651</v>
      </c>
    </row>
    <row r="26" spans="1:4">
      <c r="A26" s="4" t="s">
        <v>1168</v>
      </c>
      <c r="B26" s="5" t="n">
        <v>122842</v>
      </c>
      <c r="C26" s="5" t="n">
        <v>101499</v>
      </c>
      <c r="D26" s="5" t="n">
        <v>81710</v>
      </c>
    </row>
    <row r="27" spans="1:4">
      <c r="A27" s="3" t="s">
        <v>1169</v>
      </c>
    </row>
    <row r="28" spans="1:4">
      <c r="A28" s="4" t="s">
        <v>102</v>
      </c>
      <c r="B28" s="5" t="n">
        <v>78288</v>
      </c>
      <c r="C28" s="5" t="n">
        <v>65712</v>
      </c>
      <c r="D28" s="5" t="n">
        <v>54626</v>
      </c>
    </row>
    <row r="29" spans="1:4">
      <c r="A29" s="4" t="s">
        <v>103</v>
      </c>
      <c r="B29" s="5" t="n">
        <v>6182</v>
      </c>
      <c r="C29" s="5" t="n">
        <v>6009</v>
      </c>
      <c r="D29" s="5" t="n">
        <v>7019</v>
      </c>
    </row>
    <row r="30" spans="1:4">
      <c r="A30" s="4" t="s">
        <v>109</v>
      </c>
      <c r="B30" s="5" t="n">
        <v>0</v>
      </c>
      <c r="C30" s="5" t="n">
        <v>0</v>
      </c>
      <c r="D30" s="5" t="n">
        <v>0</v>
      </c>
    </row>
    <row r="31" spans="1:4">
      <c r="A31" s="4" t="s">
        <v>108</v>
      </c>
      <c r="B31" s="5" t="n">
        <v>0</v>
      </c>
      <c r="C31" s="5" t="n">
        <v>15</v>
      </c>
      <c r="D31" s="5" t="n">
        <v>9</v>
      </c>
    </row>
    <row r="32" spans="1:4">
      <c r="A32" s="4" t="s">
        <v>99</v>
      </c>
      <c r="B32" s="5" t="n">
        <v>17549</v>
      </c>
      <c r="C32" s="5" t="n">
        <v>16169</v>
      </c>
      <c r="D32" s="5" t="n">
        <v>16616</v>
      </c>
    </row>
    <row r="33" spans="1:4">
      <c r="A33" s="4" t="s">
        <v>110</v>
      </c>
      <c r="B33" s="5" t="n">
        <v>102019</v>
      </c>
      <c r="C33" s="5" t="n">
        <v>87905</v>
      </c>
      <c r="D33" s="5" t="n">
        <v>78270</v>
      </c>
    </row>
    <row r="34" spans="1:4">
      <c r="A34" s="4" t="s">
        <v>111</v>
      </c>
      <c r="B34" s="5" t="n">
        <v>20859</v>
      </c>
      <c r="C34" s="5" t="n">
        <v>13988</v>
      </c>
      <c r="D34" s="5" t="n">
        <v>4091</v>
      </c>
    </row>
    <row r="35" spans="1:4">
      <c r="A35" s="4" t="s">
        <v>112</v>
      </c>
      <c r="B35" s="5" t="n">
        <v>8550</v>
      </c>
      <c r="C35" s="5" t="n">
        <v>5727</v>
      </c>
      <c r="D35" s="5" t="n">
        <v>1649</v>
      </c>
    </row>
    <row r="36" spans="1:4">
      <c r="A36" s="4" t="s">
        <v>113</v>
      </c>
      <c r="B36" s="5" t="n">
        <v>12309</v>
      </c>
      <c r="C36" s="5" t="n">
        <v>8261</v>
      </c>
      <c r="D36" s="5" t="n">
        <v>2442</v>
      </c>
    </row>
    <row r="37" spans="1:4">
      <c r="A37" s="4" t="s">
        <v>1170</v>
      </c>
      <c r="B37" s="5" t="n">
        <v>252864</v>
      </c>
      <c r="C37" s="5" t="n">
        <v>188324</v>
      </c>
      <c r="D37" s="5" t="n">
        <v>145980</v>
      </c>
    </row>
    <row r="38" spans="1:4">
      <c r="A38" s="4" t="s">
        <v>1172</v>
      </c>
    </row>
    <row r="39" spans="1:4">
      <c r="A39" s="3" t="s">
        <v>1167</v>
      </c>
    </row>
    <row r="40" spans="1:4">
      <c r="A40" s="4" t="s">
        <v>88</v>
      </c>
      <c r="B40" s="5" t="n">
        <v>42940</v>
      </c>
      <c r="C40" s="5" t="n">
        <v>37735</v>
      </c>
      <c r="D40" s="5" t="n">
        <v>39591</v>
      </c>
    </row>
    <row r="41" spans="1:4">
      <c r="A41" s="4" t="s">
        <v>89</v>
      </c>
      <c r="B41" s="5" t="n">
        <v>200</v>
      </c>
      <c r="C41" s="5" t="n">
        <v>1600</v>
      </c>
      <c r="D41" s="5" t="n">
        <v>750</v>
      </c>
    </row>
    <row r="42" spans="1:4">
      <c r="A42" s="4" t="s">
        <v>90</v>
      </c>
      <c r="B42" s="5" t="n">
        <v>42740</v>
      </c>
      <c r="C42" s="5" t="n">
        <v>36135</v>
      </c>
      <c r="D42" s="5" t="n">
        <v>38841</v>
      </c>
    </row>
    <row r="43" spans="1:4">
      <c r="A43" s="4" t="s">
        <v>1168</v>
      </c>
      <c r="B43" s="5" t="n">
        <v>4619</v>
      </c>
      <c r="C43" s="5" t="n">
        <v>3493</v>
      </c>
      <c r="D43" s="5" t="n">
        <v>3264</v>
      </c>
    </row>
    <row r="44" spans="1:4">
      <c r="A44" s="3" t="s">
        <v>1169</v>
      </c>
    </row>
    <row r="45" spans="1:4">
      <c r="A45" s="4" t="s">
        <v>102</v>
      </c>
      <c r="B45" s="5" t="n">
        <v>17192</v>
      </c>
      <c r="C45" s="5" t="n">
        <v>16462</v>
      </c>
      <c r="D45" s="5" t="n">
        <v>14915</v>
      </c>
    </row>
    <row r="46" spans="1:4">
      <c r="A46" s="4" t="s">
        <v>103</v>
      </c>
      <c r="B46" s="5" t="n">
        <v>3165</v>
      </c>
      <c r="C46" s="5" t="n">
        <v>3278</v>
      </c>
      <c r="D46" s="5" t="n">
        <v>3350</v>
      </c>
    </row>
    <row r="47" spans="1:4">
      <c r="A47" s="4" t="s">
        <v>109</v>
      </c>
      <c r="B47" s="5" t="n">
        <v>615</v>
      </c>
      <c r="C47" s="5" t="n">
        <v>1058</v>
      </c>
      <c r="D47" s="5" t="n">
        <v>1395</v>
      </c>
    </row>
    <row r="48" spans="1:4">
      <c r="A48" s="4" t="s">
        <v>108</v>
      </c>
      <c r="B48" s="5" t="n">
        <v>399</v>
      </c>
      <c r="C48" s="5" t="n">
        <v>2649</v>
      </c>
      <c r="D48" s="5" t="n">
        <v>2473</v>
      </c>
    </row>
    <row r="49" spans="1:4">
      <c r="A49" s="4" t="s">
        <v>99</v>
      </c>
      <c r="B49" s="5" t="n">
        <v>4979</v>
      </c>
      <c r="C49" s="5" t="n">
        <v>4512</v>
      </c>
      <c r="D49" s="5" t="n">
        <v>4819</v>
      </c>
    </row>
    <row r="50" spans="1:4">
      <c r="A50" s="4" t="s">
        <v>110</v>
      </c>
      <c r="B50" s="5" t="n">
        <v>26350</v>
      </c>
      <c r="C50" s="5" t="n">
        <v>27959</v>
      </c>
      <c r="D50" s="5" t="n">
        <v>26952</v>
      </c>
    </row>
    <row r="51" spans="1:4">
      <c r="A51" s="4" t="s">
        <v>111</v>
      </c>
      <c r="B51" s="5" t="n">
        <v>21009</v>
      </c>
      <c r="C51" s="5" t="n">
        <v>11669</v>
      </c>
      <c r="D51" s="5" t="n">
        <v>15153</v>
      </c>
    </row>
    <row r="52" spans="1:4">
      <c r="A52" s="4" t="s">
        <v>112</v>
      </c>
      <c r="B52" s="5" t="n">
        <v>7006</v>
      </c>
      <c r="C52" s="5" t="n">
        <v>3419</v>
      </c>
      <c r="D52" s="5" t="n">
        <v>5173</v>
      </c>
    </row>
    <row r="53" spans="1:4">
      <c r="A53" s="4" t="s">
        <v>113</v>
      </c>
      <c r="B53" s="5" t="n">
        <v>14003</v>
      </c>
      <c r="C53" s="5" t="n">
        <v>8250</v>
      </c>
      <c r="D53" s="5" t="n">
        <v>9980</v>
      </c>
    </row>
    <row r="54" spans="1:4">
      <c r="A54" s="4" t="s">
        <v>1170</v>
      </c>
      <c r="B54" s="5" t="n">
        <v>1794697</v>
      </c>
      <c r="C54" s="5" t="n">
        <v>1729582</v>
      </c>
      <c r="D54" s="5" t="n">
        <v>1758707</v>
      </c>
    </row>
    <row r="55" spans="1:4">
      <c r="A55" s="4" t="s">
        <v>1173</v>
      </c>
    </row>
    <row r="56" spans="1:4">
      <c r="A56" s="3" t="s">
        <v>1167</v>
      </c>
    </row>
    <row r="57" spans="1:4">
      <c r="A57" s="4" t="s">
        <v>88</v>
      </c>
      <c r="B57" s="5" t="n">
        <v>288</v>
      </c>
      <c r="C57" s="5" t="n">
        <v>350</v>
      </c>
      <c r="D57" s="5" t="n">
        <v>665</v>
      </c>
    </row>
    <row r="58" spans="1:4">
      <c r="A58" s="4" t="s">
        <v>89</v>
      </c>
      <c r="B58" s="5" t="n">
        <v>0</v>
      </c>
      <c r="C58" s="5" t="n">
        <v>0</v>
      </c>
      <c r="D58" s="5" t="n">
        <v>0</v>
      </c>
    </row>
    <row r="59" spans="1:4">
      <c r="A59" s="4" t="s">
        <v>90</v>
      </c>
      <c r="B59" s="5" t="n">
        <v>288</v>
      </c>
      <c r="C59" s="5" t="n">
        <v>350</v>
      </c>
      <c r="D59" s="5" t="n">
        <v>665</v>
      </c>
    </row>
    <row r="60" spans="1:4">
      <c r="A60" s="4" t="s">
        <v>1168</v>
      </c>
      <c r="B60" s="5" t="n">
        <v>-1096</v>
      </c>
      <c r="C60" s="5" t="n">
        <v>-518</v>
      </c>
      <c r="D60" s="5" t="n">
        <v>-406</v>
      </c>
    </row>
    <row r="61" spans="1:4">
      <c r="A61" s="3" t="s">
        <v>1169</v>
      </c>
    </row>
    <row r="62" spans="1:4">
      <c r="A62" s="4" t="s">
        <v>102</v>
      </c>
      <c r="B62" s="5" t="n">
        <v>-424</v>
      </c>
      <c r="C62" s="5" t="n">
        <v>-421</v>
      </c>
      <c r="D62" s="5" t="n">
        <v>-369</v>
      </c>
    </row>
    <row r="63" spans="1:4">
      <c r="A63" s="4" t="s">
        <v>103</v>
      </c>
      <c r="B63" s="5" t="n">
        <v>0</v>
      </c>
      <c r="C63" s="5" t="n">
        <v>0</v>
      </c>
      <c r="D63" s="5" t="n">
        <v>0</v>
      </c>
    </row>
    <row r="64" spans="1:4">
      <c r="A64" s="4" t="s">
        <v>109</v>
      </c>
      <c r="B64" s="5" t="n">
        <v>0</v>
      </c>
      <c r="C64" s="5" t="n">
        <v>0</v>
      </c>
      <c r="D64" s="5" t="n">
        <v>0</v>
      </c>
    </row>
    <row r="65" spans="1:4">
      <c r="A65" s="4" t="s">
        <v>108</v>
      </c>
      <c r="B65" s="5" t="n">
        <v>0</v>
      </c>
      <c r="C65" s="5" t="n">
        <v>0</v>
      </c>
      <c r="D65" s="5" t="n">
        <v>0</v>
      </c>
    </row>
    <row r="66" spans="1:4">
      <c r="A66" s="4" t="s">
        <v>99</v>
      </c>
      <c r="B66" s="5" t="n">
        <v>-510</v>
      </c>
      <c r="C66" s="5" t="n">
        <v>91</v>
      </c>
      <c r="D66" s="5" t="n">
        <v>-35</v>
      </c>
    </row>
    <row r="67" spans="1:4">
      <c r="A67" s="4" t="s">
        <v>110</v>
      </c>
      <c r="B67" s="5" t="n">
        <v>-934</v>
      </c>
      <c r="C67" s="5" t="n">
        <v>-330</v>
      </c>
      <c r="D67" s="5" t="n">
        <v>-404</v>
      </c>
    </row>
    <row r="68" spans="1:4">
      <c r="A68" s="4" t="s">
        <v>111</v>
      </c>
      <c r="B68" s="5" t="n">
        <v>126</v>
      </c>
      <c r="C68" s="5" t="n">
        <v>162</v>
      </c>
      <c r="D68" s="5" t="n">
        <v>663</v>
      </c>
    </row>
    <row r="69" spans="1:4">
      <c r="A69" s="4" t="s">
        <v>112</v>
      </c>
      <c r="B69" s="5" t="n">
        <v>906</v>
      </c>
      <c r="C69" s="5" t="n">
        <v>103</v>
      </c>
      <c r="D69" s="5" t="n">
        <v>353</v>
      </c>
    </row>
    <row r="70" spans="1:4">
      <c r="A70" s="4" t="s">
        <v>113</v>
      </c>
      <c r="B70" s="5" t="n">
        <v>-780</v>
      </c>
      <c r="C70" s="5" t="n">
        <v>59</v>
      </c>
      <c r="D70" s="5" t="n">
        <v>310</v>
      </c>
    </row>
    <row r="71" spans="1:4">
      <c r="A71" s="4" t="s">
        <v>1170</v>
      </c>
      <c r="B71" s="7" t="n">
        <v>-256942</v>
      </c>
      <c r="C71" s="7" t="n">
        <v>-155177</v>
      </c>
      <c r="D71" s="7" t="n">
        <v>-1213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v>
      </c>
      <c r="B1" s="2" t="s">
        <v>1</v>
      </c>
    </row>
    <row r="2" spans="1:4">
      <c r="B2" s="2" t="s">
        <v>2</v>
      </c>
      <c r="C2" s="2" t="s">
        <v>30</v>
      </c>
      <c r="D2" s="2" t="s">
        <v>78</v>
      </c>
    </row>
    <row r="3" spans="1:4">
      <c r="A3" s="3" t="s">
        <v>167</v>
      </c>
    </row>
    <row r="4" spans="1:4">
      <c r="A4" s="4" t="s">
        <v>113</v>
      </c>
      <c r="B4" s="7" t="n">
        <v>25532</v>
      </c>
      <c r="C4" s="7" t="n">
        <v>16570</v>
      </c>
      <c r="D4" s="7" t="n">
        <v>12732</v>
      </c>
    </row>
    <row r="5" spans="1:4">
      <c r="A5" s="3" t="s">
        <v>168</v>
      </c>
    </row>
    <row r="6" spans="1:4">
      <c r="A6" s="4" t="s">
        <v>89</v>
      </c>
      <c r="B6" s="5" t="n">
        <v>380</v>
      </c>
      <c r="C6" s="5" t="n">
        <v>1965</v>
      </c>
      <c r="D6" s="5" t="n">
        <v>1150</v>
      </c>
    </row>
    <row r="7" spans="1:4">
      <c r="A7" s="4" t="s">
        <v>169</v>
      </c>
      <c r="B7" s="5" t="n">
        <v>2615</v>
      </c>
      <c r="C7" s="5" t="n">
        <v>3106</v>
      </c>
      <c r="D7" s="5" t="n">
        <v>3283</v>
      </c>
    </row>
    <row r="8" spans="1:4">
      <c r="A8" s="4" t="s">
        <v>170</v>
      </c>
      <c r="B8" s="5" t="n">
        <v>1564</v>
      </c>
      <c r="C8" s="5" t="n">
        <v>-154</v>
      </c>
      <c r="D8" s="5" t="n">
        <v>3716</v>
      </c>
    </row>
    <row r="9" spans="1:4">
      <c r="A9" s="4" t="s">
        <v>171</v>
      </c>
      <c r="B9" s="5" t="n">
        <v>1913</v>
      </c>
      <c r="C9" s="5" t="n">
        <v>2817</v>
      </c>
      <c r="D9" s="5" t="n">
        <v>109</v>
      </c>
    </row>
    <row r="10" spans="1:4">
      <c r="A10" s="4" t="s">
        <v>172</v>
      </c>
      <c r="B10" s="5" t="n">
        <v>991</v>
      </c>
      <c r="C10" s="5" t="n">
        <v>1305</v>
      </c>
      <c r="D10" s="5" t="n">
        <v>1583</v>
      </c>
    </row>
    <row r="11" spans="1:4">
      <c r="A11" s="4" t="s">
        <v>173</v>
      </c>
      <c r="B11" s="5" t="n">
        <v>1633</v>
      </c>
      <c r="C11" s="5" t="n">
        <v>1385</v>
      </c>
      <c r="D11" s="5" t="n">
        <v>1217</v>
      </c>
    </row>
    <row r="12" spans="1:4">
      <c r="A12" s="4" t="s">
        <v>174</v>
      </c>
      <c r="B12" s="5" t="n">
        <v>598</v>
      </c>
      <c r="C12" s="5" t="n">
        <v>491</v>
      </c>
      <c r="D12" s="5" t="n">
        <v>445</v>
      </c>
    </row>
    <row r="13" spans="1:4">
      <c r="A13" s="4" t="s">
        <v>175</v>
      </c>
      <c r="B13" s="5" t="n">
        <v>-123154</v>
      </c>
      <c r="C13" s="5" t="n">
        <v>-98382</v>
      </c>
      <c r="D13" s="5" t="n">
        <v>-82146</v>
      </c>
    </row>
    <row r="14" spans="1:4">
      <c r="A14" s="4" t="s">
        <v>176</v>
      </c>
      <c r="B14" s="5" t="n">
        <v>-2378926</v>
      </c>
      <c r="C14" s="5" t="n">
        <v>-1986147</v>
      </c>
      <c r="D14" s="5" t="n">
        <v>-1661376</v>
      </c>
    </row>
    <row r="15" spans="1:4">
      <c r="A15" s="4" t="s">
        <v>177</v>
      </c>
      <c r="B15" s="5" t="n">
        <v>2443347</v>
      </c>
      <c r="C15" s="5" t="n">
        <v>2043086</v>
      </c>
      <c r="D15" s="5" t="n">
        <v>1715470</v>
      </c>
    </row>
    <row r="16" spans="1:4">
      <c r="A16" s="4" t="s">
        <v>178</v>
      </c>
      <c r="B16" s="5" t="n">
        <v>-173</v>
      </c>
      <c r="C16" s="5" t="n">
        <v>-79</v>
      </c>
      <c r="D16" s="5" t="n">
        <v>-225</v>
      </c>
    </row>
    <row r="17" spans="1:4">
      <c r="A17" s="4" t="s">
        <v>93</v>
      </c>
      <c r="B17" s="5" t="n">
        <v>-1767</v>
      </c>
      <c r="C17" s="5" t="n">
        <v>-1417</v>
      </c>
      <c r="D17" s="5" t="n">
        <v>-1290</v>
      </c>
    </row>
    <row r="18" spans="1:4">
      <c r="A18" s="4" t="s">
        <v>179</v>
      </c>
      <c r="B18" s="5" t="n">
        <v>-726</v>
      </c>
      <c r="C18" s="5" t="n">
        <v>42</v>
      </c>
      <c r="D18" s="5" t="n">
        <v>5</v>
      </c>
    </row>
    <row r="19" spans="1:4">
      <c r="A19" s="4" t="s">
        <v>180</v>
      </c>
      <c r="B19" s="5" t="n">
        <v>4659</v>
      </c>
      <c r="C19" s="5" t="n">
        <v>2425</v>
      </c>
      <c r="D19" s="5" t="n">
        <v>-1581</v>
      </c>
    </row>
    <row r="20" spans="1:4">
      <c r="A20" s="4" t="s">
        <v>181</v>
      </c>
      <c r="B20" s="5" t="n">
        <v>557</v>
      </c>
      <c r="C20" s="5" t="n">
        <v>1467</v>
      </c>
      <c r="D20" s="5" t="n">
        <v>-453</v>
      </c>
    </row>
    <row r="21" spans="1:4">
      <c r="A21" s="4" t="s">
        <v>98</v>
      </c>
      <c r="B21" s="5" t="n">
        <v>0</v>
      </c>
      <c r="C21" s="5" t="n">
        <v>-44</v>
      </c>
      <c r="D21" s="5" t="n">
        <v>0</v>
      </c>
    </row>
    <row r="22" spans="1:4">
      <c r="A22" s="4" t="s">
        <v>182</v>
      </c>
      <c r="B22" s="5" t="n">
        <v>0</v>
      </c>
      <c r="C22" s="5" t="n">
        <v>0</v>
      </c>
      <c r="D22" s="5" t="n">
        <v>17</v>
      </c>
    </row>
    <row r="23" spans="1:4">
      <c r="A23" s="4" t="s">
        <v>183</v>
      </c>
      <c r="B23" s="5" t="n">
        <v>-197</v>
      </c>
      <c r="C23" s="5" t="n">
        <v>968</v>
      </c>
      <c r="D23" s="5" t="n">
        <v>659</v>
      </c>
    </row>
    <row r="24" spans="1:4">
      <c r="A24" s="4" t="s">
        <v>184</v>
      </c>
      <c r="B24" s="5" t="n">
        <v>0</v>
      </c>
      <c r="C24" s="5" t="n">
        <v>-901</v>
      </c>
      <c r="D24" s="5" t="n">
        <v>-2456</v>
      </c>
    </row>
    <row r="25" spans="1:4">
      <c r="A25" s="4" t="s">
        <v>99</v>
      </c>
      <c r="B25" s="5" t="n">
        <v>-2908</v>
      </c>
      <c r="C25" s="5" t="n">
        <v>-1494</v>
      </c>
      <c r="D25" s="5" t="n">
        <v>6925</v>
      </c>
    </row>
    <row r="26" spans="1:4">
      <c r="A26" s="4" t="s">
        <v>185</v>
      </c>
      <c r="B26" s="5" t="n">
        <v>-24062</v>
      </c>
      <c r="C26" s="5" t="n">
        <v>-12991</v>
      </c>
      <c r="D26" s="5" t="n">
        <v>-2216</v>
      </c>
    </row>
    <row r="27" spans="1:4">
      <c r="A27" s="3" t="s">
        <v>186</v>
      </c>
    </row>
    <row r="28" spans="1:4">
      <c r="A28" s="4" t="s">
        <v>187</v>
      </c>
      <c r="B28" s="5" t="n">
        <v>-68076</v>
      </c>
      <c r="C28" s="5" t="n">
        <v>-40011</v>
      </c>
      <c r="D28" s="5" t="n">
        <v>-25668</v>
      </c>
    </row>
    <row r="29" spans="1:4">
      <c r="A29" s="3" t="s">
        <v>188</v>
      </c>
    </row>
    <row r="30" spans="1:4">
      <c r="A30" s="4" t="s">
        <v>189</v>
      </c>
      <c r="B30" s="5" t="n">
        <v>-5285</v>
      </c>
      <c r="C30" s="5" t="n">
        <v>-16119</v>
      </c>
      <c r="D30" s="5" t="n">
        <v>-22009</v>
      </c>
    </row>
    <row r="31" spans="1:4">
      <c r="A31" s="4" t="s">
        <v>190</v>
      </c>
      <c r="B31" s="5" t="n">
        <v>-9215</v>
      </c>
      <c r="C31" s="5" t="n">
        <v>-33750</v>
      </c>
      <c r="D31" s="5" t="n">
        <v>-80837</v>
      </c>
    </row>
    <row r="32" spans="1:4">
      <c r="A32" s="4" t="s">
        <v>191</v>
      </c>
      <c r="B32" s="5" t="n">
        <v>0</v>
      </c>
      <c r="C32" s="5" t="n">
        <v>0</v>
      </c>
      <c r="D32" s="5" t="n">
        <v>-735</v>
      </c>
    </row>
    <row r="33" spans="1:4">
      <c r="A33" s="4" t="s">
        <v>192</v>
      </c>
      <c r="B33" s="5" t="n">
        <v>-1085</v>
      </c>
      <c r="C33" s="5" t="n">
        <v>-2966</v>
      </c>
      <c r="D33" s="5" t="n">
        <v>-1949</v>
      </c>
    </row>
    <row r="34" spans="1:4">
      <c r="A34" s="4" t="s">
        <v>193</v>
      </c>
      <c r="B34" s="5" t="n">
        <v>-10180</v>
      </c>
      <c r="C34" s="5" t="n">
        <v>-180</v>
      </c>
      <c r="D34" s="5" t="n">
        <v>-10180</v>
      </c>
    </row>
    <row r="35" spans="1:4">
      <c r="A35" s="4" t="s">
        <v>194</v>
      </c>
      <c r="B35" s="5" t="n">
        <v>-6300</v>
      </c>
      <c r="C35" s="5" t="n">
        <v>-2000</v>
      </c>
      <c r="D35" s="5" t="n">
        <v>0</v>
      </c>
    </row>
    <row r="36" spans="1:4">
      <c r="A36" s="3" t="s">
        <v>195</v>
      </c>
    </row>
    <row r="37" spans="1:4">
      <c r="A37" s="4" t="s">
        <v>196</v>
      </c>
      <c r="B37" s="5" t="n">
        <v>39935</v>
      </c>
      <c r="C37" s="5" t="n">
        <v>40755</v>
      </c>
      <c r="D37" s="5" t="n">
        <v>28515</v>
      </c>
    </row>
    <row r="38" spans="1:4">
      <c r="A38" s="4" t="s">
        <v>197</v>
      </c>
      <c r="B38" s="5" t="n">
        <v>14855</v>
      </c>
      <c r="C38" s="5" t="n">
        <v>9510</v>
      </c>
      <c r="D38" s="5" t="n">
        <v>17864</v>
      </c>
    </row>
    <row r="39" spans="1:4">
      <c r="A39" s="4" t="s">
        <v>198</v>
      </c>
      <c r="B39" s="5" t="n">
        <v>0</v>
      </c>
      <c r="C39" s="5" t="n">
        <v>1034</v>
      </c>
      <c r="D39" s="5" t="n">
        <v>0</v>
      </c>
    </row>
    <row r="40" spans="1:4">
      <c r="A40" s="4" t="s">
        <v>199</v>
      </c>
      <c r="B40" s="5" t="n">
        <v>0</v>
      </c>
      <c r="C40" s="5" t="n">
        <v>2883</v>
      </c>
      <c r="D40" s="5" t="n">
        <v>0</v>
      </c>
    </row>
    <row r="41" spans="1:4">
      <c r="A41" s="4" t="s">
        <v>200</v>
      </c>
      <c r="B41" s="5" t="n">
        <v>7796</v>
      </c>
      <c r="C41" s="5" t="n">
        <v>24716</v>
      </c>
      <c r="D41" s="5" t="n">
        <v>19751</v>
      </c>
    </row>
    <row r="42" spans="1:4">
      <c r="A42" s="4" t="s">
        <v>201</v>
      </c>
      <c r="B42" s="5" t="n">
        <v>12525</v>
      </c>
      <c r="C42" s="5" t="n">
        <v>0</v>
      </c>
      <c r="D42" s="5" t="n">
        <v>0</v>
      </c>
    </row>
    <row r="43" spans="1:4">
      <c r="A43" s="4" t="s">
        <v>202</v>
      </c>
      <c r="B43" s="5" t="n">
        <v>-25030</v>
      </c>
      <c r="C43" s="5" t="n">
        <v>-16128</v>
      </c>
      <c r="D43" s="5" t="n">
        <v>-75248</v>
      </c>
    </row>
    <row r="44" spans="1:4">
      <c r="A44" s="3" t="s">
        <v>203</v>
      </c>
    </row>
    <row r="45" spans="1:4">
      <c r="A45" s="4" t="s">
        <v>204</v>
      </c>
      <c r="B45" s="5" t="n">
        <v>56050</v>
      </c>
      <c r="C45" s="5" t="n">
        <v>29401</v>
      </c>
      <c r="D45" s="5" t="n">
        <v>9523</v>
      </c>
    </row>
    <row r="46" spans="1:4">
      <c r="A46" s="4" t="s">
        <v>205</v>
      </c>
      <c r="B46" s="5" t="n">
        <v>65952</v>
      </c>
      <c r="C46" s="5" t="n">
        <v>7203</v>
      </c>
      <c r="D46" s="5" t="n">
        <v>-21197</v>
      </c>
    </row>
    <row r="47" spans="1:4">
      <c r="A47" s="4" t="s">
        <v>206</v>
      </c>
      <c r="B47" s="5" t="n">
        <v>-220000</v>
      </c>
      <c r="C47" s="5" t="n">
        <v>0</v>
      </c>
      <c r="D47" s="5" t="n">
        <v>0</v>
      </c>
    </row>
    <row r="48" spans="1:4">
      <c r="A48" s="4" t="s">
        <v>207</v>
      </c>
      <c r="B48" s="5" t="n">
        <v>100000</v>
      </c>
      <c r="C48" s="5" t="n">
        <v>0</v>
      </c>
      <c r="D48" s="5" t="n">
        <v>0</v>
      </c>
    </row>
    <row r="49" spans="1:4">
      <c r="A49" s="4" t="s">
        <v>208</v>
      </c>
      <c r="B49" s="5" t="n">
        <v>1055</v>
      </c>
      <c r="C49" s="5" t="n">
        <v>-1330</v>
      </c>
      <c r="D49" s="5" t="n">
        <v>2509</v>
      </c>
    </row>
    <row r="50" spans="1:4">
      <c r="A50" s="4" t="s">
        <v>209</v>
      </c>
      <c r="B50" s="5" t="n">
        <v>-6917</v>
      </c>
      <c r="C50" s="5" t="n">
        <v>-5869</v>
      </c>
      <c r="D50" s="5" t="n">
        <v>-5003</v>
      </c>
    </row>
    <row r="51" spans="1:4">
      <c r="A51" s="4" t="s">
        <v>210</v>
      </c>
      <c r="B51" s="5" t="n">
        <v>0</v>
      </c>
      <c r="C51" s="5" t="n">
        <v>0</v>
      </c>
      <c r="D51" s="5" t="n">
        <v>-22884</v>
      </c>
    </row>
    <row r="52" spans="1:4">
      <c r="A52" s="4" t="s">
        <v>211</v>
      </c>
      <c r="B52" s="5" t="n">
        <v>3556</v>
      </c>
      <c r="C52" s="5" t="n">
        <v>113</v>
      </c>
      <c r="D52" s="5" t="n">
        <v>49</v>
      </c>
    </row>
    <row r="53" spans="1:4">
      <c r="A53" s="4" t="s">
        <v>212</v>
      </c>
      <c r="B53" s="5" t="n">
        <v>0</v>
      </c>
      <c r="C53" s="5" t="n">
        <v>0</v>
      </c>
      <c r="D53" s="5" t="n">
        <v>-141882</v>
      </c>
    </row>
    <row r="54" spans="1:4">
      <c r="A54" s="4" t="s">
        <v>213</v>
      </c>
      <c r="B54" s="5" t="n">
        <v>-3858</v>
      </c>
      <c r="C54" s="5" t="n">
        <v>-72748</v>
      </c>
      <c r="D54" s="5" t="n">
        <v>0</v>
      </c>
    </row>
    <row r="55" spans="1:4">
      <c r="A55" s="4" t="s">
        <v>214</v>
      </c>
      <c r="B55" s="5" t="n">
        <v>-4162</v>
      </c>
      <c r="C55" s="5" t="n">
        <v>-43230</v>
      </c>
      <c r="D55" s="5" t="n">
        <v>-178885</v>
      </c>
    </row>
    <row r="56" spans="1:4">
      <c r="A56" s="4" t="s">
        <v>215</v>
      </c>
      <c r="B56" s="5" t="n">
        <v>-53254</v>
      </c>
      <c r="C56" s="5" t="n">
        <v>-72349</v>
      </c>
      <c r="D56" s="5" t="n">
        <v>-256349</v>
      </c>
    </row>
    <row r="57" spans="1:4">
      <c r="A57" s="4" t="s">
        <v>216</v>
      </c>
      <c r="B57" s="5" t="n">
        <v>100471</v>
      </c>
      <c r="C57" s="5" t="n">
        <v>172820</v>
      </c>
      <c r="D57" s="5" t="n">
        <v>429169</v>
      </c>
    </row>
    <row r="58" spans="1:4">
      <c r="A58" s="4" t="s">
        <v>217</v>
      </c>
      <c r="B58" s="5" t="n">
        <v>47217</v>
      </c>
      <c r="C58" s="5" t="n">
        <v>100471</v>
      </c>
      <c r="D58" s="5" t="n">
        <v>172820</v>
      </c>
    </row>
    <row r="59" spans="1:4">
      <c r="A59" s="3" t="s">
        <v>218</v>
      </c>
    </row>
    <row r="60" spans="1:4">
      <c r="A60" s="4" t="s">
        <v>219</v>
      </c>
      <c r="B60" s="5" t="n">
        <v>14352</v>
      </c>
      <c r="C60" s="5" t="n">
        <v>7933</v>
      </c>
      <c r="D60" s="5" t="n">
        <v>3847</v>
      </c>
    </row>
    <row r="61" spans="1:4">
      <c r="A61" s="4" t="s">
        <v>220</v>
      </c>
      <c r="B61" s="5" t="n">
        <v>21018</v>
      </c>
      <c r="C61" s="5" t="n">
        <v>23077</v>
      </c>
      <c r="D61" s="5" t="n">
        <v>22322</v>
      </c>
    </row>
    <row r="62" spans="1:4">
      <c r="A62" s="3" t="s">
        <v>221</v>
      </c>
    </row>
    <row r="63" spans="1:4">
      <c r="A63" s="4" t="s">
        <v>222</v>
      </c>
      <c r="B63" s="5" t="n">
        <v>4590</v>
      </c>
      <c r="C63" s="5" t="n">
        <v>15580</v>
      </c>
      <c r="D63" s="5" t="n">
        <v>16645</v>
      </c>
    </row>
    <row r="64" spans="1:4">
      <c r="A64" s="4" t="s">
        <v>223</v>
      </c>
      <c r="B64" s="5" t="n">
        <v>0</v>
      </c>
      <c r="C64" s="5" t="n">
        <v>0</v>
      </c>
      <c r="D64" s="5" t="n">
        <v>248422</v>
      </c>
    </row>
    <row r="65" spans="1:4">
      <c r="A65" s="4" t="s">
        <v>224</v>
      </c>
      <c r="B65" s="7" t="n">
        <v>3677</v>
      </c>
      <c r="C65" s="7" t="n">
        <v>1537</v>
      </c>
      <c r="D65" s="7" t="n">
        <v>16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11:11Z</dcterms:created>
  <dcterms:modified xmlns:dcterms="http://purl.org/dc/terms/" xmlns:xsi="http://www.w3.org/2001/XMLSchema-instance" xsi:type="dcterms:W3CDTF">2017-03-03T17:11:11Z</dcterms:modified>
</cp:coreProperties>
</file>